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Securities" sheetId="10" state="visible" r:id="rId10"/>
    <sheet xmlns:r="http://schemas.openxmlformats.org/officeDocument/2006/relationships" name="Loans" sheetId="11" state="visible" r:id="rId11"/>
    <sheet xmlns:r="http://schemas.openxmlformats.org/officeDocument/2006/relationships" name="Excess MSRs" sheetId="12" state="visible" r:id="rId12"/>
    <sheet xmlns:r="http://schemas.openxmlformats.org/officeDocument/2006/relationships" name="Single-family rental properties"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Other assets and liabilitie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Securities (Tables)" sheetId="25" state="visible" r:id="rId25"/>
    <sheet xmlns:r="http://schemas.openxmlformats.org/officeDocument/2006/relationships" name="Loans (Tables)" sheetId="26" state="visible" r:id="rId26"/>
    <sheet xmlns:r="http://schemas.openxmlformats.org/officeDocument/2006/relationships" name="Excess MSRs (Tables)" sheetId="27" state="visible" r:id="rId27"/>
    <sheet xmlns:r="http://schemas.openxmlformats.org/officeDocument/2006/relationships" name="Single-family rental properti_2" sheetId="28" state="visible" r:id="rId28"/>
    <sheet xmlns:r="http://schemas.openxmlformats.org/officeDocument/2006/relationships" name="Fair value measurements (Tables" sheetId="29" state="visible" r:id="rId29"/>
    <sheet xmlns:r="http://schemas.openxmlformats.org/officeDocument/2006/relationships" name="Financing arrangements (Tables)" sheetId="30" state="visible" r:id="rId30"/>
    <sheet xmlns:r="http://schemas.openxmlformats.org/officeDocument/2006/relationships" name="Other assets and liabilities (T"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al Estate Securities - Summar" sheetId="37" state="visible" r:id="rId37"/>
    <sheet xmlns:r="http://schemas.openxmlformats.org/officeDocument/2006/relationships" name="Real Estate Securities - Summ_2" sheetId="38" state="visible" r:id="rId38"/>
    <sheet xmlns:r="http://schemas.openxmlformats.org/officeDocument/2006/relationships" name="Real Estate Securities - Narrat" sheetId="39" state="visible" r:id="rId39"/>
    <sheet xmlns:r="http://schemas.openxmlformats.org/officeDocument/2006/relationships" name="Real Estate Securities - Summ_3" sheetId="40" state="visible" r:id="rId40"/>
    <sheet xmlns:r="http://schemas.openxmlformats.org/officeDocument/2006/relationships" name="Real Estate Securities - Summ_4" sheetId="41" state="visible" r:id="rId41"/>
    <sheet xmlns:r="http://schemas.openxmlformats.org/officeDocument/2006/relationships" name="Real Estate Securities - Summ_5" sheetId="42" state="visible" r:id="rId42"/>
    <sheet xmlns:r="http://schemas.openxmlformats.org/officeDocument/2006/relationships" name="Loans - Narrative (Details)" sheetId="43" state="visible" r:id="rId43"/>
    <sheet xmlns:r="http://schemas.openxmlformats.org/officeDocument/2006/relationships" name="Loans - Summary of Company's re" sheetId="44" state="visible" r:id="rId44"/>
    <sheet xmlns:r="http://schemas.openxmlformats.org/officeDocument/2006/relationships" name="Loans - Summary of Company's _2" sheetId="45" state="visible" r:id="rId45"/>
    <sheet xmlns:r="http://schemas.openxmlformats.org/officeDocument/2006/relationships" name="Loans - Summary of concentratio" sheetId="46" state="visible" r:id="rId46"/>
    <sheet xmlns:r="http://schemas.openxmlformats.org/officeDocument/2006/relationships" name="Loans - Summary of changes in t" sheetId="47" state="visible" r:id="rId47"/>
    <sheet xmlns:r="http://schemas.openxmlformats.org/officeDocument/2006/relationships" name="Loans - Summary of Company's co" sheetId="48" state="visible" r:id="rId48"/>
    <sheet xmlns:r="http://schemas.openxmlformats.org/officeDocument/2006/relationships" name="Excess MSRs - Summary of Excess" sheetId="49" state="visible" r:id="rId49"/>
    <sheet xmlns:r="http://schemas.openxmlformats.org/officeDocument/2006/relationships" name="Excess MSRs - Narrative (Detail" sheetId="50" state="visible" r:id="rId50"/>
    <sheet xmlns:r="http://schemas.openxmlformats.org/officeDocument/2006/relationships" name="Single-family rental properti_3" sheetId="51" state="visible" r:id="rId51"/>
    <sheet xmlns:r="http://schemas.openxmlformats.org/officeDocument/2006/relationships" name="Single-family rental properti_4" sheetId="52" state="visible" r:id="rId52"/>
    <sheet xmlns:r="http://schemas.openxmlformats.org/officeDocument/2006/relationships" name="Single-family rental properti_5"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Fair value measurements - Sum_3" sheetId="56" state="visible" r:id="rId56"/>
    <sheet xmlns:r="http://schemas.openxmlformats.org/officeDocument/2006/relationships" name="Fair value measurements - Sum_4" sheetId="57" state="visible" r:id="rId57"/>
    <sheet xmlns:r="http://schemas.openxmlformats.org/officeDocument/2006/relationships" name="Financing arrangements - Summar" sheetId="58" state="visible" r:id="rId58"/>
    <sheet xmlns:r="http://schemas.openxmlformats.org/officeDocument/2006/relationships" name="Financing arrangements - Summ_2" sheetId="59" state="visible" r:id="rId59"/>
    <sheet xmlns:r="http://schemas.openxmlformats.org/officeDocument/2006/relationships" name="Financing arrangements - Summ_3" sheetId="60" state="visible" r:id="rId60"/>
    <sheet xmlns:r="http://schemas.openxmlformats.org/officeDocument/2006/relationships" name="Financing arrangements - Summ_4" sheetId="61" state="visible" r:id="rId61"/>
    <sheet xmlns:r="http://schemas.openxmlformats.org/officeDocument/2006/relationships" name="Financing arrangements - Summ_5" sheetId="62" state="visible" r:id="rId62"/>
    <sheet xmlns:r="http://schemas.openxmlformats.org/officeDocument/2006/relationships" name="Financing arrangements - Summ_6" sheetId="63" state="visible" r:id="rId63"/>
    <sheet xmlns:r="http://schemas.openxmlformats.org/officeDocument/2006/relationships" name="Financing arrangements - Narrat" sheetId="64" state="visible" r:id="rId64"/>
    <sheet xmlns:r="http://schemas.openxmlformats.org/officeDocument/2006/relationships" name="Financing arrangements - Summ_7" sheetId="65" state="visible" r:id="rId65"/>
    <sheet xmlns:r="http://schemas.openxmlformats.org/officeDocument/2006/relationships" name="Other assets and liabilities - " sheetId="66" state="visible" r:id="rId66"/>
    <sheet xmlns:r="http://schemas.openxmlformats.org/officeDocument/2006/relationships" name="Other assets and liabilities _2" sheetId="67" state="visible" r:id="rId67"/>
    <sheet xmlns:r="http://schemas.openxmlformats.org/officeDocument/2006/relationships" name="Other assets and liabilities _3" sheetId="68" state="visible" r:id="rId68"/>
    <sheet xmlns:r="http://schemas.openxmlformats.org/officeDocument/2006/relationships" name="Other assets and liabilities _4" sheetId="69" state="visible" r:id="rId69"/>
    <sheet xmlns:r="http://schemas.openxmlformats.org/officeDocument/2006/relationships" name="Other assets and liabilities _5" sheetId="70" state="visible" r:id="rId70"/>
    <sheet xmlns:r="http://schemas.openxmlformats.org/officeDocument/2006/relationships" name="Other assets and liabilities _6" sheetId="71" state="visible" r:id="rId71"/>
    <sheet xmlns:r="http://schemas.openxmlformats.org/officeDocument/2006/relationships" name="Other assets and liabilities _7" sheetId="72" state="visible" r:id="rId72"/>
    <sheet xmlns:r="http://schemas.openxmlformats.org/officeDocument/2006/relationships" name="Other assets and liabilities _8" sheetId="73" state="visible" r:id="rId73"/>
    <sheet xmlns:r="http://schemas.openxmlformats.org/officeDocument/2006/relationships" name="Earnings per share - Summary of" sheetId="74" state="visible" r:id="rId74"/>
    <sheet xmlns:r="http://schemas.openxmlformats.org/officeDocument/2006/relationships" name="Earnings per share - Summary _2" sheetId="75" state="visible" r:id="rId75"/>
    <sheet xmlns:r="http://schemas.openxmlformats.org/officeDocument/2006/relationships" name="Earnings per share - Summary _3" sheetId="76" state="visible" r:id="rId76"/>
    <sheet xmlns:r="http://schemas.openxmlformats.org/officeDocument/2006/relationships" name="Earnings per share - Summary _4" sheetId="77" state="visible" r:id="rId77"/>
    <sheet xmlns:r="http://schemas.openxmlformats.org/officeDocument/2006/relationships" name="Income taxes - Narrative (Detai" sheetId="78" state="visible" r:id="rId78"/>
    <sheet xmlns:r="http://schemas.openxmlformats.org/officeDocument/2006/relationships" name="Related party transactions - Na" sheetId="79" state="visible" r:id="rId79"/>
    <sheet xmlns:r="http://schemas.openxmlformats.org/officeDocument/2006/relationships" name="Equity - Narrative (Details)" sheetId="80" state="visible" r:id="rId80"/>
    <sheet xmlns:r="http://schemas.openxmlformats.org/officeDocument/2006/relationships" name="Commitments and Contingencies -" sheetId="81" state="visible" r:id="rId81"/>
    <sheet xmlns:r="http://schemas.openxmlformats.org/officeDocument/2006/relationships" name="Segment reporting - Income Stat" sheetId="82" state="visible" r:id="rId82"/>
    <sheet xmlns:r="http://schemas.openxmlformats.org/officeDocument/2006/relationships" name="Segment reporting - Balance She" sheetId="83" state="visible" r:id="rId83"/>
  </sheets>
  <definedNames/>
  <calcPr calcId="124519" fullCalcOnLoad="1"/>
</workbook>
</file>

<file path=xl/sharedStrings.xml><?xml version="1.0" encoding="utf-8"?>
<sst xmlns="http://schemas.openxmlformats.org/spreadsheetml/2006/main" uniqueCount="1283">
  <si>
    <t>Document And Entity Information - shares</t>
  </si>
  <si>
    <t>3 Months Ended</t>
  </si>
  <si>
    <t>Mar. 31, 2019</t>
  </si>
  <si>
    <t>Apr. 2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G Mortgage Investment Trust, Inc.</t>
  </si>
  <si>
    <t>Entity Central Index Key</t>
  </si>
  <si>
    <t>0001514281</t>
  </si>
  <si>
    <t>Current Fiscal Year End Date</t>
  </si>
  <si>
    <t>--12-31</t>
  </si>
  <si>
    <t>Entity Filer Category</t>
  </si>
  <si>
    <t>Accelerated Filer</t>
  </si>
  <si>
    <t>Trading Symbol</t>
  </si>
  <si>
    <t>MITT</t>
  </si>
  <si>
    <t>Entity Common Stock, Shares Outstanding</t>
  </si>
  <si>
    <t>Consolidated Balance Sheets (Unaudited) - USD ($) $ in Thousands</t>
  </si>
  <si>
    <t>Dec. 31, 2018</t>
  </si>
  <si>
    <t>Assets</t>
  </si>
  <si>
    <t>Residential mortgage loans, at fair value - $117,830 and $99,283 pledged as collateral, respectively</t>
  </si>
  <si>
    <t>Commercial loans, at fair value - $2,467 and $- pledged as collateral, respectively</t>
  </si>
  <si>
    <t>Single-family rental properties, net</t>
  </si>
  <si>
    <t>Investments in debt and equity of affiliates</t>
  </si>
  <si>
    <t>Excess mortgage servicing rights, at fair value</t>
  </si>
  <si>
    <t>Cash and cash equivalents</t>
  </si>
  <si>
    <t>Restricted cash</t>
  </si>
  <si>
    <t>Other assets</t>
  </si>
  <si>
    <t>Total Assets</t>
  </si>
  <si>
    <t>Liabilities</t>
  </si>
  <si>
    <t>Financing arrangements, net</t>
  </si>
  <si>
    <t>Securitized debt, at fair value</t>
  </si>
  <si>
    <t>Dividend payable</t>
  </si>
  <si>
    <t>Other liabilities</t>
  </si>
  <si>
    <t>Total Liabilities</t>
  </si>
  <si>
    <t>Commitments and Contingencies</t>
  </si>
  <si>
    <t xml:space="preserve"> </t>
  </si>
  <si>
    <t>Stockholders’ Equity</t>
  </si>
  <si>
    <t>Common stock, par value $0.01 per share; 450,000 shares of common stock authorized and 32,703 and 28,744 shares issued and outstanding at March 31, 2019 and December 31, 2018, respectively</t>
  </si>
  <si>
    <t>Additional paid-in capital</t>
  </si>
  <si>
    <t>Retained earnings/(deficit)</t>
  </si>
  <si>
    <t>Total Stockholders’ Equity</t>
  </si>
  <si>
    <t>Total Liabilities &amp; Stockholders’ Equity</t>
  </si>
  <si>
    <t>8.25% Series A Cumulative Redeemable Preferred Stock [Member]</t>
  </si>
  <si>
    <t>Preferred stock - $0.01 par value; 50,000 shares authorized:</t>
  </si>
  <si>
    <t>8.00% Series B Cumulative Redeemable Preferred Stock [Member]</t>
  </si>
  <si>
    <t>Agency [Member]</t>
  </si>
  <si>
    <t>Real estate securities, at fair value:</t>
  </si>
  <si>
    <t>Non-Agency [Member]</t>
  </si>
  <si>
    <t>[1]</t>
  </si>
  <si>
    <t>ABS [Member]</t>
  </si>
  <si>
    <t>CMBS [Member]</t>
  </si>
  <si>
    <t>See Note 3 for details related to variable interest entities.</t>
  </si>
  <si>
    <t>Consolidated Balance Sheets (Unaudited) [Parenthetical]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Fair Value of investments pledged as collateral under repurchase agreements</t>
  </si>
  <si>
    <t>Preferred Stock, shares issued</t>
  </si>
  <si>
    <t>Preferred Stock, shares outstanding</t>
  </si>
  <si>
    <t>Preferred Stock, liquidation preference</t>
  </si>
  <si>
    <t>Residential Mortgage [Member]</t>
  </si>
  <si>
    <t>Residential mortgage loans, at fair value, pledged as collateral</t>
  </si>
  <si>
    <t>Commercial Loan [Member]</t>
  </si>
  <si>
    <t>Consolidated Statements of Operations (Unaudited) - USD ($) shares in Thousands, $ in Thousands</t>
  </si>
  <si>
    <t>Mar. 31, 2018</t>
  </si>
  <si>
    <t>Net Interest Income</t>
  </si>
  <si>
    <t>Interest income</t>
  </si>
  <si>
    <t>Interest expense</t>
  </si>
  <si>
    <t>Total Net Interest Income</t>
  </si>
  <si>
    <t>Other Income/(Loss)</t>
  </si>
  <si>
    <t>Rental income</t>
  </si>
  <si>
    <t>Net realized gain/(loss)</t>
  </si>
  <si>
    <t>Net interest component of interest rate swaps</t>
  </si>
  <si>
    <t>Unrealized gain/(loss) on real estate securities and loans, net</t>
  </si>
  <si>
    <t>Unrealized gain/(loss) on derivative and other instruments, net</t>
  </si>
  <si>
    <t>Other income</t>
  </si>
  <si>
    <t>Total Other Income/(Loss)</t>
  </si>
  <si>
    <t>Expenses</t>
  </si>
  <si>
    <t>Management fee to affiliate</t>
  </si>
  <si>
    <t>Other operating expenses</t>
  </si>
  <si>
    <t>Equity based compensation to affiliate</t>
  </si>
  <si>
    <t>Excise tax</t>
  </si>
  <si>
    <t>Servicing fees</t>
  </si>
  <si>
    <t>Property depreciation and amortization</t>
  </si>
  <si>
    <t>Property operating expenses</t>
  </si>
  <si>
    <t>Total Expenses</t>
  </si>
  <si>
    <t>Income/(loss) before equity in earnings/(loss) from affiliates</t>
  </si>
  <si>
    <t>Equity in earnings/(loss) from affiliates</t>
  </si>
  <si>
    <t>Net Income/(Loss)</t>
  </si>
  <si>
    <t>Dividends on preferred stock</t>
  </si>
  <si>
    <t>Net Income/(Loss) Available to Common Stockholders</t>
  </si>
  <si>
    <t>Earnings/(Loss) Per Share of Common Stock</t>
  </si>
  <si>
    <t>Basic (in dollars per share)</t>
  </si>
  <si>
    <t>Diluted (in dollars per share)</t>
  </si>
  <si>
    <t>Weighted Average Number of Shares of Common Stock Outstanding</t>
  </si>
  <si>
    <t>Basic (in shares)</t>
  </si>
  <si>
    <t>Diluted (in shares)</t>
  </si>
  <si>
    <t>Consolidated Statements of Stockholders’ Equity (Unaudited) - USD ($) $ in Thousands</t>
  </si>
  <si>
    <t>Total</t>
  </si>
  <si>
    <t>Common Stock [Member]</t>
  </si>
  <si>
    <t>8.25 % Series A Cumulative Redeemable Preferred Stock [Member]</t>
  </si>
  <si>
    <t>8.00 % Series B Cumulative Redeemable Preferred Stock [Member]</t>
  </si>
  <si>
    <t>Additional Paid-in Capital [Member]</t>
  </si>
  <si>
    <t>Retained Earnings/(Deficit) [Member]</t>
  </si>
  <si>
    <t>Beginning Balance (in shares) at Dec. 31, 2017</t>
  </si>
  <si>
    <t>Beginning Balance at Dec. 31, 2017</t>
  </si>
  <si>
    <t>Net proceeds from issuance of common stock (in shares)</t>
  </si>
  <si>
    <t>Net proceeds from issuance of common stock</t>
  </si>
  <si>
    <t>Grant of restricted stock and amortization of equity based compensation (in shares)</t>
  </si>
  <si>
    <t>Grant of restricted stock and amortization of equity based compensation</t>
  </si>
  <si>
    <t>Common dividends declared</t>
  </si>
  <si>
    <t>Preferred Series A dividends declared</t>
  </si>
  <si>
    <t>Preferred Series B dividends declared</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ash Flows (Unaudited) - USD ($) $ in Thousands</t>
  </si>
  <si>
    <t>Cash Flows from Operating Activities</t>
  </si>
  <si>
    <t>Net income/(loss)</t>
  </si>
  <si>
    <t>Adjustments to reconcile net income/(loss) to net cash provided by (used in) operating activities:</t>
  </si>
  <si>
    <t>Net amortization of premium/(discount)</t>
  </si>
  <si>
    <t>Net realized (gain)/loss</t>
  </si>
  <si>
    <t>Unrealized (gain)/loss on real estate securities and loans, net</t>
  </si>
  <si>
    <t>Unrealized (gain)/loss on derivative and other instruments, net</t>
  </si>
  <si>
    <t>Equity based compensation expense</t>
  </si>
  <si>
    <t>(Income)/loss from investments in debt and equity of affiliates in excess of distributions received</t>
  </si>
  <si>
    <t>Change in operating assets/liabilities:</t>
  </si>
  <si>
    <t>Net cash provided by (used in) operating activities</t>
  </si>
  <si>
    <t>Cash Flows from Investing Activities</t>
  </si>
  <si>
    <t>Purchase of real estate securities</t>
  </si>
  <si>
    <t>Purchase of residential mortgage loans</t>
  </si>
  <si>
    <t>Origination of commercial loans</t>
  </si>
  <si>
    <t>Purchase of commercial loans</t>
  </si>
  <si>
    <t>Purchase of U.S. Treasury securities</t>
  </si>
  <si>
    <t>Purchase of excess mortgage servicing rights</t>
  </si>
  <si>
    <t>Proceeds from sales of real estate securities</t>
  </si>
  <si>
    <t>Proceeds from sales of residential mortgage loans</t>
  </si>
  <si>
    <t>Proceeds from sales of U.S. treasury securities</t>
  </si>
  <si>
    <t>Principal repayments/return of basis on real estate securities and excess mortgage servicing rights</t>
  </si>
  <si>
    <t>Principal repayments on commercial loans</t>
  </si>
  <si>
    <t>Principal repayments on residential mortgage loans</t>
  </si>
  <si>
    <t>Distributions received in excess of income from investments in debt and equity of affiliates</t>
  </si>
  <si>
    <t>Net proceeds from/(payments made) on reverse repurchase agreements</t>
  </si>
  <si>
    <t>Net proceeds from/(payments made) on sales of securities borrowed under reverse repurchase agreements</t>
  </si>
  <si>
    <t>Net settlement of interest rate swaps and other instruments</t>
  </si>
  <si>
    <t>Net settlement of TBAs</t>
  </si>
  <si>
    <t>Cash flows provided by/(used in) other investing activities</t>
  </si>
  <si>
    <t>Net cash provided by/(used in) investing activities</t>
  </si>
  <si>
    <t>Cash Flows from Financing Activities</t>
  </si>
  <si>
    <t>Borrowings under financing arrangements</t>
  </si>
  <si>
    <t>Repayments of financing arrangements</t>
  </si>
  <si>
    <t>Net collateral received from/(paid to) derivative counterparty</t>
  </si>
  <si>
    <t>Net collateral received from/(paid to) repurchase counterparty</t>
  </si>
  <si>
    <t>Dividends paid on common stock</t>
  </si>
  <si>
    <t>Dividends paid on preferred stock</t>
  </si>
  <si>
    <t>Net cash provided by/(used in)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 on financing arrangements</t>
  </si>
  <si>
    <t>Cash paid for excise and income taxes</t>
  </si>
  <si>
    <t>Supplemental disclosure of non-cash financing and investing activities:</t>
  </si>
  <si>
    <t>Receivable on unsettled trades</t>
  </si>
  <si>
    <t>Payable on unsettled trades</t>
  </si>
  <si>
    <t>Principal repayments on real estate securities not yet received</t>
  </si>
  <si>
    <t>Common stock dividends declared but not paid</t>
  </si>
  <si>
    <t>Decrease in securitized debt</t>
  </si>
  <si>
    <t>Transfer from residential mortgage loans to other assets</t>
  </si>
  <si>
    <t>Transfer from non-agency to investments in debt and equity of affiliates</t>
  </si>
  <si>
    <t>Transfer from financing arrangements to investments in debt and equity of affiliates</t>
  </si>
  <si>
    <t>Consolidated Statements of Cash Flows (Unaudited) [Parenthetical] - USD ($) $ in Thousands</t>
  </si>
  <si>
    <t>Dec. 31, 2017</t>
  </si>
  <si>
    <t>Statement of Cash Flows [Abstract]</t>
  </si>
  <si>
    <t>Total cash, cash equivalents and restricted cash shown in the consolidated statements of cash flows</t>
  </si>
  <si>
    <t>Organization</t>
  </si>
  <si>
    <t>Organization, Consolidation and Presentation of Financial Statements [Abstract]</t>
  </si>
  <si>
    <t>Organization AG Mortgage Investment Trust, Inc. (the "Company") was incorporated in the state of Maryland on March 1, 2011. The Company is a hybrid mortgage REIT that opportunistically invests in a diversified portfolio of residential mortgage-backed securities, or RMBS, residential and commercial mortgage assets, financial assets and real estate. RMBS include securities issued or guaranteed by a U.S. government-sponsored entity such as Fannie Mae or Freddie Mac (collectively, "GSEs"), or any agency of the U.S. Government such as Ginnie Mae (collectively, "Agency RMBS"). Residential and commercial mortgage assets, financial assets and real estate include Non-Agency RMBS, ABS, CMBS, excess mortgage servicing rights ("Excess MSRs"), loans, and single-family rental properties, each as described below. Non-Agency RMBS represent fixed- and floating-rate RMBS issued by entities or organizations other than a GSE or agency of the U.S. government, including investment grade (AAA through BBB) and non-investment grade classes (BB and below). The mortgage loan collateral for Non-Agency RMBS consists of residential mortgage loans that do not generally conform to underwriting guidelines issued by U.S. government agencies or U.S. government-sponsored entities. Asset Backed Securities ("ABS") are securitized investments for which the underlying assets are diverse, not only representing real estate related assets. Commercial Mortgage Backed Securities ("CMBS") represent investments of fixed- and floating-rate CMBS, including investment grade (AAA through BBB) and non-investment grade classes (BB and below), secured by, or evidencing an ownership interest in, a single commercial mortgage loan or a pool of commercial mortgage loans. Collectively, the Company refers to Agency RMBS, Non-Agency RMBS, ABS and CMBS asset types as "real estate securities" or "securities." Commercial loans are secured by an interest in commercial real estate and represent a contractual right to receive money on demand or on fixed or determinable dates. Residential mortgage loans refer to performing, re-performing and non-performing loans secured by a first lien mortgage on residential mortgaged property located in any of the 50 states of the United States or in the District of Columbia. The Company refers to its residential and commercial mortgage loans as "mortgage loans" or "loans." Single-family rental properties represent equity interests in residential properties held for the purpose of owning, leasing, and operating as single-family rental properties. The Company conducts its business through the following segments: (i) Securities and Loans and (ii) Single-Family Rental Properties. The Company is externally managed by AG REIT Management, LLC, a Delaware limited liability company (the "Manager"), a wholly-owned subsidiary of Angelo, Gordon &amp; Co., L.P. ("Angelo Gordon"), a privately-held, SEC-registered investment adviser, pursuant to a management agreement. The Manager, pursuant to a delegation agreement dated as of June 29, 2011, has delegated to Angelo Gordon the overall responsibility of its day-to-day duties and obligations arising under the management agreement. The Company conducts its operations to qualify and be taxed as a real estate investment trust ("REIT") under the Internal Revenue Code of 1986, as amended (the "Code"). The consolidated financial statements include the accounts of the Company and its wholly-owned subsidiaries. All intercompany balances and transactions have been eliminated in consolidation.</t>
  </si>
  <si>
    <t>Summary of significant accounting policies</t>
  </si>
  <si>
    <t>Accounting Policies [Abstract]</t>
  </si>
  <si>
    <t xml:space="preserve">Summary of significant accounting policies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Certain prior period amounts have been reclassified to conform to the current period’s presentation. In the opinion of management, all adjustments considered necessary for a fair statement of the Company’s financial position, results of operations and cash flows have been included for the interim period and are of a normal and recurring nature. The operating results presented for interim periods are not necessarily indicative of the results that may be expected for any other interim period or for the entire year. Cash and cash equivalents Cash is comprised of cash on deposit with financial institutions. The Company classifies highly liquid investments with original maturities of three months or less from the date of purchase as cash equivalents. Cash equivalents includes cash invested in money market funds. As of March 31, 2019 and December 31, 2018 , the Company held $35.9 million and $0.6 million , respectively, of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Due to broker, which is included in the "Other liabilities" line item on the consolidated balance sheets, does not include variation margin received on centrally cleared derivatives. See Note 9 for more detail. Any cash due to the Company in the form of principal payments is included in the "Other assets" line item on the consolidated balance sheets and in cash flows from operating activities on the consolidated statement of cash flows. Restricted cash Restricted cash includes cash pledged as collateral for clearing and executing trades, derivatives, financing arrangements and security deposits. Restricted cash also includes cash deposited into accounts related to rent deposits and collections, security deposits, property taxes, insurance premiums, interest expenses, property management fees and capital expenditures. Restricted cash is not available to the Company for general corporate purposes. As of March 31, 2019 and December 31, 2018 , the Company held $1.5 million and $1.3 million , respectively, of restricted cash related to security deposits. Restricted cash may be returned to the Company when the related collateral requirements are exceeded or at the maturity of the derivative or financing arrangement. Restricted cash is carried at cost, which approximates fair value. Restricted cash does not include variation margin pledged on centrally cleared derivatives. See Note 9 for more detail. Offering costs The Company has incurred offering costs in connection with common stock offerings and registration statements. Where applicable, the offering costs were paid out of the proceeds of the respective offerings. Offering costs in connection with common stock offerings and costs in connection with registration statements have been accounted for as a reduction of additional paid-in capital.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Earnings/(Loss) per share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In periods in which the Company records a loss, potentially dilutive securities are excluded from the diluted loss per share calculation, as their effect on loss per share is anti-dilutive. Valuation of financial instruments 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market value on the consolidated balance sheets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he securities to determine if the guidance found in ASC 310-30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When a real estate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include observations of current information and events, and assumptions related to fluctuations in interest rates, prepayment speeds and the timing and amount of potential credit losses. Cash flows are discounted at a rate equal to the current yield used to accrete interest income. Any resulting OTTI adjustments are reflected in the "Net realized gain/(loss)" line item on the consolidated statement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performance of such security subsequently improves. Any remaining unrealized losses on securities at March 31, 2019 do not represent other than temporary impairment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In addition, any unrealized losses on the Company’s Agency RMBS accounted for under ASC 320 are not due to credit losses given their explicit guarantee of principal and interest by the GSEs, but rather are due to changes in interest rates and prepayment expectations. See Note 3 for a summary of OTTI charges recorded.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 Accounting for residential and commercial mortgage loans Investments in mortgage loans are recorded in accordance with ASC 310-10, "Receivables." At purchase, the Company may aggregate its mortgage loans into pools based on common risk characteristics. Once a pool of loans is assembled, its composition is maintained. The Company has chosen to make a fair value election pursuant to ASC 825 for its mortgage loan portfolio. Loans are recorded at fair market value on the consolidated balance sheets and any periodic change in fair market value will be recorded in current period earnings on the consolidated statement of operations as a component of "Unrealized gain/(loss) on real estate securities and loans, net." The Company amortizes or accretes any premium or discount over the life of the loans utilizing the effective interest method. On at least a quarterly basis, the Company evaluates the collectability of both interest and principal on its loans to determine whether they are impaired. A loan or pool of loans is impaired when, based on current information and events, it is probable that the Company will be unable to collect all amounts due according to the existing contractual terms. Income recognition is suspended for loans at the earlier of the date at which payments become 90-days past due or when, in the opinion of management,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may be recognized as impairment. Increases in interest income may be recognized on a loan on which the Company previously recorded an OTTI charge if the performance of such loan subsequently improves. Investments in debt and equity of affiliates The Company’s unconsolidated ownership interests in affiliates are accounted for using the equity method. A majority of the Company’s investments held through affiliated entities are comprised of real estate securities, Excess MSRs, and loans. These types of investments may also be held directly by the Company. These entities have chosen to make a fair value election on their financial instruments pursuant to ASC 825; as such, the Company will treat these investments consistently with this election. On December 9, 2015, the Company, alongside private funds under the management of Angelo Gordon, through AG Arc LLC, one of the Company’s indirect subsidiaries ("AG Arc"), formed Arc Home LLC ("Arc Home"). The Company has chosen to make a fair value election with respect to its investment in AG Arc pursuant to ASC 825. On August 29, 2017, the Company, alongside private funds under the management of Angelo Gordon, formed Mortgage Acquisition Holding I LLC ("MATH") to conduct a residential mortgage investment strategy. MATH in turn sponsored the formation of an entity called Mortgage Acquisition Trust I LLC ("MATT") to purchase predominantly "Non-QMs," which are residential mortgage loans that are not deemed "qualified mortgage," or "QM," loans under the rules of the CFPB. Non-QMs are not eligible for delivery to Fannie Mae, Freddie Mac, or Ginnie Mae. MATT is expected to make an election to be treated as a real estate investment trust beginning with the 2018 tax year. During Q3 2018, the Company transferred certain of its CMBS from certain of its non-wholly owned subsidiaries to a consolidated entity. The Company executed this transfer in order to obtain financing on these real estate securities. As a result, there was a reclassification of these assets from the "Investments in debt and equity of affiliates" line item to the "CMBS" line item on the Company's consolidated balance sheets. In addition, the Company has also shown this reclassification as a non-cash transfer from the "Investments in debt and equity of affiliates" line item to the "CMBS" line item on its consolidated statements of cash flows. The below table reconciles the fair market value of investments to the "Investments in debt and equity of affiliates" line item on the Company's consolidated balance sheet (in thousands). March 31, 2019 December 31, 2018 Assets Liabilities Equity Assets Liabilities Equity Real Estate Securities, Excess MSRs and Loans, at fair value (1)(2) $ 244,867 $ (176,950 ) $ 67,917 $ 213,419 $ (138,893 ) $ 74,526 AG Arc, at fair value 23,775 — 23,775 20,360 — 20,360 Cash and Other assets/(liabilities) 11,510 (1,103 ) 10,407 7,423 (17,417 ) (9,994 ) Investments in debt and equity of affiliates $ 280,152 $ (178,053 ) $ 102,099 $ 241,202 $ (156,310 ) $ 84,892 (1) Net of any non-recourse securitized debt. (2) Within Real Estate Securities, Excess MSRs and Loans is $144.4 million and $113.3 million of fair market value of Non-QMs held in MATT at March 31, 2019 and December 31, 2018 , respectively. The Company’s investments in debt and equity of affiliates are recorded at fair market value on the consolidated balance sheets in the "Investments in debt and equity of affiliates" line item and periodic changes in fair market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 Accounting for excess mortgage servicing rights The Company has acquired the right to receive the excess servicing spread related to Excess MSRs. The Company has chosen to make a fair value election pursuant to ASC 825 for Excess MSRs. Excess MSRs are recorded at fair market value on the consolidated balance sheets and any periodic change in fair market value is recorded in current period earnings on the consolidated statement of operations as a component of "Unrealized gain/(loss) on derivative and other instruments, net." The Company amortizes or accretes any premium or discount over the life of the related Excess MSRs utilizing the effective interest method. On at least a quarterly basis, the Company evaluates the collectability of interest of its Excess MSRs to determine whether they are impaired. An Excess MSR is impaired when, based on current information and events, it is probable that the Company will be unable to collect all amounts due according to the existing contractual terms. The Company updates its estimate of the cash flows expected to be collected on at least a quarterly basis for Excess MSRs. In estimating these cash flows, there are a number of assumptions that will be subject to uncertainties and contingencies including both the rate and timing of interest receipts, and assumptions of prepayments, repurchases, defaults and liquidations. If there is a significant increase in expected cash flows over what was previously expected to be collected or if actual cash flows are significantly greater than cash flows previously expected, the Company will recognize these changes prospectively through an adjustment of the Excess MSR’s yield over its remaining life. Decreases in cash flows expected to be collected from previously projected cash flows, which includes all cash flows originally expected to be collected by the investor plus any additional cash flows expected to be collected arising from changes in estimate after acquisition, may be recognized as impairment. Increases in interest income may be recognized on an Excess MSR on which the Company previously recorded an OTTI charge if the performance of such Excess MSR subsequently improves. Accounting for single-family rental properties Purchases of single-family rental properties are treated as asset acquisitions under ASU 2017-01, "Clarifying the Definition of a Business" and are recorded at their purchase price, which is allocated between land, building and improvements, and in-place lease intangibles (when a tenant is in place at the acquisition date) based upon their relative fair values at the date of acquisition. Fair value is determined in accordance with ASC 820 and is primarily based on unobservable data inputs. In making estimates of fair values for purposes of allocating the purchase price, the Company utilizes its own market knowledge and published market data and generally engages a third-party valuation specialist to assist management in the determination of fair value for purposes of allocating price of properties acquired as part of portfolio level transactions. For purposes of this allocation, the purchase price is inclusive of acquisition costs, which include legal costs, as well as other closing costs. The Company incurs costs to acquire, stabilize and prepare our single-family rental properties to be rented. These costs include renovation and other costs associated with these activities. The Company capitalizes these costs as a component of the Company's investment in each single-family rental property, using specific identification and relative allocation methodologies. The capitalization period associated with the Company's stabilization activities begins at such time that activities commence and concludes at the time that a single-family rental property is available to be leased. Once a property is ready for its intended use, expenditures for ordinary maintenance and repairs are expensed to operations as incurred. The Company capitalizes expenditures that improve or extend the life of a home and for certain furniture and fixtures additions. The Company records single-family rental properties at purchase price plus any capitalized expenses less accumulated depreciation and amortization and any impairment to the "Single-family rental properties, net" line item on the consolidated balance sheets. Costs capitalized in connection with property acquisitions and improvements are depreciated over their estimated useful lives on a straight line basis. Buildings are depreciated over 30 years and improvements are depreciated over a range of 5 years to 30 years . In-place lease intangibles are recorded based on the costs to execute similar leases as well as an estimate of lost rent revenue at in-place rental rates during the estimated time required to lease the property. The in-place lease intangibles are amortized over the remaining life of the leases in place at purchase and are recorded in "Single-family rental properties, net" on the Company's consolidated balance sheets. The weighted average remaining life of the leases in place at purchase is 3.3 months. The Company assesses impairment in its single-family rental properties at least on a quarterly basis, or whenever events or changes in business circumstances indicate that carrying amounts of the assets may not be fully recoverable. When such trigger events occur, the Company determines whether there has been impairment by comparing the asset’s carrying value with its estimated fair value. Should impairment exist, the asset is written down to its estimated fair value. This analysis is performed at the property level using estimated cash flows, which are estimated based on a number of assumptions that are subject to economic and market uncertainties, including, among others, demand for rental properties, competition for customers, changes in market rental rates, costs to operate each property, expected ownership periods and value of the property. If the carrying amount of a property exceeds the sum of its undiscounted future operating and disposition cash flows, an impairment loss is recorded for excess of the carrying amount over the estimated fair value. Minimum contractual rents from leases are recognized on a straight-line basis over the terms of the leases in rental income. Therefore, actual amounts billed in accordance with the lease during any given period may be higher or lower than the amount of rental income recognized during the period. Straight-line rental income commences when the customer takes control of the leased premises. Investment consolidation and transfers of financial assets 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See Note 3 for more detail. The Company entered into a resecuritization transaction in 2014 which resulted in the Company consolidating the VIE that was created to facilitate the transaction and to which the underlying assets in connection with the resecuritization were transferred. In determining the accounting treatment to be applied to this resecuritization transaction, the Company evaluated whether the entity used to facilitate this transaction was a VIE and, if so, whether it should be consolidated. Based on its evaluation, the Company concluded that the VIE should be consolidated. If the Company had determined that consolidation was not required, it would have then assessed whether the transfer of the underlying assets would qualify as a sale or should be accounted for as secured financings under GAAP. See Note 3 below for more detail. The Company transferred certain of its CMBS in Q3 2018 from certain of its non-wholly owned subsidiaries into a newly formed wholly owned entity so the Company could obtain financing on these real estate securities. The Company evaluated whether this newly formed entity was a VIE and, whether it should be consolidated. Based on its evaluation, the Company concluded that the VIE should be consolidated. If the Company had determined that consolidation was not required, it would have accounted for its investment in this entity as an equity method investment. See Note 3 below as well as the "Investments in debt and equity of affiliates" section above for more detail.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al estate securities" on the consolidated balance sheets, depending upon the structure of the securitization transaction. ASC 860-10 is a standard that may require the Company to exercise significant judgment in determining whether a transaction should be recorded as a "sale" or a "financing." Interest income recognition Interest income on the Company’s real estate securities portfolio is accrued based on the actual </t>
  </si>
  <si>
    <t>Real Estate Securities</t>
  </si>
  <si>
    <t>Investments, Debt and Equity Securities [Abstract]</t>
  </si>
  <si>
    <t>Real Estate Securities The following tables detail the Company’s real estate securities portfolio as of March 31, 2019 and December 31, 2018 . The Company’s Agency RMBS are mortgage pass-through certificates or collateralized mortgage obligations ("CMOs") representing interests in or obligations backed by pools of residential mortgage loans issued or guaranteed by Fannie Mae, Freddie Mac or Ginnie Mae. The principal and interest payments on Agency RMBS securities have an explicit guarantee by either an agency of the U.S. government or a U.S. government-sponsored entity. The Company’s Non-Agency RMBS, ABS and CMBS portfolios are primarily not issued or guaranteed by Fannie Mae, Freddie Mac or any agency of the U.S. Government and are therefore subject to credit risk. The Company has chosen to make a fair value election pursuant to ASC 825 for its real estate securities portfolio. Unrealized gains and losses are recognized in current period earnings in the "Unrealized gain/(loss) on real estate securities and loans, net" line item on the consolidated statement of operations. The gross unrealized gains/(losses) stated in the tables below represent inception to date unrealized gains/(losses). The following table details the Company’s real estate securities portfolio as of March 31, 2019 (in thousands): Gross Unrealized Weighted Average Current Face Premium / (Discount) Amortized Cost Gains Losses Fair Value Coupon (1) Yield Agency RMBS: 30 Year Fixed Rate $ 2,046,873 $ 58,524 $ 2,105,397 $ 35,992 $ (1,408 ) $ 2,139,981 4.10 % 3.61 % Fixed Rate CMO 42,622 298 42,920 — (9 ) 42,911 3.00 % 2.79 % Interest Only 648,694 (542,216 ) 106,478 1,701 (3,090 ) 105,089 3.61 % 7.43 % Total Agency RMBS: 2,738,189 (483,394 ) 2,254,795 37,693 (4,507 ) 2,287,981 3.97 % 3.77 % Credit Investments: Non-Agency RMBS 785,687 (182,370 ) 603,317 54,108 (586 ) 656,839 5.07 % 7.09 % Non-Agency RMBS Interest Only 282,731 (279,675 ) 3,056 533 (1,088 ) 2,501 0.63 % 17.04 % Total Non-Agency: 1,068,418 (462,045 ) 606,373 54,641 (1,674 ) 659,340 4.32 % 7.12 % ABS 20,605 (116 ) 20,489 — (290 ) 20,199 9.72 % 10.24 % CMBS 336,448 (126,349 ) 210,099 17,308 (401 ) 227,006 5.91 % 8.52 % CMBS Interest Only 3,392,935 (3,346,783 ) 46,152 3,413 (168 ) 49,397 0.24 % 6.93 % Total CMBS: 3,729,383 (3,473,132 ) 256,251 20,721 (569 ) 276,403 0.50 % 8.24 % Total Credit Investments: 4,818,406 (3,935,293 ) 883,113 75,362 (2,533 ) 955,942 1.29 % 7.51 % Total $ 7,556,595 $ (4,418,687 ) $ 3,137,908 $ 113,055 $ (7,040 ) $ 3,243,923 2.31 % 4.87 % (1) Equity residual investments and principal only securities with a zero coupon rate are excluded from this calculation. The following table details the Company’s real estate securities portfolio as of December 31, 2018 (in thousands): Gross Unrealized Weighted Average Current Face Premium / (Discount) Amortized Cost Gains Losses Fair Value Coupon (1) Yield Agency RMBS: 30 Year Fixed Rate $ 1,781,995 $ 50,750 $ 1,832,745 $ 6,544 $ (9,174 ) $ 1,830,115 4.08 % 3.66 % Fixed Rate CMO 44,418 327 44,745 — (388 ) 44,357 3.00 % 2.79 % Interest Only 680,743 (565,659 ) 115,084 1,788 (3,064 ) 113,808 3.61 % 8.13 % Total Agency RMBS: 2,507,156 (514,582 ) 1,992,574 8,332 (12,626 ) 1,988,280 3.94 % 3.89 % Credit Investments: Non-Agency RMBS 763,753 (189,569 ) 574,184 50,131 (2,064 ) 622,251 5.09 % 7.18 % Non-Agency RMBS Interest Only 296,677 (293,520 ) 3,157 879 (937 ) 3,099 0.63 % 21.88 % Total Non-Agency: 1,060,430 (483,089 ) 577,341 51,010 (3,001 ) 625,350 4.29 % 7.25 % ABS 22,125 (179 ) 21,946 — (786 ) 21,160 9.49 % 10.22 % CMBS 361,514 (163,366 ) 198,148 14,936 (2,030 ) 211,054 6.12 % 8.87 % CMBS Interest Only 3,401,670 (3,354,311 ) 47,359 3,243 (271 ) 50,331 0.24 % 6.87 % Total CMBS: 3,763,184 (3,517,677 ) 245,507 18,179 (2,301 ) 261,385 0.48 % 8.48 % Total Credit Investments: 4,845,739 (4,000,945 ) 844,794 69,189 (6,088 ) 907,895 1.26 % 7.67 % Total $ 7,352,895 $ (4,515,527 ) $ 2,837,368 $ 77,521 $ (18,714 ) $ 2,896,175 2.23 % 5.08 % (1) Equity residual investments and principal only securities with a zero coupon rate are excluded from this calculation. The following table presents the gross unrealized losses and fair value of the Company’s real estate securities by length of time that such securities have been in a continuous unrealized loss position as of March 31, 2019 and December 31, 2018 (in thousands): Less than 12 months Greater than 12 months As of Fair Value Unrealized Losses Fair Value Unrealized Losses March 31, 2019 $ 142,762 $ (2,554 ) $ 250,514 $ (4,486 ) December 31, 2018 966,620 (14,937 ) 81,170 (3,777 ) As described in Note 2, the Company evaluates securities for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For the three months ended March 31, 2019 the Company recognized an OTTI charge of $2.4 million on its securities, which is included in the "Net realized gain/(loss)" line item on the consolidated statement of operations. The Company recorded $2.4 million of OTTI due to an adverse change in cash flows on certain securities where the fair values of the securities were less than their carrying amounts. Of the $2.4 million of OTTI recorded, $0.3 million related to securities where OTTI was not recognized in a prior year. For the three months ended March 31, 2018 the Company recognized an OTTI charge of $1.0 million on its securities, which is included in the "Net realized gain/(loss)" line item on the consolidated statement of operations. The Company recorded $1.0 million of OTTI due to an adverse change in cash flows on certain securities where the fair values of the securities were less than their carrying amounts. Of the $1.0 million of OTTI recorded, $0.6 million related to securities where OTTI was not recognized in a prior year. The decline in value of the remaining real estate securities is solely due to market conditions and not the credit quality of the assets. The investments in any remaining unrealized loss positions are not considered other than temporarily impaired because the Company currently has the ability and intent to hold the investments to maturity or for a period of time sufficient for a forecasted market price recovery up to or beyond the cost of the investments and the Company is not required to sell the investments for regulatory or other reasons. The following table details the weighted average life of our real estate securities broken out by Agency RMBS and Credit Investments as of March 31, 2019 (in thousands): Agency RMBS Credit Investments Weighted Average Life (1) Fair Value Amortized Cost Weighted Average Coupon Fair Value Amortized Cost Weighted Average Coupon (2) Less than or equal to 1 year $ — $ — — $ 90,407 $ 90,496 0.66 % Greater than one year and less than or equal to five years 58,962 58,485 3.01 % 283,537 267,034 0.99 % Greater than five years and less than or equal to ten years 2,229,019 2,196,310 4.04 % 388,946 353,524 1.35 % Greater than ten years — — — % 193,052 172,059 5.83 % Total $ 2,287,981 $ 2,254,795 3.97 % $ 955,942 $ 883,113 1.29 % (1) This is based on projected life. Typically, actual maturities of mortgage-backed sec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The following table details the weighted average life of our real estate securities broken out by Agency RMBS and Credit Investments as of December 31, 2018 (in thousands): Agency RMBS Credit Investments Weighted Average Life (1) Fair Value Amortized Cost Weighted Average Coupon Fair Value Amortized Cost Weighted Average Coupon (2) Less than or equal to 1 year $ — $ — — $ 73,194 $ 73,738 0.59 % Greater than one year and less than or equal to five years 61,644 61,305 3.01 % 240,232 226,342 0.89 % Greater than five years and less than or equal to ten years 1,908,417 1,912,545 4.02 % 420,050 388,500 1.47 % Greater than ten years 18,219 18,724 3.50 % 174,419 156,214 5.77 % Total $ 1,988,280 $ 1,992,574 3.94 % $ 907,895 $ 844,794 1.26 % (1) This is based on projected life. Typically, actual maturities of mortgage-backed sec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For the three months ended March 31, 2019 , the Company sold 26 securities for total proceeds of $213.0 million , with an additional $68.4 million proceeds on 5 unsettled security sales, recording realized gains of $4.3 million and realized losses of $2.2 million . For the three months ended March 31, 2018 , the Company sold 57 securities for total proceeds of $728.4 million , with an additional $104.7 million of proceeds on 8 unsettled security sales as of quarter end, recording realized gains of $5.9 million and realized losses of $18.4 million . See Notes 4 and 9 for amounts realized on sales of loans and the settlement of certain derivatives, respectively.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See Note 2 for more detail. The Company previously entered into a resecuritization transaction in 2014 that resulted in the Company consolidating the VIE created for the transaction with the SPE, which was used to facilitate the transaction ("VIE A"). The Company concluded that the SPE created to facilitate this transaction was a VIE. The Company also determined that the VIE created to facilitate the resecuritization transaction should be consolidated by the Company and treated as a secured borrowing, based on the Company’s involvement in VIE A, including the design and purpose of the SPE, and whether the Company’s involvement reflected a controlling financial interest that resulted in the Company being deemed the primary beneficiary of the VIE. The following table details certain information on VIE A as of March 31, 2019 (in thousands): Weighted Average Current Face Fair Value Coupon Yield Life (Years) (1) Consolidated tranche (2) $ 10,504 $ 10,515 4.24 % 4.47 % 2.33 Retained tranche 8,393 6,719 4.50 % 18.98 % 8.30 Total resecuritized asset $ 18,897 $ 17,234 4.36 % 10.12 % 4.98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March 31, 2019 , the fair market value of the consolidated tranche is included in the Company’s consolidated balance sheets as "Non-Agency RMBS." As of March 31, 2019 , the Company has recorded secured financing of $10.5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The following table details certain information on VIE A as of December 31, 2018 (in thousands): Weighted Average Current Face Fair Value Coupon Yield Life (Years) (1) Consolidated tranche (2) $ 10,821 $ 10,858 4.10 % 4.47 % 2.39 Retained tranche 8,401 6,550 4.61 % 18.50 % 8.37 Total resecuritized asset $ 19,222 $ 17,408 4.32 % 9.75 % 5.00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December 31, 2018 , the fair market value of the consolidated tranche is included in the Company’s consolidated balance sheets as "Non-Agency RMBS." As of December 31, 2018 , the Company has recorded secured financing of $10.9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The holders of the consolidated tranche have no recourse to the general credit of the Company. The Company has no obligation to provide any other explicit or implicit support to VIE A. The Company transferred certain of its CMBS in Q3 2018 from certain of its non-wholly owned subsidiaries into a newly formed entity so it could obtain financing on these real estate securities ("VIE B"). The Company concluded that the entity created to facilitate this transfer was a VIE. The Company also determined that VIE B should be consolidated by the Company based on the Company’s 100% equity ownership in VIE B (despite a profit participation interest held by an unaffiliated third party in VIE B), the Company's involvement in VIE B, including the design and purpose of the entity, and whether the Company’s involvement reflected a controlling financial interest that resulted in the Company being deemed the primary beneficiary of VIE B. The following table details certain information on VIE B as of March 31, 2019 and December 31, 2018 (in thousands): March 31, 2019 December 31, 2018 Assets CMBS $ 88,400 $ 84,515 Cash and cash equivalents 600 595 Restricted cash — 258 Other assets 152 151 Total assets $ 89,152 $ 85,519 Liabilities Financing arrangements, net $ 55,340 $ 54,278 Other liabilities 3,301 2,954 Total liabilities $ 58,641 $ 57,232 Except for restricted cash, assets held by VIE B are not restricted and can be used to settle any obligations of the Company. The liabilities of VIE B are recourse to the Company and can be satisfied with assets of the Company.</t>
  </si>
  <si>
    <t>Loans</t>
  </si>
  <si>
    <t>Receivables [Abstract]</t>
  </si>
  <si>
    <t>Loans Residential mortgage loans In February 2019, the Company purchased a residential mortgage loan portfolio with a gross aggregate unpaid principal balance and a gross acquisition fair value of $25.9 million and $19.7 million , respectively. For the three months ended March 31, 2019 , the Company sold 1 loan for total proceeds of $0.1 million , recording realized gains of $16,044 . No residential mortgage loans were sold for the three months ended March 31, 2018 . The Company has chosen to make a fair value election pursuant to ASC 825 for its residential mortgage loan portfolio. Unrealized gains and losses are recognized in current period earnings in the "Unrealized gain/(loss) on real estate securities and loans, net" line item. The gross unrealized gains/(losses) stated in the tables below represents inception to date unrealized gains/(losses). The table below details information regarding the Company’s residential mortgage loan portfolio as of March 31, 2019 (in thousands): Gross Unrealized Weighted Average Unpaid Principal Balance Premium (Discount) Amortized Cost Gains Losses Fair Value Coupon Yield Life (Years) (1) Residential mortgage loans $ 237,780 $ (36,060 ) $ 201,720 $ 1,039 $ (712 ) $ 202,047 4.80 % 6.84 % 7.88 (1) This is based on projected life. Typically, actual maturities of residential mortgage loans are shorter than stated contractual maturities. Maturities are affected by the lives of the underlying mortgages, periodic payments of principal and prepayments of principal. The table below details information regarding the Company’s residential mortgage loan portfolio as of December 31, 2018 (in thousands): Gross Unrealized Weighted Average Unpaid Principal Balance Premium (Discount) Amortized Cost Gains Losses Fair Value Coupon Yield Life (Years) (1) Residential mortgage loans $ 216,853 $ (31,773 ) $ 185,080 $ 1,190 $ (174 ) $ 186,096 4.75 % 6.53 % 7.14 (1) This is based on projected life. Typically, actual maturities of residential mortgage loans are shorter than stated contractual maturities. Maturities are affected by the lives of the underlying mortgages, periodic payments of principal and prepayments of principal. The table below details information regarding the Company’s re-performing and non-performing residential mortgage loans as of March 31, 2019 and December 31, 2018 (in thousands): March 31, 2019 December 31, 2018 Fair Value Unpaid Principal Balance Fair Value Unpaid Principal Balance Re-Performing $ 161,777 $ 187,811 $ 148,508 $ 172,470 Non-Performing 40,270 49,969 37,588 44,383 $ 202,047 $ 237,780 $ 186,096 $ 216,853 As described in Note 2, the Company evaluates loans for OTTI on at least a quarterly basis. The determination of whether a loan is other-than-temporarily impaired involves judgments and assumptions based on subjective and objective factors. When the fair value of a loan is less than its amortized cost at the balance sheet date, the loan is considered impaired, and the impairment is designated as either "temporary" or "other-than-temporary." No OTTI was recorded for the three months ended March 31, 2019 and March 31, 2018 on the Company’s residential mortgage loans. As of March 31, 2019 and December 31, 2018 the Company had residential mortgage loans that were in the process of foreclosure with a fair value of $16.8 million and $17.3 million , respectively. The Company’s mortgage loan portfolio consisted of mortgage loans on residential real estate located throughout the U.S. The following is a summary of the geographic concentration of credit risk within the Company’s mortgage loan portfolio: Geographic Concentration of Credit Risk March 31, 2019 December 31, 2018 Percentage of fair value of mortgage loans secured by properties in the following states: Representing 5% or more of fair value: California 18 % 19 % Florida 9 % 9 % Georgia 5 % 5 % New York 4 % 5 % The Company records interest income on an effective interest basis. The accretable discount is determined by the excess of the Company’s estimate of undiscounted principal, interest, and other cash flows expected to be collected over its initial investment in the mortgage loan. The following is a summary of the changes in the accretable portion of discounts for the three months ended March 31, 2019 and March 31, 2018 , respectively (in thousands): Three Months Ended March 31, 2019 March 31, 2018 Beginning Balance $ 79,610 $ 9,318 Additions 19,731 — Accretion (3,263 ) (490 ) Reclassifications from/(to) non-accretable difference 3,849 997 Disposals (423 ) — Ending Balance $ 99,504 $ 9,825 As of March 31, 2019 , the Company’s residential mortgage loan portfolio was comprised of 2,355 conventional loans with original loan balances between $2,053 and $1.9 million . As of December 31, 2018 , the Company’s residential mortgage loan portfolio was comprised of 2,025 conventional loans with original loan balances between $10,000 and $1.9 million . Commercial loans The Company has chosen to make a fair value election pursuant to ASC 825 for its commercial loan portfolio. Unrealized gains and losses are recognized in current period earnings in the "Unrealized gain/(loss) on real estate securities and loans, net" line item. The gross unrealized gains/(losses) columns in the tables below represent inception to date unrealized gains/(losses). The following table presents detail on the Company’s commercial loan portfolio on March 31, 2019 (in thousands). Gross Unrealized Weighted Average Loan (1) Current Face Premium (Discount) Amortized Cost Gains Losses Fair Value Coupon (2) Yield Life (Years) (3) Initial Stated Maturity Date Extended Maturity Date (4) Location Loan B (5) $ 32,800 $ — $ 32,800 $ — $ — $ 32,800 7.23 % 7.61 % 0.27 July 1, 2016 July 1, 2019 TX Loan G (6) 27,008 — 27,008 — — 27,008 7.24 % 7.24 % 1.29 July 9, 2020 July 9, 2022 CA Loan H (7) 36,000 — 36,000 — — 36,000 6.48 % 6.48 % 0.96 March 9, 2019 March 9, 2020 AZ Loan I (8) 6,818 (235 ) 6,583 235 — 6,818 12.99 % 15.48 % 1.81 February 9, 2021 February 9, 2023 MN Loan J (9) 2,467 — 2,467 — — 2,467 7.14 % 7.14 % 2.88 January 1, 2023 January 1, 2024 NY Loan K (10) 5,130 — 5,130 — — 5,130 11.49 % 12.76 % 2.39 May 22, 2021 February 22, 2024 NY $ 110,223 $ (235 ) $ 109,988 $ 235 $ — $ 110,223 7.54 % 7.87 % 1.00 (1) The Company has the contractual right to receive a balloon payment for each loan. (2) Each commercial loan investment has a variable coupon rate. (3) Actual maturities of commercial mortgage loans may be shorter than stated contractual maturities. Maturities are affected by prepayments of principal. (4) Represents the maturity date of the last possible extension option. (5) Loan B is comprised of a first mortgage and mezzanine loan of $31.8 million and $1.0 million , respectively. As of March 31, 2019 , Loan B has been extended to the extended maturity date shown above. (6) Loan G is a first mortgage of up to $75.0 million , of which $27.0 million has been advanced. (7) Loan H is a first mortgage of up to $36.0 million , all of which has been advanced. As of Q1 2019, Loan H has been extended to the extended maturity date. (8) Loan I is a mezzanine loan of up to $20.0 million , of which $6.8 million has been advanced. (9) Loan J is a first mortgage of up to $30.0 million , of which $2.5 million had been advanced. (10) Loan K is comprised of a first mortgage and mezzanine loan of up to $15.0 million and $5.0 million , respectively. As of March 31, 2019 , $3.8 million and $1.3 million of the first mortgage and mezzanine loan, respectively, have been advanced. The following table presents detail on the Company’s commercial loan portfolio on December 31, 2018 (in thousands). Gross Unrealized Weighted Average Loan (1) Current Face Premium (Discount) Amortized Cost Gains Losses Fair Value Coupon (2) Yield Life Initial Stated Maturity Date Extended Maturity Date (4) Location Loan B (5) $ 32,800 $ — $ 32,800 $ — $ — $ 32,800 7.13 % 7.51 % 0.52 July 1, 2016 July 1, 2019 TX Loan F (6) 10,417 (1 ) 10,416 1 — 10,417 13.39 % 14.02 % 0.03 September 9, 2018 September 9, 2019 MN Loan G (7) 19,357 — 19,357 — — 19,357 7.14 % 7.14 % 1.54 July 9, 2020 July 9, 2022 CA Loan H (8) 36,000 — 36,000 — — 36,000 6.21 % 6.21 % 1.21 March 9, 2019 March 9, 2020 AZ $ 98,574 $ (1 ) $ 98,573 $ 1 $ — $ 98,574 7.45 % 7.65 % 0.92 (1) The Company has the contractual right to receive a balloon payment for each loan. (2) Each commercial loan investment has a variable coupon rate. (3) Actual maturities of commercial mortgage loans may be shorter than stated contractual maturities. Maturities are affected by prepayments of principal. (4) Represents the maturity date of the last possible extension option. (5) Loan B is comprised of a first mortgage and mezzanine loan of $31.8 million and $1.0 million , respectively. As of December 31, 2018 , Loan B has been extended to the extended maturity date shown above. (6) Loan F is a mezzanine loan of up to $10.4 million , all of which has been funded. As of December 31, 2018 , Loan F has been extended to January 2019. Loan F paid off at par in Q1 2019, with the Company receiving proceeds of $10.4 million . (7) Loan G is a first mortgage loan of up to $75.0 million , of which $19.4 million has been advanced. (8) Loan H is a first mortgage loan of up to $36.0 million , all of which has been funded. As of Q1 2019, Loan H has been extended to the extended maturity date. During the three months ended March 31, 2019 and March 31, 2018 , the Company recorded a de minimis amount and $1.0 million of discount accretion, respectively, on its commercial loans. The decrease is due to the early payoff at par of a loan held at a discount in April 2018.</t>
  </si>
  <si>
    <t>Excess MSRs</t>
  </si>
  <si>
    <t>Disclosure of Excess MSRs [Abstract]</t>
  </si>
  <si>
    <t>Excess MSRs The Company has chosen to make a fair value election pursuant to ASC 825 for its Excess MSR portfolio. Unrealized gains and losses are recognized in current period earnings in the "Unrealized gain/(loss) on derivative and other instruments, net" line item. The gross unrealized gains/(losses) columns below represent inception to date unrealized gains/(losses). The following table presents detail on the Company’s Excess MSR portfolio on March 31, 2019 (in thousands). Gross Unrealized Weighted Average Unpaid Principal Balance Amortized Cost Gains Losses Fair Value Yield Life (Years) (1) Agency Excess MSRs $ 3,476,642 $ 24,646 $ 628 $ (1,176 ) $ 24,098 9.22 % 6.45 Credit Excess MSRs 39,912 203 2 (2 ) 203 24.56 % 5.08 Total Excess MSRs $ 3,516,554 $ 24,849 $ 630 $ (1,178 ) $ 24,301 9.41 % 6.43 (1) This is based on projected life. Actual maturities of Excess MSRs may be shorter than stated contractual maturities. Maturities are affected by prepayments of principal. The following table presents detail on the Company’s Excess MSR portfolio on December 31, 2018 (in thousands). Gross Unrealized Weighted Average Unpaid Principal Amortized Cost Gains Losses Fair Value Yield Life (Years) (1) Agency Excess MSRs $ 3,564,527 $ 26,182 $ 1,081 $ (821 ) $ 26,442 10.43 % 6.77 Credit Excess MSRs 41,231 215 — (7 ) 208 24.09 % 5.02 Total Excess MSRs $ 3,605,758 $ 26,397 $ 1,081 $ (828 ) $ 26,650 10.62 % 6.75 (1) This is based on projected life. Actual maturities of Excess MSRs may be shorter than stated contractual maturities. Maturities are affected by prepayments of principal. As described in Note 2, the Company evaluates securities for OTTI on at least a quarterly basis. The determination of whether an Excess MSR is other-than-temporarily impaired involves judgments and assumptions based on subjective and objective factors. When the fair value of an Excess MSR is less than its amortized cost at the balance sheet date, the Excess MSR is considered impaired, and the impairment is designated as either "temporary" or "other-than-temporary." For the three months ended March 31, 2019 , the Company recognized an OTTI charge of $0.6 million on its Excess MSRs, which is included in the "Net realized gain/(loss)" line item on the consolidated statement of operations. Of the $0.6 million of OTTI recorded for the three months ended March 31, 2019 , $0.1 million was related to Excess MSRs where OTTI was not recognized in a prior year. No OTTI was recorded for the three months ended March 31, 2018 .</t>
  </si>
  <si>
    <t>Single-family rental properties</t>
  </si>
  <si>
    <t>Real Estate [Abstract]</t>
  </si>
  <si>
    <t>Single-family rental properties In September 2018, the Company purchased 1,225 single-family rental properties for $140.9 million . The Company also financed the portfolio with $103.0 million of 5 -year, fixed rate debt. The carrying amount of the properties included $1.3 million of capitalized acquisition costs. The following table presents the net carrying amount associated with the Company's properties by component (in thousands). March 31, 2019 December 31, 2018 Land $ 29,104 $ 29,104 Building and improvements 110,468 109,812 In-place lease intangibles 2,097 2,098 Single-family rental properties 141,669 141,014 Less: Accumulated depreciation and amortization (3,783 ) (2,336 ) Single-family rental properties, net $ 137,886 $ 138,678 During the three months ended March 31, 2019 , the Company recognized $0.9 million of depreciation expense related to buildings and improvements. The Company also recognized $0.5 million of amortization related to in-place lease intangible assets. The weighted average life of the in-place lease intangibles at purchase is 3.3 months and the Company expects to fully amortize these assets over that time period. These amounts are included in the "Property depreciation and amortization" line item in the consolidated statement of operations. During the three months ended March 31, 2019 , the Company incurred $1.6 million of expenses relating to operating and maintenance and $0.2 million of property management fees. These expenses are included in the "Property operating expenses" line item in the consolidated statement of operations. The following table presents a schedule of non-cancellable, contractual, future minimum rent under leases at March 31, 2019 (in thousands). These rental payments are based on contractual cash receipts. Period Ending December 31, Amount 2019 (last 9 months) $ 6,127 2020 749 2021 4 2022 1 Total $ 6,881</t>
  </si>
  <si>
    <t>Fair value measurements</t>
  </si>
  <si>
    <t>Fair Value Disclosures [Abstract]</t>
  </si>
  <si>
    <t>Fair value measurements As described in Note 2, the fair value of financial instruments that are recorded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Values for the Company’s securities, Excess MSRs, securitized debt, derivatives and U.S. Treasury securities are based upon prices obtained from third party pricing services, which are indicative of market activity. The fair value of the Company’s obligation to return securities borrowed under reverse repurchase agreements is based upon the value of the underlying borrowed U.S. Treasury securities as of the reporting date.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In valuing its derivatives, the Company considers the creditworthiness of both the Company and its counterparties, along with collateral provisions contained in each derivative agreement, from the perspective of both the Company and its counterparties. All of the Company’s derivatives are either subject to bilateral collateral arrangements or clearing in accordance with the Dodd-Frank Wall Street Reform and Consumer Protection Act of 2010 (the "Dodd Frank Act"). For swaps cleared under the Dodd Frank Act, a Central Counterparty Clearing House ("CCCH") now stands between the Company and the over-the-counter derivative counterparties. In order to access clearing, the Company has entered into clearing agreements with Futures Commissions Merchants ("FCMs"). Beginning in the first quarter of 2017, as a result of a CCCH amendment to its rule book governing central clearing activities, the daily exchange of variation margin associated with a CCCH centrally cleared derivative instrument is legally characterized as the daily settlement of the derivative instrument itself, as opposed to a pledge of collateral. Accordingly, beginning in 2017, the Company accounts for the daily receipt or payment of variation margin associated with its centrally cleared interest rate swaps and futures as a direct reduction to the carrying value of the interest rate swap and future derivative asset or liability, respectively. Beginning in 2017, the carrying amount of centrally cleared interest rate swaps and futures reflected in the Company’s consolidated balance sheets is equal to the unsettled fair value of such instruments. See Note 9 for more information. The fair value of the Company’s mortgage loans considers data such as loan origination information, additional updated borrower information,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prepayment rates and loss severity (considering mortgage insurance). Projections of default and prepayment rates are impacted by other variables such as reperformance rates and timeline to liquidation. The Company uses loan level data and macro-economic inputs to generate loss adjusted cash flows and other information in determining the fair value of its mortgage loans. Because of the inherent uncertainty of such valuation, the fair values established for mortgage loans held by the Company may differ from the fair values that would have been established if a ready market existed for these mortgage loans. Accordingly, mortgage loans are classified as Level 3 in the fair value hierarchy. The Manager may also engage specialized third party valuation service providers to assess and corroborate the valuation of a selection of investments in the Company’s loan portfolio on a periodic basis. These specialized third party valuation service providers conduct independent valuation analyses based on a review of source documents, available market data, and comparable investments. The analyses provided by valuation service providers are reviewed and considered by the Manager. TBA instruments are similar in form to the Company’s Agency RMBS portfolio, and the Company therefore estimates fair value based on similar methods. Cash equivalents include investments in money market funds that invest primarily in short-term U.S. Treasury and Agency securities. These cash equivalent instruments are valued at their market quoted prices, which generally approximate cost plus accrued interest and are generally categorized as Level 1. The Company entered into a resecuritization transaction that resulted in the Company consolidating a VIE created with the SPE which was used to facilitate the transaction. The Company categorizes the fair value measurement of the consolidated tranche as Level 3. In December 2015, the Company, alongside private funds under the management of Angelo Gordon, through AG Arc, formed Arc Home. The Company invests in Arc Home through AG Arc. In June 2016, Arc Home closed on the acquisition of a Fannie Mae, Freddie Mac, FHA, VA and Ginnie Mae seller/servicer of residential mortgages. Through this subsidiary, Arc Home originates conforming, Government, Jumbo and other non-conforming residential mortgage loans, retains the mortgage servicing rights associated with the loans it originates, and purchases additional mortgage servicing rights from third-party sellers. As a result of this acquisition, the Company transferred its investment in AG Arc from Level 1 into Level 3. The following table presents the Company’s financial instruments measured at fair value on a recurring basis as of March 31, 2019 (in thousands): Fair Value at March 31, 2019 Level 1 Level 2 Level 3 Total Assets: Agency RMBS: 30 Year Fixed Rate $ — $ 2,139,981 $ — $ 2,139,981 Fixed Rate CMO — 42,911 — 42,911 Interest Only — 105,089 — 105,089 Credit Investments: Non-Agency RMBS — 150,736 506,103 656,839 Non-Agency RMBS Interest Only — — 2,501 2,501 ABS — — 20,199 20,199 CMBS — 14,102 212,904 227,006 CMBS Interest Only — — 49,397 49,397 Residential mortgage loans — — 202,047 202,047 Commercial loans — — 110,223 110,223 Excess mortgage servicing rights — — 24,301 24,301 Cash equivalents 35,870 — — 35,870 Derivative assets — 4,149 — 4,149 AG Arc — — 23,775 23,775 Total Assets Measured at Fair Value $ 35,870 $ 2,456,968 $ 1,151,450 $ 3,644,288 Liabilities: Securitized debt $ — $ — $ (10,515 ) $ (10,515 ) Derivative liabilities — (1,290 ) — (1,290 ) Total Liabilities Measured at Fair Value $ — $ (1,290 ) $ (10,515 ) $ (11,805 ) The following table presents the Company’s financial instruments measured at fair value on a recurring basis as of December 31, 2018 (in thousands): Fair value at December 31, 2018 Level 1 Level 2 Level 3 Total Assets: Agency RMBS: 30 Year Fixed Rate $ — $ 1,830,115 $ — $ 1,830,115 Fixed Rate CMO — 44,357 — 44,357 Interest Only — 113,808 — 113,808 Credit Investments: Non-Agency RMBS — 130,697 491,554 622,251 Non-Agency RMBS Interest Only — — 3,099 3,099 ABS — — 21,160 21,160 CMBS — — 211,054 211,054 CMBS Interest Only — — 50,331 50,331 Residential mortgage loans — — 186,096 186,096 Commercial loans — — 98,574 98,574 Excess mortgage servicing rights — — 26,650 26,650 Cash equivalents 595 — — 595 Derivative assets — 1,729 — 1,729 AG Arc — — 20,360 20,360 Total Assets Measured at Fair Value $ 595 $ 2,120,706 $ 1,108,878 $ 3,230,179 Liabilities: Securitized debt $ — $ — $ (10,858 ) $ (10,858 ) Securities borrowed under reverse repurchase agreements — (11,378 ) — (11,378 ) Derivative liabilities — (317 ) — (317 ) Total Liabilities Measured at Fair Value $ — $ (11,695 ) $ (10,858 ) $ (22,553 ) The Company did not have any transfers of assets or liabilities between Levels 1 and 2 of the fair value hierarchy during the three months ended March 31, 2019 and March 31, 2018 . Refer to the tables below for details on transfers between the Level 3 and Level 2 categories under ASC 820.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Three Months Ended March 31, 2019 (in thousands) Non-Agency RMBS Non-Agency RMBS Interest Only ABS CMBS CMBS Interest Only Residential Mortgage Loans Commercial Loans Excess Mortgage Servicing Rights AG Arc Securitized debt Beginning balance $ 491,554 $ 3,099 $ 21,160 $ 211,054 $ 50,331 $ 186,096 $ 98,574 $ 26,650 $ 20,360 $ (10,858 ) Transfers (1): Transfers into level 3 30,980 — — — — — — — — — Transfers out of level 3 (61,531 ) — — (5,280 ) — — — — — — Purchases/Transfers 79,066 — 339 19,789 — 19,745 21,516 — — — Capital contributions — — — — — — — — 6,689 — Proceeds from sales/redemptions (34,636 ) — (1,283 ) (6,068 ) — (75 ) — — — — Proceeds from settlement (5,300 ) — (549 ) (15,364 ) — (4,038 ) (10,417 ) — — 317 Total net gains/(losses) (2) Included in net income 5,970 (598 ) 532 8,773 (934 ) 319 550 (2,349 ) (3,274 ) 26 Ending Balance $ 506,103 $ 2,501 $ 20,199 $ 212,904 $ 49,397 $ 202,047 $ 110,223 $ 24,301 $ 23,775 $ (10,515 ) Change in unrealized appreciation/(depreciation) for level 3 assets/liabilities still held as of March 31, 2019 (3) $ 4,979 $ (598 ) $ 467 $ 5,404 $ (934 ) $ 145 $ 550 $ (1,736 ) $ (3,274 ) $ 26 (1) Transfers are assumed to occur at the beginning of the period. During the three months ended March 31, 2019, the Company transferred 4 Non-Agency RMBS securities into the Level 3 category from the Level 2 category and 6 Non-Agency RMBS and 2 CMBS securities into the Level 2 category from the Level 3 category under the fair value hierarchy of ASC 820. (2) Gains/(losses) are recorded in the following line items in the consolidated statement of operations: Unrealized gain/(loss) on real estate securities and loans, net $ 11,414 Unrealized gain/(loss) on derivative and other instruments, net (2,323 ) Net realized gain/(loss) 3,198 Equity in earnings/(loss) from affiliates (3,274 ) Total $ 9,015 (3) Unrealized gains/(losses) are recorded in the following line items in the consolidated statement of operations: Unrealized gain/(loss) on real estate securities and loans, net $ 10,013 Unrealized gain/(loss) on derivative and other instruments, net (1,710 ) Equity in earnings/(loss) from affiliates (3,274 ) Total $ 5,029 Three Months Ended March 31, 2018 (in thousands) Non-Agency RMBS Non-Agency RMBS Interest Only ABS CMBS CMBS Interest Only Residential Mortgage Loans Commercial Loans Excess Mortgage Servicing Rights AG Arc Securitized debt Beginning balance $ 845,424 $ 2,662 $ 40,958 $ 161,250 $ 50,702 $ 18,890 $ 57,521 $ 5,084 $ 17,911 $ (16,478 ) Transfers (1): Transfers into level 3 8,034 — — — — — — — — — Transfers out of level 3 — — — (6,951 ) — — — — — — Purchases/Transfers 91,586 — 2,968 30,200 — — — 25,371 — — Sales/Transfers (178,121 ) — — — — — — — — — Proceeds from settlement (37,951 ) — (7,974 ) (904 ) — (183 ) — (333 ) — 994 Total net gains/(losses) (2) Included in net income 1,947 251 (114 ) (625 ) (2,077 ) 1,165 145 625 527 (13 ) Ending Balance $ 730,919 $ 2,913 $ 35,838 $ 182,970 $ 48,625 $ 19,872 $ 57,666 $ 30,747 $ 18,438 $ (15,497 ) Change in unrealized appreciation/(depreciation) for level 3 assets/liabilities still held as of March 31, 2018 (3) $ 1,025 $ 271 $ (95 ) $ (625 ) $ (2,077 ) $ 1,165 $ 145 $ 625 $ 527 $ (13 ) (1) Transfers are assumed to occur at the beginning of the period. During the three months ended March 31, 2018, the Company transferred 1 Non-Agency RMBS security into the Level 3 category from the Level 2 and 1 CMBS security into the Level 2 category from the Level 3 category under the fair value hierarchy of ASC 820. (2) Gains/(losses) are recorded in the following line items in the consolidated statement of operations: Unrealized gain/(loss) on real estate securities and loans, net $ (3,323 ) Unrealized gain/(loss) on derivative and other instruments, net (13 ) Net realized gain/(loss) 4,641 Equity in earnings/(loss) from affiliates 527 Total $ 1,832 (3) Unrealized gains/(losses) are recorded in the following line items in the consolidated statement of operations: Unrealized gain/(loss) on real estate securities and loans, net $ 434 Unrealized gain/(loss) on derivative and other instruments, net (13 ) Equity in earnings/(loss) from affiliates 527 Total $ 948 The following tables present a summary of quantitative information about the significant unobservable inputs used in the fair value measurement of investments for which the Company has utilized Level 3 inputs to determine fair value. Asset Class Fair Value at March 31, 2019 (in thousands) Valuation Technique Unobservable Input Range (Weighted Average) Yield 1.43% - 20.00% (5.26%) Non-Agency RMBS $ 497,679 Discounted Cash Flow Projected Collateral Prepayments 0.00% - 100.00% (15.68%) Projected Collateral Losses 0.00% - 30.00% (2.08%) Projected Collateral Severities -16.49% - 100.00% (23.90%) $ 8,424 Consensus Pricing Offered Quotes 89.89 - 94.89 (91.95) Yield 7.00% - 27.50% (20.24%) Non-Agency RMBS Interest Only $ 2,501 Discounted Cash Flow Projected Collateral Prepayments 3.25% - 18.00% (13.60%) Projected Collateral Losses 0.75% - 2.00% (1.59%) Projected Collateral Severities 20.00% - 65.00% (35.66%) Discounted Cash Flow Projected Collateral Prepayments 20.00% - 20.00% (20.00%) ABS $ 12,594 Projected Collateral Losses 2.00% - 2.00% (2.00%) Projected Collateral Severities 50.00% - 50.00% (50.00%) $ 7,605 Consensus Pricing Offered Quotes 100.00 - 100.00 (100.00) Yield 4.49% - 14.16% (7.43%) CMBS $ 212,904 Discounted Cash Flow Projected Collateral Prepayments 0.00% - 0.00% (0.00%) Projected Collateral Losses 0.00% - 0.00% (0.00%) Projected Collateral Severities 0.00% - 0.00% (0.00%) Yield 3.41% - 10.51% (4.69%) CMBS Interest Only $ 49,397 Discounted Cash Flow Projected Collateral Prepayments 99.00% - 100.00% (99.92%) Projected Collateral Losses 0.00% - 0.00% (0.00%) Projected Collateral Severities 0.00% - 0.00% (0.00%) Yield 6.00% - 8.50% (6.19%) Residential Mortgage Loans $ 84,217 Discounted Cash Flow Projected Collateral Prepayments 5.48% - 8.37% (8.00%) Projected Collateral Losses 1.51% - 4.11% (1.80%) Projected Collateral Severities 2.41% - 29.85% (6.09%) $ 117,830 Recent Transaction Cost N/A Yield 7.23% - 14.04% (8.15%) Commercial Loans $ 37,930 Discounted Cash Flow Credit Spread 475 bps - 900 bps (532.48 bps) Recovery Percentage (1) 100.00% - 100.00% (100.00%) $ 72,293 Consensus Pricing Offered Quotes 100.00 - 100.00 (100.00) Excess Mortgage Servicing Rights Discounted Cash Flow Yield 8.50% - 11.62% (9.19%) $ 24,098 Projected Collateral Prepayments 6.96% - 12.33% (9.69%) $ 203 Consensus Pricing Offered Quotes 0.02 - 0.49 (0.47) AG Arc $ 23,775 Comparable Multiple Book Value Multiple 1.0x - 1.0x (1.0x) Liability Class Fair Value at March 31, 2019 (in thousands) Valuation Technique Unobservable Input Range Yield 3.80% - 3.80% (3.80%) Securitized debt $ (10,515 ) Discounted Cash Flow Projected Collateral Prepayments 10.00% - 10.00% (10.00%) Projected Collateral Losses 3.50% - 3.50% (3.50%) Projected Collateral Severities 45.00% - 45.00% (45.00%) (1) Represents the proportion of the principal expected to be collected relative to the loan balances as of March 31, 2019 . Asset Class Fair Value at December 31, 2018 (in thousands) Valuation Technique Unobservable Input Range (Weighted Average) Yield 3.32% - 20.00% (5.34%) Non-Agency RMBS $ 475,927 Discounted Cash Flow Projected Collateral Prepayments 0.00% - 100.00% (13.66%) Projected Collateral Losses 0.00% - 30.00% (2.24%) Projected Collateral Severities -0.43% - 100.00% (26.30%) $ 15,627 Consensus Pricing Offered Quotes 86.57 - 97.39 (92.43) Yield 7.00% - 35.00% (27.37%) Non-Agency RMBS Interest Only $ 3,099 Discounted Cash Flow Projected Collateral Prepayments 9.50% - 18.00% (15.70%) Projected Collateral Losses 0.75% - 2.00% (1.53%) Projected Collateral Severities 20.00% - 65.00% (34.04%) Discounted Cash Flow Projected Collateral Prepayments 20.00% - 20.00% (20.00%) ABS $ 13,346 Projected Collateral Losses 2.00% - 2.00% (2.00%) Projected Collateral Severities 50.00% - 50.00% (50.00%) $ 7,814 Consensus Pricing Offered Quotes 100.00 - 100.00 (100.00) Yield 4.99% - 14.51% (7.91%) CMBS $ 208,228 Discounted Cash Flow Projected Collateral Prepayments 0.00% - 0.00% (0.00%) Projected Collateral Losses 0.00% - 0.50% (0.02%) Projected Collateral Severities 0.00% - 25.00% (1.05%) $ 2,826 Consensus Pricing Offered Quotes 4.83 - 8.88 (7.87) Yield 3.67% - 10.79% (4.93%) CMBS Interest Only $ 50,331 Discounted Cash Flow Projected Collateral Prepayments 99.00% - 100.00% (99.92%) Projected Collateral Losses 0.00% - 0.00% (0.00%) Projected Collateral Severities 0.00% - 0.00% (0.00%) Yield 5.92% - 9.00% (6.33%) Residential Mortgage Loans $ 86,813 Discounted Cash Flow Projected Collateral Prepayments 4.99% - 8.37% (7.95%) Projected Collateral Losses 1.43% - 5.83% (1.94%) Projected Collateral Severities 6.28% - 32.19% (8.13%) $ 99,283 Recent Transaction Cost N/A Yield 7.51% - 7.51% (7.51%) Commercial Loans $ 32,800 Discounted Cash Flow Credit Spread 475 bps - 475 bps (475 bps) Recovery Percentage (1) 100.00% - 100.00% (100.00%) $ 65,774 Consensus Pricing Offered Quotes 100.00 - 100.00 (100.00) Excess Mortgage Servicing Rights Discounted Cash Flow Yield 8.50% - 11.62% (9.18%) $ 26,442 Projected Collateral Prepayments 6.31% - 10.12% (8.47%) $ 208 Consensus Pricing Offered Quotes 0.02 - 0.49 (0.47) AG Arc $ 20,360 Comparable Multiple Book Value Multiple 1.0x - 1.0x (1.0x) Liability Class Fair Value at December 31, 2018 (in thousands) Valuation Technique Unobservable Input Range Yield 4.09% - 4.09% (4.09%) Securitized debt $ (10,858 ) Discounted Cash Flow Projected Collateral Prepayments 10.00% - 10.00% (10.00%) Projected Collateral Losses 3.50% - 3.50% (3.50%) Projected Collateral Severities 45.00% - 45.00% (45.00%) (1) Represents the proportion of the principal expected to be collected relative to the loan balances as of December 31, 2018 . As further described above, values for the Company’s securities portfolio are based upon prices obtained from third-party pricing services. Broker quotations may also be used. The significant unobservable inputs used in the fair value measurement of the Company’s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Also, as described above, valuation of the Company’s loan portfolio is determined by the Manager using third-party pricing services where available, specialized third party valuation service providers, or model-based pricing. The evaluation considers the underlying characteristics of each loan, which are observable inputs, including: coupon, maturity date, loan age, reset date, collateral type, periodic and life cap, geography, and prepayment speeds. These valuations also require significant judgments, which include assumptions regarding capitalization rates, re-performance rates, leasing, creditworthiness of major tenants, occupancy rates, availability of financing, exit plan, loan sponsorship, actions of other lenders and other factors deemed necessary by management. Changes in the market environment and other events that may occur over the life of our investments may cause the gains or losses ultimately realized on these investments to be different than the valuations currently estimated. If applicable, analyses provided by valuation service providers are reviewed and considered by the Manager.</t>
  </si>
  <si>
    <t>Financing arrangements</t>
  </si>
  <si>
    <t>Disclosure of Repurchase Agreements [Abstract]</t>
  </si>
  <si>
    <t>Financing arrangements The following table presents a summary of the Company's financing arrangements as of March 31, 2019 and December 31, 2018 (in thousands). March 31, 2019 December 31, 2018 Repurchase agreements $ 2,984,198 $ 2,595,873 Term loan, net 102,074 102,017 Revolving facilities 128,637 124,615 Financing arrangements, net $ 3,214,909 $ 2,822,505 Repurchase agreements A vast majority of the Company's financing arrangements are effectuated through repurchase agreements. The Company pledges certain real estate securities and loans as collateral under repurchase agreements with financial institutions, the terms and conditions of which are negotiated on a transaction-by-transaction basis. Repurchase agreements involve the sale and a simultaneous agreement to repurchase the transferred assets or similar assets at a future date. The amount borrowed generally is equal to the fair value of the assets pledged less an agreed-upon discount, referred to as a "haircut." The Company calculates haircuts disclosed in the tables below by dividing allocated capital on each borrowing by the current fair market value of each investment. Repurchase agreements entered into by the Company are accounted for as financings and require the repurchase of the transferred assets at the end of each agreement’s term, typically 30 to 90 days. The carrying amount of the Company’s repurchase agreements approximates fair value due to their short-term maturities or floating rate coupons. If the Company maintains the beneficial interest in the specific assets pledged during the term of the borrowing, it receives the related principal and interest payments. If the Company does not maintain the beneficial interest in the specific assets pledged during the term of the borrowing, it will have the related principal and interest payments remitted to it by the lender. Interest rates on these borrowings are fix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If the fair value of pledged assets declines due to changes in market conditions or the publishing of monthly security paydown factor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repurchase agreements disclosed in the tables below represent the Company’s fair value of such instruments which may differ from the fair value assigned to the collateral by its counterparties. The Company maintains a level of liquidity in the form of cash and unpledged Agency RMBS and Agency Interest-Only securities in order to meet these obligations. Under the terms of the Company’s master repurchase agreements, the counterparties may, in certain cases, sell or re-hypothecate the pledged collateral. If the fair market value of pledged assets increases due to changes in market conditions, counterparties may be required to return collateral to us in the form of securities or cash or post additional collateral to us. The following table presents a summary of financial information regarding the Company’s repurchase agreements and corresponding real estate securities pledged as collateral as of March 31, 2019 (in thousands): Repurchase Agreements Financial Instruments Pledged Repurchase Agreements Maturing Within: Balance Weighted Average Rate Weighted Average Haircut Fair Value Pledged Amortized Cost Accrued Interest Overnight $ 68,515 2.85 % 3.2 % $ 70,766 $ 69,401 $ 229 30 days or less 1,607,956 3.01 % 10.7 % 1,815,263 1,704,137 7,270 31-60 days 613,755 2.91 % 9.4 % 685,042 653,039 2,033 61-90 days 588,157 2.79 % 7.7 % 640,893 621,399 2,134 91-180 days 433 4.74 % 18.9 % 534 375 1 Greater than 180 days 4,594 4.49 % 22.7 % 6,886 6,564 5 Total / Weighted Average $ 2,883,410 2.94 % 9.7 % $ 3,219,384 $ 3,054,915 $ 11,672 The following table presents a summary of financial information regarding the Company’s repurchase agreements and corresponding real estate securities pledged as collateral as of December 31, 2018 (in thousands): Repurchase Agreements Financial Instruments Pledged Repurchase Agreements Maturing Within: Balance Weighted Average Rate Weighted Average Haircut Fair Value Pledged Amortized Cost Accrued Interest Overnight $ 52,385 3.92 % 3.0 % $ 54,032 $ 53,848 $ 177 30 days or less 1,555,709 2.80 % 9.7 % 1,733,753 1,698,750 7,294 31-60 days 852,017 2.85 % 8.1 % 939,222 925,418 3,123 61-90 days 46,594 3.89 % 21.4 % 59,319 58,422 306 Greater than 180 days 5,406 4.53 % 23.1 % 7,977 7,387 6 Total / Weighted Average $ 2,512,111 2.86 % 9.3 % $ 2,794,303 $ 2,743,825 $ 10,906 The following table presents a summary of financial information regarding the Company’s repurchase agreements and corresponding residential mortgage loans pledged as collateral as of March 31, 2019 (in thousands): Repurchase Agreements Financial Instruments Pledged Repurchase Agreements Maturing Within: Balance Weighted Average Rate Weighted Average Funding Cost Weighted Average Haircut Fair Value Pledged Amortized Cost Accrued Interest Greater than 180 days $ 99,185 4.29 % 4.38 % 16.7 % $ 117,830 $ 118,497 $ 111 The following table presents a summary of financial information regarding the Company’s repurchase agreements and corresponding residential mortgage loans pledged as collateral as of December 31, 2018 (in thousands): Repurchase Agreements Financial Instruments Pledged Repurchase Agreements Maturing Within: Balance Weighted Average Rate Weighted Average Funding Cost Weighted Average Haircut Fair Value Pledged Amortized Cost Accrued Interest Greater than 180 days $ 83,762 4.27 % 4.37 % 15.6 % $ 99,283 $ 99,457 $ 91 The following table presents a summary of financial information regarding the Company’s repurchase agreements and corresponding commercial loans pledged as collateral as of March 31, 2019 (in thousands): Repurchase Agreements Financial Instruments Pledged Repurchase Agreements Maturing Within: Balance Weighted Average Rate Weighted Average Funding Cost Weighted Average Haircut Fair Value Pledged Amortized Cost Accrued Interest Greater than 180 days $ 1,603 5.24 % 7.42 % 35.0 % $ 2,467 $ 2,467 $ 15 There were no repurchase agreements and corresponding commercial loans pledged as collateral as of December 31, 2018 . Although repurchase agreements are committed borrowings until maturity, the lender retains the right to mark the underlying collateral to fair value. A reduction in the value of pledged assets resulting from changes in market conditions or factor changes would require the Company to provide additional collateral or cash to fund margin calls. See Note 9 for details on collateral posted/received against certain derivatives. The following table presents information with respect to the Company’s posting of collateral under repurchase agreements on March 31, 2019 and December 31, 2018 , broken out by investment type (in thousands): March 31, 2019 December 31, 2018 Fair Value of investments pledged as collateral under repurchase agreements Agency RMBS $ 2,231,482 $ 1,927,359 Non-Agency RMBS 640,396 605,243 ABS 12,594 13,346 CMBS 266,689 248,355 Residential Mortgage Loans 117,830 99,283 Commercial Loans 2,467 — Cash pledged (i.e., restricted cash) under repurchase agreements 6,232 20,267 Fair Value of unsettled trades pledged as collateral under repurchase agreements 68,223 — Total collateral pledged under repurchase agreements $ 3,345,913 $ 2,913,853 The following table presents the fair value of collateral posted to us under repurchase agreements by lenders (in thousands): March 31, 2019 December 31, 2018 Fair Value of investments posted to us under repurchase agreements: Agency RMBS $ 2,927 $ 1,534 U.S. Treasury Securities 3,510 1,123 Total collateral posted to us under repurchase agreements $ 6,437 $ 2,657 The following table presents information with respect to the Company’s total borrowings under repurchase agreements on March 31, 2019 and December 31, 2018 , broken out by investment type (in thousands): March 31, 2019 December 31, 2018 Repurchase agreements secured by investments: Agency RMBS $ 2,164,542 $ 1,805,054 Non-Agency RMBS 507,790 499,851 ABS 9,480 10,548 CMBS 201,598 196,658 Residential Mortgage Loans 99,185 83,762 Commercial Loans 1,603 — Gross Liability for repurchase agreements $ 2,984,198 $ 2,595,873 The following table presents both gross information and net information about repurchase agreements eligible for offset in the consolidated balance sheets as of March 31, 2019 (in thousands): Gross Amounts Not Offset in the Consolidated Balance Sheets Description Gross Amounts of Recognized Liabilities Gross Amounts Offset in the Consolidated Balance Sheets Net Amounts of Liabilities Presented in the Consolidated Balance Sheets Financial Instruments Posted Cash Collateral Posted Net Amount Repurchase agreements $ 2,984,198 $ — $ 2,984,198 $ 2,984,198 $ — $ — The following table presents both gross information and net information about repurchase agreements eligible for offset in the consolidated balance sheets as of December 31, 2018 (in thousands): Gross Amounts Not Offset in the Consolidated Balance Sheets Description Gross Amounts of Recognized Liabilities Gross Amounts Balance Sheets Net Amounts of Liabilities Consolidated Financial Instruments Posted Cash Collateral Posted Net Amount Repurchase agreements $ 2,595,873 $ — $ 2,595,873 $ 2,595,873 $ — $ — Term loan and revolving facilities The following table presents information regarding the Company's term loan and revolving facilities, excluding facilities within investments in debt and equity of affiliates, as of March 31, 2019 and December 31, 2018 (in thousands). March 31, 2019 December 31, 2018 Facility (1) Investment Maturity Date Rate Funding Cost Balance Net Carrying Value of Assets Pledged as Collateral Maximum Aggregate Borrowing Capacity Rate Funding Cost Balance Net Carrying Value of Assets Pledged as Collateral Term loan, net (2) Single-family rental properties October 10, 2023 4.63 % 4.80 % $ 102,074 $ 137,886 $ 103,000 4.63 % 4.80 % $ 102,017 $ 138,678 Revolving facility A (4) Commercial loans July 1, 2019 4.64 % 4.64 % $ 21,796 $ 32,800 $ 21,796 4.66 % 4.66 % $ 21,796 $ 32,800 Revolving facility B (3)(4) Residential mortgage loans June 15, 2020 4.50 % 4.50 % 62,285 83,413 110,000 4.53 % 4.54 % 63,328 85,343 Revolving facility C (3)(4) Commercial loans August 10, 2023 4.58 % 4.83 % 44,556 63,008 100,000 4.53 % 4.80 % 39,491 55,357 Total revolving facilities $ 128,637 $ 179,221 $ 231,796 $ 124,615 $ 173,500 Total term loan and revolving facilities $ 230,711 $ 317,107 $ 334,796 $ 226,632 $ 312,178 (1) The term loan and all revolving facilities listed above are interest only until maturity. (2) As of March 31, 2019 and December 31, 2018 , the total borrowings under the term loan is $103.0 million , which is shown net of deferred financing costs of $0.9 million and $1.0 million , respectively. (3) Increasing the Company's borrowing capacity under this facility requires consent of the lender. (4) Under the terms of the Company’s financing agreements, the Company's financial counterparties may, in certain cases, sell or re-hypothecate the pledged collateral. In September 2018, SFR MT LLC, a subsidiary of the Company, entered into an agreement with an insurance company to finance the ownership and acquisition of Single-family rental properties (the "term loan"). The financing has a fixed rate of 4.625% . This financing arrangement contains representations, warranties, covenants, including financial covenants, events of default and indemnities that are customary for agreements of this type. On September 17, 2014, AG MIT CREL, LLC ("AG MIT CREL"), a subsidiary of the Company, entered into a Master Repurchase Agreement and Securities Contract (the "CREL Repurchase Agreement" or "Revolving facility A") with Wells Fargo to finance certain commercial loans. Each transaction under the CREL Repurchase Agreement will have its own specific terms, such as identification of the assets subject to the transaction, sale price, repurchase price and rate. The CREL Repurchase Agreement contains representations, warranties, covenants, including financial covenants, events of default and indemnities that are customary for agreements of this type. In June 2018, AG MIT WFB1 2014 LLC ("AG MIT WFB1"), a subsidiary of the Company, entered into Amendments Seven and Eight of the Master Repurchase Agreement and Securities Contract (as amended, the "WFB1 Repurchase Agreement" or "Revolving facility B") with Wells Fargo to finance the ownership and acquisition of certain pools of residential mortgage loans. The WFB1 Repurchase Agreement provides for a funding period ending June 14, 2019 and a facility termination date of June 15, 2020. The WFB1 Repurchase Agreement contains representations, warranties, covenants, including financial covenants, events of default and indemnities that are customary for agreements of this type. In the event the debt outstanding under the WFB1 Repurchase Agreement falls below $7.0 million , a cash trap trigger event will occur in which all income payments received by Wells Fargo will be applied against the outstanding balance until the WFB1 Repurchase Agreement is paid off. In August 2018, AG MIT CREL II, LLC, a subsidiary of the Company, entered into a Master Repurchase Agreement with JP Morgan (the "JPM Repurchase Agreement" or "Revolving facility C") to finance certain commercial loans. The JPM Repurchase Agreement contains representations, warranties, covenants, including financial covenants, events of default and indemnities that are customary for agreements of this type. Financing arrangements The Company seeks to obtain financing from several different counterparties in order to reduce the financing risk related to any single counterparty. The Company has entered into master repurchase agreements ("MRAs") or loan agreements with such financing counterparties. As of March 31, 2019 and December 31, 2018 the Company had 44 financing counterparties under which it had outstanding debt with 32 and 31 counterparties, respectively. The following table presents information at March 31, 2019 with respect to each counterparty that provides the Company with financing for which the Company had greater than 5% of its stockholders’ equity at risk, excluding stockholders’ equity at risk under financing through affiliated entities (in thousands). Counterparty Stockholders’ Equity at Risk (in thousands) Weighted Average Maturity (days) Percentage of Stockholders’ Equity Barclays Capital Inc $ 53,089 295 7 % The following table presents information at December 31, 2018 with respect to each counterparty that provides the Company with financing for which the Company had greater than 5% of its stockholders’ equity at risk, excluding stockholders’ equity at risk under financing through affiliated entities (in thousands). Counterparty Stockholders’ Equity at Risk (in thousands) Weighted Average Maturity (days) Percentage of Stockholders’ Equity Barclays Capital Inc $ 40,882 356 6 %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leverage ratios, performance triggers or other financial ratios.</t>
  </si>
  <si>
    <t>Other assets and liabilities</t>
  </si>
  <si>
    <t>Derivative Instruments and Hedging Activities Disclosure [Abstract]</t>
  </si>
  <si>
    <t>Other assets and liabilities The following table details certain information on the Company's "Other assets" and "Other liabilities" line items on its consolidated balance sheet as of March 31, 2019 and December 31, 2018 (in thousands): March 31, 2019 December 31, 2018 Other assets Interest receivable $ 13,809 $ 12,762 Receivable on unsettled trades - $68,223 and $- pledged as collateral, respectively 68,389 — Receivable under reverse repurchase agreements — 11,461 Derivative assets, at fair value 4,149 1,729 Other assets 11,726 6,948 Due from broker 544 603 Total Other assets $ 98,617 $ 33,503 Other liabilities Obligation to return securities borrowed under reverse repurchase agreements, at fair value $ — $ 11,378 Interest payable 10,364 12,196 Derivative liabilities, at fair value 1,290 317 Due to affiliates 4,135 4,023 Accrued expenses 6,256 7,859 Taxes payable 375 1,673 Due to broker 11,309 7,734 Total Other liabilities $ 33,729 $ 45,180 Derivative assets and liabilities The Company’s derivatives may include interest rate swaps ("swaps"), TBAs, swaption contracts, Eurodollar Futures and U.S. Treasury Futures, (the latter two, collectively, "Futures"). Derivatives have not been designated as hedging instruments. The Company uses these derivatives and may also utilize other instruments to manage interest rate risk, including long and short positions in U.S. Treasury securities. The Company may exchange cash "variation margin" with the counterparties to its derivative instruments on a daily basis based upon changes in the fair value of such derivative instruments as measured by the Chicago Mercantile Exchange ("CME") and the London Clearing House ("LCH"),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Prior to the first quarter of 2017, the daily exchange of variation margin associated with centrally cleared derivative instruments was considered a pledge of collateral. For these prior periods, receivables recognized for the right to reclaim cash variation margin posted in respect of derivative instruments are included in the "Restricted cash" line item in the consolidated balance sheets. Beginning in the first quarter of 2017, as a result of an amendment to the CCPs' rule book, which governs their central clearing activities, the daily exchange of variation margin associated with a CCP instrument is legally characterized as the daily settlement of the derivative instrument itself, as opposed to a pledge of collateral. Accordingly, beginning in 2017, the Company accounts for the daily receipt or payment of variation margin associated with its centrally cleared derivative instruments as a direct reduction to the carrying value of the derivative asset or liability, respectively. Beginning in 2017,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Non-exchange traded derivatives were not affected by these legal interpretations and continue to be reported at fair value including accrued interest. The following table presents the fair value of the Company’s derivatives and other instruments and their balance sheet location at March 31, 2019 and December 31, 2018 (in thousands). Derivatives and Other Instruments (1) Designation Balance Sheet Location March 31, 2019 December 31, 2018 Pay Fix/Receive Float Interest Rate Swap Agreements (2) Non-Hedge Other assets $ 1,601 $ 1,406 Pay Fix/Receive Float Interest Rate Swap Agreements (2) Non-Hedge Other liabilities (265 ) (317 ) Payer Swaptions Non-Hedge Other assets 556 323 TBAs Non-Hedge Other assets 1,992 — TBAs Non-Hedge Other liabilities (1,025 ) — Short positions on U.S. Treasuries Non-Hedge Other liabilities (3) — (11,378 ) (1) As of March 31, 2019 , the Company applied a reduction in fair value of $34,375 to its Eurodollar Futures assets related to variation margin. As of December 31, 2018 , the Company applied a fair value reduction of $0.1 million and $1.0 million to its U.S. Treasury Futures assets and Eurodollar Future liabilities, respectively, related to variation margin. (2) As of March 31, 2019 , the Company applied a reduction in fair value of $8.7 million and $12.8 million to its interest rate swap assets and liabilities, respectively, related to variation margin. As of December 31, 2018 , the Company applied a reduction in fair value of $26.0 million and $18.1 million to its interest rate swap assets and liabilities, respectively, related to variation margin. (3) Short positions on U.S. Treasuries relate to securities borrowed to cover short sales of U.S. Treasury securities. The change in fair value of the borrowed securities is recorded in the "Unrealized gain/(loss) on derivatives and other instruments, net" line item in the Company’s consolidated statement of operations. The following table summarizes information related to derivatives and other instruments (in thousands): Notional amount of non-hedge derivatives and other instruments: March 31, 2019 December 31, 2018 Pay Fix/Receive Float Interest Rate Swap Agreements 1,666,500 1,963,500 Payer Swaptions 485,000 260,000 Long TBAs 125,000 — Long positions on U.S. Treasury Futures (1) — 30,000 Short positions on Eurodollar Futures (2) 750,000 500,000 Short positions on U.S. Treasuries — 11,250 (1) Each U.S. Treasury Future contract embodies $100,000 of notional value. (2) Each Eurodollar Future contract embodies $1,000,000 of notional value. The following table summarizes gains/(losses) related to derivatives and other instruments (in thousands): Three Months Ended March 31, 2019 March 31, 2018 Included within Unrealized gain/(loss) on derivative and other instruments, net Interest rate swaps $ (10,662 ) $ 36,252 Eurodollar Futures 1,034 — Swaptions (518 ) 352 U.S. Treasury Futures (145 ) (494 ) TBAs (1) 893 428 U.S. Treasuries 82 (94 ) (9,316 ) 36,444 Included within Net realized gain/(loss) Interest rate swaps (17,542 ) — Eurodollar Futures (1,240 ) — Swaptions (634 ) 51 U.S. Treasury Futures 69 673 TBAs (1) (356 ) 373 U.S. Treasuries (73 ) 131 (19,776 ) 1,228 Total income/(loss) $ (29,092 ) $ 37,672 (1) For the three months ended March 31, 2019 , gains and losses from purchases and sales of TBAs consisted of $0.4 million of net TBA dollar roll net interest income and net gains of $0.1 million due to price changes. For the three months ended March 31, 2018 , gains and losses from purchases and sales of TBAs consisted of $0.5 million of net TBA dollar roll net interest income and net gains of $0.3 million due to price changes. The following table presents both gross information and net information about derivative and other instruments eligible for offset in the consolidated balance sheets as of March 31, 2019 (in thousands): Gross Amounts Not Offset in the Consolidated Balance Sheet Description (1) Gross Amounts of Recognized Assets (Liabilities) Gross Amounts Offset in the Consolidated Balance Sheets Net Amounts of Assets (Liabilities) Presented in the Consolidated Balance Sheets Financial Instruments (Posted)/Received Cash Collateral (Posted)/Received Net Amount Derivative Assets (2) Interest Rate Swaps $ 3,521 $ — $ 3,521 $ — $ 865 $ 2,656 Interest Rate Swaptions 557 — 557 — (300 ) 857 TBAs 1,992 — 1,992 1,992 — — Total Derivative Assets $ 6,070 $ — $ 6,070 $ 1,992 $ 565 $ 3,513 Derivative Liabilities (3) Interest Rate Swaps $ 2,117 $ — $ 2,117 $ — $ 865 $ 1,252 TBAs (1,025 ) — (1,025 ) — (1,025 ) — Total Derivative Liabilities $ 1,092 $ — $ 1,092 $ — $ (160 ) $ 1,252 (1) The Company applied a reduction in fair value of $8.7 million and $12.8 million to its interest rate swap assets and liabilities, respectively, related to variation margin. The Company applied a reduction in fair value of $34,375 to its Eurodollar Futures assets related to variation margin. (2) Included in Other assets on the consolidated balance sheet is $6.1 million less accrued interest of $(2.0) million for a total of $4.1 million . (3) Included in Other liabilities on the consolidated balance sheet is $1.1 million plus accrued interest of $(2.4) million for a total of $(1.3) million . The following table presents both gross information and net information about derivative instruments eligible for offset in the consolidated balance sheets as of December 31, 2018 (in thousands): Gross Amounts Not Offset in the Consolidated Balance Sheet Description (1) Gross Amounts of Gross Amounts Net Amounts of Assets (Liabilities) Financial Cash Collateral Net Amount Receivable Under Reverse Repurchase Agreements $ 11,461 $ — $ 11,461 $ 11,378 $ — $ 83 Derivative Assets (2) Interest Rate Swaps $ 2,608 $ — $ 2,608 $ — $ 1,465 $ 1,143 Interest Rate Swaptions 322 — 322 — (600 ) 922 Total Derivative Assets $ 2,930 $ — $ 2,930 $ — $ 865 $ 2,065 Derivative Liabilities (3) Interest Rate Swaps $ 1,635 $ — $ 1,635 $ — $ 1,465 $ 170 Total Derivative Liabilities $ 1,635 $ — $ 1,635 $ — $ 1,465 $ 170 (1) The Company applied a reduction in fair value of $26.0 million and $18.1 million to its interest rate swap assets and liabilities, respectively, related to variation margin as well as a reduction in fair value of $0.1 million and $1.0 million to its U.S. Treasury Futures assets and Eurodollar Futures liabilities, respectively, related to variation margin. (2) Included in Other assets on the consolidated balance sheet is $2.9 million less accrued interest of $(1.2) million for a total of $1.7 million . (3) Included in Other liabilities on the consolidated balance sheet is $1.6 million plus accrued interest of $(1.9) million for a total of $(0.3) million .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will post collateral to it. As of March 31, 2019 , the Company pledged real estate securities with a fair value of $9.4 million and cash of $26.6 million as collateral against certain derivatives. The $26.6 million of cash pledged as collateral against certain derivatives has been reduced by $4.0 million related to variation margin. The Company’s counterparties posted cash of $0.9 million to it as collateral for certain derivatives. As of December 31, 2018 , the Company pledged real estate securities with a fair value of $7.2 million and cash of $29.3 million as collateral against certain derivatives. Of the $29.3 million of cash pledged as collateral against certain derivatives, $7.1 million represents amounts related to variation margin.The Company’s counterparties posted cash of $1.5 million as collateral for certain derivatives. Interest rate swaps To help mitigate exposure to increases in interest rates, the Company uses currently-paying and may use forward-starting, one- or three-month LIBOR-indexed, pay-fixed, receive-variable, interest rate swap agreements. This arrangement hedges our exposure to higher interest rates because the variable-rate payments received on the swap agreements largely offset additional interest accruing on the related borrowings due to the higher interest rate, leaving the fixed-rate payments to be paid on the swap agreements as the Company’s effective borrowing rate, subject to certain adjustments including changes in spreads between variable rates on the swap agreements and actual borrowing rates. As of March 31, 2019 , the Company’s interest rate swap positions consist of pay-fixed interest rate swaps. The following table presents information about the Company’s interest rate swaps as of March 31, 2019 (in thousands): Maturity Notional Amount Weighted Average Pay-Fixed Rate Weighted Average Receive-Variable Rate Weighted Average Years to Maturity 2020 $ 105,000 1.54 % 2.73 % 0.95 2021 58,500 3.00 % 2.66 % 2.52 2022 635,000 2.01 % 2.33 % 3.24 2023 154,000 3.07 % 2.73 % 4.45 2024 280,000 2.16 % 2.67 % 5.19 2025 20,000 2.81 % 2.74 % 5.85 2026 195,000 2.44 % 2.66 % 7.19 2027 194,000 2.30 % 2.70 % 8.33 2028 25,000 2.52 % 2.80 % 8.78 Total/Wtd Avg $ 1,666,500 2.24 % 2.56 % 4.68 As of December 31, 2018 , the Company’s interest rate swap positions consist of pay-fixed interest rate swaps. The following table presents information about the Company’s interest rate swaps as of December 31, 2018 (in thousands): Maturity Notional Amount Weighted Average Pay-Fixed Rate Weighted Average Receive-Variable Rate Weighted Average Years to Maturity 2020 $ 105,000 1.54 % 2.56 % 1.20 2021 58,500 3.00 % 2.63 % 2.76 2022 478,000 1.87 % 2.72 % 3.58 2023 403,000 3.05 % 2.64 % 4.65 2024 230,000 2.06 % 2.63 % 5.50 2025 125,000 2.87 % 2.70 % 6.38 2026 75,000 2.12 % 2.66 % 7.89 2027 264,000 2.35 % 2.66 % 8.68 2028 225,000 2.96 % 2.69 % 9.37 Total/Wtd Avg $ 1,963,500 2.41 % 2.67 % 5.57 TBAs As discussed in Note 2, the Company has entered into TBAs. The following table presents information about the Company’s TBAs for the three months ended March 31, 2019 and March 31, 2018 (in thousands): For the Three Months Ended March 31, 2019 Beginning Notional Amount Buys or Covers Sales or Shorts Ending Net Notional Amount Net Fair Value as of Period End Net Receivable/(Payable) from/to Broker Derivative Asset Derivative Liability TBAs - Long $ — $ 657,000 $ (532,000 ) $ 125,000 $ 126,680 $ (125,713 ) $ 1,992 $ (1,025 ) TBAs - Short $ — $ 185,000 $ (185,000 ) $ — $ — $ — $ — $ — For the Three Months Ended March 31, 2018 Beginning Notional Amount Buys or Covers Sales or Shorts Ending Net Notional Amount Net Fair Value as of Period End Net Receivable/(Payable) from/to Broker Derivative Asset Derivative Liability TBAs - Long $ 100,000 $ 635,000 $ (596,000 ) $ 139,000 $ 143,723 $ (143,068 ) $ 1,012 $ (357 ) TBAs - Short $ — $ 551,000 $ (551,000 ) $ — $ — $ — $ — $ —</t>
  </si>
  <si>
    <t>Earnings per share</t>
  </si>
  <si>
    <t>Earnings Per Share [Abstract]</t>
  </si>
  <si>
    <t>Earnings per share Basic earnings per share ("EPS") is calculated by dividing net income/(loss) available to common stockholders for the period by the weighted- average shares of the Company’s common stock outstanding for that period that participate in the Company’s common dividends. Diluted EPS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As of March 31, 2019 and March 31, 2018 , the Company’s outstanding warrants and unvested restricted stock units were as follows: March 31, 2019 March 31, 2018 Outstanding warrants (1) — 1,007,500 Unvested restricted stock units previously granted to the Manager 40,007 60,000 (1) The warrants expired on July 6, 2018. Each warrant entitled the holder to purchase half a share of the Company’s common stock at a fixed price upon exercise of the warrant. For the three months ended March 31, 2018 , the Company excluded the effects of such from the computation of diluted earnings per share because their effect would be anti-dilutive. The warrants expired on July 6, 2018.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The dilutive effects of the restricted stock units are only included in diluted weighted average common shares outstanding. The following table presents a reconciliation of the earnings and shares used in calculating basic and diluted EPS for the three months ended March 31, 2019 and March 31, 2018 (in thousands, except per share data): Three Months Ended March 31, 2019 Three Months Ended March 31, 2018 Numerator: Net income/(loss) available to common stockholders for basic and diluted earnings per share $ 25,788 $ 4,880 Denominator: Basic weighted average common shares outstanding 30,551 28,196 Dilutive effect of restricted stock units 30 21 Diluted weighted average common shares outstanding 30,581 28,217 Basic Earnings/(Loss) Per Share of Common Stock: $ 0.84 $ 0.17 Diluted Earnings/(Loss) Per Share of Common Stock: $ 0.84 $ 0.17 The following tables detail our common stock dividends during the three months ended March 31, 2019 and March 31, 2018 : 2019 Declaration Date Record Date Payment Date Dividend Per Share 3/15/2019 3/29/2019 4/30/2019 $ 0.50 2018 Declaration Date Record Date Payment Date Dividend Per Share 3/15/2018 3/29/2018 4/30/2018 $ 0.475 The following tables detail our preferred stock dividends during the three months ended March 31, 2019 and March 31, 2018 : 2019 Dividend Declaration Date Record Date Payment Date Dividend Per Share 8.25% Series A 2/15/2019 2/28/2019 3/18/2019 $ 0.51563 Dividend Declaration Date Record Date Payment Date Dividend Per Share 8.00% Series B 2/15/2019 2/28/2019 3/18/2019 $ 0.50 2018 Dividend Declaration Date Record Date Payment Date Dividend Per Share 8.25% Series A 2/16/2018 2/28/2018 3/19/2018 $ 0.51563 Dividend Declaration Date Record Date Payment Date Dividend Per Share 8.00% Series B 2/16/2018 2/28/2018 3/19/2018 $ 0.50</t>
  </si>
  <si>
    <t>Income taxes</t>
  </si>
  <si>
    <t>Income Tax Disclosure [Abstract]</t>
  </si>
  <si>
    <t>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For the three months ended March 31, 2019 and March 31, 2018 , the Company recorded excise tax expense of $0.1 million and $0.4 million , respectively. Excise tax represents a four percent tax on the required amount of the Company’s ordinary income and net capital gains not distributed during the year. The expense is calculated in accordance with applicable tax regulations. The Company files tax returns in several U.S jurisdictions. There are no ongoing U.S. federal, state or local tax examinations related to the Company. The Company elected to treat certain domestic subsidiaries as TRSs and may elect to treat other subsidiaries as TRSs. In general, a TRS may hold assets and engage in activities that the Company cannot hold or engage in directly, and generally may engage in any real estate or non-real estate-related business. The Company elected to treat one of its foreign subsidiaries as a TRS and, accordingly, taxable income generated by this TRS may not be subject to local income taxation, but generally will be included in the Company’s income on a current basis as Subpart F income, whether or not distributed.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Based on its analysis of any potential uncertain income tax positions, the Company concluded it did not have any uncertain tax positions that meet the recognition or measurement criteria of ASC 740 as of March 31, 2019 or March 31, 2018 . The Company’s federal income tax returns for the last three tax years are open to examination by the Internal Revenue Service. In the event that the Company incurs income tax related interest and penalties, its policy is to classify them as a component of provision for income taxes.</t>
  </si>
  <si>
    <t>Related party transactions</t>
  </si>
  <si>
    <t>Related Party Transactions [Abstract]</t>
  </si>
  <si>
    <t>Related party transactions The Company has entered into a management agreement with the Manager, which provided for an initial term and will be deemed renewed automatically each year for an additional one-year period, subject to certain termination rights. As of March 31, 2019 and December 31, 2018 , no event of termination had occurred.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of its day-to-day duties and obligations arising under the Company’s management agreement.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For the three months ended March 31, 2019 and March 31, 2018 , the Company incurred management fees of approximately $2.3 million and $2.4 million , respectively. Termination fee The termination fee, payable upon the occurrence of (i) the Company’s termination of the management agreement without cause or (ii) the Manager’s termination of the management agreement upon a breach of any material term of the management agreement, will be equal to three times the average annual management fee during the 24-month period prior to such termination, calculated as of the end of the most recently completed fiscal quarter. As of March 31, 2019 and December 31, 2018 ,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Of the $3.8 million and $3.2 million of Other operating expenses for the three months ended March 31, 2019 and March 31, 2018 , respectively, the Company has accrued $2.0 million and $1.8 million , respectively, representing a reimbursement of expenses. The Manager did not waive its right to receive any expense reimbursements for the three months ended March 31, 2019 . The Manager waived its right to receive expense reimbursements of $0.5 million for the year ended December 31, 2018. Restricted stock grants Pursuant to the Company’s Manager Equity Incentive Plan and the Equity Incentive Plan adopted on July 6, 2011, the Company can award up to 277,500 shares of its common stock in the form of restricted stock, stock options, restricted stock units or other types of awards to the directors, officers, advisors, consultants and other personnel of the Company and to the Manager. As of March 31, 2019 , 36,736 shares of common stock were available to be awarded under the equity incentive plans. Awards under the equity incentive plans are forfeitable until they become vested. An award will become vested only if the vesting conditions set forth in the applicable award agreement (as determined by the compensation committee) are satisfied. The vesting conditions may include performance of services for a specified period, achievement of performance goals, or a combination of both. The compensation committee also has the authority to provide for accelerated vesting of an award upon the occurrence of certain events in its discretion. As of March 31, 2019 , the Company has granted an aggregate of 80,514 and 40,250 shares of restricted common stock to its independent directors and Manager, respectively, and 120,000 restricted stock units to its Manager under its equity incentive plans. As of March 31, 2019 , all the shares of restricted common stock granted to the Company’s Manager and independent directors have vested and 79,993 restricted stock units granted to the Company’s Manager have vested. The 40,007 restricted stock units that have not vested as of March 31, 2019 were granted to the Manager on July 1, 2017 and represent the right to receive an equivalent number of shares of the Company’s common stock to be issued if and when the units vest. Annual vesting of approximately 20,000 units will occur on each of July 1, 2019, and July 1, 2020. The units do not entitle the participant the rights of a holder of the Company’s common stock, such as dividend and voting rights, until shares are issued in settlement of the vested units. The vesting of such units is subject to the continuation of the management agreement. If the management agreement terminates, all unvested units then held by the Manager or the Manager’s transferee shall be immediately cancelled and forfeited without consideration. Director compensation Beginning in 2018, the Company began paying a $160,000 annual base director’s fee to each independent director. Base director’s fees are paid 50% in cash and 50% in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stock grants determined) on a quarterly basis in arrears, and shares issued are fully vested and non-forfeitable. These shares may not be sold or transferred by such director during the time of his service as an independent member of the Company’s board. Beginning in 2019, the Company increased the annual fee paid to the lead independent director from $15,000 to $25,000 . Investments in debt and equity of affiliates The Company invests in credit sensitive residential and commercial real estate assets through affiliated entities which hold an ownership interest in the assets. The Company is one investor, amongst other investors managed by affiliates of Angelo Gordon, in such entities and has applied the equity method of accounting for such investments. See Note 2 for the gross fair value of the Company's share of these investments as of March 31, 2019 and December 31, 2018 . During Q3 2018, the Company transferred certain of its CMBS from certain of its non-wholly owned subsidiaries to a fully consolidated entity. The Company executed the transfer in order to obtain financing on these real estate securities. As a result, there was a reclassification of these assets from the "Investments in debt and equity of affiliates" line item to the "CMBS" line item on the Company's consolidated balance sheets. In addition, the Company has also shown this reclassification as a non-cash transfer on its consolidated statement of cash flows. The Company’s investment in AG Arc is reflected on the "Investments in debt and equity of affiliates" line item on its consolidated balance sheets. See Note 2 for the fair value of AG Arc as of March 31, 2019 and December 31, 2018 . In June 2016, Arc Home closed on the acquisition of a Fannie Mae, Freddie Mac, Federal Housing Administration ("FHA"), Veteran’s Administration ("VA") and Ginnie Mae seller/servicer of mortgages with licenses to conduct business in 47 states, including Washington D.C. Through this subsidiary, Arc Home originates conforming, Government, Jumbo and other non-conforming residential mortgage loans, retains the mortgage servicing rights associated with the loans it originates, and purchases additional mortgage servicing rights from third-party sellers. Arc Home is led by an external management team. Arc Home may sell loans to the Company, to third parties, or to affiliates of the Manager. Arc Home may also enter into agreements with third parties or affiliates of the Manager to sell rights to receive the excess servicing spread related to MSRs that it either purchases from third parties or originates. The Company, directly or through its subsidiaries, has entered into agreements with Arc Home to purchase rights to receive the excess servicing spread related to certain of Arc Home's MSRs. As of March 31, 2019 and December 31, 2018 , these Excess MSRs had fair value of approximately $24.9 million and $27.3 million , respectively. On August 29, 2017, the Company, alongside private funds under the management of Angelo Gordon, entered into the MATH LLC Agreement, which requires that MATH fund a capital commitment of $75.0 million to MATT. This commitment was increased by $25.0 million to $100.0 million on March 28, 2019 with an amendment to the MATH LLC Agreement. As of March 31, 2019 , the Company’s share of MATH’s total capital commitment to MATT was $44.6 million , of which the Company had funded $33.4 million and the Company's remaining commitment was $11.2 million (net of any return of capital to the Company). Transactions with affiliates In connection with the Company’s investments in residential mortgage loans and residential mortgage loans in securitized form that it purchases from an affiliate (or affiliates) of the Manager ("Re/Non-Performing Loans"), the Company may engage asset managers to provide advisory, consultation, asset management and other services to help our third-party servicers formulate and implement strategic plans to manage, collect and dispose of loans in a manner that is reasonably expected to maximize the amount of proceeds from each loan. Beginning in November 2015, the Company engaged Red Creek Asset Management LLC ("Asset Manager"), a related party of the Manager and direct subsidiary of Angelo Gordon, as the asset manager for certain of its residential loans and Re/Non-Performing Loans. The Asset Manager acknowledges that the Company will at all times have and retain ownership of all loans and that the Asset Manager will not acquire (i) title to any loan, (ii) any security interest in any loan, or (iii) any other rights or interests of any kind or any nature whatsoever in or to any loan. The Company pays separate arm’s-length asset management fees as assessed and confirmed periodically by a third party valuation firm for (i) non-performing loans and (ii) re-performing loans. For the three months ended March 31, 2019 and March 31, 2018 , the fees paid by the Company to the Asset Manager totaled $124,984 and $47,641 , respectively. In connection with the Company’s investments in Excess MSRs purchased through Arc Home, the Company pays an administrative fee to Arc Home. For the three months ended March 31, 2019 and March 31, 2018 the administrative fees paid by the Company to Arc Home totaled $82,904 and $19,935 , respectively. In February 2017, in accordance with the Company’s Affiliated Transactions Policy, the Company executed one trade whereby the Company acquired a real estate security from an affiliate of the Manager (the "February Selling Affiliate"). As of the date of the trade, the security acquired from the February Selling Affiliate had a total fair value of $2.0 million . The February Selling Affiliate sold the real estate security through a BWIC (Bids Wanted in Competition). Prior to the submission of the BWIC by the February Selling Affiliate, the Company submitted its bid for the real estate security to the February Selling Affiliate. The Company’s pre-submission of its bid allowed the Company to confirm third-party market pricing and best execution. In July 2017, in accordance with the Company’s Affiliated Transactions Policy, the Company acquired certain real estate securities from an affiliate of the Manager (the "July Selling Affiliate"). As of the date of the trade, the securities acquired from the July Selling Affiliate had a total fair value of $0.2 million . As procuring market bids for the real estate securities was determined to be impracticable in the Manager’s reasonable judgment, appropriate pricing was based on a valuation prepared by an independent third-party pricing vendor. The third-party pricing vendor allowed the Company to confirm third-party market pricing and best execution. In October 2017, in accordance with the Company’s Affiliated Transactions Policy, the Company acquired certain real estate securities and loans from two affiliates of the Manager (the "October Selling Affiliates"). As of the date of the trade, the real estate securities and loans acquired from the October Selling Affiliates had a total fair value of $8.4 million . As procuring market bids for the real estate securities and loans were determined to be impracticable in the Manager’s reasonable judgment, appropriate pricing was based on a valuation prepared by independent third-party pricing vendors. The third-party pricing vendors allowed the Company to confirm third-party market pricing and best execution. In October 2018, in accordance with the Company’s Affiliated Transactions Policy, the Company acquired certain real estate securities and loans from an affiliate of the Manager (the "October 2018 Selling Affiliate"). As of the date of the trade, the real estate securities and loans acquired from the October 2018 Selling Affiliate had a total fair value of $0.5 million . As procuring market bids for the real estate securities and loans was determined to be impracticable in the Manager’s reasonable judgment, appropriate pricing was based on a valuation prepared by independent third-party pricing vendors. The third-party pricing vendors allowed the Company to confirm third-party market pricing and best execution. In March 2019, in accordance with the Company’s Affiliated Transactions Policy, the Company executed one trade whereby the Company acquired a real estate security from an affiliate of the Manager (the "March 2019 Selling Affiliate"). As of the date of the trade, the security acquired from the March 2019 Selling Affiliate had a total fair value of $0.9 million . The March 2019 Selling Affiliate sold the real estate security through a BWIC. Prior to the submission of the BWIC by the March 2019 Selling Affiliate, the Company submitted its bid for the real estate security to the March 2019 Selling Affiliate. The pre-submission of the Company's bid allowed the Company to confirm third-party market pricing and best execution.</t>
  </si>
  <si>
    <t>Equity</t>
  </si>
  <si>
    <t>Stockholders' Equity Note [Abstract]</t>
  </si>
  <si>
    <t>Equity On May 2, 2018, the Company filed a shelf registration statement registering up to $750.0 million of its securities, including capital stock (the "2018 Registration Statement"). As of March 31, 2019 , $591.2 million of the Company’s securities, including capital stock, was available for issuance under the 2018 Registration Statement. The 2018 Registration Statement became effective on May 18, 2018 and will expire on May 18, 2021. Concurrently with the IPO in 2011, the Company offered a private placement of 3,205,000 units at $20.00 per share to a limited number of investors qualifying as "accredited investors" under Rule 501 of Regulation D promulgated under the Securities Act of 1933, as amended (the "Securities Act"). Each unit consisted of one share of common stock ("private placement share") and a warrant ("private placement warrant") to purchase 0.50 of a share of common stock. Each private placement warrant had an exercise price of $20.50 per share (as adjusted for reorganizations, reclassifications, consolidations, mergers, sales, transfers or other dispositions) and expired on July 6, 2018 . No warrants were exercised for the three months ended March 31, 2018 , or in 2018 through the expiration date on July 6, 2018. The Company’s Series A and Series B Preferred Stock have no stated maturity and are not subject to any sinking fund or mandatory redemption. Under certain circumstances upon a change of control, the Company’s Series A and Series B Preferred Stock are convertible to shares of the Company’s common stock. Holders of the Company’s Series A and Series B Preferred Stock have no voting rights, except under limited conditions, and holders are entitled to receive cumulative cash dividends at a rate of 8.25% and 8.00% per annum on the Series A and Series B Preferred Stock, respectively, of the $25.00 per share liquidation preference before holders of the common stock are entitled to receive any dividends. Shares of the Company’s Series A and Series B Preferred Stock are currently redeemable at $25.00 per share plus accumulated and unpaid dividends (whether or not declared) exclusively at the Company’s option. Dividends are payable quarterly in arrears on the 17th day of each March, June, September and December. As of March 31, 2019 , the Company had declared all required quarterly dividends on the Company’s Series A and Series B Preferred Stock. On November 3, 2015, the Company’s Board of Directors authorized a stock repurchase program ("Repurchase Program") to repurchase up to $25.0 million of its outstanding common stock. Such authorization does not have an expiration date. As part of the Repurchase Program, shares may be purchased in open market transactions, including through block purchases, through privately negotiated transactions, or pursuant to any trading plan that may be adopted in accordance with Rule 10b5-1 of the Exchange Act. Open market repurchases will be made in accordance with Exchange Act Rule 10b-18, which sets certain restrictions on the method, timing, price and volume of open market stock repurchases. Subject to applicable securities laws, the timing, manner, price and amount of any repurchases of common stock under the Repurchase Program may be determined by the Company in its discretion, using available cash resources. Shares of common stock repurchased by the Company under the Repurchase Program, if any, will be cancelled and, until reissued by the Company, will be deemed to be authorized but unissued shares of its common stock as required by Maryland law. The Repurchase Program may be suspended or discontinued by the Company at any time and without prior notice and the authorization does not obligate the Company to acquire any particular amount of common stock. The cost of the acquisition by the Company of shares of its own stock in excess of the aggregate par value of the shares first reduces additional paid-in capital, to the extent available, with any residual cost applied against retained earnings. No shares were repurchased under the Repurchase Program during the three months ended March 31, 2019 or March 31, 2018 , and approximately $14.6 million of common stock remained authorized for future share repurchases under the Repurchase Program. On May 5, 2017, the Company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as defined in Rule 415 under the Securities Act of 1933. The Equity Distribution Agreements were amended on May 22, 2018 in conjunction with the filing of the Company’s 2018 Registration Statement. For the three months ended March 31, 2019 , the Company sold 503,700 shares of common stock under the Equity Distribution Agreements for net proceeds of approximately $8.6 million . For the three months ended March 31, 2018 , the Company did not sell any common stock under the Equity Distribution Agreements. On February 14, 2019, the Company completed a public offering of 3,000,000 shares of its common stock and subsequently issued an additional 450,000 shares pursuant to the underwriters' over-allotment option at a price of $16.70 per share. Net proceeds to the Company from the offering were approximately $57.4 million , after deducting estimated offering expenses.</t>
  </si>
  <si>
    <t>Commitments and Contingencies Disclosure [Abstract]</t>
  </si>
  <si>
    <t>Commitments and Contingencies From time to time, the Company may become involved in various claims and legal actions arising in the ordinary course of business. The below table details the Company's outstanding commitments as of March 31, 2019 (in thousands): Commitment type Date of Commitment Total Commitment Funded Commitment Remaining Commitment MATH (a) March 28, 2019 $ 44,590 $ 33,400 $ 11,190 Variable funding note (b) March 29, 2018 12,400 7,600 4,800 Commercial loan G (c) July 26, 2018 75,000 27,008 47,992 Commercial loan I (c) January 23, 2019 20,000 6,818 13,182 Commercial loan J (c) February 11, 2019 30,000 2,467 27,533 Commercial loan K (c) February 22, 2019 20,000 5,130 14,870 Total $ 201,990 $ 82,423 $ 119,567 (a) Refer to Note 12 "Investments in debt and equity of affiliates" for more information regarding MATH. (b) On March 29, 2018 , the Company, alongside private funds under the management of Angelo Gordon, purchased a variable funding note issued pursuant to an indenture. (c) The Company entered into commitments on commercial loans relating to construction projects. See Note 4 for further details.</t>
  </si>
  <si>
    <t>Segment reporting</t>
  </si>
  <si>
    <t>Segment Reporting [Abstract]</t>
  </si>
  <si>
    <t>Segment reporting The Company reassessed its determination of segments after its purchase of a portfolio of Single-family rental properties in September 2018 and has determined that it has two reportable segments based on how management reviews and manages the business. These reportable segments include its (i) Securities and Loans, which includes the Company's investments in Excess MSRs and Arc Home, and (ii) Single-Family Rental Properties. Corporate includes the operating expenses of the Company and those items that are not directly allocable to either of the two reportable segments. The table below presents our results of operations for the three months ended March 31, 2019 by business segment (in thousands): Securities and Loans Single-Family Rental Properties Corporate Total Net Interest Income Interest income (1) $ 41,406 $ — $ 84 $ 41,490 Interest expense 22,093 1,248 — 23,341 Total Net Interest Income 19,313 (1,248 ) 84 18,149 Other Income/(Loss) Rental income — 3,397 — 3,397 Net realized gain/(loss) (20,584 ) (26 ) — (20,610 ) Net interest component of interest rate swaps 1,781 — — 1,781 Unrealized gain/(loss) on real estate securities and loans, net 46,753 — — 46,753 Unrealized gain/(loss) on derivative and other instruments, net (10,086 ) — — (10,086 ) Other income 413 183 — 596 Total Other Income/(Loss) 18,277 3,554 — 21,831 Expenses Management fee to affiliate — — 2,345 2,345 Other operating expenses 968 48 2,814 3,830 Equity based compensation to affiliate — — 126 126 Excise tax — — 92 92 Servicing fees 371 — — 371 Property depreciation and amortization — 1,447 — 1,447 Property operating expenses — 1,843 — 1,843 Total Expenses 1,339 3,338 5,377 10,054 Income/(loss) before equity in earnings/(loss) from affiliates 36,251 (1,032 ) (5,293 ) 29,926 Equity in earnings/(loss) from affiliates (771 ) — — (771 ) Net Income/(Loss) 35,480 (1,032 ) (5,293 ) 29,155 Dividends on preferred stock — — 3,367 3,367 Net Income/(Loss) Available to Common Stockholders $ 35,480 $ (1,032 ) $ (8,660 ) $ 25,788 (1) Interest earned on cash and cash equivalents, including money markets, is shown within Corporate. The table below presents our results of operations for the three months ended March 31, 2018 by business segment (in thousands): Securities and Loans Corporate Total Net Interest Income Interest income $ 39,357 $ — $ 39,357 Interest expense 15,326 — 15,326 Total Net Interest Income 24,031 — 24,031 Other Income/(Loss) Net realized gain/(loss) (11,839 ) — (11,839 ) Net interest component of interest rate swaps (1,470 ) — (1,470 ) Unrealized gain/(loss) on real estate securities and loans, net (36,155 ) — (36,155 ) Unrealized gain/(loss) on derivative and other instruments, net 37,090 — 37,090 Total Other Income/(Loss) (12,374 ) — (12,374 ) Expenses Management fee to affiliate — 2,439 2,439 Other operating expenses 430 2,793 3,223 Equity based compensation to affiliate — 51 51 Excise tax — 375 375 Servicing fees 62 — 62 Total Expenses 492 5,658 6,150 Income/(loss) before equity in earnings/(loss) from affiliates 11,165 (5,658 ) 5,507 Equity in earnings/(loss) from affiliates 2,740 — 2,740 Net Income/(Loss) 13,905 (5,658 ) 8,247 Dividends on preferred stock — 3,367 3,367 Net Income/(Loss) Available to Common Stockholders $ 13,905 $ (9,025 ) $ 4,880 The table below presents our consolidated balance sheet as of March 31, 2019 by business segment (in thousands): Securities and Loans (a) Single-Family Rental Properties Corporate Total Total Assets $ 3,811,799 $ 143,652 $ 51,690 $ 4,007,141 Total Liabilities $ 3,138,221 $ 104,277 $ 33,007 $ 3,275,505 Total Stockholders' Equity $ 673,578 $ 39,375 $ 18,683 $ 731,636 Total Liabilities &amp; Stockholders' Equity $ 3,811,799 $ 143,652 $ 51,690 $ 4,007,141 (a) Includes Investments in debt and equity of affiliates of $102.1 million . The table below presents our consolidated balance sheet as of December 31, 2018 by business segment (in thousands): Securities and Loans (a) Single-Family Rental Properties Corporate Total Total Assets $ 3,373,713 $ 142,535 $ 32,678 $ 3,548,926 Total Liabilities $ 2,759,082 $ 105,102 $ 28,731 $ 2,892,915 Total Stockholders' Equity $ 614,631 $ 37,433 $ 3,947 $ 656,011 Total Liabilities &amp; Stockholders' Equity $ 3,373,713 $ 142,535 $ 32,678 $ 3,548,926 (a) Includes Investments in debt and equity of affiliates of $84.9 million .</t>
  </si>
  <si>
    <t>Summary of significant accounting policies (Policies)</t>
  </si>
  <si>
    <t>Cash and cash equivalents Cash is comprised of cash on deposit with financial institutions. The Company classifies highly liquid investments with original maturities of three months or less from the date of purchase as cash equivalents. Cash equivalents includes cash invested in money market funds. As of March 31, 2019 and December 31, 2018 , the Company held $35.9 million and $0.6 million , respectively, of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Due to broker, which is included in the "Other liabilities" line item on the consolidated balance sheets, does not include variation margin received on centrally cleared derivatives. See Note 9 for more detail. Any cash due to the Company in the form of principal payments is included in the "Other assets" line item on the consolidated balance sheets and in cash flows from operating activities on the consolidated statement of cash flows.</t>
  </si>
  <si>
    <t>Restricted cash Restricted cash includes cash pledged as collateral for clearing and executing trades, derivatives, financing arrangements and security deposits. Restricted cash also includes cash deposited into accounts related to rent deposits and collections, security deposits, property taxes, insurance premiums, interest expenses, property management fees and capital expenditures. Restricted cash is not available to the Company for general corporate purposes. As of March 31, 2019 and December 31, 2018 , the Company held $1.5 million and $1.3 million , respectively, of restricted cash related to security deposits. Restricted cash may be returned to the Company when the related collateral requirements are exceeded or at the maturity of the derivative or financing arrangement. Restricted cash is carried at cost, which approximates fair value. Restricted cash does not include variation margin pledged on centrally cleared derivatives.</t>
  </si>
  <si>
    <t>Offering costs</t>
  </si>
  <si>
    <t>Offering costs The Company has incurred offering costs in connection with common stock offerings and registration statements. Where applicable, the offering costs were paid out of the proceeds of the respective offerings. Offering costs in connection with common stock offerings and costs in connection with registration statements have been accounted for as a reduction of additional paid-in capital.</t>
  </si>
  <si>
    <t>Use of estimates</t>
  </si>
  <si>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Earnings/(Loss) per share</t>
  </si>
  <si>
    <t>Earnings/(Loss) per share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In periods in which the Company records a loss, potentially dilutive securities are excluded from the diluted loss per share calculation, as their effect on loss per share is anti-dilutive.</t>
  </si>
  <si>
    <t>Valuation of financial instruments</t>
  </si>
  <si>
    <t>Valuation of financial instruments 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t>
  </si>
  <si>
    <t>Accounting for real estate securities</t>
  </si>
  <si>
    <t>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market value on the consolidated balance sheets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he securities to determine if the guidance found in ASC 310-30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When a real estate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include observations of current information and events, and assumptions related to fluctuations in interest rates, prepayment speeds and the timing and amount of potential credit losses. Cash flows are discounted at a rate equal to the current yield used to accrete interest income. Any resulting OTTI adjustments are reflected in the "Net realized gain/(loss)" line item on the consolidated statement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performance of such security subsequently improves. Any remaining unrealized losses on securities at March 31, 2019 do not represent other than temporary impairment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In addition, any unrealized losses on the Company’s Agency RMBS accounted for under ASC 320 are not due to credit losses given their explicit guarantee of principal and interest by the GSEs, but rather are due to changes in interest rates and prepayment expectations. See Note 3 for a summary of OTTI charges recorded.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t>
  </si>
  <si>
    <t>Accounting for residential and commercial mortgage loans</t>
  </si>
  <si>
    <t>Accounting for residential and commercial mortgage loans Investments in mortgage loans are recorded in accordance with ASC 310-10, "Receivables." At purchase, the Company may aggregate its mortgage loans into pools based on common risk characteristics. Once a pool of loans is assembled, its composition is maintained. The Company has chosen to make a fair value election pursuant to ASC 825 for its mortgage loan portfolio. Loans are recorded at fair market value on the consolidated balance sheets and any periodic change in fair market value will be recorded in current period earnings on the consolidated statement of operations as a component of "Unrealized gain/(loss) on real estate securities and loans, net." The Company amortizes or accretes any premium or discount over the life of the loans utilizing the effective interest method. On at least a quarterly basis, the Company evaluates the collectability of both interest and principal on its loans to determine whether they are impaired. A loan or pool of loans is impaired when, based on current information and events, it is probable that the Company will be unable to collect all amounts due according to the existing contractual terms. Income recognition is suspended for loans at the earlier of the date at which payments become 90-days past due or when, in the opinion of management,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may be recognized as impairment. Increases in interest income may be recognized on a loan on which the Company previously recorded an OTTI charge if the performance of such loan subsequently improves.</t>
  </si>
  <si>
    <t>Investments in debt and equity of affiliates The Company’s unconsolidated ownership interests in affiliates are accounted for using the equity method. A majority of the Company’s investments held through affiliated entities are comprised of real estate securities, Excess MSRs, and loans. These types of investments may also be held directly by the Company. These entities have chosen to make a fair value election on their financial instruments pursuant to ASC 825; as such, the Company will treat these investments consistently with this election. On December 9, 2015, the Company, alongside private funds under the management of Angelo Gordon, through AG Arc LLC, one of the Company’s indirect subsidiaries ("AG Arc"), formed Arc Home LLC ("Arc Home"). The Company has chosen to make a fair value election with respect to its investment in AG Arc pursuant to ASC 825. On August 29, 2017, the Company, alongside private funds under the management of Angelo Gordon, formed Mortgage Acquisition Holding I LLC ("MATH") to conduct a residential mortgage investment strategy. MATH in turn sponsored the formation of an entity called Mortgage Acquisition Trust I LLC ("MATT") to purchase predominantly "Non-QMs," which are residential mortgage loans that are not deemed "qualified mortgage," or "QM," loans under the rules of the CFPB. Non-QMs are not eligible for delivery to Fannie Mae, Freddie Mac, or Ginnie Mae. MATT is expected to make an election to be treated as a real estate investment trust beginning with the 2018 tax year. During Q3 2018, the Company transferred certain of its CMBS from certain of its non-wholly owned subsidiaries to a consolidated entity. The Company executed this transfer in order to obtain financing on these real estate securities. As a result, there was a reclassification of these assets from the "Investments in debt and equity of affiliates" line item to the "CMBS" line item on the Company's consolidated balance sheets. In addition, the Company has also shown this reclassification as a non-cash transfer from the "Investments in debt and equity of affiliates" line item to the "CMBS" line item on its consolidated statements of cash flows. The below table reconciles the fair market value of investments to the "Investments in debt and equity of affiliates" line item on the Company's consolidated balance sheet (in thousands). March 31, 2019 December 31, 2018 Assets Liabilities Equity Assets Liabilities Equity Real Estate Securities, Excess MSRs and Loans, at fair value (1)(2) $ 244,867 $ (176,950 ) $ 67,917 $ 213,419 $ (138,893 ) $ 74,526 AG Arc, at fair value 23,775 — 23,775 20,360 — 20,360 Cash and Other assets/(liabilities) 11,510 (1,103 ) 10,407 7,423 (17,417 ) (9,994 ) Investments in debt and equity of affiliates $ 280,152 $ (178,053 ) $ 102,099 $ 241,202 $ (156,310 ) $ 84,892 (1) Net of any non-recourse securitized debt. (2) Within Real Estate Securities, Excess MSRs and Loans is $144.4 million and $113.3 million of fair market value of Non-QMs held in MATT at March 31, 2019 and December 31, 2018 , respectively. The Company’s investments in debt and equity of affiliates are recorded at fair market value on the consolidated balance sheets in the "Investments in debt and equity of affiliates" line item and periodic changes in fair market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t>
  </si>
  <si>
    <t>Accounting for excess mortgage servicing rights</t>
  </si>
  <si>
    <t>Accounting for excess mortgage servicing rights The Company has acquired the right to receive the excess servicing spread related to Excess MSRs. The Company has chosen to make a fair value election pursuant to ASC 825 for Excess MSRs. Excess MSRs are recorded at fair market value on the consolidated balance sheets and any periodic change in fair market value is recorded in current period earnings on the consolidated statement of operations as a component of "Unrealized gain/(loss) on derivative and other instruments, net." The Company amortizes or accretes any premium or discount over the life of the related Excess MSRs utilizing the effective interest method. On at least a quarterly basis, the Company evaluates the collectability of interest of its Excess MSRs to determine whether they are impaired. An Excess MSR is impaired when, based on current information and events, it is probable that the Company will be unable to collect all amounts due according to the existing contractual terms. The Company updates its estimate of the cash flows expected to be collected on at least a quarterly basis for Excess MSRs. In estimating these cash flows, there are a number of assumptions that will be subject to uncertainties and contingencies including both the rate and timing of interest receipts, and assumptions of prepayments, repurchases, defaults and liquidations. If there is a significant increase in expected cash flows over what was previously expected to be collected or if actual cash flows are significantly greater than cash flows previously expected, the Company will recognize these changes prospectively through an adjustment of the Excess MSR’s yield over its remaining life. Decreases in cash flows expected to be collected from previously projected cash flows, which includes all cash flows originally expected to be collected by the investor plus any additional cash flows expected to be collected arising from changes in estimate after acquisition, may be recognized as impairment. Increases in interest income may be recognized on an Excess MSR on which the Company previously recorded an OTTI charge if the performance of such Excess MSR subsequently improves.</t>
  </si>
  <si>
    <t>Accounting for single-family rental properties</t>
  </si>
  <si>
    <t xml:space="preserve">Accounting for single-family rental properties Purchases of single-family rental properties are treated as asset acquisitions under ASU 2017-01, "Clarifying the Definition of a Business" and are recorded at their purchase price, which is allocated between land, building and improvements, and in-place lease intangibles (when a tenant is in place at the acquisition date) based upon their relative fair values at the date of acquisition. Fair value is determined in accordance with ASC 820 and is primarily based on unobservable data inputs. In making estimates of fair values for purposes of allocating the purchase price, the Company utilizes its own market knowledge and published market data and generally engages a third-party valuation specialist to assist management in the determination of fair value for purposes of allocating price of properties acquired as part of portfolio level transactions. For purposes of this allocation, the purchase price is inclusive of acquisition costs, which include legal costs, as well as other closing costs. The Company incurs costs to acquire, stabilize and prepare our single-family rental properties to be rented. These costs include renovation and other costs associated with these activities. The Company capitalizes these costs as a component of the Company's investment in each single-family rental property, using specific identification and relative allocation methodologies. The capitalization period associated with the Company's stabilization activities begins at such time that activities commence and concludes at the time that a single-family rental property is available to be leased. Once a property is ready for its intended use, expenditures for ordinary maintenance and repairs are expensed to operations as incurred. The Company capitalizes expenditures that improve or extend the life of a home and for certain furniture and fixtures additions. The Company records single-family rental properties at purchase price plus any capitalized expenses less accumulated depreciation and amortization and any impairment to the "Single-family rental properties, net" line item on the consolidated balance sheets. Costs capitalized in connection with property acquisitions and improvements are depreciated over their estimated useful lives on a straight line basis. Buildings are depreciated over 30 years and improvements are depreciated over a range of 5 years to 30 years . In-place lease intangibles are recorded based on the costs to execute similar leases as well as an estimate of lost rent revenue at in-place rental rates during the estimated time required to lease the property. The in-place lease intangibles are amortized over the remaining life of the leases in place at purchase and are recorded in "Single-family rental properties, net" on the Company's consolidated balance sheets. The weighted average remaining life of the leases in place at purchase is 3.3 months. The Company assesses impairment in its single-family rental properties at least on a quarterly basis, or whenever events or changes in business circumstances indicate that carrying amounts of the assets may not be fully recoverable. When such trigger events occur, the Company determines whether there has been impairment by comparing the asset’s carrying value with its estimated fair value. Should impairment exist, the asset is written down to its estimated fair value. This analysis is performed at the property level using estimated cash flows, which are estimated based on a number of assumptions that are subject to economic and market uncertainties, including, among others, demand for rental properties, competition for customers, changes in market rental rates, costs to operate each property, expected ownership periods and value of the property. If the carrying amount of a property exceeds the sum of its undiscounted future operating and disposition cash flows, an impairment loss is recorded for excess of the carrying amount over the estimated fair value. Minimum contractual rents from leases are recognized on a straight-line basis over the terms of the leases in rental income. Therefore, actual amounts billed in accordance with the lease during any given period may be higher or lower than the amount of rental income recognized during the period. Straight-line rental income commences when the customer takes control of the leased premises. </t>
  </si>
  <si>
    <t>Investment consolidation and transfers of financial assets</t>
  </si>
  <si>
    <t>Investment consolidation and transfers of financial assets 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See Note 3 for more detail. The Company entered into a resecuritization transaction in 2014 which resulted in the Company consolidating the VIE that was created to facilitate the transaction and to which the underlying assets in connection with the resecuritization were transferred. In determining the accounting treatment to be applied to this resecuritization transaction, the Company evaluated whether the entity used to facilitate this transaction was a VIE and, if so, whether it should be consolidated. Based on its evaluation, the Company concluded that the VIE should be consolidated. If the Company had determined that consolidation was not required, it would have then assessed whether the transfer of the underlying assets would qualify as a sale or should be accounted for as secured financings under GAAP. See Note 3 below for more detail. The Company transferred certain of its CMBS in Q3 2018 from certain of its non-wholly owned subsidiaries into a newly formed wholly owned entity so the Company could obtain financing on these real estate securities. The Company evaluated whether this newly formed entity was a VIE and, whether it should be consolidated. Based on its evaluation, the Company concluded that the VIE should be consolidated. If the Company had determined that consolidation was not required, it would have accounted for its investment in this entity as an equity method investment. See Note 3 below as well as the "Investments in debt and equity of affiliates" section above for more detail.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al estate securities" on the consolidated balance sheets, depending upon the structure of the securitization transaction. ASC 860-10 is a standard that may require the Company to exercise significant judgment in determining whether a transaction should be recorded as a "sale" or a "financing."</t>
  </si>
  <si>
    <t>Interest income recognition</t>
  </si>
  <si>
    <t>Interest income recognition Interest income on the Company’s real estate securities portfolio is accrued based on the actual coupon rate and the outstanding principal balance of such securities. The Company has elected to record interest in accordance with ASC 835-30-35-2, "Imputation of Interest,"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or ASC 325-40, as applicable. Total interest income is recorded in the "Interest income" line item on the consolidated statement of operations. On at least a quarterly basis for securities accounted for under ASC 320-10 and ASC 310-20 (generally Agency RMBS, exclusive of interest-only securities), prepayments of the underlying collateral must be estimated,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BS, CMBS, interest-only securities and Excess MSR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 of operations.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may aggregate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 The Company’s accrual of interest, discount accretion and premium amortization for U.S. federal and other tax purposes differs from the financial accounting treatment of these items as described above.</t>
  </si>
  <si>
    <t>Financing arrangements The Company finances the acquisition of certain assets within its portfolio through the use of financing arrangements. Financing arrangements include repurchase agreements and financing facilities. The Company's financing facilities include both term loans and revolving facilities. Repurchase agreements and financing facilitie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securities, loans or proper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securities, or loans pledged as collateral, which can fluctuate with changes in interest rates, type of security and liquidity conditions within the banking, mortgage finance and real estate industries. In response to declines in fair value of assets pledged under repurchase agreements and revolving facilities, lenders may require the Company to post additional collateral or pay down borrowings to re-establish agreed upon collateral requirements, referred to as margin calls.</t>
  </si>
  <si>
    <t>Accounting for derivative financial instruments</t>
  </si>
  <si>
    <t>Accounting for derivative financial instrumen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March 31, 2019 and December 31, 2018 ,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with respect to its counterparties. The Company records the daily receipt or payment of variation margin associated with the Company’s centrally cleared derivative instruments on a net basis. See Note 9 for a discussion of this accounting treatment. During the period in which the Company unwinds a derivative, it records a realized gain/(loss) in the "Net realized gain/(loss)" line item in the consolidated statement of operations.</t>
  </si>
  <si>
    <t>To-be-announced securities</t>
  </si>
  <si>
    <t>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on derivative and other instruments, net." The Company presents the purchase or sale of TBAs net of the corresponding payable or receivable, respectively, until the settlement date of the transaction. Contracts for the purchase or sale of Agency RMBS are accounted for as derivatives if they do not qualify for the "regular way" security trade scope exception found in ASC 815-10. To be eligible for this scope exception, the contract must meet the following conditions: (1) there is no other way to purchase or sell that security, (2) delivery of that security and settlement will occur within the shortest period possible for that type of security, and (3) it is probable at inception and throughout the term of the individual contract that the contract will not settle net and will result in physical delivery of a security when it is issued. Unrealized gains and losses associated with TBA contracts not meeting the regular-way exception and not designated as hedging instruments are recognized in the consolidated statement of operations in the line item "Unrealized gain/(loss) on derivative and other instruments, net.</t>
  </si>
  <si>
    <t>U.S. Treasury securities</t>
  </si>
  <si>
    <t>U.S. Treasury securities The Company may purchase long or sell short U.S. Treasury securities to help mitigate the potential impact of changes in interest rates. The Company may finance its purchase of U.S. Treasury securities with overnight repurchase agreements. The Company may borrow securities to cover short sales of U.S. Treasury securities through overnight reverse repurchase agreements, which are accounted for as borrowing transactions, and the Company recognizes an obligation to return the borrowed securities at fair value on its consolidated balance sheets based on the value of the underlying borrowed securities as of the reporting date.The Company establishes haircuts to ensure the fair market value of the underlying assets remain sufficient to protect the Company in the event of a default by a counterparty. Interest income and expense associated with purchases and short sales of U.S. Treasury securities are recognized in "Interest income" and "Interest expense," respectively, on the consolidated statement of operations. Realized and unrealized gains and losses associated with purchases and short sales of U.S. Treasury securities are recognized in "Net realized gain/(loss)" and "Unrealized gain/(loss) on derivative and other instruments, net," respectively, on the consolidated statement of operations.</t>
  </si>
  <si>
    <t>Manager compensation</t>
  </si>
  <si>
    <t>Manager compensation The management agreement provides for payment to the Manager of a management fee. The management fee is accrued and expensed during the period for which it is earned.</t>
  </si>
  <si>
    <t>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The Company elected to treat certain domestic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A domestic TRS may declare dividends to the Company which will be included in the Company’s taxable income/(loss) and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 elected to treat one of its foreign subsidiaries as a TRS and, accordingly, taxable income generated by this foreign TRS may not be subject to local income taxation, but generally will be included in the Company’s income on a current basis as Subpart F income, whether or not distributed.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If the Company were to fail to meet the REIT requirements, it would be subject to federal income taxes and applicable state and local taxe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valuates uncertain income tax positions, if any, in accordance with ASC 740, "Income Taxes." The Company classifies interest and penalties, if any, related to unrecognized tax benefits as a component of provision for income taxes.</t>
  </si>
  <si>
    <t>Deal related performance fees</t>
  </si>
  <si>
    <t>Deal related performance fees The Company accrues deal related performance fees, payable to Arc Home and third party operators, on certain of its CMBS, Excess MSRs and its single-family rental properties. The deal related performance fees are based on these investments meeting certain performance hurdles. The fees are accrued and expensed during the period for which they are incurred and are included in the "Other operating expenses" and "Equity in earnings/(loss) from affiliates" line items on the Consolidated Statement of Operations.</t>
  </si>
  <si>
    <t>Stock-based compensation</t>
  </si>
  <si>
    <t xml:space="preserve">Stock-based compensation The Company applies the provisions of ASC 718, "Compensation—Stock Compensation"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 relating to stock-based payment transactions be recognized in financial statements. Compensation cost is measured based on the fair value of the equity or liability instruments issued. Compensation cost related to restricted common shares and restricted stock units issued to the Company’s directors and the Manager are measured at its estimated fair value at the grant date, and is amortized and expensed over the vesting period on a straight-line basis.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Restricted stock units are measured at fair value reduced by the present value of the dividends expected to be paid on the underlying shares during the requisite service period, discounted at an assumed risk free rate. The Company has elected to use the straight-line method to amortize compensation expense for restricted stock units. </t>
  </si>
  <si>
    <t>Recent accounting pronouncements</t>
  </si>
  <si>
    <t>Recent accounting pronouncements In June 2016, the FASB issued ASU 2016-13, "Financial Instruments – Credit Losses" ("ASU 2016-13"). ASU 2016-13 introduces a new model related to the accounting for credit losses on instruments, specifically, financial assets subject to credit losses and measured at amortized cost and certain off-balance sheet credit exposures. ASU 2016-13 amends the current guidance, requiring an OTTI charge only when fair value is below the amortized cost of an asset. The length of time the fair value of an available-for-sale debt security has been below the amortized cost will no longer impact the determination of whether a credit loss exists. As such, it is no longer an other-than-temporary model. In addition, credit losses on available-for-sale debt securities will now be limited to the difference between the security’s amortized cost basis and its fair value. The new debt security model will also require the use of an allowance to record estimated credit losses. The new guidance also expands the disclosure requirements regarding an entity’s assumptions and models. In addition, public entities will need to disclose the amortized cost balance for each class of financial asset by credit quality indicator, disaggregated by the year of origination (i.e., by vintage year). ASU 2016-13 is effective for fiscal years beginning after December 15, 2019, and interim periods within those fiscal years. The Company is currently evaluating its method of adoption and the impact this ASU will have on its consolidated financial statements. In June 2018, the FASB issued ASU 2018-7, "Improvements to Nonemployee Share–Based Payment Accounting" ("ASU 2018-7"). The standard largely aligns the accounting for share–based payment awards issued to employees and nonemployees. Equity-classified share-based payment awards issued to nonemployees will be measured on the grant date, instead of being remeasured through the performance completion date (generally the vesting date), as required under the current guidance. The standard is to be applied on a modified retrospective basis through a cumulative-effect adjustment to retained earnings as of the beginning of the fiscal year when adopted. The standard is effective for public business entities for fiscal years beginning after December 15, 2018 and interim periods within those years. The Company adopted ASU 2018-7 in the first quarter of 2019 and applied the guidance on a modified retrospective basis through a cumulative-effect adjustment to retained earnings. The adjustment was immaterial. In August 2018, the FASB issued ASU 2018-13, "Fair Value Measurement (Topic 820) Disclosure Framework–Changes to the Disclosure Requirements for Fair Value Measurement" ("ASU 2018-13"). ASU 2018-13 changes the fair value measurement disclosure requirements of ASC 820 "Fair Value Measurement" by adding, eliminating, and modifying certain disclosure requirements. ASU 2018-13 is effective for all entities for fiscal years beginning after December 15, 2019 and requires application of the prospective method of transition. The Company is currently assessing the impact the guidance will have on its consolidated financial statements.</t>
  </si>
  <si>
    <t>Summary of significant accounting policies (Tables)</t>
  </si>
  <si>
    <t>Schedule of investments in debt and equity of affiliates</t>
  </si>
  <si>
    <t>The below table reconciles the fair market value of investments to the "Investments in debt and equity of affiliates" line item on the Company's consolidated balance sheet (in thousands). March 31, 2019 December 31, 2018 Assets Liabilities Equity Assets Liabilities Equity Real Estate Securities, Excess MSRs and Loans, at fair value (1)(2) $ 244,867 $ (176,950 ) $ 67,917 $ 213,419 $ (138,893 ) $ 74,526 AG Arc, at fair value 23,775 — 23,775 20,360 — 20,360 Cash and Other assets/(liabilities) 11,510 (1,103 ) 10,407 7,423 (17,417 ) (9,994 ) Investments in debt and equity of affiliates $ 280,152 $ (178,053 ) $ 102,099 $ 241,202 $ (156,310 ) $ 84,892 (1) Net of any non-recourse securitized debt. (2) Within Real Estate Securities, Excess MSRs and Loans is $144.4 million and $113.3 million of fair market value of Non-QMs held in MATT at March 31, 2019 and December 31, 2018 , respectively.</t>
  </si>
  <si>
    <t>Real Estate Securities (Tables)</t>
  </si>
  <si>
    <t>Schedule of real estate securities portfolio</t>
  </si>
  <si>
    <t>The following table details the Company’s real estate securities portfolio as of March 31, 2019 (in thousands): Gross Unrealized Weighted Average Current Face Premium / (Discount) Amortized Cost Gains Losses Fair Value Coupon (1) Yield Agency RMBS: 30 Year Fixed Rate $ 2,046,873 $ 58,524 $ 2,105,397 $ 35,992 $ (1,408 ) $ 2,139,981 4.10 % 3.61 % Fixed Rate CMO 42,622 298 42,920 — (9 ) 42,911 3.00 % 2.79 % Interest Only 648,694 (542,216 ) 106,478 1,701 (3,090 ) 105,089 3.61 % 7.43 % Total Agency RMBS: 2,738,189 (483,394 ) 2,254,795 37,693 (4,507 ) 2,287,981 3.97 % 3.77 % Credit Investments: Non-Agency RMBS 785,687 (182,370 ) 603,317 54,108 (586 ) 656,839 5.07 % 7.09 % Non-Agency RMBS Interest Only 282,731 (279,675 ) 3,056 533 (1,088 ) 2,501 0.63 % 17.04 % Total Non-Agency: 1,068,418 (462,045 ) 606,373 54,641 (1,674 ) 659,340 4.32 % 7.12 % ABS 20,605 (116 ) 20,489 — (290 ) 20,199 9.72 % 10.24 % CMBS 336,448 (126,349 ) 210,099 17,308 (401 ) 227,006 5.91 % 8.52 % CMBS Interest Only 3,392,935 (3,346,783 ) 46,152 3,413 (168 ) 49,397 0.24 % 6.93 % Total CMBS: 3,729,383 (3,473,132 ) 256,251 20,721 (569 ) 276,403 0.50 % 8.24 % Total Credit Investments: 4,818,406 (3,935,293 ) 883,113 75,362 (2,533 ) 955,942 1.29 % 7.51 % Total $ 7,556,595 $ (4,418,687 ) $ 3,137,908 $ 113,055 $ (7,040 ) $ 3,243,923 2.31 % 4.87 % (1) Equity residual investments and principal only securities with a zero coupon rate are excluded from this calculation. The following table details the Company’s real estate securities portfolio as of December 31, 2018 (in thousands): Gross Unrealized Weighted Average Current Face Premium / (Discount) Amortized Cost Gains Losses Fair Value Coupon (1) Yield Agency RMBS: 30 Year Fixed Rate $ 1,781,995 $ 50,750 $ 1,832,745 $ 6,544 $ (9,174 ) $ 1,830,115 4.08 % 3.66 % Fixed Rate CMO 44,418 327 44,745 — (388 ) 44,357 3.00 % 2.79 % Interest Only 680,743 (565,659 ) 115,084 1,788 (3,064 ) 113,808 3.61 % 8.13 % Total Agency RMBS: 2,507,156 (514,582 ) 1,992,574 8,332 (12,626 ) 1,988,280 3.94 % 3.89 % Credit Investments: Non-Agency RMBS 763,753 (189,569 ) 574,184 50,131 (2,064 ) 622,251 5.09 % 7.18 % Non-Agency RMBS Interest Only 296,677 (293,520 ) 3,157 879 (937 ) 3,099 0.63 % 21.88 % Total Non-Agency: 1,060,430 (483,089 ) 577,341 51,010 (3,001 ) 625,350 4.29 % 7.25 % ABS 22,125 (179 ) 21,946 — (786 ) 21,160 9.49 % 10.22 % CMBS 361,514 (163,366 ) 198,148 14,936 (2,030 ) 211,054 6.12 % 8.87 % CMBS Interest Only 3,401,670 (3,354,311 ) 47,359 3,243 (271 ) 50,331 0.24 % 6.87 % Total CMBS: 3,763,184 (3,517,677 ) 245,507 18,179 (2,301 ) 261,385 0.48 % 8.48 % Total Credit Investments: 4,845,739 (4,000,945 ) 844,794 69,189 (6,088 ) 907,895 1.26 % 7.67 % Total $ 7,352,895 $ (4,515,527 ) $ 2,837,368 $ 77,521 $ (18,714 ) $ 2,896,175 2.23 % 5.08 % (1) Equity residual investments and principal only securities with a zero coupon rate are excluded from this calculation.</t>
  </si>
  <si>
    <t>Schedule of gross unrealized losses and fair value of Company's real estate securities by length of time</t>
  </si>
  <si>
    <t>The following table presents the gross unrealized losses and fair value of the Company’s real estate securities by length of time that such securities have been in a continuous unrealized loss position as of March 31, 2019 and December 31, 2018 (in thousands): Less than 12 months Greater than 12 months As of Fair Value Unrealized Losses Fair Value Unrealized Losses March 31, 2019 $ 142,762 $ (2,554 ) $ 250,514 $ (4,486 ) December 31, 2018 966,620 (14,937 ) 81,170 (3,777 )</t>
  </si>
  <si>
    <t>Schedule of weighted average life of real estate securities</t>
  </si>
  <si>
    <t>The following table details the weighted average life of our real estate securities broken out by Agency RMBS and Credit Investments as of March 31, 2019 (in thousands): Agency RMBS Credit Investments Weighted Average Life (1) Fair Value Amortized Cost Weighted Average Coupon Fair Value Amortized Cost Weighted Average Coupon (2) Less than or equal to 1 year $ — $ — — $ 90,407 $ 90,496 0.66 % Greater than one year and less than or equal to five years 58,962 58,485 3.01 % 283,537 267,034 0.99 % Greater than five years and less than or equal to ten years 2,229,019 2,196,310 4.04 % 388,946 353,524 1.35 % Greater than ten years — — — % 193,052 172,059 5.83 % Total $ 2,287,981 $ 2,254,795 3.97 % $ 955,942 $ 883,113 1.29 % (1) This is based on projected life. Typically, actual maturities of mortgage-backed sec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The following table details the weighted average life of our real estate securities broken out by Agency RMBS and Credit Investments as of December 31, 2018 (in thousands): Agency RMBS Credit Investments Weighted Average Life (1) Fair Value Amortized Cost Weighted Average Coupon Fair Value Amortized Cost Weighted Average Coupon (2) Less than or equal to 1 year $ — $ — — $ 73,194 $ 73,738 0.59 % Greater than one year and less than or equal to five years 61,644 61,305 3.01 % 240,232 226,342 0.89 % Greater than five years and less than or equal to ten years 1,908,417 1,912,545 4.02 % 420,050 388,500 1.47 % Greater than ten years 18,219 18,724 3.50 % 174,419 156,214 5.77 % Total $ 1,988,280 $ 1,992,574 3.94 % $ 907,895 $ 844,794 1.26 % (1) This is based on projected life. Typically, actual maturities of mortgage-backed sec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t>
  </si>
  <si>
    <t>Schedule of Company's consolidated VIE</t>
  </si>
  <si>
    <t>The following table details certain information on VIE B as of March 31, 2019 and December 31, 2018 (in thousands): March 31, 2019 December 31, 2018 Assets CMBS $ 88,400 $ 84,515 Cash and cash equivalents 600 595 Restricted cash — 258 Other assets 152 151 Total assets $ 89,152 $ 85,519 Liabilities Financing arrangements, net $ 55,340 $ 54,278 Other liabilities 3,301 2,954 Total liabilities $ 58,641 $ 57,232 The following table details certain information on VIE A as of March 31, 2019 (in thousands): Weighted Average Current Face Fair Value Coupon Yield Life (Years) (1) Consolidated tranche (2) $ 10,504 $ 10,515 4.24 % 4.47 % 2.33 Retained tranche 8,393 6,719 4.50 % 18.98 % 8.30 Total resecuritized asset $ 18,897 $ 17,234 4.36 % 10.12 % 4.98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March 31, 2019 , the fair market value of the consolidated tranche is included in the Company’s consolidated balance sheets as "Non-Agency RMBS." As of March 31, 2019 , the Company has recorded secured financing of $10.5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The following table details certain information on VIE A as of December 31, 2018 (in thousands): Weighted Average Current Face Fair Value Coupon Yield Life (Years) (1) Consolidated tranche (2) $ 10,821 $ 10,858 4.10 % 4.47 % 2.39 Retained tranche 8,401 6,550 4.61 % 18.50 % 8.37 Total resecuritized asset $ 19,222 $ 17,408 4.32 % 9.75 % 5.00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December 31, 2018 , the fair market value of the consolidated tranche is included in the Company’s consolidated balance sheets as "Non-Agency RMBS." As of December 31, 2018 , the Company has recorded secured financing of $10.9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t>
  </si>
  <si>
    <t>Loans (Tables)</t>
  </si>
  <si>
    <t>Gain (Loss) on Investments [Line Items]</t>
  </si>
  <si>
    <t>Schedule of Company's residential mortgage loan portfolio and commercial loan portfolio</t>
  </si>
  <si>
    <t>The table below details information regarding the Company’s residential mortgage loan portfolio as of March 31, 2019 (in thousands): Gross Unrealized Weighted Average Unpaid Principal Balance Premium (Discount) Amortized Cost Gains Losses Fair Value Coupon Yield Life (Years) (1) Residential mortgage loans $ 237,780 $ (36,060 ) $ 201,720 $ 1,039 $ (712 ) $ 202,047 4.80 % 6.84 % 7.88 (1) This is based on projected life. Typically, actual maturities of residential mortgage loans are shorter than stated contractual maturities. Maturities are affected by the lives of the underlying mortgages, periodic payments of principal and prepayments of principal. The table below details information regarding the Company’s residential mortgage loan portfolio as of December 31, 2018 (in thousands): Gross Unrealized Weighted Average Unpaid Principal Balance Premium (Discount) Amortized Cost Gains Losses Fair Value Coupon Yield Life (Years) (1) Residential mortgage loans $ 216,853 $ (31,773 ) $ 185,080 $ 1,190 $ (174 ) $ 186,096 4.75 % 6.53 % 7.14 (1) This is based on projected life. Typically, actual maturities of residential mortgage loans are shorter than stated contractual maturities. Maturities are affected by the lives of the underlying mortgages, periodic payments of principal and prepayments of principal.</t>
  </si>
  <si>
    <t>Schedule of Company's re-performing and non-performing residential mortgage loans</t>
  </si>
  <si>
    <t>The table below details information regarding the Company’s re-performing and non-performing residential mortgage loans as of March 31, 2019 and December 31, 2018 (in thousands): March 31, 2019 December 31, 2018 Fair Value Unpaid Principal Balance Fair Value Unpaid Principal Balance Re-Performing $ 161,777 $ 187,811 $ 148,508 $ 172,470 Non-Performing 40,270 49,969 37,588 44,383 $ 202,047 $ 237,780 $ 186,096 $ 216,853</t>
  </si>
  <si>
    <t>Schedule of certain concentrations of credit risk within the Company's mortgage loan portfolio</t>
  </si>
  <si>
    <t>The Company’s mortgage loan portfolio consisted of mortgage loans on residential real estate located throughout the U.S. The following is a summary of the geographic concentration of credit risk within the Company’s mortgage loan portfolio: Geographic Concentration of Credit Risk March 31, 2019 December 31, 2018 Percentage of fair value of mortgage loans secured by properties in the following states: Representing 5% or more of fair value: California 18 % 19 % Florida 9 % 9 % Georgia 5 % 5 % New York 4 % 5 %</t>
  </si>
  <si>
    <t>Schedule of changes in the accretable portion of discounts</t>
  </si>
  <si>
    <t>The following is a summary of the changes in the accretable portion of discounts for the three months ended March 31, 2019 and March 31, 2018 , respectively (in thousands): Three Months Ended March 31, 2019 March 31, 2018 Beginning Balance $ 79,610 $ 9,318 Additions 19,731 — Accretion (3,263 ) (490 ) Reclassifications from/(to) non-accretable difference 3,849 997 Disposals (423 ) — Ending Balance $ 99,504 $ 9,825</t>
  </si>
  <si>
    <t>Commercial Loans [Member]</t>
  </si>
  <si>
    <t xml:space="preserve">The following table presents detail on the Company’s commercial loan portfolio on March 31, 2019 (in thousands). Gross Unrealized Weighted Average Loan (1) Current Face Premium (Discount) Amortized Cost Gains Losses Fair Value Coupon (2) Yield Life (Years) (3) Initial Stated Maturity Date Extended Maturity Date (4) Location Loan B (5) $ 32,800 $ — $ 32,800 $ — $ — $ 32,800 7.23 % 7.61 % 0.27 July 1, 2016 July 1, 2019 TX Loan G (6) 27,008 — 27,008 — — 27,008 7.24 % 7.24 % 1.29 July 9, 2020 July 9, 2022 CA Loan H (7) 36,000 — 36,000 — — 36,000 6.48 % 6.48 % 0.96 March 9, 2019 March 9, 2020 AZ Loan I (8) 6,818 (235 ) 6,583 235 — 6,818 12.99 % 15.48 % 1.81 February 9, 2021 February 9, 2023 MN Loan J (9) 2,467 — 2,467 — — 2,467 7.14 % 7.14 % 2.88 January 1, 2023 January 1, 2024 NY Loan K (10) 5,130 — 5,130 — — 5,130 11.49 % 12.76 % 2.39 May 22, 2021 February 22, 2024 NY $ 110,223 $ (235 ) $ 109,988 $ 235 $ — $ 110,223 7.54 % 7.87 % 1.00 (1) The Company has the contractual right to receive a balloon payment for each loan. (2) Each commercial loan investment has a variable coupon rate. (3) Actual maturities of commercial mortgage loans may be shorter than stated contractual maturities. Maturities are affected by prepayments of principal. (4) Represents the maturity date of the last possible extension option. (5) Loan B is comprised of a first mortgage and mezzanine loan of $31.8 million and $1.0 million , respectively. As of March 31, 2019 , Loan B has been extended to the extended maturity date shown above. (6) Loan G is a first mortgage of up to $75.0 million , of which $27.0 million has been advanced. (7) Loan H is a first mortgage of up to $36.0 million , all of which has been advanced. As of Q1 2019, Loan H has been extended to the extended maturity date. (8) Loan I is a mezzanine loan of up to $20.0 million , of which $6.8 million has been advanced. (9) Loan J is a first mortgage of up to $30.0 million , of which $2.5 million had been advanced. (10) Loan K is comprised of a first mortgage and mezzanine loan of up to $15.0 million and $5.0 million , respectively. As of March 31, 2019 , $3.8 million and $1.3 million of the first mortgage and mezzanine loan, respectively, have been advanced. The following table presents detail on the Company’s commercial loan portfolio on December 31, 2018 (in thousands). Gross Unrealized Weighted Average Loan (1) Current Face Premium (Discount) Amortized Cost Gains Losses Fair Value Coupon (2) Yield Life Initial Stated Maturity Date Extended Maturity Date (4) Location Loan B (5) $ 32,800 $ — $ 32,800 $ — $ — $ 32,800 7.13 % 7.51 % 0.52 July 1, 2016 July 1, 2019 TX Loan F (6) 10,417 (1 ) 10,416 1 — 10,417 13.39 % 14.02 % 0.03 September 9, 2018 September 9, 2019 MN Loan G (7) 19,357 — 19,357 — — 19,357 7.14 % 7.14 % 1.54 July 9, 2020 July 9, 2022 CA Loan H (8) 36,000 — 36,000 — — 36,000 6.21 % 6.21 % 1.21 March 9, 2019 March 9, 2020 AZ $ 98,574 $ (1 ) $ 98,573 $ 1 $ — $ 98,574 7.45 % 7.65 % 0.92 (1) The Company has the contractual right to receive a balloon payment for each loan. (2) Each commercial loan investment has a variable coupon rate. (3) Actual maturities of commercial mortgage loans may be shorter than stated contractual maturities. Maturities are affected by prepayments of principal. (4) Represents the maturity date of the last possible extension option. (5) Loan B is comprised of a first mortgage and mezzanine loan of $31.8 million and $1.0 million , respectively. As of December 31, 2018 , Loan B has been extended to the extended maturity date shown above. (6) Loan F is a mezzanine loan of up to $10.4 million , all of which has been funded. As of December 31, 2018 , Loan F has been extended to January 2019. Loan F paid off at par in Q1 2019, with the Company receiving proceeds of $10.4 million . (7) Loan G is a first mortgage loan of up to $75.0 million , of which $19.4 million has been advanced. (8) Loan H is a first mortgage loan of up to $36.0 million , all of which has been funded. As of Q1 2019, Loan H has been extended to the extended maturity date. </t>
  </si>
  <si>
    <t>Excess MSRs (Tables)</t>
  </si>
  <si>
    <t>Schedule of Excess MSR Portfolio</t>
  </si>
  <si>
    <t>The following table presents detail on the Company’s Excess MSR portfolio on March 31, 2019 (in thousands). Gross Unrealized Weighted Average Unpaid Principal Balance Amortized Cost Gains Losses Fair Value Yield Life (Years) (1) Agency Excess MSRs $ 3,476,642 $ 24,646 $ 628 $ (1,176 ) $ 24,098 9.22 % 6.45 Credit Excess MSRs 39,912 203 2 (2 ) 203 24.56 % 5.08 Total Excess MSRs $ 3,516,554 $ 24,849 $ 630 $ (1,178 ) $ 24,301 9.41 % 6.43 (1) This is based on projected life. Actual maturities of Excess MSRs may be shorter than stated contractual maturities. Maturities are affected by prepayments of principal. The following table presents detail on the Company’s Excess MSR portfolio on December 31, 2018 (in thousands). Gross Unrealized Weighted Average Unpaid Principal Amortized Cost Gains Losses Fair Value Yield Life (Years) (1) Agency Excess MSRs $ 3,564,527 $ 26,182 $ 1,081 $ (821 ) $ 26,442 10.43 % 6.77 Credit Excess MSRs 41,231 215 — (7 ) 208 24.09 % 5.02 Total Excess MSRs $ 3,605,758 $ 26,397 $ 1,081 $ (828 ) $ 26,650 10.62 % 6.75 (1) This is based on projected life. Actual maturities of Excess MSRs may be shorter than stated contractual maturities. Maturities are affected by prepayments of principal.</t>
  </si>
  <si>
    <t>Single-family rental properties (Tables)</t>
  </si>
  <si>
    <t>Schedule of real estate properties by component</t>
  </si>
  <si>
    <t>The following table presents the net carrying amount associated with the Company's properties by component (in thousands). March 31, 2019 December 31, 2018 Land $ 29,104 $ 29,104 Building and improvements 110,468 109,812 In-place lease intangibles 2,097 2,098 Single-family rental properties 141,669 141,014 Less: Accumulated depreciation and amortization (3,783 ) (2,336 ) Single-family rental properties, net $ 137,886 $ 138,678</t>
  </si>
  <si>
    <t>Schedule of non-cancellable, contractual, future minimum rental payments</t>
  </si>
  <si>
    <t>The following table presents a schedule of non-cancellable, contractual, future minimum rent under leases at March 31, 2019 (in thousands). These rental payments are based on contractual cash receipts. Period Ending December 31, Amount 2019 (last 9 months) $ 6,127 2020 749 2021 4 2022 1 Total $ 6,881</t>
  </si>
  <si>
    <t>Fair value measurements (Tables)</t>
  </si>
  <si>
    <t>Schedule of financial instruments measured at fair value</t>
  </si>
  <si>
    <t>The following table presents the Company’s financial instruments measured at fair value on a recurring basis as of March 31, 2019 (in thousands): Fair Value at March 31, 2019 Level 1 Level 2 Level 3 Total Assets: Agency RMBS: 30 Year Fixed Rate $ — $ 2,139,981 $ — $ 2,139,981 Fixed Rate CMO — 42,911 — 42,911 Interest Only — 105,089 — 105,089 Credit Investments: Non-Agency RMBS — 150,736 506,103 656,839 Non-Agency RMBS Interest Only — — 2,501 2,501 ABS — — 20,199 20,199 CMBS — 14,102 212,904 227,006 CMBS Interest Only — — 49,397 49,397 Residential mortgage loans — — 202,047 202,047 Commercial loans — — 110,223 110,223 Excess mortgage servicing rights — — 24,301 24,301 Cash equivalents 35,870 — — 35,870 Derivative assets — 4,149 — 4,149 AG Arc — — 23,775 23,775 Total Assets Measured at Fair Value $ 35,870 $ 2,456,968 $ 1,151,450 $ 3,644,288 Liabilities: Securitized debt $ — $ — $ (10,515 ) $ (10,515 ) Derivative liabilities — (1,290 ) — (1,290 ) Total Liabilities Measured at Fair Value $ — $ (1,290 ) $ (10,515 ) $ (11,805 ) The following table presents the Company’s financial instruments measured at fair value on a recurring basis as of December 31, 2018 (in thousands): Fair value at December 31, 2018 Level 1 Level 2 Level 3 Total Assets: Agency RMBS: 30 Year Fixed Rate $ — $ 1,830,115 $ — $ 1,830,115 Fixed Rate CMO — 44,357 — 44,357 Interest Only — 113,808 — 113,808 Credit Investments: Non-Agency RMBS — 130,697 491,554 622,251 Non-Agency RMBS Interest Only — — 3,099 3,099 ABS — — 21,160 21,160 CMBS — — 211,054 211,054 CMBS Interest Only — — 50,331 50,331 Residential mortgage loans — — 186,096 186,096 Commercial loans — — 98,574 98,574 Excess mortgage servicing rights — — 26,650 26,650 Cash equivalents 595 — — 595 Derivative assets — 1,729 — 1,729 AG Arc — — 20,360 20,360 Total Assets Measured at Fair Value $ 595 $ 2,120,706 $ 1,108,878 $ 3,230,179 Liabilities: Securitized debt $ — $ — $ (10,858 ) $ (10,858 ) Securities borrowed under reverse repurchase agreements — (11,378 ) — (11,378 ) Derivative liabilities — (317 ) — (317 ) Total Liabilities Measured at Fair Value $ — $ (11,695 ) $ (10,858 ) $ (22,553 )</t>
  </si>
  <si>
    <t>Schedule of assets and liabilities measured on a recurring basis</t>
  </si>
  <si>
    <t xml:space="preserve">The following tables present additional information about the Company’s assets and liabilities which are measured at fair value on a recurring basis for which the Company has utilized Level 3 inputs to determine fair value: Three Months Ended March 31, 2019 (in thousands) Non-Agency RMBS Non-Agency RMBS Interest Only ABS CMBS CMBS Interest Only Residential Mortgage Loans Commercial Loans Excess Mortgage Servicing Rights AG Arc Securitized debt Beginning balance $ 491,554 $ 3,099 $ 21,160 $ 211,054 $ 50,331 $ 186,096 $ 98,574 $ 26,650 $ 20,360 $ (10,858 ) Transfers (1): Transfers into level 3 30,980 — — — — — — — — — Transfers out of level 3 (61,531 ) — — (5,280 ) — — — — — — Purchases/Transfers 79,066 — 339 19,789 — 19,745 21,516 — — — Capital contributions — — — — — — — — 6,689 — Proceeds from sales/redemptions (34,636 ) — (1,283 ) (6,068 ) — (75 ) — — — — Proceeds from settlement (5,300 ) — (549 ) (15,364 ) — (4,038 ) (10,417 ) — — 317 Total net gains/(losses) (2) Included in net income 5,970 (598 ) 532 8,773 (934 ) 319 550 (2,349 ) (3,274 ) 26 Ending Balance $ 506,103 $ 2,501 $ 20,199 $ 212,904 $ 49,397 $ 202,047 $ 110,223 $ 24,301 $ 23,775 $ (10,515 ) Change in unrealized appreciation/(depreciation) for level 3 assets/liabilities still held as of March 31, 2019 (3) $ 4,979 $ (598 ) $ 467 $ 5,404 $ (934 ) $ 145 $ 550 $ (1,736 ) $ (3,274 ) $ 26 (1) Transfers are assumed to occur at the beginning of the period. During the three months ended March 31, 2019, the Company transferred 4 Non-Agency RMBS securities into the Level 3 category from the Level 2 category and 6 Non-Agency RMBS and 2 CMBS securities into the Level 2 category from the Level 3 category under the fair value hierarchy of ASC 820. (2) Gains/(losses) are recorded in the following line items in the consolidated statement of operations: Unrealized gain/(loss) on real estate securities and loans, net $ 11,414 Unrealized gain/(loss) on derivative and other instruments, net (2,323 ) Net realized gain/(loss) 3,198 Equity in earnings/(loss) from affiliates (3,274 ) Total $ 9,015 (3) Unrealized gains/(losses) are recorded in the following line items in the consolidated statement of operations: Unrealized gain/(loss) on real estate securities and loans, net $ 10,013 Unrealized gain/(loss) on derivative and other instruments, net (1,710 ) Equity in earnings/(loss) from affiliates (3,274 ) Total $ 5,029 Three Months Ended March 31, 2018 (in thousands) Non-Agency RMBS Non-Agency RMBS Interest Only ABS CMBS CMBS Interest Only Residential Mortgage Loans Commercial Loans Excess Mortgage Servicing Rights AG Arc Securitized debt Beginning balance $ 845,424 $ 2,662 $ 40,958 $ 161,250 $ 50,702 $ 18,890 $ 57,521 $ 5,084 $ 17,911 $ (16,478 ) Transfers (1): Transfers into level 3 8,034 — — — — — — — — — Transfers out of level 3 — — — (6,951 ) — — — — — — Purchases/Transfers 91,586 — 2,968 30,200 — — — 25,371 — — Sales/Transfers (178,121 ) — — — — — — — — — Proceeds from settlement (37,951 ) — (7,974 ) (904 ) — (183 ) — (333 ) — 994 Total net gains/(losses) (2) Included in net income 1,947 251 (114 ) (625 ) (2,077 ) 1,165 145 625 527 (13 ) Ending Balance $ 730,919 $ 2,913 $ 35,838 $ 182,970 $ 48,625 $ 19,872 $ 57,666 $ 30,747 $ 18,438 $ (15,497 ) Change in unrealized appreciation/(depreciation) for level 3 assets/liabilities still held as of March 31, 2018 (3) $ 1,025 $ 271 $ (95 ) $ (625 ) $ (2,077 ) $ 1,165 $ 145 $ 625 $ 527 $ (13 ) (1) Transfers are assumed to occur at the beginning of the period. During the three months ended March 31, 2018, the Company transferred 1 Non-Agency RMBS security into the Level 3 category from the Level 2 and 1 CMBS security into the Level 2 category from the Level 3 category under the fair value hierarchy of ASC 820. (2) Gains/(losses) are recorded in the following line items in the consolidated statement of operations: Unrealized gain/(loss) on real estate securities and loans, net $ (3,323 ) Unrealized gain/(loss) on derivative and other instruments, net (13 ) Net realized gain/(loss) 4,641 Equity in earnings/(loss) from affiliates 527 Total $ 1,832 (3) Unrealized gains/(losses) are recorded in the following line items in the consolidated statement of operations: Unrealized gain/(loss) on real estate securities and loans, net $ 434 Unrealized gain/(loss) on derivative and other instruments, net (13 ) Equity in earnings/(loss) from affiliates 527 Total $ 948 </t>
  </si>
  <si>
    <t>Schedule of valuation techniques</t>
  </si>
  <si>
    <t>The following tables present a summary of quantitative information about the significant unobservable inputs used in the fair value measurement of investments for which the Company has utilized Level 3 inputs to determine fair value. Asset Class Fair Value at March 31, 2019 (in thousands) Valuation Technique Unobservable Input Range (Weighted Average) Yield 1.43% - 20.00% (5.26%) Non-Agency RMBS $ 497,679 Discounted Cash Flow Projected Collateral Prepayments 0.00% - 100.00% (15.68%) Projected Collateral Losses 0.00% - 30.00% (2.08%) Projected Collateral Severities -16.49% - 100.00% (23.90%) $ 8,424 Consensus Pricing Offered Quotes 89.89 - 94.89 (91.95) Yield 7.00% - 27.50% (20.24%) Non-Agency RMBS Interest Only $ 2,501 Discounted Cash Flow Projected Collateral Prepayments 3.25% - 18.00% (13.60%) Projected Collateral Losses 0.75% - 2.00% (1.59%) Projected Collateral Severities 20.00% - 65.00% (35.66%) Discounted Cash Flow Projected Collateral Prepayments 20.00% - 20.00% (20.00%) ABS $ 12,594 Projected Collateral Losses 2.00% - 2.00% (2.00%) Projected Collateral Severities 50.00% - 50.00% (50.00%) $ 7,605 Consensus Pricing Offered Quotes 100.00 - 100.00 (100.00) Yield 4.49% - 14.16% (7.43%) CMBS $ 212,904 Discounted Cash Flow Projected Collateral Prepayments 0.00% - 0.00% (0.00%) Projected Collateral Losses 0.00% - 0.00% (0.00%) Projected Collateral Severities 0.00% - 0.00% (0.00%) Yield 3.41% - 10.51% (4.69%) CMBS Interest Only $ 49,397 Discounted Cash Flow Projected Collateral Prepayments 99.00% - 100.00% (99.92%) Projected Collateral Losses 0.00% - 0.00% (0.00%) Projected Collateral Severities 0.00% - 0.00% (0.00%) Yield 6.00% - 8.50% (6.19%) Residential Mortgage Loans $ 84,217 Discounted Cash Flow Projected Collateral Prepayments 5.48% - 8.37% (8.00%) Projected Collateral Losses 1.51% - 4.11% (1.80%) Projected Collateral Severities 2.41% - 29.85% (6.09%) $ 117,830 Recent Transaction Cost N/A Yield 7.23% - 14.04% (8.15%) Commercial Loans $ 37,930 Discounted Cash Flow Credit Spread 475 bps - 900 bps (532.48 bps) Recovery Percentage (1) 100.00% - 100.00% (100.00%) $ 72,293 Consensus Pricing Offered Quotes 100.00 - 100.00 (100.00) Excess Mortgage Servicing Rights Discounted Cash Flow Yield 8.50% - 11.62% (9.19%) $ 24,098 Projected Collateral Prepayments 6.96% - 12.33% (9.69%) $ 203 Consensus Pricing Offered Quotes 0.02 - 0.49 (0.47) AG Arc $ 23,775 Comparable Multiple Book Value Multiple 1.0x - 1.0x (1.0x) Liability Class Fair Value at March 31, 2019 (in thousands) Valuation Technique Unobservable Input Range Yield 3.80% - 3.80% (3.80%) Securitized debt $ (10,515 ) Discounted Cash Flow Projected Collateral Prepayments 10.00% - 10.00% (10.00%) Projected Collateral Losses 3.50% - 3.50% (3.50%) Projected Collateral Severities 45.00% - 45.00% (45.00%) (1) Represents the proportion of the principal expected to be collected relative to the loan balances as of March 31, 2019 . Asset Class Fair Value at December 31, 2018 (in thousands) Valuation Technique Unobservable Input Range (Weighted Average) Yield 3.32% - 20.00% (5.34%) Non-Agency RMBS $ 475,927 Discounted Cash Flow Projected Collateral Prepayments 0.00% - 100.00% (13.66%) Projected Collateral Losses 0.00% - 30.00% (2.24%) Projected Collateral Severities -0.43% - 100.00% (26.30%) $ 15,627 Consensus Pricing Offered Quotes 86.57 - 97.39 (92.43) Yield 7.00% - 35.00% (27.37%) Non-Agency RMBS Interest Only $ 3,099 Discounted Cash Flow Projected Collateral Prepayments 9.50% - 18.00% (15.70%) Projected Collateral Losses 0.75% - 2.00% (1.53%) Projected Collateral Severities 20.00% - 65.00% (34.04%) Discounted Cash Flow Projected Collateral Prepayments 20.00% - 20.00% (20.00%) ABS $ 13,346 Projected Collateral Losses 2.00% - 2.00% (2.00%) Projected Collateral Severities 50.00% - 50.00% (50.00%) $ 7,814 Consensus Pricing Offered Quotes 100.00 - 100.00 (100.00) Yield 4.99% - 14.51% (7.91%) CMBS $ 208,228 Discounted Cash Flow Projected Collateral Prepayments 0.00% - 0.00% (0.00%) Projected Collateral Losses 0.00% - 0.50% (0.02%) Projected Collateral Severities 0.00% - 25.00% (1.05%) $ 2,826 Consensus Pricing Offered Quotes 4.83 - 8.88 (7.87) Yield 3.67% - 10.79% (4.93%) CMBS Interest Only $ 50,331 Discounted Cash Flow Projected Collateral Prepayments 99.00% - 100.00% (99.92%) Projected Collateral Losses 0.00% - 0.00% (0.00%) Projected Collateral Severities 0.00% - 0.00% (0.00%) Yield 5.92% - 9.00% (6.33%) Residential Mortgage Loans $ 86,813 Discounted Cash Flow Projected Collateral Prepayments 4.99% - 8.37% (7.95%) Projected Collateral Losses 1.43% - 5.83% (1.94%) Projected Collateral Severities 6.28% - 32.19% (8.13%) $ 99,283 Recent Transaction Cost N/A Yield 7.51% - 7.51% (7.51%) Commercial Loans $ 32,800 Discounted Cash Flow Credit Spread 475 bps - 475 bps (475 bps) Recovery Percentage (1) 100.00% - 100.00% (100.00%) $ 65,774 Consensus Pricing Offered Quotes 100.00 - 100.00 (100.00) Excess Mortgage Servicing Rights Discounted Cash Flow Yield 8.50% - 11.62% (9.18%) $ 26,442 Projected Collateral Prepayments 6.31% - 10.12% (8.47%) $ 208 Consensus Pricing Offered Quotes 0.02 - 0.49 (0.47) AG Arc $ 20,360 Comparable Multiple Book Value Multiple 1.0x - 1.0x (1.0x) Liability Class Fair Value at December 31, 2018 (in thousands) Valuation Technique Unobservable Input Range Yield 4.09% - 4.09% (4.09%) Securitized debt $ (10,858 ) Discounted Cash Flow Projected Collateral Prepayments 10.00% - 10.00% (10.00%) Projected Collateral Losses 3.50% - 3.50% (3.50%) Projected Collateral Severities 45.00% - 45.00% (45.00%) (1) Represents the proportion of the principal expected to be collected relative to the loan balances as of December 31, 2018 .</t>
  </si>
  <si>
    <t>Financing arrangements (Tables)</t>
  </si>
  <si>
    <t>Schedule of repurchase agreements</t>
  </si>
  <si>
    <t>The following table presents a summary of the Company's financing arrangements as of March 31, 2019 and December 31, 2018 (in thousands). March 31, 2019 December 31, 2018 Repurchase agreements $ 2,984,198 $ 2,595,873 Term loan, net 102,074 102,017 Revolving facilities 128,637 124,615 Financing arrangements, net $ 3,214,909 $ 2,822,505 The following table presents a summary of financial information regarding the Company’s repurchase agreements and corresponding real estate securities pledged as collateral as of March 31, 2019 (in thousands): Repurchase Agreements Financial Instruments Pledged Repurchase Agreements Maturing Within: Balance Weighted Average Rate Weighted Average Haircut Fair Value Pledged Amortized Cost Accrued Interest Overnight $ 68,515 2.85 % 3.2 % $ 70,766 $ 69,401 $ 229 30 days or less 1,607,956 3.01 % 10.7 % 1,815,263 1,704,137 7,270 31-60 days 613,755 2.91 % 9.4 % 685,042 653,039 2,033 61-90 days 588,157 2.79 % 7.7 % 640,893 621,399 2,134 91-180 days 433 4.74 % 18.9 % 534 375 1 Greater than 180 days 4,594 4.49 % 22.7 % 6,886 6,564 5 Total / Weighted Average $ 2,883,410 2.94 % 9.7 % $ 3,219,384 $ 3,054,915 $ 11,672 The following table presents a summary of financial information regarding the Company’s repurchase agreements and corresponding real estate securities pledged as collateral as of December 31, 2018 (in thousands): Repurchase Agreements Financial Instruments Pledged Repurchase Agreements Maturing Within: Balance Weighted Average Rate Weighted Average Haircut Fair Value Pledged Amortized Cost Accrued Interest Overnight $ 52,385 3.92 % 3.0 % $ 54,032 $ 53,848 $ 177 30 days or less 1,555,709 2.80 % 9.7 % 1,733,753 1,698,750 7,294 31-60 days 852,017 2.85 % 8.1 % 939,222 925,418 3,123 61-90 days 46,594 3.89 % 21.4 % 59,319 58,422 306 Greater than 180 days 5,406 4.53 % 23.1 % 7,977 7,387 6 Total / Weighted Average $ 2,512,111 2.86 % 9.3 % $ 2,794,303 $ 2,743,825 $ 10,906 The following table presents a summary of financial information regarding the Company’s repurchase agreements and corresponding residential mortgage loans pledged as collateral as of March 31, 2019 (in thousands): Repurchase Agreements Financial Instruments Pledged Repurchase Agreements Maturing Within: Balance Weighted Average Rate Weighted Average Funding Cost Weighted Average Haircut Fair Value Pledged Amortized Cost Accrued Interest Greater than 180 days $ 99,185 4.29 % 4.38 % 16.7 % $ 117,830 $ 118,497 $ 111 The following table presents a summary of financial information regarding the Company’s repurchase agreements and corresponding residential mortgage loans pledged as collateral as of December 31, 2018 (in thousands): Repurchase Agreements Financial Instruments Pledged Repurchase Agreements Maturing Within: Balance Weighted Average Rate Weighted Average Funding Cost Weighted Average Haircut Fair Value Pledged Amortized Cost Accrued Interest Greater than 180 days $ 83,762 4.27 % 4.37 % 15.6 % $ 99,283 $ 99,457 $ 91 The following table presents a summary of financial information regarding the Company’s repurchase agreements and corresponding commercial loans pledged as collateral as of March 31, 2019 (in thousands): Repurchase Agreements Financial Instruments Pledged Repurchase Agreements Maturing Within: Balance Weighted Average Rate Weighted Average Funding Cost Weighted Average Haircut Fair Value Pledged Amortized Cost Accrued Interest Greater than 180 days $ 1,603 5.24 % 7.42 % 35.0 % $ 2,467 $ 2,467 $ 15</t>
  </si>
  <si>
    <t>Schedule of securities collateral information</t>
  </si>
  <si>
    <t>The following table presents information with respect to the Company’s posting of collateral under repurchase agreements on March 31, 2019 and December 31, 2018 , broken out by investment type (in thousands): March 31, 2019 December 31, 2018 Fair Value of investments pledged as collateral under repurchase agreements Agency RMBS $ 2,231,482 $ 1,927,359 Non-Agency RMBS 640,396 605,243 ABS 12,594 13,346 CMBS 266,689 248,355 Residential Mortgage Loans 117,830 99,283 Commercial Loans 2,467 — Cash pledged (i.e., restricted cash) under repurchase agreements 6,232 20,267 Fair Value of unsettled trades pledged as collateral under repurchase agreements 68,223 — Total collateral pledged under repurchase agreements $ 3,345,913 $ 2,913,853 The following table presents the fair value of collateral posted to us under repurchase agreements by lenders (in thousands): March 31, 2019 December 31, 2018 Fair Value of investments posted to us under repurchase agreements: Agency RMBS $ 2,927 $ 1,534 U.S. Treasury Securities 3,510 1,123 Total collateral posted to us under repurchase agreements $ 6,437 $ 2,657</t>
  </si>
  <si>
    <t>Schedule of total borrowings under repurchase agreements</t>
  </si>
  <si>
    <t>The following table presents information with respect to the Company’s total borrowings under repurchase agreements on March 31, 2019 and December 31, 2018 , broken out by investment type (in thousands): March 31, 2019 December 31, 2018 Repurchase agreements secured by investments: Agency RMBS $ 2,164,542 $ 1,805,054 Non-Agency RMBS 507,790 499,851 ABS 9,480 10,548 CMBS 201,598 196,658 Residential Mortgage Loans 99,185 83,762 Commercial Loans 1,603 — Gross Liability for repurchase agreements $ 2,984,198 $ 2,595,873</t>
  </si>
  <si>
    <t>Schedule of gross and net information about repurchase agreements</t>
  </si>
  <si>
    <t>The following table presents both gross information and net information about repurchase agreements eligible for offset in the consolidated balance sheets as of March 31, 2019 (in thousands): Gross Amounts Not Offset in the Consolidated Balance Sheets Description Gross Amounts of Recognized Liabilities Gross Amounts Offset in the Consolidated Balance Sheets Net Amounts of Liabilities Presented in the Consolidated Balance Sheets Financial Instruments Posted Cash Collateral Posted Net Amount Repurchase agreements $ 2,984,198 $ — $ 2,984,198 $ 2,984,198 $ — $ — The following table presents both gross information and net information about repurchase agreements eligible for offset in the consolidated balance sheets as of December 31, 2018 (in thousands): Gross Amounts Not Offset in the Consolidated Balance Sheets Description Gross Amounts of Recognized Liabilities Gross Amounts Balance Sheets Net Amounts of Liabilities Consolidated Financial Instruments Posted Cash Collateral Posted Net Amount Repurchase agreements $ 2,595,873 $ — $ 2,595,873 $ 2,595,873 $ — $ —</t>
  </si>
  <si>
    <t>Schedule of term loan and revolving facilities</t>
  </si>
  <si>
    <t>The following table presents information regarding the Company's term loan and revolving facilities, excluding facilities within investments in debt and equity of affiliates, as of March 31, 2019 and December 31, 2018 (in thousands). March 31, 2019 December 31, 2018 Facility (1) Investment Maturity Date Rate Funding Cost Balance Net Carrying Value of Assets Pledged as Collateral Maximum Aggregate Borrowing Capacity Rate Funding Cost Balance Net Carrying Value of Assets Pledged as Collateral Term loan, net (2) Single-family rental properties October 10, 2023 4.63 % 4.80 % $ 102,074 $ 137,886 $ 103,000 4.63 % 4.80 % $ 102,017 $ 138,678 Revolving facility A (4) Commercial loans July 1, 2019 4.64 % 4.64 % $ 21,796 $ 32,800 $ 21,796 4.66 % 4.66 % $ 21,796 $ 32,800 Revolving facility B (3)(4) Residential mortgage loans June 15, 2020 4.50 % 4.50 % 62,285 83,413 110,000 4.53 % 4.54 % 63,328 85,343 Revolving facility C (3)(4) Commercial loans August 10, 2023 4.58 % 4.83 % 44,556 63,008 100,000 4.53 % 4.80 % 39,491 55,357 Total revolving facilities $ 128,637 $ 179,221 $ 231,796 $ 124,615 $ 173,500 Total term loan and revolving facilities $ 230,711 $ 317,107 $ 334,796 $ 226,632 $ 312,178 (1) The term loan and all revolving facilities listed above are interest only until maturity. (2) As of March 31, 2019 and December 31, 2018 , the total borrowings under the term loan is $103.0 million , which is shown net of deferred financing costs of $0.9 million and $1.0 million , respectively. (3) Increasing the Company's borrowing capacity under this facility requires consent of the lender. (4) Under the terms of the Company’s financing agreements, the Company's financial counterparties may, in certain cases, sell or re-hypothecate the pledged collateral.</t>
  </si>
  <si>
    <t>Schedule of repurchase agreement counterparty</t>
  </si>
  <si>
    <t>The following table presents information at March 31, 2019 with respect to each counterparty that provides the Company with financing for which the Company had greater than 5% of its stockholders’ equity at risk, excluding stockholders’ equity at risk under financing through affiliated entities (in thousands). Counterparty Stockholders’ Equity at Risk (in thousands) Weighted Average Maturity (days) Percentage of Stockholders’ Equity Barclays Capital Inc $ 53,089 295 7 % The following table presents information at December 31, 2018 with respect to each counterparty that provides the Company with financing for which the Company had greater than 5% of its stockholders’ equity at risk, excluding stockholders’ equity at risk under financing through affiliated entities (in thousands). Counterparty Stockholders’ Equity at Risk (in thousands) Weighted Average Maturity (days) Percentage of Stockholders’ Equity Barclays Capital Inc $ 40,882 356 6 %</t>
  </si>
  <si>
    <t>Other assets and liabilities (Tables)</t>
  </si>
  <si>
    <t>Schedule of other assets and other liabilities</t>
  </si>
  <si>
    <t>The following table details certain information on the Company's "Other assets" and "Other liabilities" line items on its consolidated balance sheet as of March 31, 2019 and December 31, 2018 (in thousands): March 31, 2019 December 31, 2018 Other assets Interest receivable $ 13,809 $ 12,762 Receivable on unsettled trades - $68,223 and $- pledged as collateral, respectively 68,389 — Receivable under reverse repurchase agreements — 11,461 Derivative assets, at fair value 4,149 1,729 Other assets 11,726 6,948 Due from broker 544 603 Total Other assets $ 98,617 $ 33,503 Other liabilities Obligation to return securities borrowed under reverse repurchase agreements, at fair value $ — $ 11,378 Interest payable 10,364 12,196 Derivative liabilities, at fair value 1,290 317 Due to affiliates 4,135 4,023 Accrued expenses 6,256 7,859 Taxes payable 375 1,673 Due to broker 11,309 7,734 Total Other liabilities $ 33,729 $ 45,180</t>
  </si>
  <si>
    <t>Schedule of Company's derivative and other instruments and their balance sheet location</t>
  </si>
  <si>
    <t>The following table presents the fair value of the Company’s derivatives and other instruments and their balance sheet location at March 31, 2019 and December 31, 2018 (in thousands). Derivatives and Other Instruments (1) Designation Balance Sheet Location March 31, 2019 December 31, 2018 Pay Fix/Receive Float Interest Rate Swap Agreements (2) Non-Hedge Other assets $ 1,601 $ 1,406 Pay Fix/Receive Float Interest Rate Swap Agreements (2) Non-Hedge Other liabilities (265 ) (317 ) Payer Swaptions Non-Hedge Other assets 556 323 TBAs Non-Hedge Other assets 1,992 — TBAs Non-Hedge Other liabilities (1,025 ) — Short positions on U.S. Treasuries Non-Hedge Other liabilities (3) — (11,378 ) (1) As of March 31, 2019 , the Company applied a reduction in fair value of $34,375 to its Eurodollar Futures assets related to variation margin. As of December 31, 2018 , the Company applied a fair value reduction of $0.1 million and $1.0 million to its U.S. Treasury Futures assets and Eurodollar Future liabilities, respectively, related to variation margin. (2) As of March 31, 2019 , the Company applied a reduction in fair value of $8.7 million and $12.8 million to its interest rate swap assets and liabilities, respectively, related to variation margin. As of December 31, 2018 , the Company applied a reduction in fair value of $26.0 million and $18.1 million to its interest rate swap assets and liabilities, respectively, related to variation margin. (3) Short positions on U.S. Treasuries relate to securities borrowed to cover short sales of U.S. Treasury securities. The change in fair value of the borrowed securities is recorded in the "Unrealized gain/(loss) on derivatives and other instruments, net" line item in the Company’s consolidated statement of operations.</t>
  </si>
  <si>
    <t>Schedule of derivatives and other instruments</t>
  </si>
  <si>
    <t xml:space="preserve">The following table summarizes information related to derivatives and other instruments (in thousands): Notional amount of non-hedge derivatives and other instruments: March 31, 2019 December 31, 2018 Pay Fix/Receive Float Interest Rate Swap Agreements 1,666,500 1,963,500 Payer Swaptions 485,000 260,000 Long TBAs 125,000 — Long positions on U.S. Treasury Futures (1) — 30,000 Short positions on Eurodollar Futures (2) 750,000 500,000 Short positions on U.S. Treasuries — 11,250 (1) Each U.S. Treasury Future contract embodies $100,000 of notional value. (2) Each Eurodollar Future contract embodies $1,000,000 of notional value. </t>
  </si>
  <si>
    <t>Schedule of gains/(losses) related to derivatives and other instruments</t>
  </si>
  <si>
    <t xml:space="preserve">The following table summarizes gains/(losses) related to derivatives and other instruments (in thousands): Three Months Ended March 31, 2019 March 31, 2018 Included within Unrealized gain/(loss) on derivative and other instruments, net Interest rate swaps $ (10,662 ) $ 36,252 Eurodollar Futures 1,034 — Swaptions (518 ) 352 U.S. Treasury Futures (145 ) (494 ) TBAs (1) 893 428 U.S. Treasuries 82 (94 ) (9,316 ) 36,444 Included within Net realized gain/(loss) Interest rate swaps (17,542 ) — Eurodollar Futures (1,240 ) — Swaptions (634 ) 51 U.S. Treasury Futures 69 673 TBAs (1) (356 ) 373 U.S. Treasuries (73 ) 131 (19,776 ) 1,228 Total income/(loss) $ (29,092 ) $ 37,672 (1) For the three months ended March 31, 2019 , gains and losses from purchases and sales of TBAs consisted of $0.4 million of net TBA dollar roll net interest income and net gains of $0.1 million due to price changes. For the three months ended March 31, 2018 , gains and losses from purchases and sales of TBAs consisted of $0.5 million of net TBA dollar roll net interest income and net gains of $0.3 million due to price changes. </t>
  </si>
  <si>
    <t>Schedule of gross and net information about derivatives and other instruments</t>
  </si>
  <si>
    <t>The following table presents both gross information and net information about derivative and other instruments eligible for offset in the consolidated balance sheets as of March 31, 2019 (in thousands): Gross Amounts Not Offset in the Consolidated Balance Sheet Description (1) Gross Amounts of Recognized Assets (Liabilities) Gross Amounts Offset in the Consolidated Balance Sheets Net Amounts of Assets (Liabilities) Presented in the Consolidated Balance Sheets Financial Instruments (Posted)/Received Cash Collateral (Posted)/Received Net Amount Derivative Assets (2) Interest Rate Swaps $ 3,521 $ — $ 3,521 $ — $ 865 $ 2,656 Interest Rate Swaptions 557 — 557 — (300 ) 857 TBAs 1,992 — 1,992 1,992 — — Total Derivative Assets $ 6,070 $ — $ 6,070 $ 1,992 $ 565 $ 3,513 Derivative Liabilities (3) Interest Rate Swaps $ 2,117 $ — $ 2,117 $ — $ 865 $ 1,252 TBAs (1,025 ) — (1,025 ) — (1,025 ) — Total Derivative Liabilities $ 1,092 $ — $ 1,092 $ — $ (160 ) $ 1,252 (1) The Company applied a reduction in fair value of $8.7 million and $12.8 million to its interest rate swap assets and liabilities, respectively, related to variation margin. The Company applied a reduction in fair value of $34,375 to its Eurodollar Futures assets related to variation margin. (2) Included in Other assets on the consolidated balance sheet is $6.1 million less accrued interest of $(2.0) million for a total of $4.1 million . (3) Included in Other liabilities on the consolidated balance sheet is $1.1 million plus accrued interest of $(2.4) million for a total of $(1.3) million . The following table presents both gross information and net information about derivative instruments eligible for offset in the consolidated balance sheets as of December 31, 2018 (in thousands): Gross Amounts Not Offset in the Consolidated Balance Sheet Description (1) Gross Amounts of Gross Amounts Net Amounts of Assets (Liabilities) Financial Cash Collateral Net Amount Receivable Under Reverse Repurchase Agreements $ 11,461 $ — $ 11,461 $ 11,378 $ — $ 83 Derivative Assets (2) Interest Rate Swaps $ 2,608 $ — $ 2,608 $ — $ 1,465 $ 1,143 Interest Rate Swaptions 322 — 322 — (600 ) 922 Total Derivative Assets $ 2,930 $ — $ 2,930 $ — $ 865 $ 2,065 Derivative Liabilities (3) Interest Rate Swaps $ 1,635 $ — $ 1,635 $ — $ 1,465 $ 170 Total Derivative Liabilities $ 1,635 $ — $ 1,635 $ — $ 1,465 $ 170 (1) The Company applied a reduction in fair value of $26.0 million and $18.1 million to its interest rate swap assets and liabilities, respectively, related to variation margin as well as a reduction in fair value of $0.1 million and $1.0 million to its U.S. Treasury Futures assets and Eurodollar Futures liabilities, respectively, related to variation margin. (2) Included in Other assets on the consolidated balance sheet is $2.9 million less accrued interest of $(1.2) million for a total of $1.7 million . (3) Included in Other liabilities on the consolidated balance sheet is $1.6 million plus accrued interest of $(1.9) million for a total of $(0.3) million .</t>
  </si>
  <si>
    <t>Schedule of interest rate derivatives</t>
  </si>
  <si>
    <t>As of March 31, 2019 , the Company’s interest rate swap positions consist of pay-fixed interest rate swaps. The following table presents information about the Company’s interest rate swaps as of March 31, 2019 (in thousands): Maturity Notional Amount Weighted Average Pay-Fixed Rate Weighted Average Receive-Variable Rate Weighted Average Years to Maturity 2020 $ 105,000 1.54 % 2.73 % 0.95 2021 58,500 3.00 % 2.66 % 2.52 2022 635,000 2.01 % 2.33 % 3.24 2023 154,000 3.07 % 2.73 % 4.45 2024 280,000 2.16 % 2.67 % 5.19 2025 20,000 2.81 % 2.74 % 5.85 2026 195,000 2.44 % 2.66 % 7.19 2027 194,000 2.30 % 2.70 % 8.33 2028 25,000 2.52 % 2.80 % 8.78 Total/Wtd Avg $ 1,666,500 2.24 % 2.56 % 4.68 As of December 31, 2018 , the Company’s interest rate swap positions consist of pay-fixed interest rate swaps. The following table presents information about the Company’s interest rate swaps as of December 31, 2018 (in thousands): Maturity Notional Amount Weighted Average Pay-Fixed Rate Weighted Average Receive-Variable Rate Weighted Average Years to Maturity 2020 $ 105,000 1.54 % 2.56 % 1.20 2021 58,500 3.00 % 2.63 % 2.76 2022 478,000 1.87 % 2.72 % 3.58 2023 403,000 3.05 % 2.64 % 4.65 2024 230,000 2.06 % 2.63 % 5.50 2025 125,000 2.87 % 2.70 % 6.38 2026 75,000 2.12 % 2.66 % 7.89 2027 264,000 2.35 % 2.66 % 8.68 2028 225,000 2.96 % 2.69 % 9.37 Total/Wtd Avg $ 1,963,500 2.41 % 2.67 % 5.57</t>
  </si>
  <si>
    <t>Schedule of to be announced securities activity</t>
  </si>
  <si>
    <t xml:space="preserve">As discussed in Note 2, the Company has entered into TBAs. The following table presents information about the Company’s TBAs for the three months ended March 31, 2019 and March 31, 2018 (in thousands): For the Three Months Ended March 31, 2019 Beginning Notional Amount Buys or Covers Sales or Shorts Ending Net Notional Amount Net Fair Value as of Period End Net Receivable/(Payable) from/to Broker Derivative Asset Derivative Liability TBAs - Long $ — $ 657,000 $ (532,000 ) $ 125,000 $ 126,680 $ (125,713 ) $ 1,992 $ (1,025 ) TBAs - Short $ — $ 185,000 $ (185,000 ) $ — $ — $ — $ — $ — For the Three Months Ended March 31, 2018 Beginning Notional Amount Buys or Covers Sales or Shorts Ending Net Notional Amount Net Fair Value as of Period End Net Receivable/(Payable) from/to Broker Derivative Asset Derivative Liability TBAs - Long $ 100,000 $ 635,000 $ (596,000 ) $ 139,000 $ 143,723 $ (143,068 ) $ 1,012 $ (357 ) TBAs - Short $ — $ 551,000 $ (551,000 ) $ — $ — $ — $ — $ — </t>
  </si>
  <si>
    <t>Earnings per share (Tables)</t>
  </si>
  <si>
    <t>Schedule of Earning Per Share Basic And Diluted [Line Items]</t>
  </si>
  <si>
    <t>Schedule of outstanding warrants and unvested restricted stock units</t>
  </si>
  <si>
    <t xml:space="preserve">As of March 31, 2019 and March 31, 2018 , the Company’s outstanding warrants and unvested restricted stock units were as follows: March 31, 2019 March 31, 2018 Outstanding warrants (1) — 1,007,500 Unvested restricted stock units previously granted to the Manager 40,007 60,000 (1) The warrants expired on July 6, 2018. </t>
  </si>
  <si>
    <t>Schedule of basic and diluted earnings per share</t>
  </si>
  <si>
    <t>The following table presents a reconciliation of the earnings and shares used in calculating basic and diluted EPS for the three months ended March 31, 2019 and March 31, 2018 (in thousands, except per share data): Three Months Ended March 31, 2019 Three Months Ended March 31, 2018 Numerator: Net income/(loss) available to common stockholders for basic and diluted earnings per share $ 25,788 $ 4,880 Denominator: Basic weighted average common shares outstanding 30,551 28,196 Dilutive effect of restricted stock units 30 21 Diluted weighted average common shares outstanding 30,581 28,217 Basic Earnings/(Loss) Per Share of Common Stock: $ 0.84 $ 0.17 Diluted Earnings/(Loss) Per Share of Common Stock: $ 0.84 $ 0.17</t>
  </si>
  <si>
    <t xml:space="preserve">The following tables detail our common stock dividends during the three months ended March 31, 2019 and March 31, 2018 : 2019 Declaration Date Record Date Payment Date Dividend Per Share 3/15/2019 3/29/2019 4/30/2019 $ 0.50 2018 Declaration Date Record Date Payment Date Dividend Per Share 3/15/2018 3/29/2018 4/30/2018 $ 0.475 </t>
  </si>
  <si>
    <t>Preferred Stock [Member]</t>
  </si>
  <si>
    <t>The following tables detail our preferred stock dividends during the three months ended March 31, 2019 and March 31, 2018 : 2019 Dividend Declaration Date Record Date Payment Date Dividend Per Share 8.25% Series A 2/15/2019 2/28/2019 3/18/2019 $ 0.51563 Dividend Declaration Date Record Date Payment Date Dividend Per Share 8.00% Series B 2/15/2019 2/28/2019 3/18/2019 $ 0.50 2018 Dividend Declaration Date Record Date Payment Date Dividend Per Share 8.25% Series A 2/16/2018 2/28/2018 3/19/2018 $ 0.51563 Dividend Declaration Date Record Date Payment Date Dividend Per Share 8.00% Series B 2/16/2018 2/28/2018 3/19/2018 $ 0.50</t>
  </si>
  <si>
    <t>Commitments and Contingencies (Tables)</t>
  </si>
  <si>
    <t>Schedule of outstanding commitments</t>
  </si>
  <si>
    <t>The below table details the Company's outstanding commitments as of March 31, 2019 (in thousands): Commitment type Date of Commitment Total Commitment Funded Commitment Remaining Commitment MATH (a) March 28, 2019 $ 44,590 $ 33,400 $ 11,190 Variable funding note (b) March 29, 2018 12,400 7,600 4,800 Commercial loan G (c) July 26, 2018 75,000 27,008 47,992 Commercial loan I (c) January 23, 2019 20,000 6,818 13,182 Commercial loan J (c) February 11, 2019 30,000 2,467 27,533 Commercial loan K (c) February 22, 2019 20,000 5,130 14,870 Total $ 201,990 $ 82,423 $ 119,567 (a) Refer to Note 12 "Investments in debt and equity of affiliates" for more information regarding MATH. (b) On March 29, 2018 , the Company, alongside private funds under the management of Angelo Gordon, purchased a variable funding note issued pursuant to an indenture. (c) The Company entered into commitments on commercial loans relating to construction projects. See Note 4 for further details.</t>
  </si>
  <si>
    <t>Segment reporting (Tables)</t>
  </si>
  <si>
    <t>Schedule of Segment Reporting Information, by Segment</t>
  </si>
  <si>
    <t>The table below presents our results of operations for the three months ended March 31, 2019 by business segment (in thousands): Securities and Loans Single-Family Rental Properties Corporate Total Net Interest Income Interest income (1) $ 41,406 $ — $ 84 $ 41,490 Interest expense 22,093 1,248 — 23,341 Total Net Interest Income 19,313 (1,248 ) 84 18,149 Other Income/(Loss) Rental income — 3,397 — 3,397 Net realized gain/(loss) (20,584 ) (26 ) — (20,610 ) Net interest component of interest rate swaps 1,781 — — 1,781 Unrealized gain/(loss) on real estate securities and loans, net 46,753 — — 46,753 Unrealized gain/(loss) on derivative and other instruments, net (10,086 ) — — (10,086 ) Other income 413 183 — 596 Total Other Income/(Loss) 18,277 3,554 — 21,831 Expenses Management fee to affiliate — — 2,345 2,345 Other operating expenses 968 48 2,814 3,830 Equity based compensation to affiliate — — 126 126 Excise tax — — 92 92 Servicing fees 371 — — 371 Property depreciation and amortization — 1,447 — 1,447 Property operating expenses — 1,843 — 1,843 Total Expenses 1,339 3,338 5,377 10,054 Income/(loss) before equity in earnings/(loss) from affiliates 36,251 (1,032 ) (5,293 ) 29,926 Equity in earnings/(loss) from affiliates (771 ) — — (771 ) Net Income/(Loss) 35,480 (1,032 ) (5,293 ) 29,155 Dividends on preferred stock — — 3,367 3,367 Net Income/(Loss) Available to Common Stockholders $ 35,480 $ (1,032 ) $ (8,660 ) $ 25,788 (1) Interest earned on cash and cash equivalents, including money markets, is shown within Corporate. The table below presents our results of operations for the three months ended March 31, 2018 by business segment (in thousands): Securities and Loans Corporate Total Net Interest Income Interest income $ 39,357 $ — $ 39,357 Interest expense 15,326 — 15,326 Total Net Interest Income 24,031 — 24,031 Other Income/(Loss) Net realized gain/(loss) (11,839 ) — (11,839 ) Net interest component of interest rate swaps (1,470 ) — (1,470 ) Unrealized gain/(loss) on real estate securities and loans, net (36,155 ) — (36,155 ) Unrealized gain/(loss) on derivative and other instruments, net 37,090 — 37,090 Total Other Income/(Loss) (12,374 ) — (12,374 ) Expenses Management fee to affiliate — 2,439 2,439 Other operating expenses 430 2,793 3,223 Equity based compensation to affiliate — 51 51 Excise tax — 375 375 Servicing fees 62 — 62 Total Expenses 492 5,658 6,150 Income/(loss) before equity in earnings/(loss) from affiliates 11,165 (5,658 ) 5,507 Equity in earnings/(loss) from affiliates 2,740 — 2,740 Net Income/(Loss) 13,905 (5,658 ) 8,247 Dividends on preferred stock — 3,367 3,367 Net Income/(Loss) Available to Common Stockholders $ 13,905 $ (9,025 ) $ 4,880 The table below presents our consolidated balance sheet as of March 31, 2019 by business segment (in thousands): Securities and Loans (a) Single-Family Rental Properties Corporate Total Total Assets $ 3,811,799 $ 143,652 $ 51,690 $ 4,007,141 Total Liabilities $ 3,138,221 $ 104,277 $ 33,007 $ 3,275,505 Total Stockholders' Equity $ 673,578 $ 39,375 $ 18,683 $ 731,636 Total Liabilities &amp; Stockholders' Equity $ 3,811,799 $ 143,652 $ 51,690 $ 4,007,141 (a) Includes Investments in debt and equity of affiliates of $102.1 million . The table below presents our consolidated balance sheet as of December 31, 2018 by business segment (in thousands): Securities and Loans (a) Single-Family Rental Properties Corporate Total Total Assets $ 3,373,713 $ 142,535 $ 32,678 $ 3,548,926 Total Liabilities $ 2,759,082 $ 105,102 $ 28,731 $ 2,892,915 Total Stockholders' Equity $ 614,631 $ 37,433 $ 3,947 $ 656,011 Total Liabilities &amp; Stockholders' Equity $ 3,373,713 $ 142,535 $ 32,678 $ 3,548,926 (a) Includes Investments in debt and equity of affiliates of $84.9 million .</t>
  </si>
  <si>
    <t>Summary of significant accounting policies - Narrative (Details) - USD ($) $ in Millions</t>
  </si>
  <si>
    <t>Significant Accounting Policies Disclosure [Line Items]</t>
  </si>
  <si>
    <t>Cash equivalents</t>
  </si>
  <si>
    <t>Restricted cash related to security deposits</t>
  </si>
  <si>
    <t>Building [Member]</t>
  </si>
  <si>
    <t>Weighted average useful life, property acquisitions and improvements</t>
  </si>
  <si>
    <t>30 years</t>
  </si>
  <si>
    <t>In-Place Lease Intangibles [Member]</t>
  </si>
  <si>
    <t>Weighted average useful life, intangible assets</t>
  </si>
  <si>
    <t>3 months 9 days</t>
  </si>
  <si>
    <t>Minimum [Member] | Building Improvements [Member]</t>
  </si>
  <si>
    <t>5 years</t>
  </si>
  <si>
    <t>Maximum [Member] | Building Improvements [Member]</t>
  </si>
  <si>
    <t>Summary of significant accounting policies - Schedule of investments in debt and equity of affiliates (Details) - USD ($) $ in Thousands</t>
  </si>
  <si>
    <t>Investments in and Advances to Affiliates [Line Items]</t>
  </si>
  <si>
    <t>Residential and Commercial Real Estates Assets [Member]</t>
  </si>
  <si>
    <t>Real Estate Securities, Excess MSRs and Loans, at fair value</t>
  </si>
  <si>
    <t>Assets [Member]</t>
  </si>
  <si>
    <t>Cash and Other assets/(liabilities)</t>
  </si>
  <si>
    <t>Assets [Member] | ARC Home LLC [Member]</t>
  </si>
  <si>
    <t>Liabilities [Member]</t>
  </si>
  <si>
    <t>Liabilities [Member] | ARC Home LLC [Member]</t>
  </si>
  <si>
    <t>Stockholders' Equity [Member]</t>
  </si>
  <si>
    <t>Stockholders' Equity [Member] | ARC Home LLC [Member]</t>
  </si>
  <si>
    <t>Real Estate Securities - Summary of real estate securities portfolio (Details) - USD ($) $ in Thousands</t>
  </si>
  <si>
    <t>Schedule of Available-for-sale Securities [Line Items]</t>
  </si>
  <si>
    <t>Current Face</t>
  </si>
  <si>
    <t>Premium / (Discount)</t>
  </si>
  <si>
    <t>Amortized Cost</t>
  </si>
  <si>
    <t>Gross Unrealized Gains</t>
  </si>
  <si>
    <t>Gross Unrealized Losses</t>
  </si>
  <si>
    <t>Fair Value</t>
  </si>
  <si>
    <t>Weighted Average Coupon</t>
  </si>
  <si>
    <t>2.31%</t>
  </si>
  <si>
    <t>2.23%</t>
  </si>
  <si>
    <t>Weighted Average Yield</t>
  </si>
  <si>
    <t>4.87%</t>
  </si>
  <si>
    <t>5.08%</t>
  </si>
  <si>
    <t>Agency RMBS: 30 Year Fixed Rate [Member]</t>
  </si>
  <si>
    <t>4.10%</t>
  </si>
  <si>
    <t>4.08%</t>
  </si>
  <si>
    <t>3.61%</t>
  </si>
  <si>
    <t>3.66%</t>
  </si>
  <si>
    <t>Agency RMBS: Fixed Rate CMO [Member]</t>
  </si>
  <si>
    <t>3.00%</t>
  </si>
  <si>
    <t>2.79%</t>
  </si>
  <si>
    <t>Agency RMBS: Interest Only [Member]</t>
  </si>
  <si>
    <t>7.43%</t>
  </si>
  <si>
    <t>8.13%</t>
  </si>
  <si>
    <t>Credit Securities: Non-Agency RMBS [Member]</t>
  </si>
  <si>
    <t>5.07%</t>
  </si>
  <si>
    <t>5.09%</t>
  </si>
  <si>
    <t>7.09%</t>
  </si>
  <si>
    <t>7.18%</t>
  </si>
  <si>
    <t>Credit Securities: Non-Agency RMBS Interest Only [Member]</t>
  </si>
  <si>
    <t>0.63%</t>
  </si>
  <si>
    <t>17.04%</t>
  </si>
  <si>
    <t>21.88%</t>
  </si>
  <si>
    <t>Credit Securities: ABS [Member]</t>
  </si>
  <si>
    <t>9.72%</t>
  </si>
  <si>
    <t>9.49%</t>
  </si>
  <si>
    <t>10.24%</t>
  </si>
  <si>
    <t>10.22%</t>
  </si>
  <si>
    <t>Credit Securities: CMBS [Member]</t>
  </si>
  <si>
    <t>5.91%</t>
  </si>
  <si>
    <t>6.12%</t>
  </si>
  <si>
    <t>8.52%</t>
  </si>
  <si>
    <t>8.87%</t>
  </si>
  <si>
    <t>Credit Securities: CMBS Interest Only [Member]</t>
  </si>
  <si>
    <t>0.24%</t>
  </si>
  <si>
    <t>6.93%</t>
  </si>
  <si>
    <t>6.87%</t>
  </si>
  <si>
    <t>Agency Residential Mortgage Backed Securities [Member]</t>
  </si>
  <si>
    <t>3.97%</t>
  </si>
  <si>
    <t>3.94%</t>
  </si>
  <si>
    <t>3.77%</t>
  </si>
  <si>
    <t>3.89%</t>
  </si>
  <si>
    <t>Total Non Agency Residential Mortgage Backed Securities [Member]</t>
  </si>
  <si>
    <t>4.32%</t>
  </si>
  <si>
    <t>4.29%</t>
  </si>
  <si>
    <t>7.12%</t>
  </si>
  <si>
    <t>7.25%</t>
  </si>
  <si>
    <t>Total Commercial Mortgage Backed Securities [Member]</t>
  </si>
  <si>
    <t>0.50%</t>
  </si>
  <si>
    <t>0.48%</t>
  </si>
  <si>
    <t>8.24%</t>
  </si>
  <si>
    <t>8.48%</t>
  </si>
  <si>
    <t>Total Credit Investments [Member]</t>
  </si>
  <si>
    <t>1.29%</t>
  </si>
  <si>
    <t>1.26%</t>
  </si>
  <si>
    <t>7.51%</t>
  </si>
  <si>
    <t>7.67%</t>
  </si>
  <si>
    <t>Real Estate Securities - Summary of gross unrealized losses and fair value of real estate securities by length of time (Details 1) - USD ($) $ in Thousands</t>
  </si>
  <si>
    <t>Less than 12 months, Fair Value</t>
  </si>
  <si>
    <t>Less than 12 months, Unrealized Losses</t>
  </si>
  <si>
    <t>Greater than 12 months, Fair Value</t>
  </si>
  <si>
    <t>Greater than 12 months, Unrealized Losses</t>
  </si>
  <si>
    <t>Real Estate Securities - Narrative (Details) $ in Thousands</t>
  </si>
  <si>
    <t>Mar. 31, 2019USD ($)security</t>
  </si>
  <si>
    <t>Mar. 31, 2018USD ($)security</t>
  </si>
  <si>
    <t>Dec. 31, 2018USD ($)</t>
  </si>
  <si>
    <t>Other than temporary impairment charge on securities</t>
  </si>
  <si>
    <t>Receivable on unsettled trades - $68,223 and $- pledged as collateral, respectively</t>
  </si>
  <si>
    <t>Fair Values of Securities [Member]</t>
  </si>
  <si>
    <t>Other than temporary impairment, not recognized in a prior period</t>
  </si>
  <si>
    <t>Settled Securities [Member]</t>
  </si>
  <si>
    <t>Number of securities sold | security</t>
  </si>
  <si>
    <t>Securities, gross realized gains</t>
  </si>
  <si>
    <t>Securities, gross realized losses</t>
  </si>
  <si>
    <t>Unsettled Securities [Member]</t>
  </si>
  <si>
    <t>Real Estate Securities - Summary of weighted average life of real estate securities (Details) - USD ($) $ in Thousands</t>
  </si>
  <si>
    <t>Agency RMBS [Member]</t>
  </si>
  <si>
    <t>Fair Value Total</t>
  </si>
  <si>
    <t>Amortized Cost Total</t>
  </si>
  <si>
    <t>Weighted Average Coupon Total</t>
  </si>
  <si>
    <t>Agency RMBS [Member] | Less than or equal to 1 year [Member]</t>
  </si>
  <si>
    <t>Fair Value Less than or equal to 1 year</t>
  </si>
  <si>
    <t>Amortized Cost Less than or equal to 1 year</t>
  </si>
  <si>
    <t>Weighted Average Coupon Less than or equal to 1 year</t>
  </si>
  <si>
    <t>0.00%</t>
  </si>
  <si>
    <t>Agency RMBS [Member] | Greater than one year and less than or equal to five years [Member]</t>
  </si>
  <si>
    <t>Fair Value Greater than one year and less than or equal to five years</t>
  </si>
  <si>
    <t>Amortized Cost Greater than one year and less than or equal to five years</t>
  </si>
  <si>
    <t>Weighted Average Coupon Greater than one year and less than or equal to five years</t>
  </si>
  <si>
    <t>3.01%</t>
  </si>
  <si>
    <t>Agency RMBS [Member] | Greater than five years and less than or equal to ten years [Member]</t>
  </si>
  <si>
    <t>Fair Value Greater than five years and less than or equal to ten years</t>
  </si>
  <si>
    <t>Amortized Cost Greater than five years and less than or equal to ten years</t>
  </si>
  <si>
    <t>Weighted Average Coupon Greater than five years and less than or equal to ten years</t>
  </si>
  <si>
    <t>4.04%</t>
  </si>
  <si>
    <t>4.02%</t>
  </si>
  <si>
    <t>Agency RMBS [Member] | Greater than ten years [Member]</t>
  </si>
  <si>
    <t>Fair Value Greater than ten years</t>
  </si>
  <si>
    <t>Amortized Cost Greater than ten years</t>
  </si>
  <si>
    <t>Weighted Average Coupon Greater than ten years</t>
  </si>
  <si>
    <t>3.50%</t>
  </si>
  <si>
    <t>Credit Securities [Member]</t>
  </si>
  <si>
    <t>Credit Securities [Member] | Less than or equal to 1 year [Member]</t>
  </si>
  <si>
    <t>0.66%</t>
  </si>
  <si>
    <t>0.59%</t>
  </si>
  <si>
    <t>Credit Securities [Member] | Greater than one year and less than or equal to five years [Member]</t>
  </si>
  <si>
    <t>0.99%</t>
  </si>
  <si>
    <t>0.89%</t>
  </si>
  <si>
    <t>Credit Securities [Member] | Greater than five years and less than or equal to ten years [Member]</t>
  </si>
  <si>
    <t>1.35%</t>
  </si>
  <si>
    <t>1.47%</t>
  </si>
  <si>
    <t>Credit Securities [Member] | Greater than ten years [Member]</t>
  </si>
  <si>
    <t>5.83%</t>
  </si>
  <si>
    <t>5.77%</t>
  </si>
  <si>
    <t>Real Estate Securities - Summary of Company's consolidated VIE A (Details) - USD ($) $ in Thousands</t>
  </si>
  <si>
    <t>12 Months Ended</t>
  </si>
  <si>
    <t>Resecuritized Asset [Member]</t>
  </si>
  <si>
    <t>4.36%</t>
  </si>
  <si>
    <t>10.12%</t>
  </si>
  <si>
    <t>9.75%</t>
  </si>
  <si>
    <t>Weighted Average Life (Years)</t>
  </si>
  <si>
    <t>4 years 11 months 24 days</t>
  </si>
  <si>
    <t>Consolidated tranche [Member] | Resecuritized Asset [Member]</t>
  </si>
  <si>
    <t>4.24%</t>
  </si>
  <si>
    <t>4.47%</t>
  </si>
  <si>
    <t>2 years 4 months</t>
  </si>
  <si>
    <t>2 years 4 months 22 days</t>
  </si>
  <si>
    <t>Retained tranche [Member] | Resecuritized Asset [Member]</t>
  </si>
  <si>
    <t>4.50%</t>
  </si>
  <si>
    <t>4.61%</t>
  </si>
  <si>
    <t>18.98%</t>
  </si>
  <si>
    <t>18.50%</t>
  </si>
  <si>
    <t>8 years 3 months 18 days</t>
  </si>
  <si>
    <t>8 years 4 months 12 days</t>
  </si>
  <si>
    <t>Real Estate Securities - Summary of Company's consolidated VIE B (Details) - USD ($) $ in Thousands</t>
  </si>
  <si>
    <t>Variable Interest Entity B [Member]</t>
  </si>
  <si>
    <t>CMBS</t>
  </si>
  <si>
    <t>Loans - Narrative (Details)</t>
  </si>
  <si>
    <t>Mar. 31, 2019USD ($)loan</t>
  </si>
  <si>
    <t>Mar. 31, 2018USD ($)loan</t>
  </si>
  <si>
    <t>Feb. 28, 2019USD ($)</t>
  </si>
  <si>
    <t>Dec. 31, 2018USD ($)loan</t>
  </si>
  <si>
    <t>Residential mortgage loan portfolio, aggregate unpaid principal balance</t>
  </si>
  <si>
    <t>Residential mortgage loan portfolio, acquisition fair value</t>
  </si>
  <si>
    <t>Proceeds from sale of loans</t>
  </si>
  <si>
    <t>Realized gain on sale of loan</t>
  </si>
  <si>
    <t>Mortgage loans in process of foreclosure</t>
  </si>
  <si>
    <t>Discount accretion on commercial loans</t>
  </si>
  <si>
    <t>Loans Pools [Member]</t>
  </si>
  <si>
    <t>Other than temporary impairment losses recognized</t>
  </si>
  <si>
    <t>Number of loans sold | loan</t>
  </si>
  <si>
    <t>Number of conventional loans with balances | loan</t>
  </si>
  <si>
    <t>Loan balances</t>
  </si>
  <si>
    <t>Residential Mortgage [Member] | Maximum [Member]</t>
  </si>
  <si>
    <t>Residential Mortgage [Member] | Minimum [Member]</t>
  </si>
  <si>
    <t>Loans - Summary of Company's residential mortgage loan portfolio (Details) - Residential Mortgage [Member] - USD ($) $ in Thousands</t>
  </si>
  <si>
    <t>Accounts, Notes, Loans and Financing Receivable [Line Items]</t>
  </si>
  <si>
    <t>Unpaid Principal Balance</t>
  </si>
  <si>
    <t>Premium (Discount)</t>
  </si>
  <si>
    <t>4.80%</t>
  </si>
  <si>
    <t>4.75%</t>
  </si>
  <si>
    <t>6.84%</t>
  </si>
  <si>
    <t>6.53%</t>
  </si>
  <si>
    <t>7 years 10 months 18 days</t>
  </si>
  <si>
    <t>7 years 1 month 20 days</t>
  </si>
  <si>
    <t>Loans - Summary of Company's re-performing and non-performing residential mortgage loans (Details) - Residential Mortgage [Member] - USD ($) $ in Thousands</t>
  </si>
  <si>
    <t>Debt Instrument [Line Items]</t>
  </si>
  <si>
    <t>Re-Performing Financing Receivable [Member]</t>
  </si>
  <si>
    <t>Non-Performing Financing Receivable [Member]</t>
  </si>
  <si>
    <t>Loans - Summary of concentrations of credit risk (Details) - Geographic Concentration Risk [Member] - Accounts Receivable [Member]</t>
  </si>
  <si>
    <t>California [Member]</t>
  </si>
  <si>
    <t>Concentration Risk, Percentage</t>
  </si>
  <si>
    <t>18.00%</t>
  </si>
  <si>
    <t>19.00%</t>
  </si>
  <si>
    <t>Florida [Member]</t>
  </si>
  <si>
    <t>9.00%</t>
  </si>
  <si>
    <t>Georgia [Member]</t>
  </si>
  <si>
    <t>5.00%</t>
  </si>
  <si>
    <t>New York [Member]</t>
  </si>
  <si>
    <t>4.00%</t>
  </si>
  <si>
    <t>Loans - Summary of changes in the accretable portion of discounts (Details) - USD ($) $ in Thousands</t>
  </si>
  <si>
    <t>Changes in the accretable portion</t>
  </si>
  <si>
    <t>Beginning Balance</t>
  </si>
  <si>
    <t>Additions</t>
  </si>
  <si>
    <t>Accretion</t>
  </si>
  <si>
    <t>Reclassifications from/(to) non-accretable difference</t>
  </si>
  <si>
    <t>Disposals</t>
  </si>
  <si>
    <t>Ending Balance</t>
  </si>
  <si>
    <t>Loans - Summary of Company's commercial loan portfolio (Details) - USD ($) $ in Thousands</t>
  </si>
  <si>
    <t>Outstanding commitment</t>
  </si>
  <si>
    <t>The amount the entity has funded to date out of the amount it has agreed to spend under the long-term purchase commitment.</t>
  </si>
  <si>
    <t>Commercial Portfolio Segment [Member]</t>
  </si>
  <si>
    <t>Weighted Average Coupon Rate</t>
  </si>
  <si>
    <t>7.54%</t>
  </si>
  <si>
    <t>7.45%</t>
  </si>
  <si>
    <t>7.87%</t>
  </si>
  <si>
    <t>7.65%</t>
  </si>
  <si>
    <t>Weighted Average Life (in years)</t>
  </si>
  <si>
    <t>11 months 29 days</t>
  </si>
  <si>
    <t>11 months 1 day</t>
  </si>
  <si>
    <t>Loan B [Member] | Commercial Portfolio Segment [Member]</t>
  </si>
  <si>
    <t>7.23%</t>
  </si>
  <si>
    <t>7.13%</t>
  </si>
  <si>
    <t>7.61%</t>
  </si>
  <si>
    <t>3 months 7 days</t>
  </si>
  <si>
    <t>6 months 7 days</t>
  </si>
  <si>
    <t>Loan F [Member] | Commercial Portfolio Segment [Member]</t>
  </si>
  <si>
    <t>13.39%</t>
  </si>
  <si>
    <t>14.02%</t>
  </si>
  <si>
    <t>10 days</t>
  </si>
  <si>
    <t>Loan F [Member] | Mezzanine Loan [Member]</t>
  </si>
  <si>
    <t>Proceeds from Loans</t>
  </si>
  <si>
    <t>Loan G [Member]</t>
  </si>
  <si>
    <t>Loan G [Member] | Commercial Portfolio Segment [Member]</t>
  </si>
  <si>
    <t>7.24%</t>
  </si>
  <si>
    <t>7.14%</t>
  </si>
  <si>
    <t>1 year 3 months 16 days</t>
  </si>
  <si>
    <t>1 year 6 months 16 days</t>
  </si>
  <si>
    <t>Loan G [Member] | Commercial Loans [Member]</t>
  </si>
  <si>
    <t>Loan H [Member] | Commercial Portfolio Segment [Member]</t>
  </si>
  <si>
    <t>6.48%</t>
  </si>
  <si>
    <t>6.21%</t>
  </si>
  <si>
    <t>11 months 14 days</t>
  </si>
  <si>
    <t>1 year 2 months 14 days</t>
  </si>
  <si>
    <t>Loan H [Member] | Commercial Loans [Member]</t>
  </si>
  <si>
    <t>Loan I [Member]</t>
  </si>
  <si>
    <t>Loan I [Member] | Commercial Portfolio Segment [Member]</t>
  </si>
  <si>
    <t>12.99%</t>
  </si>
  <si>
    <t>15.48%</t>
  </si>
  <si>
    <t>1 year 9 months 22 days</t>
  </si>
  <si>
    <t>Loan I [Member] | Commercial Loans [Member]</t>
  </si>
  <si>
    <t>Loan I [Member] | Mezzanine Loan [Member]</t>
  </si>
  <si>
    <t>Loan J [Member]</t>
  </si>
  <si>
    <t>Loan J [Member] | Commercial Portfolio Segment [Member]</t>
  </si>
  <si>
    <t>2 years 10 months 18 days</t>
  </si>
  <si>
    <t>Loan J [Member] | Commercial Loans [Member]</t>
  </si>
  <si>
    <t>Loan K [Member]</t>
  </si>
  <si>
    <t>Loan K [Member] | Commercial Portfolio Segment [Member]</t>
  </si>
  <si>
    <t>11.49%</t>
  </si>
  <si>
    <t>12.76%</t>
  </si>
  <si>
    <t>Loan K [Member] | Commercial Loans [Member]</t>
  </si>
  <si>
    <t>Loan K [Member] | Mezzanine Loan [Member]</t>
  </si>
  <si>
    <t>Maximum [Member] | Loan B [Member] | Mezzanine Loan [Member]</t>
  </si>
  <si>
    <t>Minimum [Member] | Loan B [Member] | Mezzanine Loan [Member]</t>
  </si>
  <si>
    <t>Minimum [Member] | Loan F [Member] | Mezzanine Loan [Member]</t>
  </si>
  <si>
    <t>Excess MSRs - Summary of Excess MSR portfolio (Details) - USD ($) $ in Thousands</t>
  </si>
  <si>
    <t>Disclosure of Excess MSRs [Line Items]</t>
  </si>
  <si>
    <t>9.41%</t>
  </si>
  <si>
    <t>10.62%</t>
  </si>
  <si>
    <t>6 years 5 months 6 days</t>
  </si>
  <si>
    <t>6 years 8 months 29 days</t>
  </si>
  <si>
    <t>Agency Excess MSRs [Member]</t>
  </si>
  <si>
    <t>9.22%</t>
  </si>
  <si>
    <t>10.43%</t>
  </si>
  <si>
    <t>6 years 5 months 12 days</t>
  </si>
  <si>
    <t>6 years 9 months 6 days</t>
  </si>
  <si>
    <t>Credit Excess MSRs [Member]</t>
  </si>
  <si>
    <t>24.56%</t>
  </si>
  <si>
    <t>24.09%</t>
  </si>
  <si>
    <t>5 years 30 days</t>
  </si>
  <si>
    <t>5 years 8 days</t>
  </si>
  <si>
    <t>Excess MSRs - Narrative (Details) - USD ($) $ in Millions</t>
  </si>
  <si>
    <t>Excess MSR, OTTI</t>
  </si>
  <si>
    <t>Excess MSR, OTTI not recognized in a prior period</t>
  </si>
  <si>
    <t>Single-family rental properties - Narrative (Details) $ in Thousands</t>
  </si>
  <si>
    <t>Mar. 31, 2019USD ($)</t>
  </si>
  <si>
    <t>Sep. 30, 2018USD ($)property</t>
  </si>
  <si>
    <t>Real Estate [Line Items]</t>
  </si>
  <si>
    <t>Number of single-family residential properties | property</t>
  </si>
  <si>
    <t>Payments to acquire real estate</t>
  </si>
  <si>
    <t>Capitalized acquisition costs (excluding purchase price)</t>
  </si>
  <si>
    <t>Depreciation expense</t>
  </si>
  <si>
    <t>Amortization related to in-place lease intangible assets</t>
  </si>
  <si>
    <t>Property management fees</t>
  </si>
  <si>
    <t>Fixed Rate Debt [Member]</t>
  </si>
  <si>
    <t>Fixed rate debt</t>
  </si>
  <si>
    <t>Debt instrument, term</t>
  </si>
  <si>
    <t>Single-family rental properties - Summary of real estate properties by component (Details) - USD ($) $ in Thousands</t>
  </si>
  <si>
    <t>Sep. 30, 2018</t>
  </si>
  <si>
    <t>Land</t>
  </si>
  <si>
    <t>Building and improvements</t>
  </si>
  <si>
    <t>In-place lease intangibles</t>
  </si>
  <si>
    <t>Less: Accumulated depreciation and amortization</t>
  </si>
  <si>
    <t>Single-family rental properties - Summary of future minimum rental payments (Details) $ in Thousands</t>
  </si>
  <si>
    <t>2019 (last 9 months)</t>
  </si>
  <si>
    <t>2020</t>
  </si>
  <si>
    <t>2021</t>
  </si>
  <si>
    <t>2022</t>
  </si>
  <si>
    <t>Fair value measurements - Summary of financial instruments measured at fair value (Details) - USD ($) $ in Thousands</t>
  </si>
  <si>
    <t>Assets:</t>
  </si>
  <si>
    <t>Assets, Fair Value Disclosure</t>
  </si>
  <si>
    <t>Liabilities:</t>
  </si>
  <si>
    <t>Liabilities, Fair Value Disclosure</t>
  </si>
  <si>
    <t>AG Arc [Member]</t>
  </si>
  <si>
    <t>Cash Equivalents [Member]</t>
  </si>
  <si>
    <t>Derivative Assets [Member]</t>
  </si>
  <si>
    <t>Derivative Liabilities [Member]</t>
  </si>
  <si>
    <t>Credit Investments: Non-Agency RMBS [Member]</t>
  </si>
  <si>
    <t>Credit Investments: Non-Agency RMBS Interest Only [Member]</t>
  </si>
  <si>
    <t>Credit Investments: ABS [Member]</t>
  </si>
  <si>
    <t>Credit Investments: CMBS [Member]</t>
  </si>
  <si>
    <t>Credit Investment: CMBS Interest Only [Member]</t>
  </si>
  <si>
    <t>Excess Mortgage Servicing Rights [Member]</t>
  </si>
  <si>
    <t>Securitized debt [Member]</t>
  </si>
  <si>
    <t>Securities Borrowed Under Reverse Repurchase Agreements [Member]</t>
  </si>
  <si>
    <t>Fair Value, Inputs, Level 1 [Member]</t>
  </si>
  <si>
    <t>Fair Value, Inputs, Level 1 [Member] | AG Arc [Member]</t>
  </si>
  <si>
    <t>Fair Value, Inputs, Level 1 [Member] | Cash Equivalents [Member]</t>
  </si>
  <si>
    <t>Fair Value, Inputs, Level 1 [Member] | Derivative Assets [Member]</t>
  </si>
  <si>
    <t>Fair Value, Inputs, Level 1 [Member] | Derivative Liabilities [Member]</t>
  </si>
  <si>
    <t>Fair Value, Inputs, Level 1 [Member] | Agency RMBS: 30 Year Fixed Rate [Member]</t>
  </si>
  <si>
    <t>Fair Value, Inputs, Level 1 [Member] | Agency RMBS: Fixed Rate CMO [Member]</t>
  </si>
  <si>
    <t>Fair Value, Inputs, Level 1 [Member] | Agency RMBS: Interest Only [Member]</t>
  </si>
  <si>
    <t>Fair Value, Inputs, Level 1 [Member] | Credit Investments: Non-Agency RMBS [Member]</t>
  </si>
  <si>
    <t>Fair Value, Inputs, Level 1 [Member] | Credit Investments: Non-Agency RMBS Interest Only [Member]</t>
  </si>
  <si>
    <t>Fair Value, Inputs, Level 1 [Member] | Credit Investments: ABS [Member]</t>
  </si>
  <si>
    <t>Fair Value, Inputs, Level 1 [Member] | Credit Investments: CMBS [Member]</t>
  </si>
  <si>
    <t>Fair Value, Inputs, Level 1 [Member] | Credit Investment: CMBS Interest Only [Member]</t>
  </si>
  <si>
    <t>Fair Value, Inputs, Level 1 [Member] | Residential Mortgage [Member]</t>
  </si>
  <si>
    <t>Fair Value, Inputs, Level 1 [Member] | Commercial Loans [Member]</t>
  </si>
  <si>
    <t>Fair Value, Inputs, Level 1 [Member] | Excess Mortgage Servicing Rights [Member]</t>
  </si>
  <si>
    <t>Fair Value, Inputs, Level 1 [Member] | Securitized debt [Member]</t>
  </si>
  <si>
    <t>Fair Value, Inputs, Level 1 [Member] | Securities Borrowed Under Reverse Repurchase Agreements [Member]</t>
  </si>
  <si>
    <t>Fair Value, Inputs, Level 2 [Member]</t>
  </si>
  <si>
    <t>Fair Value, Inputs, Level 2 [Member] | AG Arc [Member]</t>
  </si>
  <si>
    <t>Fair Value, Inputs, Level 2 [Member] | Cash Equivalents [Member]</t>
  </si>
  <si>
    <t>Fair Value, Inputs, Level 2 [Member] | Derivative Assets [Member]</t>
  </si>
  <si>
    <t>Fair Value, Inputs, Level 2 [Member] | Derivative Liabilities [Member]</t>
  </si>
  <si>
    <t>Fair Value, Inputs, Level 2 [Member] | Agency RMBS: 30 Year Fixed Rate [Member]</t>
  </si>
  <si>
    <t>Fair Value, Inputs, Level 2 [Member] | Agency RMBS: Fixed Rate CMO [Member]</t>
  </si>
  <si>
    <t>Fair Value, Inputs, Level 2 [Member] | Agency RMBS: Interest Only [Member]</t>
  </si>
  <si>
    <t>Fair Value, Inputs, Level 2 [Member] | Credit Investments: Non-Agency RMBS [Member]</t>
  </si>
  <si>
    <t>Fair Value, Inputs, Level 2 [Member] | Credit Investments: Non-Agency RMBS Interest Only [Member]</t>
  </si>
  <si>
    <t>Fair Value, Inputs, Level 2 [Member] | Credit Investments: ABS [Member]</t>
  </si>
  <si>
    <t>Fair Value, Inputs, Level 2 [Member] | Credit Investments: CMBS [Member]</t>
  </si>
  <si>
    <t>Fair Value, Inputs, Level 2 [Member] | Credit Investment: CMBS Interest Only [Member]</t>
  </si>
  <si>
    <t>Fair Value, Inputs, Level 2 [Member] | Residential Mortgage [Member]</t>
  </si>
  <si>
    <t>Fair Value, Inputs, Level 2 [Member] | Commercial Loans [Member]</t>
  </si>
  <si>
    <t>Fair Value, Inputs, Level 2 [Member] | Excess Mortgage Servicing Rights [Member]</t>
  </si>
  <si>
    <t>Fair Value, Inputs, Level 2 [Member] | Securitized debt [Member]</t>
  </si>
  <si>
    <t>Fair Value, Inputs, Level 2 [Member] | Securities Borrowed Under Reverse Repurchase Agreements [Member]</t>
  </si>
  <si>
    <t>Fair Value, Inputs, Level 3 [Member]</t>
  </si>
  <si>
    <t>Fair Value, Inputs, Level 3 [Member] | AG Arc [Member]</t>
  </si>
  <si>
    <t>Fair Value, Inputs, Level 3 [Member] | Cash Equivalents [Member]</t>
  </si>
  <si>
    <t>Fair Value, Inputs, Level 3 [Member] | Derivative Assets [Member]</t>
  </si>
  <si>
    <t>Fair Value, Inputs, Level 3 [Member] | Derivative Liabilities [Member]</t>
  </si>
  <si>
    <t>Fair Value, Inputs, Level 3 [Member] | Agency RMBS: 30 Year Fixed Rate [Member]</t>
  </si>
  <si>
    <t>Fair Value, Inputs, Level 3 [Member] | Agency RMBS: Fixed Rate CMO [Member]</t>
  </si>
  <si>
    <t>Fair Value, Inputs, Level 3 [Member] | Agency RMBS: Interest Only [Member]</t>
  </si>
  <si>
    <t>Fair Value, Inputs, Level 3 [Member] | Credit Investments: Non-Agency RMBS [Member]</t>
  </si>
  <si>
    <t>Fair Value, Inputs, Level 3 [Member] | Credit Investments: Non-Agency RMBS Interest Only [Member]</t>
  </si>
  <si>
    <t>Fair Value, Inputs, Level 3 [Member] | Credit Investments: ABS [Member]</t>
  </si>
  <si>
    <t>Fair Value, Inputs, Level 3 [Member] | Credit Investments: CMBS [Member]</t>
  </si>
  <si>
    <t>Fair Value, Inputs, Level 3 [Member] | Credit Investment: CMBS Interest Only [Member]</t>
  </si>
  <si>
    <t>Fair Value, Inputs, Level 3 [Member] | Residential Mortgage [Member]</t>
  </si>
  <si>
    <t>Fair Value, Inputs, Level 3 [Member] | Commercial Loans [Member]</t>
  </si>
  <si>
    <t>Fair Value, Inputs, Level 3 [Member] | Excess Mortgage Servicing Rights [Member]</t>
  </si>
  <si>
    <t>Fair Value, Inputs, Level 3 [Member] | Securitized debt [Member]</t>
  </si>
  <si>
    <t>Fair Value, Inputs, Level 3 [Member] | Securities Borrowed Under Reverse Repurchase Agreements [Member]</t>
  </si>
  <si>
    <t>Fair value measurements - Summary of assets and liabilities measured on a recurring basis (Details) $ in Thousands</t>
  </si>
  <si>
    <t>Fair Value, Assets Measured on Recurring Basis, Unobservable Input Reconciliation, Calculation [Roll Forward]</t>
  </si>
  <si>
    <t>Beginning balance</t>
  </si>
  <si>
    <t>Transfers:</t>
  </si>
  <si>
    <t>Transfers into level 3</t>
  </si>
  <si>
    <t>Transfers out of level 3</t>
  </si>
  <si>
    <t>Purchases/Transfers</t>
  </si>
  <si>
    <t>Capital contributions</t>
  </si>
  <si>
    <t>Proceeds from sales/redemptions</t>
  </si>
  <si>
    <t>Proceeds from settlement</t>
  </si>
  <si>
    <t>Total net gains/(losses)</t>
  </si>
  <si>
    <t>Included in net income</t>
  </si>
  <si>
    <t>Change in unrealized appreciation/(depreciation) for level 3 assets/liabilities still held</t>
  </si>
  <si>
    <t>Credit Investments: Non-Agency RMBS [Member] | Fair Value, Inputs, Level 3 [Member]</t>
  </si>
  <si>
    <t>Number of securities transferred | security</t>
  </si>
  <si>
    <t>Credit Investments: Non-Agency RMBS [Member] | Fair Value, Inputs, Level 2 [Member]</t>
  </si>
  <si>
    <t>Credit Investments: Non-Agency RMBS Interest Only [Member] | Fair Value, Inputs, Level 3 [Member]</t>
  </si>
  <si>
    <t>Credit Investments: ABS [Member] | Fair Value, Inputs, Level 3 [Member]</t>
  </si>
  <si>
    <t>CMBS [Member] | Fair Value, Inputs, Level 3 [Member]</t>
  </si>
  <si>
    <t>CMBS [Member] | Fair Value, Inputs, Level 2 [Member]</t>
  </si>
  <si>
    <t>Credit Investment: CMBS Interest Only [Member] | Fair Value, Inputs, Level 3 [Member]</t>
  </si>
  <si>
    <t>Commercial Loans [Member] | Fair Value, Inputs, Level 3 [Member]</t>
  </si>
  <si>
    <t>Excess Mortgage Servicing Rights [Member] | Fair Value, Inputs, Level 3 [Member]</t>
  </si>
  <si>
    <t>AG Arc [Member] | Fair Value, Inputs, Level 3 [Member]</t>
  </si>
  <si>
    <t>Securitized Debt [Member] | Fair Value, Inputs, Level 3 [Member]</t>
  </si>
  <si>
    <t>Fair value measurements - Summary of gains/(losses) recorded in the statement of operations (Details) - USD ($) $ in Thousands</t>
  </si>
  <si>
    <t>Condensed Income Statements, Captions [Line Items]</t>
  </si>
  <si>
    <t>Gain (loss) included in statement of operations</t>
  </si>
  <si>
    <t>Interest Income [Member]</t>
  </si>
  <si>
    <t>Real Estate Securities And Loans [Member]</t>
  </si>
  <si>
    <t>Fair Value, Inputs, Level 3 [Member] | Trading Securities [Member]</t>
  </si>
  <si>
    <t>Fair Value, Inputs, Level 3 [Member] | Interest Income [Member]</t>
  </si>
  <si>
    <t>Fair Value, Inputs, Level 3 [Member] | Real Estate Securities And Loans [Member]</t>
  </si>
  <si>
    <t>Fair value measurements - Summary of valuation techniques (Details) $ / shares in Units, $ in Thousands</t>
  </si>
  <si>
    <t>Mar. 31, 2019USD ($)$ / shares</t>
  </si>
  <si>
    <t>Dec. 31, 2018USD ($)$ / shares</t>
  </si>
  <si>
    <t>AG Arc [Member] | Comparable Multiple [Member]</t>
  </si>
  <si>
    <t>Fair Value Measurements, Recurring and Nonrecurring, Valuation Techniques [Line Items]</t>
  </si>
  <si>
    <t>Book Value Multiple</t>
  </si>
  <si>
    <t>Non-Agency RMBS | Discounted Cash Flow [Member]</t>
  </si>
  <si>
    <t>Non-Agency RMBS | Consensus Pricing [Member]</t>
  </si>
  <si>
    <t>Non-Agency RMBS | Minimum [Member] | Discounted Cash Flow [Member]</t>
  </si>
  <si>
    <t>Yield</t>
  </si>
  <si>
    <t>1.43%</t>
  </si>
  <si>
    <t>3.32%</t>
  </si>
  <si>
    <t>Projected Collateral Prepayments</t>
  </si>
  <si>
    <t>Projected Collateral Losses</t>
  </si>
  <si>
    <t>Projected Collateral Severities</t>
  </si>
  <si>
    <t>(16.49%)</t>
  </si>
  <si>
    <t>(0.43%)</t>
  </si>
  <si>
    <t>Non-Agency RMBS | Minimum [Member] | Consensus Pricing [Member]</t>
  </si>
  <si>
    <t>Offered Quotes (in dollars per share) | $ / shares</t>
  </si>
  <si>
    <t>Non-Agency RMBS | Maximum [Member] | Discounted Cash Flow [Member]</t>
  </si>
  <si>
    <t>20.00%</t>
  </si>
  <si>
    <t>100.00%</t>
  </si>
  <si>
    <t>30.00%</t>
  </si>
  <si>
    <t>Non-Agency RMBS | Maximum [Member] | Consensus Pricing [Member]</t>
  </si>
  <si>
    <t>Non-Agency RMBS | Weighted Average [Member] | Discounted Cash Flow [Member]</t>
  </si>
  <si>
    <t>5.26%</t>
  </si>
  <si>
    <t>5.34%</t>
  </si>
  <si>
    <t>15.68%</t>
  </si>
  <si>
    <t>13.66%</t>
  </si>
  <si>
    <t>2.08%</t>
  </si>
  <si>
    <t>2.24%</t>
  </si>
  <si>
    <t>23.90%</t>
  </si>
  <si>
    <t>26.30%</t>
  </si>
  <si>
    <t>Non-Agency RMBS | Weighted Average [Member] | Consensus Pricing [Member]</t>
  </si>
  <si>
    <t>Non-Agency RMBS Interest Only [Member] | Discounted Cash Flow [Member]</t>
  </si>
  <si>
    <t>Non-Agency RMBS Interest Only [Member] | Minimum [Member] | Discounted Cash Flow [Member]</t>
  </si>
  <si>
    <t>7.00%</t>
  </si>
  <si>
    <t>3.25%</t>
  </si>
  <si>
    <t>9.50%</t>
  </si>
  <si>
    <t>0.75%</t>
  </si>
  <si>
    <t>Non-Agency RMBS Interest Only [Member] | Maximum [Member] | Discounted Cash Flow [Member]</t>
  </si>
  <si>
    <t>27.50%</t>
  </si>
  <si>
    <t>35.00%</t>
  </si>
  <si>
    <t>2.00%</t>
  </si>
  <si>
    <t>65.00%</t>
  </si>
  <si>
    <t>Non-Agency RMBS Interest Only [Member] | Weighted Average [Member] | Discounted Cash Flow [Member]</t>
  </si>
  <si>
    <t>20.24%</t>
  </si>
  <si>
    <t>27.37%</t>
  </si>
  <si>
    <t>13.60%</t>
  </si>
  <si>
    <t>15.70%</t>
  </si>
  <si>
    <t>1.59%</t>
  </si>
  <si>
    <t>1.53%</t>
  </si>
  <si>
    <t>35.66%</t>
  </si>
  <si>
    <t>34.04%</t>
  </si>
  <si>
    <t>ABS [Member] | Discounted Cash Flow [Member]</t>
  </si>
  <si>
    <t>ABS [Member] | Consensus Pricing [Member]</t>
  </si>
  <si>
    <t>ABS [Member] | Minimum [Member] | Discounted Cash Flow [Member]</t>
  </si>
  <si>
    <t>50.00%</t>
  </si>
  <si>
    <t>ABS [Member] | Minimum [Member] | Consensus Pricing [Member]</t>
  </si>
  <si>
    <t>ABS [Member] | Maximum [Member] | Discounted Cash Flow [Member]</t>
  </si>
  <si>
    <t>ABS [Member] | Maximum [Member] | Consensus Pricing [Member]</t>
  </si>
  <si>
    <t>ABS [Member] | Weighted Average [Member] | Discounted Cash Flow [Member]</t>
  </si>
  <si>
    <t>ABS [Member] | Weighted Average [Member] | Consensus Pricing [Member]</t>
  </si>
  <si>
    <t>CMBS [Member] | Discounted Cash Flow [Member]</t>
  </si>
  <si>
    <t>CMBS [Member] | Consensus Pricing [Member]</t>
  </si>
  <si>
    <t>CMBS [Member] | Minimum [Member] | Discounted Cash Flow [Member]</t>
  </si>
  <si>
    <t>4.49%</t>
  </si>
  <si>
    <t>4.99%</t>
  </si>
  <si>
    <t>CMBS [Member] | Minimum [Member] | Consensus Pricing [Member]</t>
  </si>
  <si>
    <t>CMBS [Member] | Maximum [Member] | Discounted Cash Flow [Member]</t>
  </si>
  <si>
    <t>14.16%</t>
  </si>
  <si>
    <t>14.51%</t>
  </si>
  <si>
    <t>25.00%</t>
  </si>
  <si>
    <t>CMBS [Member] | Maximum [Member] | Consensus Pricing [Member]</t>
  </si>
  <si>
    <t>CMBS [Member] | Weighted Average [Member] | Discounted Cash Flow [Member]</t>
  </si>
  <si>
    <t>7.91%</t>
  </si>
  <si>
    <t>0.02%</t>
  </si>
  <si>
    <t>1.05%</t>
  </si>
  <si>
    <t>CMBS [Member] | Weighted Average [Member] | Consensus Pricing [Member]</t>
  </si>
  <si>
    <t>CMBS Interest Only [Member] | Discounted Cash Flow [Member]</t>
  </si>
  <si>
    <t>CMBS Interest Only [Member] | Minimum [Member] | Discounted Cash Flow [Member]</t>
  </si>
  <si>
    <t>3.41%</t>
  </si>
  <si>
    <t>3.67%</t>
  </si>
  <si>
    <t>99.00%</t>
  </si>
  <si>
    <t>CMBS Interest Only [Member] | Maximum [Member] | Discounted Cash Flow [Member]</t>
  </si>
  <si>
    <t>10.51%</t>
  </si>
  <si>
    <t>10.79%</t>
  </si>
  <si>
    <t>CMBS Interest Only [Member] | Weighted Average [Member] | Discounted Cash Flow [Member]</t>
  </si>
  <si>
    <t>4.69%</t>
  </si>
  <si>
    <t>4.93%</t>
  </si>
  <si>
    <t>99.92%</t>
  </si>
  <si>
    <t>Residential Mortgage Loans [Member] | Discounted Cash Flow [Member]</t>
  </si>
  <si>
    <t>Residential Mortgage Loans [Member] | Recent Transaction Price [Member]</t>
  </si>
  <si>
    <t>Residential Mortgage Loans [Member] | Minimum [Member] | Discounted Cash Flow [Member]</t>
  </si>
  <si>
    <t>6.00%</t>
  </si>
  <si>
    <t>5.92%</t>
  </si>
  <si>
    <t>5.48%</t>
  </si>
  <si>
    <t>1.51%</t>
  </si>
  <si>
    <t>2.41%</t>
  </si>
  <si>
    <t>6.28%</t>
  </si>
  <si>
    <t>Residential Mortgage Loans [Member] | Maximum [Member] | Discounted Cash Flow [Member]</t>
  </si>
  <si>
    <t>8.50%</t>
  </si>
  <si>
    <t>8.37%</t>
  </si>
  <si>
    <t>4.11%</t>
  </si>
  <si>
    <t>29.85%</t>
  </si>
  <si>
    <t>32.19%</t>
  </si>
  <si>
    <t>Residential Mortgage Loans [Member] | Weighted Average [Member] | Discounted Cash Flow [Member]</t>
  </si>
  <si>
    <t>6.19%</t>
  </si>
  <si>
    <t>6.33%</t>
  </si>
  <si>
    <t>8.00%</t>
  </si>
  <si>
    <t>7.95%</t>
  </si>
  <si>
    <t>1.80%</t>
  </si>
  <si>
    <t>1.94%</t>
  </si>
  <si>
    <t>6.09%</t>
  </si>
  <si>
    <t>Commercial Loans [Member] | Discounted Cash Flow [Member]</t>
  </si>
  <si>
    <t>Commercial Loans [Member] | Consensus Pricing [Member]</t>
  </si>
  <si>
    <t>Commercial Loans [Member] | Minimum [Member] | Discounted Cash Flow [Member]</t>
  </si>
  <si>
    <t>Fair Value Measurement Credit Spread</t>
  </si>
  <si>
    <t>475</t>
  </si>
  <si>
    <t>Fair Value Inputs, Recovery Percentage</t>
  </si>
  <si>
    <t>Commercial Loans [Member] | Minimum [Member] | Consensus Pricing [Member]</t>
  </si>
  <si>
    <t>Commercial Loans [Member] | Maximum [Member] | Discounted Cash Flow [Member]</t>
  </si>
  <si>
    <t>14.04%</t>
  </si>
  <si>
    <t>900</t>
  </si>
  <si>
    <t>Commercial Loans [Member] | Maximum [Member] | Consensus Pricing [Member]</t>
  </si>
  <si>
    <t>Commercial Loans [Member] | Weighted Average [Member] | Discounted Cash Flow [Member]</t>
  </si>
  <si>
    <t>8.15%</t>
  </si>
  <si>
    <t>532.48</t>
  </si>
  <si>
    <t>Excess Mortgage Servicing Rights [Member] | Discounted Cash Flow [Member]</t>
  </si>
  <si>
    <t>Excess Mortgage Servicing Rights [Member] | Consensus Pricing [Member]</t>
  </si>
  <si>
    <t>Excess Mortgage Servicing Rights [Member] | Minimum [Member] | Discounted Cash Flow [Member]</t>
  </si>
  <si>
    <t>6.96%</t>
  </si>
  <si>
    <t>6.31%</t>
  </si>
  <si>
    <t>Excess Mortgage Servicing Rights [Member] | Minimum [Member] | Consensus Pricing [Member]</t>
  </si>
  <si>
    <t>Excess Mortgage Servicing Rights [Member] | Maximum [Member] | Discounted Cash Flow [Member]</t>
  </si>
  <si>
    <t>11.62%</t>
  </si>
  <si>
    <t>12.33%</t>
  </si>
  <si>
    <t>Excess Mortgage Servicing Rights [Member] | Maximum [Member] | Consensus Pricing [Member]</t>
  </si>
  <si>
    <t>Excess Mortgage Servicing Rights [Member] | Weighted Average [Member] | Discounted Cash Flow [Member]</t>
  </si>
  <si>
    <t>9.19%</t>
  </si>
  <si>
    <t>9.18%</t>
  </si>
  <si>
    <t>9.69%</t>
  </si>
  <si>
    <t>8.47%</t>
  </si>
  <si>
    <t>Excess Mortgage Servicing Rights [Member] | Weighted Average [Member] | Consensus Pricing [Member]</t>
  </si>
  <si>
    <t>Securitized debt [Member] | Discounted Cash Flow [Member]</t>
  </si>
  <si>
    <t>Securitized debt [Member] | Minimum [Member] | Discounted Cash Flow [Member]</t>
  </si>
  <si>
    <t>3.80%</t>
  </si>
  <si>
    <t>4.09%</t>
  </si>
  <si>
    <t>10.00%</t>
  </si>
  <si>
    <t>45.00%</t>
  </si>
  <si>
    <t>Securitized debt [Member] | Maximum [Member] | Discounted Cash Flow [Member]</t>
  </si>
  <si>
    <t>Securitized debt [Member] | Weighted Average [Member] | Discounted Cash Flow [Member]</t>
  </si>
  <si>
    <t>Financing arrangements - Summary of financing arrangements (Details) - USD ($) $ in Thousands</t>
  </si>
  <si>
    <t>Repurchase Agreement Disclosure [Line Items]</t>
  </si>
  <si>
    <t>Debt instrument, borrowing capacity, amount</t>
  </si>
  <si>
    <t>Term Loan [Member]</t>
  </si>
  <si>
    <t>Revolving Credit Facility [Member]</t>
  </si>
  <si>
    <t>Net Amounts Of Liabilities Presented In The Consolidated Balance Sheet [Member]</t>
  </si>
  <si>
    <t>Gross Liability for repurchase agreements</t>
  </si>
  <si>
    <t>Financing arrangements - Summary of repurchase agreements (Details) - USD ($) $ in Thousands</t>
  </si>
  <si>
    <t>Assets Sold under Agreements to Repurchase [Line Items]</t>
  </si>
  <si>
    <t>Balance</t>
  </si>
  <si>
    <t>Weighted Average Rate</t>
  </si>
  <si>
    <t>2.94%</t>
  </si>
  <si>
    <t>2.86%</t>
  </si>
  <si>
    <t>Weighted Average Haircut</t>
  </si>
  <si>
    <t>9.70%</t>
  </si>
  <si>
    <t>9.30%</t>
  </si>
  <si>
    <t>Fair Value Pledged</t>
  </si>
  <si>
    <t>Accrued Interest</t>
  </si>
  <si>
    <t>Overnight [Member]</t>
  </si>
  <si>
    <t>2.85%</t>
  </si>
  <si>
    <t>3.92%</t>
  </si>
  <si>
    <t>3.20%</t>
  </si>
  <si>
    <t>30 days or less [Member]</t>
  </si>
  <si>
    <t>2.80%</t>
  </si>
  <si>
    <t>10.70%</t>
  </si>
  <si>
    <t>31-60 days [Member]</t>
  </si>
  <si>
    <t>2.91%</t>
  </si>
  <si>
    <t>9.40%</t>
  </si>
  <si>
    <t>8.10%</t>
  </si>
  <si>
    <t>61-90 days [Member]</t>
  </si>
  <si>
    <t>7.70%</t>
  </si>
  <si>
    <t>21.40%</t>
  </si>
  <si>
    <t>91-180 Days [Member]</t>
  </si>
  <si>
    <t>4.74%</t>
  </si>
  <si>
    <t>18.90%</t>
  </si>
  <si>
    <t>Maturity Over 180 Days [Member]</t>
  </si>
  <si>
    <t>4.53%</t>
  </si>
  <si>
    <t>22.70%</t>
  </si>
  <si>
    <t>23.10%</t>
  </si>
  <si>
    <t>Maturity Over 180 Days [Member] | Residential Mortgage [Member]</t>
  </si>
  <si>
    <t>4.27%</t>
  </si>
  <si>
    <t>Weighted Average Funding Cost</t>
  </si>
  <si>
    <t>4.38%</t>
  </si>
  <si>
    <t>4.37%</t>
  </si>
  <si>
    <t>16.70%</t>
  </si>
  <si>
    <t>15.60%</t>
  </si>
  <si>
    <t>Maturity Over 180 Days [Member] | Commercial Loan [Member]</t>
  </si>
  <si>
    <t>5.24%</t>
  </si>
  <si>
    <t>7.42%</t>
  </si>
  <si>
    <t>Revolving Credit Facility B [Member]</t>
  </si>
  <si>
    <t>4.54%</t>
  </si>
  <si>
    <t>Financing arrangements - Summary of securities collateral information (Details) - USD ($) $ in Thousands</t>
  </si>
  <si>
    <t>Cash pledged (i.e., restricted cash) under repurchase agreements</t>
  </si>
  <si>
    <t>Fair Value of unsettled trades pledged as collateral under repurchase agreements</t>
  </si>
  <si>
    <t>The total amount of collateral pledged under repurchase agreements</t>
  </si>
  <si>
    <t>Total collateral posted to us under repurchase agreements</t>
  </si>
  <si>
    <t>Non-Agency RMBS [Member]</t>
  </si>
  <si>
    <t>US Treasury Securities [Member]</t>
  </si>
  <si>
    <t>Financing arrangements - Summary of total borrowings under repurchase agreements (Details) - USD ($) $ in Thousands</t>
  </si>
  <si>
    <t>Schedule Of Total Borrowings Under Repurchase Agreements [Line Items]</t>
  </si>
  <si>
    <t>Gross Amounts of Recognized Liabilities [Member]</t>
  </si>
  <si>
    <t>Financing arrangements - Summary of gross and net information about repurchase agreements (Details) - USD ($) $ in Thousands</t>
  </si>
  <si>
    <t>Gross And Net Information About Repurchase Agreement Disclosure [Line Items]</t>
  </si>
  <si>
    <t>Gross Amounts Offset In The Consolidated Balance Sheets [Member]</t>
  </si>
  <si>
    <t>Net Amounts Of Liabilities Presented In The Consolidated Balance Sheets [Member]</t>
  </si>
  <si>
    <t>Gross Amounts Not Offset in the Consolidated Balance Sheets Financial Instruments Posted [Member]</t>
  </si>
  <si>
    <t>Gross Amounts Not Offset in the Consolidated Balance Sheets of Cash Collateral Posted [Member]</t>
  </si>
  <si>
    <t>Net Amount [Member]</t>
  </si>
  <si>
    <t>Financing arrangements - Summary of term loan and revolving facilities (Details) - USD ($) $ in Thousands</t>
  </si>
  <si>
    <t>Net Carrying Value of Assets Pledged as Collateral</t>
  </si>
  <si>
    <t>Maximum Aggregate Borrowing Capacity</t>
  </si>
  <si>
    <t>Rate</t>
  </si>
  <si>
    <t>4.63%</t>
  </si>
  <si>
    <t>Funding Cost</t>
  </si>
  <si>
    <t>Financing fees</t>
  </si>
  <si>
    <t>Revolving Credit Facility A [Member]</t>
  </si>
  <si>
    <t>4.64%</t>
  </si>
  <si>
    <t>4.66%</t>
  </si>
  <si>
    <t>Revolving Credit Facility C [Member]</t>
  </si>
  <si>
    <t>4.58%</t>
  </si>
  <si>
    <t>4.83%</t>
  </si>
  <si>
    <t>Financing arrangements - Narrative (Details) $ in Millions</t>
  </si>
  <si>
    <t>1 Months Ended</t>
  </si>
  <si>
    <t>Jun. 30, 2018USD ($)</t>
  </si>
  <si>
    <t>Mar. 31, 2019counterparty</t>
  </si>
  <si>
    <t>Dec. 31, 2018counterparty</t>
  </si>
  <si>
    <t>Financing counterparties</t>
  </si>
  <si>
    <t>Number of counterparties with outstanding debt</t>
  </si>
  <si>
    <t>AG MIT WFB1 [Member] | Maximum [Member]</t>
  </si>
  <si>
    <t>Cash trap trigger | $</t>
  </si>
  <si>
    <t>Metropolitan Life Insurance Company [Member]</t>
  </si>
  <si>
    <t>Long term debt fixed rate percentage</t>
  </si>
  <si>
    <t>4.625%</t>
  </si>
  <si>
    <t>Financing arrangements - Summary of repurchase agreement counterparty (Details) - Barclays Capital Inc [Member] - USD ($) $ in Thousands</t>
  </si>
  <si>
    <t>Repurchase Agreement Counterparty [Line Items]</t>
  </si>
  <si>
    <t>Stockholders’ Equity at Risk (in thousands)</t>
  </si>
  <si>
    <t>Weighted Average Maturity (days)</t>
  </si>
  <si>
    <t>295 days</t>
  </si>
  <si>
    <t>356 days</t>
  </si>
  <si>
    <t>Percentage of Stockholders’ Equity</t>
  </si>
  <si>
    <t>Other assets and liabilities - Summary of other assets and liabilities (Details) - USD ($) $ in Thousands</t>
  </si>
  <si>
    <t>Interest receivable</t>
  </si>
  <si>
    <t>Receivable under reverse repurchase agreements</t>
  </si>
  <si>
    <t>Derivative assets, at fair value</t>
  </si>
  <si>
    <t>Due from broker</t>
  </si>
  <si>
    <t>Total Other assets</t>
  </si>
  <si>
    <t>Obligation to return securities borrowed under reverse repurchase agreements, at fair value</t>
  </si>
  <si>
    <t>Interest payable</t>
  </si>
  <si>
    <t>Derivative liabilities, at fair value</t>
  </si>
  <si>
    <t>Due to affiliates</t>
  </si>
  <si>
    <t>Accrued expenses</t>
  </si>
  <si>
    <t>Taxes payable</t>
  </si>
  <si>
    <t>Due to broker</t>
  </si>
  <si>
    <t>Total Other liabilities</t>
  </si>
  <si>
    <t>Receivable on unsettled trades, pledged as collateral</t>
  </si>
  <si>
    <t>Other assets and liabilities - Summary of Company's derivatives and other instruments and their balance sheet location (Details) - USD ($) $ in Thousands</t>
  </si>
  <si>
    <t>Interest Rate Swap [Member]</t>
  </si>
  <si>
    <t>Derivatives, Fair Value [Line Items]</t>
  </si>
  <si>
    <t>Swaptions [Member]</t>
  </si>
  <si>
    <t>TBAs [Member]</t>
  </si>
  <si>
    <t>US Treasury Securities [Member] | Short [Member]</t>
  </si>
  <si>
    <t>Maximum [Member] | Interest Rate Swap [Member]</t>
  </si>
  <si>
    <t>Maximum [Member] | US Treasury Futures [Member]</t>
  </si>
  <si>
    <t>Maximum [Member] | Eurodollar Futures [Member]</t>
  </si>
  <si>
    <t>Other assets and liabilities - Summary of information related to derivatives and other instruments (Details) - USD ($)</t>
  </si>
  <si>
    <t>Derivative [Line Items]</t>
  </si>
  <si>
    <t>Derivative, notional amount</t>
  </si>
  <si>
    <t>US Treasury Futures [Member]</t>
  </si>
  <si>
    <t>Eurodollar Futures [Member]</t>
  </si>
  <si>
    <t>Long [Member] | Interest Rate Swap [Member]</t>
  </si>
  <si>
    <t>Notional amount of Swaptions [Member] | Long [Member]</t>
  </si>
  <si>
    <t>Net notional amount of TBAs [Member] | Long [Member]</t>
  </si>
  <si>
    <t>US Treasury Futures [Member] | Long [Member]</t>
  </si>
  <si>
    <t>Eurodollar Futures [Member] | Short [Member]</t>
  </si>
  <si>
    <t>Derivative liability, notional amount</t>
  </si>
  <si>
    <t>Other assets and liabilities - Summary of gains/(losses) related to derivatives and other instruments (Details) - USD ($) $ in Thousands</t>
  </si>
  <si>
    <t>Derivative Instruments, Gain (Loss) [Line Items]</t>
  </si>
  <si>
    <t>Included within Unrealized gain/(loss) on derivative and other instruments, net</t>
  </si>
  <si>
    <t>Included within Net realized gain/(loss)</t>
  </si>
  <si>
    <t>Total income/(loss)</t>
  </si>
  <si>
    <t>Gains and losses from purchases and sales of TBAs</t>
  </si>
  <si>
    <t>Eurodollar Future [Member]</t>
  </si>
  <si>
    <t>Swaptions, at fair value [Member]</t>
  </si>
  <si>
    <t>Unrealized gain on securities</t>
  </si>
  <si>
    <t>Other assets and liabilities - Summary of gross and net information about derivatives and other instruments (Details) - USD ($) $ in Thousands</t>
  </si>
  <si>
    <t>Derivative Assets</t>
  </si>
  <si>
    <t>Gross Amounts of Recognized Assets (Liabilities)</t>
  </si>
  <si>
    <t>Gross Amounts Offset in the Consolidated Balance Sheets</t>
  </si>
  <si>
    <t>Net Amounts of Assets (Liabilities) Presented in the Consolidated Balance Sheets</t>
  </si>
  <si>
    <t>Financial Instruments (Posted)/Received</t>
  </si>
  <si>
    <t>Cash Collateral (Posted)/Received</t>
  </si>
  <si>
    <t>Net Amount</t>
  </si>
  <si>
    <t>Derivative Liabilities</t>
  </si>
  <si>
    <t>Derivative assets before accrued interest</t>
  </si>
  <si>
    <t>Derivative assets accrued interest</t>
  </si>
  <si>
    <t>Derivative Asset</t>
  </si>
  <si>
    <t>Derivative liabilities including accrued interest</t>
  </si>
  <si>
    <t>Derivative liabilities accrued interest</t>
  </si>
  <si>
    <t>Derivative Liability</t>
  </si>
  <si>
    <t>Interest Rate Swaptions [Member]</t>
  </si>
  <si>
    <t>Receivable Under Reverse Repurchase Agreements [Member]</t>
  </si>
  <si>
    <t>Receivable Under Reverse Repurchase Agreements</t>
  </si>
  <si>
    <t>Other assets and liabilities - Narrative (Details) - USD ($) $ in Millions</t>
  </si>
  <si>
    <t>Pledged real estate securities, fair value</t>
  </si>
  <si>
    <t>Cash as collateral for certain derivatives</t>
  </si>
  <si>
    <t>Cash pledged as collateral against derivatives related to variation margin</t>
  </si>
  <si>
    <t>Counterparties posted cash as collateral for certain derivatives</t>
  </si>
  <si>
    <t>Other assets and liabilities - Summary of interest rate derivatives (Details) - USD ($) $ in Thousands</t>
  </si>
  <si>
    <t>Derivative Instruments and Hedging Activities Disclosures [Line Items]</t>
  </si>
  <si>
    <t>Notional Amount</t>
  </si>
  <si>
    <t>Weighted Average Pay-Fixed Rate</t>
  </si>
  <si>
    <t>Weighted Average Receive-Variable Rate</t>
  </si>
  <si>
    <t>2.56%</t>
  </si>
  <si>
    <t>2.67%</t>
  </si>
  <si>
    <t>Weighted Average Years to Maturity</t>
  </si>
  <si>
    <t>4 years 8 months 4 days</t>
  </si>
  <si>
    <t>5 years 6 months 25 days</t>
  </si>
  <si>
    <t>2020 [Member]</t>
  </si>
  <si>
    <t>1.54%</t>
  </si>
  <si>
    <t>2.73%</t>
  </si>
  <si>
    <t>11 months 11 days</t>
  </si>
  <si>
    <t>1 year 2 months 12 days</t>
  </si>
  <si>
    <t>2021 [Member]</t>
  </si>
  <si>
    <t>2.66%</t>
  </si>
  <si>
    <t>2.63%</t>
  </si>
  <si>
    <t>2 years 6 months 6 days</t>
  </si>
  <si>
    <t>2 years 9 months 3 days</t>
  </si>
  <si>
    <t>2022 [Member]</t>
  </si>
  <si>
    <t>2.01%</t>
  </si>
  <si>
    <t>1.87%</t>
  </si>
  <si>
    <t>2.33%</t>
  </si>
  <si>
    <t>2.72%</t>
  </si>
  <si>
    <t>3 years 2 months 26 days</t>
  </si>
  <si>
    <t>3 years 6 months 29 days</t>
  </si>
  <si>
    <t>2023 [Member]</t>
  </si>
  <si>
    <t>3.07%</t>
  </si>
  <si>
    <t>3.05%</t>
  </si>
  <si>
    <t>2.64%</t>
  </si>
  <si>
    <t>4 years 5 months 12 days</t>
  </si>
  <si>
    <t>4 years 7 months 24 days</t>
  </si>
  <si>
    <t>2024 [Member]</t>
  </si>
  <si>
    <t>2.16%</t>
  </si>
  <si>
    <t>2.06%</t>
  </si>
  <si>
    <t>5 years 2 months 8 days</t>
  </si>
  <si>
    <t>5 years 6 months</t>
  </si>
  <si>
    <t>2025 [Member]</t>
  </si>
  <si>
    <t>2.81%</t>
  </si>
  <si>
    <t>2.87%</t>
  </si>
  <si>
    <t>2.74%</t>
  </si>
  <si>
    <t>2.70%</t>
  </si>
  <si>
    <t>5 years 10 months 6 days</t>
  </si>
  <si>
    <t>6 years 4 months 17 days</t>
  </si>
  <si>
    <t>2026 [Member]</t>
  </si>
  <si>
    <t>2.44%</t>
  </si>
  <si>
    <t>2.12%</t>
  </si>
  <si>
    <t>7 years 2 months 7 days</t>
  </si>
  <si>
    <t>7 years 10 months 20 days</t>
  </si>
  <si>
    <t>2027 [Member]</t>
  </si>
  <si>
    <t>2.30%</t>
  </si>
  <si>
    <t>2.35%</t>
  </si>
  <si>
    <t>8 years 4 months</t>
  </si>
  <si>
    <t>8 years 8 months 5 days</t>
  </si>
  <si>
    <t>2028 [Member]</t>
  </si>
  <si>
    <t>2.52%</t>
  </si>
  <si>
    <t>2.96%</t>
  </si>
  <si>
    <t>2.69%</t>
  </si>
  <si>
    <t>8 years 9 months 10 days</t>
  </si>
  <si>
    <t>9 years 4 months 13 days</t>
  </si>
  <si>
    <t>Other assets and liabilities - Summary of TBAs (Details) - USD ($) $ in Thousands</t>
  </si>
  <si>
    <t>To Be Announced Securities [Roll Forward]</t>
  </si>
  <si>
    <t>Beginning Notional Amount</t>
  </si>
  <si>
    <t>Ending Net Notional Amount</t>
  </si>
  <si>
    <t>Net Receivable/(Payable) from/to Broker</t>
  </si>
  <si>
    <t>To Be Announced Securities [Member] | Long [Member]</t>
  </si>
  <si>
    <t>Buys or Covers</t>
  </si>
  <si>
    <t>Sales or Shorts</t>
  </si>
  <si>
    <t>Net Fair Value as of Period End</t>
  </si>
  <si>
    <t>To Be Announced Securities [Member] | Short [Member]</t>
  </si>
  <si>
    <t>Earnings per share - Summary of outstanding warrants and unvested restricted stock units (Details) - shares</t>
  </si>
  <si>
    <t>Class of Warrant or Right [Line Items]</t>
  </si>
  <si>
    <t>Outstanding warrants (in shares)</t>
  </si>
  <si>
    <t>Unvested restricted stock units previously granted to the Manager (in shares)</t>
  </si>
  <si>
    <t>Restricted Stock Units (RSUs) [Member] | Manager [Member]</t>
  </si>
  <si>
    <t>Earnings per share - Summary of earnings per share (Details) - USD ($) $ / shares in Units, shares in Thousands, $ in Thousands</t>
  </si>
  <si>
    <t>Numerator:</t>
  </si>
  <si>
    <t>Net income/(loss) available to common stockholders for basic and diluted earnings per share</t>
  </si>
  <si>
    <t>Denominator:</t>
  </si>
  <si>
    <t>Basic weighted average common shares outstanding (in shares)</t>
  </si>
  <si>
    <t>Dilutive effect of restricted stock units (in shares)</t>
  </si>
  <si>
    <t>Diluted weighted average common shares outstanding (in shares)</t>
  </si>
  <si>
    <t>Basic Earnings/(Loss) Per Share of Common Stock (in dollars per share)</t>
  </si>
  <si>
    <t>Diluted Earnings/(Loss) Per Share of Common Stock (in dollars per share)</t>
  </si>
  <si>
    <t>Earnings per share - Summary of common stock dividends (Details) - $ / shares</t>
  </si>
  <si>
    <t>Earnings Per Share, Basic, by Common Class, Including Two Class Method [Line Items]</t>
  </si>
  <si>
    <t>Dividend Per Share (in dollars per share)</t>
  </si>
  <si>
    <t>Earnings per share - Summary of preferred stock dividends (Details) - $ / shares</t>
  </si>
  <si>
    <t>Series A Preferred Stock One [Member]</t>
  </si>
  <si>
    <t>Dividend Percentage</t>
  </si>
  <si>
    <t>8.25%</t>
  </si>
  <si>
    <t>Series B Preferred Stock One [Member]</t>
  </si>
  <si>
    <t>Income taxes - Narrative (Details) - USD ($) $ in Millions</t>
  </si>
  <si>
    <t>Excise tax expense</t>
  </si>
  <si>
    <t>Related party transactions - Narrative (Details)</t>
  </si>
  <si>
    <t>Mar. 28, 2019USD ($)</t>
  </si>
  <si>
    <t>Aug. 29, 2017USD ($)</t>
  </si>
  <si>
    <t>Jul. 01, 2017shares</t>
  </si>
  <si>
    <t>Mar. 31, 2019USD ($)stateshares</t>
  </si>
  <si>
    <t>Mar. 31, 2018USD ($)</t>
  </si>
  <si>
    <t>Oct. 31, 2018USD ($)</t>
  </si>
  <si>
    <t>Oct. 31, 2017USD ($)</t>
  </si>
  <si>
    <t>Jul. 31, 2017USD ($)</t>
  </si>
  <si>
    <t>Feb. 28, 2017USD ($)</t>
  </si>
  <si>
    <t>Related Party Transaction [Line Items]</t>
  </si>
  <si>
    <t>Management fee percentage</t>
  </si>
  <si>
    <t>1.50%</t>
  </si>
  <si>
    <t>Reimbursement of expenses</t>
  </si>
  <si>
    <t>Rights waived to receive expense reimbursement</t>
  </si>
  <si>
    <t>Director's fee</t>
  </si>
  <si>
    <t>Percentage of director's fees paid in cash</t>
  </si>
  <si>
    <t>Percentage of director's fees paid in restricted common stock</t>
  </si>
  <si>
    <t>Number of states in which entity operates | state</t>
  </si>
  <si>
    <t>Funded Commitment</t>
  </si>
  <si>
    <t>Remaining commitment</t>
  </si>
  <si>
    <t>Fees paid to asset manager</t>
  </si>
  <si>
    <t>AG Arc LLC [Member]</t>
  </si>
  <si>
    <t>Excess MSRs, fair value</t>
  </si>
  <si>
    <t>ARC Home LLC [Member]</t>
  </si>
  <si>
    <t>Sourcing fees</t>
  </si>
  <si>
    <t>Mortgage Acquisition Trust [Member]</t>
  </si>
  <si>
    <t>The total amount committed under the long-term purchase commitment for the entity and its affiliates.</t>
  </si>
  <si>
    <t>Increase in amount committed under long term purchase commitment</t>
  </si>
  <si>
    <t>October Selling Affiliates [Member]</t>
  </si>
  <si>
    <t>October 2018 Selling Affiliate [Member]</t>
  </si>
  <si>
    <t>March 2019 Selling Affiliate [Member]</t>
  </si>
  <si>
    <t>July Selling Affiliate [Member]</t>
  </si>
  <si>
    <t>BWIC [Member]</t>
  </si>
  <si>
    <t>Manager Equity Incentive Plan [Member]</t>
  </si>
  <si>
    <t>Shares of common stock company can award (in shares) | shares</t>
  </si>
  <si>
    <t>Shares available to be awarded under equity incentive plans (in shares) | shares</t>
  </si>
  <si>
    <t>Manager [Member]</t>
  </si>
  <si>
    <t>Shares of restricted common stock under equity incentive plans (in shares) | shares</t>
  </si>
  <si>
    <t>Manager [Member] | Restricted Stock [Member]</t>
  </si>
  <si>
    <t>Restricted stock units vested (in shares) | shares</t>
  </si>
  <si>
    <t>Units vesting annually (in shares) | shares</t>
  </si>
  <si>
    <t>Director [Member] | Restricted Stock [Member]</t>
  </si>
  <si>
    <t>Minimum [Member]</t>
  </si>
  <si>
    <t>Increase in directors fees</t>
  </si>
  <si>
    <t>Maximum [Member]</t>
  </si>
  <si>
    <t>Equity - Narrative (Details) - USD ($) $ / shares in Units, $ in Thousands</t>
  </si>
  <si>
    <t>Feb. 14, 2019</t>
  </si>
  <si>
    <t>May 05, 2017</t>
  </si>
  <si>
    <t>May 02, 2018</t>
  </si>
  <si>
    <t>Nov. 03, 2015</t>
  </si>
  <si>
    <t>Class of Stock [Line Items]</t>
  </si>
  <si>
    <t>Securities and capital available for issuance</t>
  </si>
  <si>
    <t>Authorized amount for stock repurchase</t>
  </si>
  <si>
    <t>Shares repurchased (in shares)</t>
  </si>
  <si>
    <t>Common shares sold in public offering (in shares)</t>
  </si>
  <si>
    <t>Additional units sold in public offering (in shares)</t>
  </si>
  <si>
    <t>Share price (in dollars per share)</t>
  </si>
  <si>
    <t>Repurchase [Member]</t>
  </si>
  <si>
    <t>Value of common stock remained authorized for future share repurchases</t>
  </si>
  <si>
    <t>Sale Agents [Member]</t>
  </si>
  <si>
    <t>Series A Preferred Stock [Member]</t>
  </si>
  <si>
    <t>Preferred sock, liquidation preference per share (in dollars per share)</t>
  </si>
  <si>
    <t>Series B Preferred Stock [Member]</t>
  </si>
  <si>
    <t>Private Placement [Member]</t>
  </si>
  <si>
    <t>Number of units in private placement (in shares)</t>
  </si>
  <si>
    <t>Private placement price per share (in dollars per share)</t>
  </si>
  <si>
    <t>Amount of common stock under warrant</t>
  </si>
  <si>
    <t>Private placement warrant exercise price per share (in dollars per share)</t>
  </si>
  <si>
    <t>Commitments and Contingencies - Outstanding commitments (Details) - USD ($) $ in Thousands</t>
  </si>
  <si>
    <t>Long-term Purchase Commitment [Line Items]</t>
  </si>
  <si>
    <t>Total Commitment</t>
  </si>
  <si>
    <t>Remaining Commitment</t>
  </si>
  <si>
    <t>Mortgage Acquisition Holding I LLC [Member]</t>
  </si>
  <si>
    <t>Variable Funding Note [Member]</t>
  </si>
  <si>
    <t>Segment reporting - Income Statement (Details) $ in Thousands</t>
  </si>
  <si>
    <t>Mar. 31, 2019USD ($)segment</t>
  </si>
  <si>
    <t>Segment Reporting Information [Line Items]</t>
  </si>
  <si>
    <t>Number of reportable segments | segment</t>
  </si>
  <si>
    <t>Operating Segments [Member] | Securities And Loans Segment [Member]</t>
  </si>
  <si>
    <t>Operating Segments [Member] | Single Family Rental Properties Segment [Member]</t>
  </si>
  <si>
    <t>Corporate, Non-Segment [Member]</t>
  </si>
  <si>
    <t>Segment reporting - Balance Sheet (Details) - USD ($) $ in Thousands</t>
  </si>
  <si>
    <t>Total Stockholders' Equity</t>
  </si>
  <si>
    <t>Total Liabilities &amp; Stockholders' Equ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2709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26</v>
      </c>
      <c r="C1" s="2" t="s">
        <v>2</v>
      </c>
      <c r="D1" s="2" t="s">
        <v>27</v>
      </c>
    </row>
    <row r="2" spans="1:4">
      <c r="A2" s="3" t="s">
        <v>28</v>
      </c>
    </row>
    <row r="3" spans="1:4">
      <c r="A3" s="4" t="s">
        <v>29</v>
      </c>
      <c r="C3" s="6" t="n">
        <v>202047</v>
      </c>
      <c r="D3" s="6" t="n">
        <v>186096</v>
      </c>
    </row>
    <row r="4" spans="1:4">
      <c r="A4" s="4" t="s">
        <v>30</v>
      </c>
      <c r="C4" s="5" t="n">
        <v>110223</v>
      </c>
      <c r="D4" s="5" t="n">
        <v>98574</v>
      </c>
    </row>
    <row r="5" spans="1:4">
      <c r="A5" s="4" t="s">
        <v>31</v>
      </c>
      <c r="C5" s="5" t="n">
        <v>137886</v>
      </c>
      <c r="D5" s="5" t="n">
        <v>138678</v>
      </c>
    </row>
    <row r="6" spans="1:4">
      <c r="A6" s="4" t="s">
        <v>32</v>
      </c>
      <c r="C6" s="5" t="n">
        <v>102099</v>
      </c>
      <c r="D6" s="5" t="n">
        <v>84892</v>
      </c>
    </row>
    <row r="7" spans="1:4">
      <c r="A7" s="4" t="s">
        <v>33</v>
      </c>
      <c r="C7" s="5" t="n">
        <v>24301</v>
      </c>
      <c r="D7" s="5" t="n">
        <v>26650</v>
      </c>
    </row>
    <row r="8" spans="1:4">
      <c r="A8" s="4" t="s">
        <v>34</v>
      </c>
      <c r="C8" s="5" t="n">
        <v>50779</v>
      </c>
      <c r="D8" s="5" t="n">
        <v>31579</v>
      </c>
    </row>
    <row r="9" spans="1:4">
      <c r="A9" s="4" t="s">
        <v>35</v>
      </c>
      <c r="C9" s="5" t="n">
        <v>37266</v>
      </c>
      <c r="D9" s="5" t="n">
        <v>52779</v>
      </c>
    </row>
    <row r="10" spans="1:4">
      <c r="A10" s="4" t="s">
        <v>36</v>
      </c>
      <c r="C10" s="5" t="n">
        <v>98617</v>
      </c>
      <c r="D10" s="5" t="n">
        <v>33503</v>
      </c>
    </row>
    <row r="11" spans="1:4">
      <c r="A11" s="4" t="s">
        <v>37</v>
      </c>
      <c r="C11" s="5" t="n">
        <v>4007141</v>
      </c>
      <c r="D11" s="5" t="n">
        <v>3548926</v>
      </c>
    </row>
    <row r="12" spans="1:4">
      <c r="A12" s="3" t="s">
        <v>38</v>
      </c>
    </row>
    <row r="13" spans="1:4">
      <c r="A13" s="4" t="s">
        <v>39</v>
      </c>
      <c r="C13" s="5" t="n">
        <v>3214909</v>
      </c>
      <c r="D13" s="5" t="n">
        <v>2822505</v>
      </c>
    </row>
    <row r="14" spans="1:4">
      <c r="A14" s="4" t="s">
        <v>40</v>
      </c>
      <c r="C14" s="5" t="n">
        <v>10515</v>
      </c>
      <c r="D14" s="5" t="n">
        <v>10858</v>
      </c>
    </row>
    <row r="15" spans="1:4">
      <c r="A15" s="4" t="s">
        <v>41</v>
      </c>
      <c r="C15" s="5" t="n">
        <v>16352</v>
      </c>
      <c r="D15" s="5" t="n">
        <v>14372</v>
      </c>
    </row>
    <row r="16" spans="1:4">
      <c r="A16" s="4" t="s">
        <v>42</v>
      </c>
      <c r="C16" s="5" t="n">
        <v>33729</v>
      </c>
      <c r="D16" s="5" t="n">
        <v>45180</v>
      </c>
    </row>
    <row r="17" spans="1:4">
      <c r="A17" s="4" t="s">
        <v>43</v>
      </c>
      <c r="C17" s="5" t="n">
        <v>3275505</v>
      </c>
      <c r="D17" s="5" t="n">
        <v>2892915</v>
      </c>
    </row>
    <row r="18" spans="1:4">
      <c r="A18" s="4" t="s">
        <v>44</v>
      </c>
      <c r="C18" s="4" t="s">
        <v>45</v>
      </c>
      <c r="D18" s="4" t="s">
        <v>45</v>
      </c>
    </row>
    <row r="19" spans="1:4">
      <c r="A19" s="3" t="s">
        <v>46</v>
      </c>
    </row>
    <row r="20" spans="1:4">
      <c r="A20" s="4" t="s">
        <v>47</v>
      </c>
      <c r="C20" s="5" t="n">
        <v>327</v>
      </c>
      <c r="D20" s="5" t="n">
        <v>287</v>
      </c>
    </row>
    <row r="21" spans="1:4">
      <c r="A21" s="4" t="s">
        <v>48</v>
      </c>
      <c r="C21" s="5" t="n">
        <v>661561</v>
      </c>
      <c r="D21" s="5" t="n">
        <v>595412</v>
      </c>
    </row>
    <row r="22" spans="1:4">
      <c r="A22" s="4" t="s">
        <v>49</v>
      </c>
      <c r="C22" s="5" t="n">
        <v>-91466</v>
      </c>
      <c r="D22" s="5" t="n">
        <v>-100902</v>
      </c>
    </row>
    <row r="23" spans="1:4">
      <c r="A23" s="4" t="s">
        <v>50</v>
      </c>
      <c r="C23" s="5" t="n">
        <v>731636</v>
      </c>
      <c r="D23" s="5" t="n">
        <v>656011</v>
      </c>
    </row>
    <row r="24" spans="1:4">
      <c r="A24" s="4" t="s">
        <v>51</v>
      </c>
      <c r="C24" s="5" t="n">
        <v>4007141</v>
      </c>
      <c r="D24" s="5" t="n">
        <v>3548926</v>
      </c>
    </row>
    <row r="25" spans="1:4">
      <c r="A25" s="4" t="s">
        <v>52</v>
      </c>
    </row>
    <row r="26" spans="1:4">
      <c r="A26" s="3" t="s">
        <v>46</v>
      </c>
    </row>
    <row r="27" spans="1:4">
      <c r="A27" s="4" t="s">
        <v>53</v>
      </c>
      <c r="C27" s="5" t="n">
        <v>49921</v>
      </c>
      <c r="D27" s="5" t="n">
        <v>49921</v>
      </c>
    </row>
    <row r="28" spans="1:4">
      <c r="A28" s="4" t="s">
        <v>54</v>
      </c>
    </row>
    <row r="29" spans="1:4">
      <c r="A29" s="3" t="s">
        <v>46</v>
      </c>
    </row>
    <row r="30" spans="1:4">
      <c r="A30" s="4" t="s">
        <v>53</v>
      </c>
      <c r="C30" s="5" t="n">
        <v>111293</v>
      </c>
      <c r="D30" s="5" t="n">
        <v>111293</v>
      </c>
    </row>
    <row r="31" spans="1:4">
      <c r="A31" s="4" t="s">
        <v>55</v>
      </c>
    </row>
    <row r="32" spans="1:4">
      <c r="A32" s="3" t="s">
        <v>28</v>
      </c>
    </row>
    <row r="33" spans="1:4">
      <c r="A33" s="4" t="s">
        <v>56</v>
      </c>
      <c r="C33" s="5" t="n">
        <v>2287981</v>
      </c>
      <c r="D33" s="5" t="n">
        <v>1988280</v>
      </c>
    </row>
    <row r="34" spans="1:4">
      <c r="A34" s="4" t="s">
        <v>57</v>
      </c>
    </row>
    <row r="35" spans="1:4">
      <c r="A35" s="3" t="s">
        <v>28</v>
      </c>
    </row>
    <row r="36" spans="1:4">
      <c r="A36" s="4" t="s">
        <v>56</v>
      </c>
      <c r="B36" s="4" t="s">
        <v>58</v>
      </c>
      <c r="C36" s="5" t="n">
        <v>659340</v>
      </c>
      <c r="D36" s="5" t="n">
        <v>625350</v>
      </c>
    </row>
    <row r="37" spans="1:4">
      <c r="A37" s="4" t="s">
        <v>59</v>
      </c>
    </row>
    <row r="38" spans="1:4">
      <c r="A38" s="3" t="s">
        <v>28</v>
      </c>
    </row>
    <row r="39" spans="1:4">
      <c r="A39" s="4" t="s">
        <v>56</v>
      </c>
      <c r="C39" s="5" t="n">
        <v>20199</v>
      </c>
      <c r="D39" s="5" t="n">
        <v>21160</v>
      </c>
    </row>
    <row r="40" spans="1:4">
      <c r="A40" s="4" t="s">
        <v>60</v>
      </c>
    </row>
    <row r="41" spans="1:4">
      <c r="A41" s="3" t="s">
        <v>28</v>
      </c>
    </row>
    <row r="42" spans="1:4">
      <c r="A42" s="4" t="s">
        <v>56</v>
      </c>
      <c r="C42" s="6" t="n">
        <v>276403</v>
      </c>
      <c r="D42" s="6" t="n">
        <v>261385</v>
      </c>
    </row>
    <row r="43" spans="1:4"/>
    <row r="44" spans="1:4">
      <c r="A44" s="4" t="s">
        <v>58</v>
      </c>
      <c r="B44" s="4" t="s">
        <v>61</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1</v>
      </c>
    </row>
    <row r="2" spans="1:2">
      <c r="B2" s="2" t="s">
        <v>2</v>
      </c>
    </row>
    <row r="3" spans="1:2">
      <c r="A3" s="3" t="s">
        <v>230</v>
      </c>
    </row>
    <row r="4" spans="1:2">
      <c r="A4" s="4" t="s">
        <v>44</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95</v>
      </c>
    </row>
    <row r="4" spans="1:2">
      <c r="A4" s="4" t="s">
        <v>34</v>
      </c>
      <c r="B4" s="4" t="s">
        <v>236</v>
      </c>
    </row>
    <row r="5" spans="1:2">
      <c r="A5" s="4" t="s">
        <v>35</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32</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12</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21</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row>
    <row r="9" spans="1:2">
      <c r="A9" s="3" t="s">
        <v>288</v>
      </c>
    </row>
    <row r="10" spans="1:2">
      <c r="A10" s="4" t="s">
        <v>289</v>
      </c>
      <c r="B10"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204</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4" t="s">
        <v>63</v>
      </c>
      <c r="B2" s="7" t="n">
        <v>0.01</v>
      </c>
      <c r="C2" s="7" t="n">
        <v>0.01</v>
      </c>
    </row>
    <row r="3" spans="1:3">
      <c r="A3" s="4" t="s">
        <v>64</v>
      </c>
      <c r="B3" s="5" t="n">
        <v>50000000</v>
      </c>
      <c r="C3" s="5" t="n">
        <v>50000000</v>
      </c>
    </row>
    <row r="4" spans="1:3">
      <c r="A4" s="4" t="s">
        <v>65</v>
      </c>
      <c r="B4" s="7" t="n">
        <v>0.01</v>
      </c>
      <c r="C4" s="7" t="n">
        <v>0.01</v>
      </c>
    </row>
    <row r="5" spans="1:3">
      <c r="A5" s="4" t="s">
        <v>66</v>
      </c>
      <c r="B5" s="5" t="n">
        <v>450000000</v>
      </c>
      <c r="C5" s="5" t="n">
        <v>450000000</v>
      </c>
    </row>
    <row r="6" spans="1:3">
      <c r="A6" s="4" t="s">
        <v>67</v>
      </c>
      <c r="B6" s="5" t="n">
        <v>32703000</v>
      </c>
      <c r="C6" s="5" t="n">
        <v>28744000</v>
      </c>
    </row>
    <row r="7" spans="1:3">
      <c r="A7" s="4" t="s">
        <v>68</v>
      </c>
      <c r="B7" s="5" t="n">
        <v>32703000</v>
      </c>
      <c r="C7" s="5" t="n">
        <v>28744000</v>
      </c>
    </row>
    <row r="8" spans="1:3">
      <c r="A8" s="4" t="s">
        <v>55</v>
      </c>
    </row>
    <row r="9" spans="1:3">
      <c r="A9" s="4" t="s">
        <v>69</v>
      </c>
      <c r="B9" s="6" t="n">
        <v>2240880</v>
      </c>
      <c r="C9" s="6" t="n">
        <v>1934562</v>
      </c>
    </row>
    <row r="10" spans="1:3">
      <c r="A10" s="4" t="s">
        <v>57</v>
      </c>
    </row>
    <row r="11" spans="1:3">
      <c r="A11" s="4" t="s">
        <v>69</v>
      </c>
      <c r="B11" s="5" t="n">
        <v>640396</v>
      </c>
      <c r="C11" s="5" t="n">
        <v>605243</v>
      </c>
    </row>
    <row r="12" spans="1:3">
      <c r="A12" s="4" t="s">
        <v>59</v>
      </c>
    </row>
    <row r="13" spans="1:3">
      <c r="A13" s="4" t="s">
        <v>69</v>
      </c>
      <c r="B13" s="5" t="n">
        <v>12594</v>
      </c>
      <c r="C13" s="5" t="n">
        <v>13346</v>
      </c>
    </row>
    <row r="14" spans="1:3">
      <c r="A14" s="4" t="s">
        <v>60</v>
      </c>
    </row>
    <row r="15" spans="1:3">
      <c r="A15" s="4" t="s">
        <v>69</v>
      </c>
      <c r="B15" s="6" t="n">
        <v>266689</v>
      </c>
      <c r="C15" s="6" t="n">
        <v>248355</v>
      </c>
    </row>
    <row r="16" spans="1:3">
      <c r="A16" s="4" t="s">
        <v>52</v>
      </c>
    </row>
    <row r="17" spans="1:3">
      <c r="A17" s="4" t="s">
        <v>70</v>
      </c>
      <c r="B17" s="5" t="n">
        <v>2070000</v>
      </c>
      <c r="C17" s="5" t="n">
        <v>2070000</v>
      </c>
    </row>
    <row r="18" spans="1:3">
      <c r="A18" s="4" t="s">
        <v>71</v>
      </c>
      <c r="B18" s="5" t="n">
        <v>2070000</v>
      </c>
      <c r="C18" s="5" t="n">
        <v>2070000</v>
      </c>
    </row>
    <row r="19" spans="1:3">
      <c r="A19" s="4" t="s">
        <v>72</v>
      </c>
      <c r="B19" s="6" t="n">
        <v>51750</v>
      </c>
      <c r="C19" s="6" t="n">
        <v>51750</v>
      </c>
    </row>
    <row r="20" spans="1:3">
      <c r="A20" s="4" t="s">
        <v>54</v>
      </c>
    </row>
    <row r="21" spans="1:3">
      <c r="A21" s="4" t="s">
        <v>70</v>
      </c>
      <c r="B21" s="5" t="n">
        <v>4600000</v>
      </c>
      <c r="C21" s="5" t="n">
        <v>4600000</v>
      </c>
    </row>
    <row r="22" spans="1:3">
      <c r="A22" s="4" t="s">
        <v>71</v>
      </c>
      <c r="B22" s="5" t="n">
        <v>4600000</v>
      </c>
      <c r="C22" s="5" t="n">
        <v>4600000</v>
      </c>
    </row>
    <row r="23" spans="1:3">
      <c r="A23" s="4" t="s">
        <v>72</v>
      </c>
      <c r="B23" s="6" t="n">
        <v>115000</v>
      </c>
      <c r="C23" s="6" t="n">
        <v>115000</v>
      </c>
    </row>
    <row r="24" spans="1:3">
      <c r="A24" s="4" t="s">
        <v>73</v>
      </c>
    </row>
    <row r="25" spans="1:3">
      <c r="A25" s="4" t="s">
        <v>74</v>
      </c>
      <c r="B25" s="5" t="n">
        <v>117830</v>
      </c>
      <c r="C25" s="5" t="n">
        <v>99283</v>
      </c>
    </row>
    <row r="26" spans="1:3">
      <c r="A26" s="4" t="s">
        <v>75</v>
      </c>
    </row>
    <row r="27" spans="1:3">
      <c r="A27" s="4" t="s">
        <v>74</v>
      </c>
      <c r="B27" s="6" t="n">
        <v>2467</v>
      </c>
      <c r="C2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112</v>
      </c>
    </row>
    <row r="7" spans="1:2">
      <c r="A7" s="3" t="s">
        <v>343</v>
      </c>
    </row>
    <row r="8" spans="1:2">
      <c r="A8" s="4" t="s">
        <v>346</v>
      </c>
      <c r="B8" s="4" t="s">
        <v>348</v>
      </c>
    </row>
    <row r="9" spans="1:2">
      <c r="A9" s="4" t="s">
        <v>349</v>
      </c>
    </row>
    <row r="10" spans="1:2">
      <c r="A10" s="3" t="s">
        <v>343</v>
      </c>
    </row>
    <row r="11" spans="1:2">
      <c r="A11" s="4" t="s">
        <v>346</v>
      </c>
      <c r="B11"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27</v>
      </c>
    </row>
    <row r="3" spans="1:3">
      <c r="A3" s="3" t="s">
        <v>358</v>
      </c>
    </row>
    <row r="4" spans="1:3">
      <c r="A4" s="4" t="s">
        <v>359</v>
      </c>
      <c r="B4" s="8" t="n">
        <v>35.9</v>
      </c>
      <c r="C4" s="8" t="n">
        <v>0.6</v>
      </c>
    </row>
    <row r="5" spans="1:3">
      <c r="A5" s="4" t="s">
        <v>360</v>
      </c>
      <c r="B5" s="8" t="n">
        <v>1.5</v>
      </c>
      <c r="C5" s="8" t="n">
        <v>1.3</v>
      </c>
    </row>
    <row r="6" spans="1:3">
      <c r="A6" s="4" t="s">
        <v>361</v>
      </c>
    </row>
    <row r="7" spans="1:3">
      <c r="A7" s="3" t="s">
        <v>358</v>
      </c>
    </row>
    <row r="8" spans="1:3">
      <c r="A8" s="4" t="s">
        <v>362</v>
      </c>
      <c r="B8" s="4" t="s">
        <v>363</v>
      </c>
    </row>
    <row r="9" spans="1:3">
      <c r="A9" s="4" t="s">
        <v>364</v>
      </c>
    </row>
    <row r="10" spans="1:3">
      <c r="A10" s="3" t="s">
        <v>358</v>
      </c>
    </row>
    <row r="11" spans="1:3">
      <c r="A11" s="4" t="s">
        <v>365</v>
      </c>
      <c r="B11" s="4" t="s">
        <v>366</v>
      </c>
    </row>
    <row r="12" spans="1:3">
      <c r="A12" s="4" t="s">
        <v>367</v>
      </c>
    </row>
    <row r="13" spans="1:3">
      <c r="A13" s="3" t="s">
        <v>358</v>
      </c>
    </row>
    <row r="14" spans="1:3">
      <c r="A14" s="4" t="s">
        <v>362</v>
      </c>
      <c r="B14" s="4" t="s">
        <v>368</v>
      </c>
    </row>
    <row r="15" spans="1:3">
      <c r="A15" s="4" t="s">
        <v>369</v>
      </c>
    </row>
    <row r="16" spans="1:3">
      <c r="A16" s="3" t="s">
        <v>358</v>
      </c>
    </row>
    <row r="17" spans="1:3">
      <c r="A17" s="4" t="s">
        <v>362</v>
      </c>
      <c r="B17"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7</v>
      </c>
    </row>
    <row r="2" spans="1:3">
      <c r="A2" s="3" t="s">
        <v>371</v>
      </c>
    </row>
    <row r="3" spans="1:3">
      <c r="A3" s="4" t="s">
        <v>32</v>
      </c>
      <c r="B3" s="6" t="n">
        <v>102099</v>
      </c>
      <c r="C3" s="6" t="n">
        <v>84892</v>
      </c>
    </row>
    <row r="4" spans="1:3">
      <c r="A4" s="4" t="s">
        <v>372</v>
      </c>
    </row>
    <row r="5" spans="1:3">
      <c r="A5" s="3" t="s">
        <v>371</v>
      </c>
    </row>
    <row r="6" spans="1:3">
      <c r="A6" s="4" t="s">
        <v>373</v>
      </c>
      <c r="B6" s="5" t="n">
        <v>144400</v>
      </c>
      <c r="C6" s="5" t="n">
        <v>113300</v>
      </c>
    </row>
    <row r="7" spans="1:3">
      <c r="A7" s="4" t="s">
        <v>374</v>
      </c>
    </row>
    <row r="8" spans="1:3">
      <c r="A8" s="3" t="s">
        <v>371</v>
      </c>
    </row>
    <row r="9" spans="1:3">
      <c r="A9" s="4" t="s">
        <v>373</v>
      </c>
      <c r="B9" s="5" t="n">
        <v>244867</v>
      </c>
      <c r="C9" s="5" t="n">
        <v>213419</v>
      </c>
    </row>
    <row r="10" spans="1:3">
      <c r="A10" s="4" t="s">
        <v>32</v>
      </c>
      <c r="B10" s="5" t="n">
        <v>280152</v>
      </c>
      <c r="C10" s="5" t="n">
        <v>241202</v>
      </c>
    </row>
    <row r="11" spans="1:3">
      <c r="A11" s="4" t="s">
        <v>375</v>
      </c>
      <c r="B11" s="5" t="n">
        <v>11510</v>
      </c>
      <c r="C11" s="5" t="n">
        <v>7423</v>
      </c>
    </row>
    <row r="12" spans="1:3">
      <c r="A12" s="4" t="s">
        <v>376</v>
      </c>
    </row>
    <row r="13" spans="1:3">
      <c r="A13" s="3" t="s">
        <v>371</v>
      </c>
    </row>
    <row r="14" spans="1:3">
      <c r="A14" s="4" t="s">
        <v>32</v>
      </c>
      <c r="B14" s="5" t="n">
        <v>23775</v>
      </c>
      <c r="C14" s="5" t="n">
        <v>20360</v>
      </c>
    </row>
    <row r="15" spans="1:3">
      <c r="A15" s="4" t="s">
        <v>377</v>
      </c>
    </row>
    <row r="16" spans="1:3">
      <c r="A16" s="3" t="s">
        <v>371</v>
      </c>
    </row>
    <row r="17" spans="1:3">
      <c r="A17" s="4" t="s">
        <v>373</v>
      </c>
      <c r="B17" s="5" t="n">
        <v>-176950</v>
      </c>
      <c r="C17" s="5" t="n">
        <v>-138893</v>
      </c>
    </row>
    <row r="18" spans="1:3">
      <c r="A18" s="4" t="s">
        <v>32</v>
      </c>
      <c r="B18" s="5" t="n">
        <v>-178053</v>
      </c>
      <c r="C18" s="5" t="n">
        <v>-156310</v>
      </c>
    </row>
    <row r="19" spans="1:3">
      <c r="A19" s="4" t="s">
        <v>375</v>
      </c>
      <c r="B19" s="5" t="n">
        <v>-1103</v>
      </c>
      <c r="C19" s="5" t="n">
        <v>-17417</v>
      </c>
    </row>
    <row r="20" spans="1:3">
      <c r="A20" s="4" t="s">
        <v>378</v>
      </c>
    </row>
    <row r="21" spans="1:3">
      <c r="A21" s="3" t="s">
        <v>371</v>
      </c>
    </row>
    <row r="22" spans="1:3">
      <c r="A22" s="4" t="s">
        <v>32</v>
      </c>
      <c r="B22" s="5" t="n">
        <v>0</v>
      </c>
      <c r="C22" s="5" t="n">
        <v>0</v>
      </c>
    </row>
    <row r="23" spans="1:3">
      <c r="A23" s="4" t="s">
        <v>379</v>
      </c>
    </row>
    <row r="24" spans="1:3">
      <c r="A24" s="3" t="s">
        <v>371</v>
      </c>
    </row>
    <row r="25" spans="1:3">
      <c r="A25" s="4" t="s">
        <v>373</v>
      </c>
      <c r="B25" s="5" t="n">
        <v>67917</v>
      </c>
      <c r="C25" s="5" t="n">
        <v>74526</v>
      </c>
    </row>
    <row r="26" spans="1:3">
      <c r="A26" s="4" t="s">
        <v>32</v>
      </c>
      <c r="B26" s="5" t="n">
        <v>102099</v>
      </c>
      <c r="C26" s="5" t="n">
        <v>84892</v>
      </c>
    </row>
    <row r="27" spans="1:3">
      <c r="A27" s="4" t="s">
        <v>375</v>
      </c>
      <c r="B27" s="5" t="n">
        <v>10407</v>
      </c>
      <c r="C27" s="5" t="n">
        <v>-9994</v>
      </c>
    </row>
    <row r="28" spans="1:3">
      <c r="A28" s="4" t="s">
        <v>380</v>
      </c>
    </row>
    <row r="29" spans="1:3">
      <c r="A29" s="3" t="s">
        <v>371</v>
      </c>
    </row>
    <row r="30" spans="1:3">
      <c r="A30" s="4" t="s">
        <v>32</v>
      </c>
      <c r="B30" s="6" t="n">
        <v>23775</v>
      </c>
      <c r="C30" s="6" t="n">
        <v>203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7</v>
      </c>
    </row>
    <row r="2" spans="1:3">
      <c r="A2" s="3" t="s">
        <v>382</v>
      </c>
    </row>
    <row r="3" spans="1:3">
      <c r="A3" s="4" t="s">
        <v>383</v>
      </c>
      <c r="B3" s="6" t="n">
        <v>7556595</v>
      </c>
      <c r="C3" s="6" t="n">
        <v>7352895</v>
      </c>
    </row>
    <row r="4" spans="1:3">
      <c r="A4" s="4" t="s">
        <v>384</v>
      </c>
      <c r="B4" s="5" t="n">
        <v>-4418687</v>
      </c>
      <c r="C4" s="5" t="n">
        <v>-4515527</v>
      </c>
    </row>
    <row r="5" spans="1:3">
      <c r="A5" s="4" t="s">
        <v>385</v>
      </c>
      <c r="B5" s="5" t="n">
        <v>3137908</v>
      </c>
      <c r="C5" s="5" t="n">
        <v>2837368</v>
      </c>
    </row>
    <row r="6" spans="1:3">
      <c r="A6" s="4" t="s">
        <v>386</v>
      </c>
      <c r="B6" s="5" t="n">
        <v>113055</v>
      </c>
      <c r="C6" s="5" t="n">
        <v>77521</v>
      </c>
    </row>
    <row r="7" spans="1:3">
      <c r="A7" s="4" t="s">
        <v>387</v>
      </c>
      <c r="B7" s="5" t="n">
        <v>-7040</v>
      </c>
      <c r="C7" s="5" t="n">
        <v>-18714</v>
      </c>
    </row>
    <row r="8" spans="1:3">
      <c r="A8" s="4" t="s">
        <v>388</v>
      </c>
      <c r="B8" s="6" t="n">
        <v>3243923</v>
      </c>
      <c r="C8" s="6" t="n">
        <v>2896175</v>
      </c>
    </row>
    <row r="9" spans="1:3">
      <c r="A9" s="4" t="s">
        <v>389</v>
      </c>
      <c r="B9" s="4" t="s">
        <v>390</v>
      </c>
      <c r="C9" s="4" t="s">
        <v>391</v>
      </c>
    </row>
    <row r="10" spans="1:3">
      <c r="A10" s="4" t="s">
        <v>392</v>
      </c>
      <c r="B10" s="4" t="s">
        <v>393</v>
      </c>
      <c r="C10" s="4" t="s">
        <v>394</v>
      </c>
    </row>
    <row r="11" spans="1:3">
      <c r="A11" s="4" t="s">
        <v>395</v>
      </c>
    </row>
    <row r="12" spans="1:3">
      <c r="A12" s="3" t="s">
        <v>382</v>
      </c>
    </row>
    <row r="13" spans="1:3">
      <c r="A13" s="4" t="s">
        <v>383</v>
      </c>
      <c r="B13" s="6" t="n">
        <v>2046873</v>
      </c>
      <c r="C13" s="6" t="n">
        <v>1781995</v>
      </c>
    </row>
    <row r="14" spans="1:3">
      <c r="A14" s="4" t="s">
        <v>384</v>
      </c>
      <c r="B14" s="5" t="n">
        <v>58524</v>
      </c>
      <c r="C14" s="5" t="n">
        <v>50750</v>
      </c>
    </row>
    <row r="15" spans="1:3">
      <c r="A15" s="4" t="s">
        <v>385</v>
      </c>
      <c r="B15" s="5" t="n">
        <v>2105397</v>
      </c>
      <c r="C15" s="5" t="n">
        <v>1832745</v>
      </c>
    </row>
    <row r="16" spans="1:3">
      <c r="A16" s="4" t="s">
        <v>386</v>
      </c>
      <c r="B16" s="5" t="n">
        <v>35992</v>
      </c>
      <c r="C16" s="5" t="n">
        <v>6544</v>
      </c>
    </row>
    <row r="17" spans="1:3">
      <c r="A17" s="4" t="s">
        <v>387</v>
      </c>
      <c r="B17" s="5" t="n">
        <v>-1408</v>
      </c>
      <c r="C17" s="5" t="n">
        <v>-9174</v>
      </c>
    </row>
    <row r="18" spans="1:3">
      <c r="A18" s="4" t="s">
        <v>388</v>
      </c>
      <c r="B18" s="6" t="n">
        <v>2139981</v>
      </c>
      <c r="C18" s="6" t="n">
        <v>1830115</v>
      </c>
    </row>
    <row r="19" spans="1:3">
      <c r="A19" s="4" t="s">
        <v>389</v>
      </c>
      <c r="B19" s="4" t="s">
        <v>396</v>
      </c>
      <c r="C19" s="4" t="s">
        <v>397</v>
      </c>
    </row>
    <row r="20" spans="1:3">
      <c r="A20" s="4" t="s">
        <v>392</v>
      </c>
      <c r="B20" s="4" t="s">
        <v>398</v>
      </c>
      <c r="C20" s="4" t="s">
        <v>399</v>
      </c>
    </row>
    <row r="21" spans="1:3">
      <c r="A21" s="4" t="s">
        <v>400</v>
      </c>
    </row>
    <row r="22" spans="1:3">
      <c r="A22" s="3" t="s">
        <v>382</v>
      </c>
    </row>
    <row r="23" spans="1:3">
      <c r="A23" s="4" t="s">
        <v>383</v>
      </c>
      <c r="B23" s="6" t="n">
        <v>42622</v>
      </c>
      <c r="C23" s="6" t="n">
        <v>44418</v>
      </c>
    </row>
    <row r="24" spans="1:3">
      <c r="A24" s="4" t="s">
        <v>384</v>
      </c>
      <c r="B24" s="5" t="n">
        <v>298</v>
      </c>
      <c r="C24" s="5" t="n">
        <v>327</v>
      </c>
    </row>
    <row r="25" spans="1:3">
      <c r="A25" s="4" t="s">
        <v>385</v>
      </c>
      <c r="B25" s="5" t="n">
        <v>42920</v>
      </c>
      <c r="C25" s="5" t="n">
        <v>44745</v>
      </c>
    </row>
    <row r="26" spans="1:3">
      <c r="A26" s="4" t="s">
        <v>386</v>
      </c>
      <c r="B26" s="5" t="n">
        <v>0</v>
      </c>
      <c r="C26" s="5" t="n">
        <v>0</v>
      </c>
    </row>
    <row r="27" spans="1:3">
      <c r="A27" s="4" t="s">
        <v>387</v>
      </c>
      <c r="B27" s="5" t="n">
        <v>-9</v>
      </c>
      <c r="C27" s="5" t="n">
        <v>-388</v>
      </c>
    </row>
    <row r="28" spans="1:3">
      <c r="A28" s="4" t="s">
        <v>388</v>
      </c>
      <c r="B28" s="6" t="n">
        <v>42911</v>
      </c>
      <c r="C28" s="6" t="n">
        <v>44357</v>
      </c>
    </row>
    <row r="29" spans="1:3">
      <c r="A29" s="4" t="s">
        <v>389</v>
      </c>
      <c r="B29" s="4" t="s">
        <v>401</v>
      </c>
      <c r="C29" s="4" t="s">
        <v>401</v>
      </c>
    </row>
    <row r="30" spans="1:3">
      <c r="A30" s="4" t="s">
        <v>392</v>
      </c>
      <c r="B30" s="4" t="s">
        <v>402</v>
      </c>
      <c r="C30" s="4" t="s">
        <v>402</v>
      </c>
    </row>
    <row r="31" spans="1:3">
      <c r="A31" s="4" t="s">
        <v>403</v>
      </c>
    </row>
    <row r="32" spans="1:3">
      <c r="A32" s="3" t="s">
        <v>382</v>
      </c>
    </row>
    <row r="33" spans="1:3">
      <c r="A33" s="4" t="s">
        <v>383</v>
      </c>
      <c r="B33" s="6" t="n">
        <v>648694</v>
      </c>
      <c r="C33" s="6" t="n">
        <v>680743</v>
      </c>
    </row>
    <row r="34" spans="1:3">
      <c r="A34" s="4" t="s">
        <v>384</v>
      </c>
      <c r="B34" s="5" t="n">
        <v>-542216</v>
      </c>
      <c r="C34" s="5" t="n">
        <v>-565659</v>
      </c>
    </row>
    <row r="35" spans="1:3">
      <c r="A35" s="4" t="s">
        <v>385</v>
      </c>
      <c r="B35" s="5" t="n">
        <v>106478</v>
      </c>
      <c r="C35" s="5" t="n">
        <v>115084</v>
      </c>
    </row>
    <row r="36" spans="1:3">
      <c r="A36" s="4" t="s">
        <v>386</v>
      </c>
      <c r="B36" s="5" t="n">
        <v>1701</v>
      </c>
      <c r="C36" s="5" t="n">
        <v>1788</v>
      </c>
    </row>
    <row r="37" spans="1:3">
      <c r="A37" s="4" t="s">
        <v>387</v>
      </c>
      <c r="B37" s="5" t="n">
        <v>-3090</v>
      </c>
      <c r="C37" s="5" t="n">
        <v>-3064</v>
      </c>
    </row>
    <row r="38" spans="1:3">
      <c r="A38" s="4" t="s">
        <v>388</v>
      </c>
      <c r="B38" s="6" t="n">
        <v>105089</v>
      </c>
      <c r="C38" s="6" t="n">
        <v>113808</v>
      </c>
    </row>
    <row r="39" spans="1:3">
      <c r="A39" s="4" t="s">
        <v>389</v>
      </c>
      <c r="B39" s="4" t="s">
        <v>398</v>
      </c>
      <c r="C39" s="4" t="s">
        <v>398</v>
      </c>
    </row>
    <row r="40" spans="1:3">
      <c r="A40" s="4" t="s">
        <v>392</v>
      </c>
      <c r="B40" s="4" t="s">
        <v>404</v>
      </c>
      <c r="C40" s="4" t="s">
        <v>405</v>
      </c>
    </row>
    <row r="41" spans="1:3">
      <c r="A41" s="4" t="s">
        <v>406</v>
      </c>
    </row>
    <row r="42" spans="1:3">
      <c r="A42" s="3" t="s">
        <v>382</v>
      </c>
    </row>
    <row r="43" spans="1:3">
      <c r="A43" s="4" t="s">
        <v>383</v>
      </c>
      <c r="B43" s="6" t="n">
        <v>785687</v>
      </c>
      <c r="C43" s="6" t="n">
        <v>763753</v>
      </c>
    </row>
    <row r="44" spans="1:3">
      <c r="A44" s="4" t="s">
        <v>384</v>
      </c>
      <c r="B44" s="5" t="n">
        <v>-182370</v>
      </c>
      <c r="C44" s="5" t="n">
        <v>-189569</v>
      </c>
    </row>
    <row r="45" spans="1:3">
      <c r="A45" s="4" t="s">
        <v>385</v>
      </c>
      <c r="B45" s="5" t="n">
        <v>603317</v>
      </c>
      <c r="C45" s="5" t="n">
        <v>574184</v>
      </c>
    </row>
    <row r="46" spans="1:3">
      <c r="A46" s="4" t="s">
        <v>386</v>
      </c>
      <c r="B46" s="5" t="n">
        <v>54108</v>
      </c>
      <c r="C46" s="5" t="n">
        <v>50131</v>
      </c>
    </row>
    <row r="47" spans="1:3">
      <c r="A47" s="4" t="s">
        <v>387</v>
      </c>
      <c r="B47" s="5" t="n">
        <v>-586</v>
      </c>
      <c r="C47" s="5" t="n">
        <v>-2064</v>
      </c>
    </row>
    <row r="48" spans="1:3">
      <c r="A48" s="4" t="s">
        <v>388</v>
      </c>
      <c r="B48" s="6" t="n">
        <v>656839</v>
      </c>
      <c r="C48" s="6" t="n">
        <v>622251</v>
      </c>
    </row>
    <row r="49" spans="1:3">
      <c r="A49" s="4" t="s">
        <v>389</v>
      </c>
      <c r="B49" s="4" t="s">
        <v>407</v>
      </c>
      <c r="C49" s="4" t="s">
        <v>408</v>
      </c>
    </row>
    <row r="50" spans="1:3">
      <c r="A50" s="4" t="s">
        <v>392</v>
      </c>
      <c r="B50" s="4" t="s">
        <v>409</v>
      </c>
      <c r="C50" s="4" t="s">
        <v>410</v>
      </c>
    </row>
    <row r="51" spans="1:3">
      <c r="A51" s="4" t="s">
        <v>411</v>
      </c>
    </row>
    <row r="52" spans="1:3">
      <c r="A52" s="3" t="s">
        <v>382</v>
      </c>
    </row>
    <row r="53" spans="1:3">
      <c r="A53" s="4" t="s">
        <v>383</v>
      </c>
      <c r="B53" s="6" t="n">
        <v>282731</v>
      </c>
      <c r="C53" s="6" t="n">
        <v>296677</v>
      </c>
    </row>
    <row r="54" spans="1:3">
      <c r="A54" s="4" t="s">
        <v>384</v>
      </c>
      <c r="B54" s="5" t="n">
        <v>-279675</v>
      </c>
      <c r="C54" s="5" t="n">
        <v>-293520</v>
      </c>
    </row>
    <row r="55" spans="1:3">
      <c r="A55" s="4" t="s">
        <v>385</v>
      </c>
      <c r="B55" s="5" t="n">
        <v>3056</v>
      </c>
      <c r="C55" s="5" t="n">
        <v>3157</v>
      </c>
    </row>
    <row r="56" spans="1:3">
      <c r="A56" s="4" t="s">
        <v>386</v>
      </c>
      <c r="B56" s="5" t="n">
        <v>533</v>
      </c>
      <c r="C56" s="5" t="n">
        <v>879</v>
      </c>
    </row>
    <row r="57" spans="1:3">
      <c r="A57" s="4" t="s">
        <v>387</v>
      </c>
      <c r="B57" s="5" t="n">
        <v>-1088</v>
      </c>
      <c r="C57" s="5" t="n">
        <v>-937</v>
      </c>
    </row>
    <row r="58" spans="1:3">
      <c r="A58" s="4" t="s">
        <v>388</v>
      </c>
      <c r="B58" s="6" t="n">
        <v>2501</v>
      </c>
      <c r="C58" s="6" t="n">
        <v>3099</v>
      </c>
    </row>
    <row r="59" spans="1:3">
      <c r="A59" s="4" t="s">
        <v>389</v>
      </c>
      <c r="B59" s="4" t="s">
        <v>412</v>
      </c>
      <c r="C59" s="4" t="s">
        <v>412</v>
      </c>
    </row>
    <row r="60" spans="1:3">
      <c r="A60" s="4" t="s">
        <v>392</v>
      </c>
      <c r="B60" s="4" t="s">
        <v>413</v>
      </c>
      <c r="C60" s="4" t="s">
        <v>414</v>
      </c>
    </row>
    <row r="61" spans="1:3">
      <c r="A61" s="4" t="s">
        <v>415</v>
      </c>
    </row>
    <row r="62" spans="1:3">
      <c r="A62" s="3" t="s">
        <v>382</v>
      </c>
    </row>
    <row r="63" spans="1:3">
      <c r="A63" s="4" t="s">
        <v>383</v>
      </c>
      <c r="B63" s="6" t="n">
        <v>20605</v>
      </c>
      <c r="C63" s="6" t="n">
        <v>22125</v>
      </c>
    </row>
    <row r="64" spans="1:3">
      <c r="A64" s="4" t="s">
        <v>384</v>
      </c>
      <c r="B64" s="5" t="n">
        <v>-116</v>
      </c>
      <c r="C64" s="5" t="n">
        <v>-179</v>
      </c>
    </row>
    <row r="65" spans="1:3">
      <c r="A65" s="4" t="s">
        <v>385</v>
      </c>
      <c r="B65" s="5" t="n">
        <v>20489</v>
      </c>
      <c r="C65" s="5" t="n">
        <v>21946</v>
      </c>
    </row>
    <row r="66" spans="1:3">
      <c r="A66" s="4" t="s">
        <v>386</v>
      </c>
      <c r="B66" s="5" t="n">
        <v>0</v>
      </c>
      <c r="C66" s="5" t="n">
        <v>0</v>
      </c>
    </row>
    <row r="67" spans="1:3">
      <c r="A67" s="4" t="s">
        <v>387</v>
      </c>
      <c r="B67" s="5" t="n">
        <v>-290</v>
      </c>
      <c r="C67" s="5" t="n">
        <v>-786</v>
      </c>
    </row>
    <row r="68" spans="1:3">
      <c r="A68" s="4" t="s">
        <v>388</v>
      </c>
      <c r="B68" s="6" t="n">
        <v>20199</v>
      </c>
      <c r="C68" s="6" t="n">
        <v>21160</v>
      </c>
    </row>
    <row r="69" spans="1:3">
      <c r="A69" s="4" t="s">
        <v>389</v>
      </c>
      <c r="B69" s="4" t="s">
        <v>416</v>
      </c>
      <c r="C69" s="4" t="s">
        <v>417</v>
      </c>
    </row>
    <row r="70" spans="1:3">
      <c r="A70" s="4" t="s">
        <v>392</v>
      </c>
      <c r="B70" s="4" t="s">
        <v>418</v>
      </c>
      <c r="C70" s="4" t="s">
        <v>419</v>
      </c>
    </row>
    <row r="71" spans="1:3">
      <c r="A71" s="4" t="s">
        <v>420</v>
      </c>
    </row>
    <row r="72" spans="1:3">
      <c r="A72" s="3" t="s">
        <v>382</v>
      </c>
    </row>
    <row r="73" spans="1:3">
      <c r="A73" s="4" t="s">
        <v>383</v>
      </c>
      <c r="B73" s="6" t="n">
        <v>336448</v>
      </c>
      <c r="C73" s="6" t="n">
        <v>361514</v>
      </c>
    </row>
    <row r="74" spans="1:3">
      <c r="A74" s="4" t="s">
        <v>384</v>
      </c>
      <c r="B74" s="5" t="n">
        <v>-126349</v>
      </c>
      <c r="C74" s="5" t="n">
        <v>-163366</v>
      </c>
    </row>
    <row r="75" spans="1:3">
      <c r="A75" s="4" t="s">
        <v>385</v>
      </c>
      <c r="B75" s="5" t="n">
        <v>210099</v>
      </c>
      <c r="C75" s="5" t="n">
        <v>198148</v>
      </c>
    </row>
    <row r="76" spans="1:3">
      <c r="A76" s="4" t="s">
        <v>386</v>
      </c>
      <c r="B76" s="5" t="n">
        <v>17308</v>
      </c>
      <c r="C76" s="5" t="n">
        <v>14936</v>
      </c>
    </row>
    <row r="77" spans="1:3">
      <c r="A77" s="4" t="s">
        <v>387</v>
      </c>
      <c r="B77" s="5" t="n">
        <v>-401</v>
      </c>
      <c r="C77" s="5" t="n">
        <v>-2030</v>
      </c>
    </row>
    <row r="78" spans="1:3">
      <c r="A78" s="4" t="s">
        <v>388</v>
      </c>
      <c r="B78" s="6" t="n">
        <v>227006</v>
      </c>
      <c r="C78" s="6" t="n">
        <v>211054</v>
      </c>
    </row>
    <row r="79" spans="1:3">
      <c r="A79" s="4" t="s">
        <v>389</v>
      </c>
      <c r="B79" s="4" t="s">
        <v>421</v>
      </c>
      <c r="C79" s="4" t="s">
        <v>422</v>
      </c>
    </row>
    <row r="80" spans="1:3">
      <c r="A80" s="4" t="s">
        <v>392</v>
      </c>
      <c r="B80" s="4" t="s">
        <v>423</v>
      </c>
      <c r="C80" s="4" t="s">
        <v>424</v>
      </c>
    </row>
    <row r="81" spans="1:3">
      <c r="A81" s="4" t="s">
        <v>425</v>
      </c>
    </row>
    <row r="82" spans="1:3">
      <c r="A82" s="3" t="s">
        <v>382</v>
      </c>
    </row>
    <row r="83" spans="1:3">
      <c r="A83" s="4" t="s">
        <v>383</v>
      </c>
      <c r="B83" s="6" t="n">
        <v>3392935</v>
      </c>
      <c r="C83" s="6" t="n">
        <v>3401670</v>
      </c>
    </row>
    <row r="84" spans="1:3">
      <c r="A84" s="4" t="s">
        <v>384</v>
      </c>
      <c r="B84" s="5" t="n">
        <v>-3346783</v>
      </c>
      <c r="C84" s="5" t="n">
        <v>-3354311</v>
      </c>
    </row>
    <row r="85" spans="1:3">
      <c r="A85" s="4" t="s">
        <v>385</v>
      </c>
      <c r="B85" s="5" t="n">
        <v>46152</v>
      </c>
      <c r="C85" s="5" t="n">
        <v>47359</v>
      </c>
    </row>
    <row r="86" spans="1:3">
      <c r="A86" s="4" t="s">
        <v>386</v>
      </c>
      <c r="B86" s="5" t="n">
        <v>3413</v>
      </c>
      <c r="C86" s="5" t="n">
        <v>3243</v>
      </c>
    </row>
    <row r="87" spans="1:3">
      <c r="A87" s="4" t="s">
        <v>387</v>
      </c>
      <c r="B87" s="5" t="n">
        <v>-168</v>
      </c>
      <c r="C87" s="5" t="n">
        <v>-271</v>
      </c>
    </row>
    <row r="88" spans="1:3">
      <c r="A88" s="4" t="s">
        <v>388</v>
      </c>
      <c r="B88" s="6" t="n">
        <v>49397</v>
      </c>
      <c r="C88" s="6" t="n">
        <v>50331</v>
      </c>
    </row>
    <row r="89" spans="1:3">
      <c r="A89" s="4" t="s">
        <v>389</v>
      </c>
      <c r="B89" s="4" t="s">
        <v>426</v>
      </c>
      <c r="C89" s="4" t="s">
        <v>426</v>
      </c>
    </row>
    <row r="90" spans="1:3">
      <c r="A90" s="4" t="s">
        <v>392</v>
      </c>
      <c r="B90" s="4" t="s">
        <v>427</v>
      </c>
      <c r="C90" s="4" t="s">
        <v>428</v>
      </c>
    </row>
    <row r="91" spans="1:3">
      <c r="A91" s="4" t="s">
        <v>429</v>
      </c>
    </row>
    <row r="92" spans="1:3">
      <c r="A92" s="3" t="s">
        <v>382</v>
      </c>
    </row>
    <row r="93" spans="1:3">
      <c r="A93" s="4" t="s">
        <v>383</v>
      </c>
      <c r="B93" s="6" t="n">
        <v>2738189</v>
      </c>
      <c r="C93" s="6" t="n">
        <v>2507156</v>
      </c>
    </row>
    <row r="94" spans="1:3">
      <c r="A94" s="4" t="s">
        <v>384</v>
      </c>
      <c r="B94" s="5" t="n">
        <v>-483394</v>
      </c>
      <c r="C94" s="5" t="n">
        <v>-514582</v>
      </c>
    </row>
    <row r="95" spans="1:3">
      <c r="A95" s="4" t="s">
        <v>385</v>
      </c>
      <c r="B95" s="5" t="n">
        <v>2254795</v>
      </c>
      <c r="C95" s="5" t="n">
        <v>1992574</v>
      </c>
    </row>
    <row r="96" spans="1:3">
      <c r="A96" s="4" t="s">
        <v>386</v>
      </c>
      <c r="B96" s="5" t="n">
        <v>37693</v>
      </c>
      <c r="C96" s="5" t="n">
        <v>8332</v>
      </c>
    </row>
    <row r="97" spans="1:3">
      <c r="A97" s="4" t="s">
        <v>387</v>
      </c>
      <c r="B97" s="5" t="n">
        <v>-4507</v>
      </c>
      <c r="C97" s="5" t="n">
        <v>-12626</v>
      </c>
    </row>
    <row r="98" spans="1:3">
      <c r="A98" s="4" t="s">
        <v>388</v>
      </c>
      <c r="B98" s="6" t="n">
        <v>2287981</v>
      </c>
      <c r="C98" s="6" t="n">
        <v>1988280</v>
      </c>
    </row>
    <row r="99" spans="1:3">
      <c r="A99" s="4" t="s">
        <v>389</v>
      </c>
      <c r="B99" s="4" t="s">
        <v>430</v>
      </c>
      <c r="C99" s="4" t="s">
        <v>431</v>
      </c>
    </row>
    <row r="100" spans="1:3">
      <c r="A100" s="4" t="s">
        <v>392</v>
      </c>
      <c r="B100" s="4" t="s">
        <v>432</v>
      </c>
      <c r="C100" s="4" t="s">
        <v>433</v>
      </c>
    </row>
    <row r="101" spans="1:3">
      <c r="A101" s="4" t="s">
        <v>434</v>
      </c>
    </row>
    <row r="102" spans="1:3">
      <c r="A102" s="3" t="s">
        <v>382</v>
      </c>
    </row>
    <row r="103" spans="1:3">
      <c r="A103" s="4" t="s">
        <v>383</v>
      </c>
      <c r="B103" s="6" t="n">
        <v>1068418</v>
      </c>
      <c r="C103" s="6" t="n">
        <v>1060430</v>
      </c>
    </row>
    <row r="104" spans="1:3">
      <c r="A104" s="4" t="s">
        <v>384</v>
      </c>
      <c r="B104" s="5" t="n">
        <v>-462045</v>
      </c>
      <c r="C104" s="5" t="n">
        <v>-483089</v>
      </c>
    </row>
    <row r="105" spans="1:3">
      <c r="A105" s="4" t="s">
        <v>385</v>
      </c>
      <c r="B105" s="5" t="n">
        <v>606373</v>
      </c>
      <c r="C105" s="5" t="n">
        <v>577341</v>
      </c>
    </row>
    <row r="106" spans="1:3">
      <c r="A106" s="4" t="s">
        <v>386</v>
      </c>
      <c r="B106" s="5" t="n">
        <v>54641</v>
      </c>
      <c r="C106" s="5" t="n">
        <v>51010</v>
      </c>
    </row>
    <row r="107" spans="1:3">
      <c r="A107" s="4" t="s">
        <v>387</v>
      </c>
      <c r="B107" s="5" t="n">
        <v>-1674</v>
      </c>
      <c r="C107" s="5" t="n">
        <v>-3001</v>
      </c>
    </row>
    <row r="108" spans="1:3">
      <c r="A108" s="4" t="s">
        <v>388</v>
      </c>
      <c r="B108" s="6" t="n">
        <v>659340</v>
      </c>
      <c r="C108" s="6" t="n">
        <v>625350</v>
      </c>
    </row>
    <row r="109" spans="1:3">
      <c r="A109" s="4" t="s">
        <v>389</v>
      </c>
      <c r="B109" s="4" t="s">
        <v>435</v>
      </c>
      <c r="C109" s="4" t="s">
        <v>436</v>
      </c>
    </row>
    <row r="110" spans="1:3">
      <c r="A110" s="4" t="s">
        <v>392</v>
      </c>
      <c r="B110" s="4" t="s">
        <v>437</v>
      </c>
      <c r="C110" s="4" t="s">
        <v>438</v>
      </c>
    </row>
    <row r="111" spans="1:3">
      <c r="A111" s="4" t="s">
        <v>439</v>
      </c>
    </row>
    <row r="112" spans="1:3">
      <c r="A112" s="3" t="s">
        <v>382</v>
      </c>
    </row>
    <row r="113" spans="1:3">
      <c r="A113" s="4" t="s">
        <v>383</v>
      </c>
      <c r="B113" s="6" t="n">
        <v>3729383</v>
      </c>
      <c r="C113" s="6" t="n">
        <v>3763184</v>
      </c>
    </row>
    <row r="114" spans="1:3">
      <c r="A114" s="4" t="s">
        <v>384</v>
      </c>
      <c r="B114" s="5" t="n">
        <v>-3473132</v>
      </c>
      <c r="C114" s="5" t="n">
        <v>-3517677</v>
      </c>
    </row>
    <row r="115" spans="1:3">
      <c r="A115" s="4" t="s">
        <v>385</v>
      </c>
      <c r="B115" s="5" t="n">
        <v>256251</v>
      </c>
      <c r="C115" s="5" t="n">
        <v>245507</v>
      </c>
    </row>
    <row r="116" spans="1:3">
      <c r="A116" s="4" t="s">
        <v>386</v>
      </c>
      <c r="B116" s="5" t="n">
        <v>20721</v>
      </c>
      <c r="C116" s="5" t="n">
        <v>18179</v>
      </c>
    </row>
    <row r="117" spans="1:3">
      <c r="A117" s="4" t="s">
        <v>387</v>
      </c>
      <c r="B117" s="5" t="n">
        <v>-569</v>
      </c>
      <c r="C117" s="5" t="n">
        <v>-2301</v>
      </c>
    </row>
    <row r="118" spans="1:3">
      <c r="A118" s="4" t="s">
        <v>388</v>
      </c>
      <c r="B118" s="6" t="n">
        <v>276403</v>
      </c>
      <c r="C118" s="6" t="n">
        <v>261385</v>
      </c>
    </row>
    <row r="119" spans="1:3">
      <c r="A119" s="4" t="s">
        <v>389</v>
      </c>
      <c r="B119" s="4" t="s">
        <v>440</v>
      </c>
      <c r="C119" s="4" t="s">
        <v>441</v>
      </c>
    </row>
    <row r="120" spans="1:3">
      <c r="A120" s="4" t="s">
        <v>392</v>
      </c>
      <c r="B120" s="4" t="s">
        <v>442</v>
      </c>
      <c r="C120" s="4" t="s">
        <v>443</v>
      </c>
    </row>
    <row r="121" spans="1:3">
      <c r="A121" s="4" t="s">
        <v>444</v>
      </c>
    </row>
    <row r="122" spans="1:3">
      <c r="A122" s="3" t="s">
        <v>382</v>
      </c>
    </row>
    <row r="123" spans="1:3">
      <c r="A123" s="4" t="s">
        <v>383</v>
      </c>
      <c r="B123" s="6" t="n">
        <v>4818406</v>
      </c>
      <c r="C123" s="6" t="n">
        <v>4845739</v>
      </c>
    </row>
    <row r="124" spans="1:3">
      <c r="A124" s="4" t="s">
        <v>384</v>
      </c>
      <c r="B124" s="5" t="n">
        <v>-3935293</v>
      </c>
      <c r="C124" s="5" t="n">
        <v>-4000945</v>
      </c>
    </row>
    <row r="125" spans="1:3">
      <c r="A125" s="4" t="s">
        <v>385</v>
      </c>
      <c r="B125" s="5" t="n">
        <v>883113</v>
      </c>
      <c r="C125" s="5" t="n">
        <v>844794</v>
      </c>
    </row>
    <row r="126" spans="1:3">
      <c r="A126" s="4" t="s">
        <v>386</v>
      </c>
      <c r="B126" s="5" t="n">
        <v>75362</v>
      </c>
      <c r="C126" s="5" t="n">
        <v>69189</v>
      </c>
    </row>
    <row r="127" spans="1:3">
      <c r="A127" s="4" t="s">
        <v>387</v>
      </c>
      <c r="B127" s="5" t="n">
        <v>-2533</v>
      </c>
      <c r="C127" s="5" t="n">
        <v>-6088</v>
      </c>
    </row>
    <row r="128" spans="1:3">
      <c r="A128" s="4" t="s">
        <v>388</v>
      </c>
      <c r="B128" s="6" t="n">
        <v>955942</v>
      </c>
      <c r="C128" s="6" t="n">
        <v>907895</v>
      </c>
    </row>
    <row r="129" spans="1:3">
      <c r="A129" s="4" t="s">
        <v>389</v>
      </c>
      <c r="B129" s="4" t="s">
        <v>445</v>
      </c>
      <c r="C129" s="4" t="s">
        <v>446</v>
      </c>
    </row>
    <row r="130" spans="1:3">
      <c r="A130" s="4" t="s">
        <v>392</v>
      </c>
      <c r="B130" s="4" t="s">
        <v>447</v>
      </c>
      <c r="C130" s="4" t="s">
        <v>4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198</v>
      </c>
    </row>
    <row r="3" spans="1:3">
      <c r="A3" s="4" t="s">
        <v>450</v>
      </c>
      <c r="B3" s="6" t="n">
        <v>142762</v>
      </c>
      <c r="C3" s="6" t="n">
        <v>966620</v>
      </c>
    </row>
    <row r="4" spans="1:3">
      <c r="A4" s="4" t="s">
        <v>451</v>
      </c>
      <c r="B4" s="5" t="n">
        <v>-2554</v>
      </c>
      <c r="C4" s="5" t="n">
        <v>-14937</v>
      </c>
    </row>
    <row r="5" spans="1:3">
      <c r="A5" s="4" t="s">
        <v>452</v>
      </c>
      <c r="B5" s="5" t="n">
        <v>250514</v>
      </c>
      <c r="C5" s="5" t="n">
        <v>81170</v>
      </c>
    </row>
    <row r="6" spans="1:3">
      <c r="A6" s="4" t="s">
        <v>453</v>
      </c>
      <c r="B6" s="6" t="n">
        <v>-4486</v>
      </c>
      <c r="C6" s="6" t="n">
        <v>-37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54</v>
      </c>
      <c r="B1" s="2" t="s">
        <v>1</v>
      </c>
    </row>
    <row r="2" spans="1:4">
      <c r="B2" s="2" t="s">
        <v>455</v>
      </c>
      <c r="C2" s="2" t="s">
        <v>456</v>
      </c>
      <c r="D2" s="2" t="s">
        <v>457</v>
      </c>
    </row>
    <row r="3" spans="1:4">
      <c r="A3" s="3" t="s">
        <v>382</v>
      </c>
    </row>
    <row r="4" spans="1:4">
      <c r="A4" s="4" t="s">
        <v>458</v>
      </c>
      <c r="B4" s="6" t="n">
        <v>2400</v>
      </c>
    </row>
    <row r="5" spans="1:4">
      <c r="A5" s="4" t="s">
        <v>151</v>
      </c>
      <c r="B5" s="5" t="n">
        <v>213027</v>
      </c>
      <c r="C5" s="6" t="n">
        <v>728366</v>
      </c>
    </row>
    <row r="6" spans="1:4">
      <c r="A6" s="4" t="s">
        <v>459</v>
      </c>
      <c r="B6" s="5" t="n">
        <v>68389</v>
      </c>
      <c r="C6" s="5" t="n">
        <v>104654</v>
      </c>
      <c r="D6" s="6" t="n">
        <v>0</v>
      </c>
    </row>
    <row r="7" spans="1:4">
      <c r="A7" s="4" t="s">
        <v>460</v>
      </c>
    </row>
    <row r="8" spans="1:4">
      <c r="A8" s="3" t="s">
        <v>382</v>
      </c>
    </row>
    <row r="9" spans="1:4">
      <c r="A9" s="4" t="s">
        <v>461</v>
      </c>
      <c r="B9" s="5" t="n">
        <v>300</v>
      </c>
      <c r="C9" s="5" t="n">
        <v>600</v>
      </c>
    </row>
    <row r="10" spans="1:4">
      <c r="A10" s="4" t="s">
        <v>462</v>
      </c>
    </row>
    <row r="11" spans="1:4">
      <c r="A11" s="3" t="s">
        <v>382</v>
      </c>
    </row>
    <row r="12" spans="1:4">
      <c r="A12" s="4" t="s">
        <v>458</v>
      </c>
      <c r="B12" s="6" t="n">
        <v>2400</v>
      </c>
      <c r="C12" s="6" t="n">
        <v>1000</v>
      </c>
    </row>
    <row r="13" spans="1:4">
      <c r="A13" s="4" t="s">
        <v>463</v>
      </c>
      <c r="B13" s="5" t="n">
        <v>26</v>
      </c>
      <c r="C13" s="5" t="n">
        <v>57</v>
      </c>
    </row>
    <row r="14" spans="1:4">
      <c r="A14" s="4" t="s">
        <v>151</v>
      </c>
      <c r="B14" s="6" t="n">
        <v>213000</v>
      </c>
      <c r="C14" s="6" t="n">
        <v>728400</v>
      </c>
    </row>
    <row r="15" spans="1:4">
      <c r="A15" s="4" t="s">
        <v>464</v>
      </c>
      <c r="B15" s="5" t="n">
        <v>4300</v>
      </c>
      <c r="C15" s="5" t="n">
        <v>5900</v>
      </c>
    </row>
    <row r="16" spans="1:4">
      <c r="A16" s="4" t="s">
        <v>465</v>
      </c>
      <c r="B16" s="6" t="n">
        <v>2200</v>
      </c>
      <c r="C16" s="6" t="n">
        <v>18400</v>
      </c>
    </row>
    <row r="17" spans="1:4">
      <c r="A17" s="4" t="s">
        <v>466</v>
      </c>
    </row>
    <row r="18" spans="1:4">
      <c r="A18" s="3" t="s">
        <v>382</v>
      </c>
    </row>
    <row r="19" spans="1:4">
      <c r="A19" s="4" t="s">
        <v>463</v>
      </c>
      <c r="B19" s="5" t="n">
        <v>5</v>
      </c>
      <c r="C19" s="5" t="n">
        <v>8</v>
      </c>
    </row>
    <row r="20" spans="1:4">
      <c r="A20" s="4" t="s">
        <v>151</v>
      </c>
      <c r="B20" s="6" t="n">
        <v>68400</v>
      </c>
      <c r="C20" s="6" t="n">
        <v>104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41490</v>
      </c>
      <c r="C4" s="6" t="n">
        <v>39357</v>
      </c>
    </row>
    <row r="5" spans="1:3">
      <c r="A5" s="4" t="s">
        <v>80</v>
      </c>
      <c r="B5" s="5" t="n">
        <v>23341</v>
      </c>
      <c r="C5" s="5" t="n">
        <v>15326</v>
      </c>
    </row>
    <row r="6" spans="1:3">
      <c r="A6" s="4" t="s">
        <v>81</v>
      </c>
      <c r="B6" s="5" t="n">
        <v>18149</v>
      </c>
      <c r="C6" s="5" t="n">
        <v>24031</v>
      </c>
    </row>
    <row r="7" spans="1:3">
      <c r="A7" s="3" t="s">
        <v>82</v>
      </c>
    </row>
    <row r="8" spans="1:3">
      <c r="A8" s="4" t="s">
        <v>83</v>
      </c>
      <c r="B8" s="5" t="n">
        <v>3397</v>
      </c>
      <c r="C8" s="5" t="n">
        <v>0</v>
      </c>
    </row>
    <row r="9" spans="1:3">
      <c r="A9" s="4" t="s">
        <v>84</v>
      </c>
      <c r="B9" s="5" t="n">
        <v>-20610</v>
      </c>
      <c r="C9" s="5" t="n">
        <v>-11839</v>
      </c>
    </row>
    <row r="10" spans="1:3">
      <c r="A10" s="4" t="s">
        <v>85</v>
      </c>
      <c r="B10" s="5" t="n">
        <v>1781</v>
      </c>
      <c r="C10" s="5" t="n">
        <v>-1470</v>
      </c>
    </row>
    <row r="11" spans="1:3">
      <c r="A11" s="4" t="s">
        <v>86</v>
      </c>
      <c r="B11" s="5" t="n">
        <v>46753</v>
      </c>
      <c r="C11" s="5" t="n">
        <v>-36155</v>
      </c>
    </row>
    <row r="12" spans="1:3">
      <c r="A12" s="4" t="s">
        <v>87</v>
      </c>
      <c r="B12" s="5" t="n">
        <v>-10086</v>
      </c>
      <c r="C12" s="5" t="n">
        <v>37090</v>
      </c>
    </row>
    <row r="13" spans="1:3">
      <c r="A13" s="4" t="s">
        <v>88</v>
      </c>
      <c r="B13" s="5" t="n">
        <v>596</v>
      </c>
      <c r="C13" s="5" t="n">
        <v>0</v>
      </c>
    </row>
    <row r="14" spans="1:3">
      <c r="A14" s="4" t="s">
        <v>89</v>
      </c>
      <c r="B14" s="5" t="n">
        <v>21831</v>
      </c>
      <c r="C14" s="5" t="n">
        <v>-12374</v>
      </c>
    </row>
    <row r="15" spans="1:3">
      <c r="A15" s="3" t="s">
        <v>90</v>
      </c>
    </row>
    <row r="16" spans="1:3">
      <c r="A16" s="4" t="s">
        <v>91</v>
      </c>
      <c r="B16" s="5" t="n">
        <v>2345</v>
      </c>
      <c r="C16" s="5" t="n">
        <v>2439</v>
      </c>
    </row>
    <row r="17" spans="1:3">
      <c r="A17" s="4" t="s">
        <v>92</v>
      </c>
      <c r="B17" s="5" t="n">
        <v>3830</v>
      </c>
      <c r="C17" s="5" t="n">
        <v>3223</v>
      </c>
    </row>
    <row r="18" spans="1:3">
      <c r="A18" s="4" t="s">
        <v>93</v>
      </c>
      <c r="B18" s="5" t="n">
        <v>126</v>
      </c>
      <c r="C18" s="5" t="n">
        <v>51</v>
      </c>
    </row>
    <row r="19" spans="1:3">
      <c r="A19" s="4" t="s">
        <v>94</v>
      </c>
      <c r="B19" s="5" t="n">
        <v>92</v>
      </c>
      <c r="C19" s="5" t="n">
        <v>375</v>
      </c>
    </row>
    <row r="20" spans="1:3">
      <c r="A20" s="4" t="s">
        <v>95</v>
      </c>
      <c r="B20" s="5" t="n">
        <v>371</v>
      </c>
      <c r="C20" s="5" t="n">
        <v>62</v>
      </c>
    </row>
    <row r="21" spans="1:3">
      <c r="A21" s="4" t="s">
        <v>96</v>
      </c>
      <c r="B21" s="5" t="n">
        <v>1447</v>
      </c>
      <c r="C21" s="5" t="n">
        <v>0</v>
      </c>
    </row>
    <row r="22" spans="1:3">
      <c r="A22" s="4" t="s">
        <v>97</v>
      </c>
      <c r="B22" s="5" t="n">
        <v>1843</v>
      </c>
      <c r="C22" s="5" t="n">
        <v>0</v>
      </c>
    </row>
    <row r="23" spans="1:3">
      <c r="A23" s="4" t="s">
        <v>98</v>
      </c>
      <c r="B23" s="5" t="n">
        <v>10054</v>
      </c>
      <c r="C23" s="5" t="n">
        <v>6150</v>
      </c>
    </row>
    <row r="24" spans="1:3">
      <c r="A24" s="4" t="s">
        <v>99</v>
      </c>
      <c r="B24" s="5" t="n">
        <v>29926</v>
      </c>
      <c r="C24" s="5" t="n">
        <v>5507</v>
      </c>
    </row>
    <row r="25" spans="1:3">
      <c r="A25" s="4" t="s">
        <v>100</v>
      </c>
      <c r="B25" s="5" t="n">
        <v>-771</v>
      </c>
      <c r="C25" s="5" t="n">
        <v>2740</v>
      </c>
    </row>
    <row r="26" spans="1:3">
      <c r="A26" s="4" t="s">
        <v>101</v>
      </c>
      <c r="B26" s="5" t="n">
        <v>29155</v>
      </c>
      <c r="C26" s="5" t="n">
        <v>8247</v>
      </c>
    </row>
    <row r="27" spans="1:3">
      <c r="A27" s="4" t="s">
        <v>102</v>
      </c>
      <c r="B27" s="5" t="n">
        <v>3367</v>
      </c>
      <c r="C27" s="5" t="n">
        <v>3367</v>
      </c>
    </row>
    <row r="28" spans="1:3">
      <c r="A28" s="4" t="s">
        <v>103</v>
      </c>
      <c r="B28" s="6" t="n">
        <v>25788</v>
      </c>
      <c r="C28" s="6" t="n">
        <v>4880</v>
      </c>
    </row>
    <row r="29" spans="1:3">
      <c r="A29" s="3" t="s">
        <v>104</v>
      </c>
    </row>
    <row r="30" spans="1:3">
      <c r="A30" s="4" t="s">
        <v>105</v>
      </c>
      <c r="B30" s="7" t="n">
        <v>0.84</v>
      </c>
      <c r="C30" s="7" t="n">
        <v>0.17</v>
      </c>
    </row>
    <row r="31" spans="1:3">
      <c r="A31" s="4" t="s">
        <v>106</v>
      </c>
      <c r="B31" s="7" t="n">
        <v>0.84</v>
      </c>
      <c r="C31" s="7" t="n">
        <v>0.17</v>
      </c>
    </row>
    <row r="32" spans="1:3">
      <c r="A32" s="3" t="s">
        <v>107</v>
      </c>
    </row>
    <row r="33" spans="1:3">
      <c r="A33" s="4" t="s">
        <v>108</v>
      </c>
      <c r="B33" s="5" t="n">
        <v>30551</v>
      </c>
      <c r="C33" s="5" t="n">
        <v>28196</v>
      </c>
    </row>
    <row r="34" spans="1:3">
      <c r="A34" s="4" t="s">
        <v>109</v>
      </c>
      <c r="B34" s="5" t="n">
        <v>30581</v>
      </c>
      <c r="C34" s="5" t="n">
        <v>28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7</v>
      </c>
    </row>
    <row r="2" spans="1:3">
      <c r="A2" s="4" t="s">
        <v>468</v>
      </c>
    </row>
    <row r="3" spans="1:3">
      <c r="A3" s="3" t="s">
        <v>382</v>
      </c>
    </row>
    <row r="4" spans="1:3">
      <c r="A4" s="4" t="s">
        <v>469</v>
      </c>
      <c r="B4" s="6" t="n">
        <v>2287981</v>
      </c>
      <c r="C4" s="6" t="n">
        <v>1988280</v>
      </c>
    </row>
    <row r="5" spans="1:3">
      <c r="A5" s="4" t="s">
        <v>470</v>
      </c>
      <c r="B5" s="6" t="n">
        <v>2254795</v>
      </c>
      <c r="C5" s="6" t="n">
        <v>1992574</v>
      </c>
    </row>
    <row r="6" spans="1:3">
      <c r="A6" s="4" t="s">
        <v>471</v>
      </c>
      <c r="B6" s="4" t="s">
        <v>430</v>
      </c>
      <c r="C6" s="4" t="s">
        <v>431</v>
      </c>
    </row>
    <row r="7" spans="1:3">
      <c r="A7" s="4" t="s">
        <v>472</v>
      </c>
    </row>
    <row r="8" spans="1:3">
      <c r="A8" s="3" t="s">
        <v>382</v>
      </c>
    </row>
    <row r="9" spans="1:3">
      <c r="A9" s="4" t="s">
        <v>473</v>
      </c>
      <c r="B9" s="6" t="n">
        <v>0</v>
      </c>
      <c r="C9" s="6" t="n">
        <v>0</v>
      </c>
    </row>
    <row r="10" spans="1:3">
      <c r="A10" s="4" t="s">
        <v>474</v>
      </c>
      <c r="B10" s="6" t="n">
        <v>0</v>
      </c>
      <c r="C10" s="6" t="n">
        <v>0</v>
      </c>
    </row>
    <row r="11" spans="1:3">
      <c r="A11" s="4" t="s">
        <v>475</v>
      </c>
      <c r="B11" s="4" t="s">
        <v>476</v>
      </c>
      <c r="C11" s="4" t="s">
        <v>476</v>
      </c>
    </row>
    <row r="12" spans="1:3">
      <c r="A12" s="4" t="s">
        <v>477</v>
      </c>
    </row>
    <row r="13" spans="1:3">
      <c r="A13" s="3" t="s">
        <v>382</v>
      </c>
    </row>
    <row r="14" spans="1:3">
      <c r="A14" s="4" t="s">
        <v>478</v>
      </c>
      <c r="B14" s="6" t="n">
        <v>58962</v>
      </c>
      <c r="C14" s="6" t="n">
        <v>61644</v>
      </c>
    </row>
    <row r="15" spans="1:3">
      <c r="A15" s="4" t="s">
        <v>479</v>
      </c>
      <c r="B15" s="6" t="n">
        <v>58485</v>
      </c>
      <c r="C15" s="6" t="n">
        <v>61305</v>
      </c>
    </row>
    <row r="16" spans="1:3">
      <c r="A16" s="4" t="s">
        <v>480</v>
      </c>
      <c r="B16" s="4" t="s">
        <v>481</v>
      </c>
      <c r="C16" s="4" t="s">
        <v>481</v>
      </c>
    </row>
    <row r="17" spans="1:3">
      <c r="A17" s="4" t="s">
        <v>482</v>
      </c>
    </row>
    <row r="18" spans="1:3">
      <c r="A18" s="3" t="s">
        <v>382</v>
      </c>
    </row>
    <row r="19" spans="1:3">
      <c r="A19" s="4" t="s">
        <v>483</v>
      </c>
      <c r="B19" s="6" t="n">
        <v>2229019</v>
      </c>
      <c r="C19" s="6" t="n">
        <v>1908417</v>
      </c>
    </row>
    <row r="20" spans="1:3">
      <c r="A20" s="4" t="s">
        <v>484</v>
      </c>
      <c r="B20" s="6" t="n">
        <v>2196310</v>
      </c>
      <c r="C20" s="6" t="n">
        <v>1912545</v>
      </c>
    </row>
    <row r="21" spans="1:3">
      <c r="A21" s="4" t="s">
        <v>485</v>
      </c>
      <c r="B21" s="4" t="s">
        <v>486</v>
      </c>
      <c r="C21" s="4" t="s">
        <v>487</v>
      </c>
    </row>
    <row r="22" spans="1:3">
      <c r="A22" s="4" t="s">
        <v>488</v>
      </c>
    </row>
    <row r="23" spans="1:3">
      <c r="A23" s="3" t="s">
        <v>382</v>
      </c>
    </row>
    <row r="24" spans="1:3">
      <c r="A24" s="4" t="s">
        <v>489</v>
      </c>
      <c r="B24" s="6" t="n">
        <v>0</v>
      </c>
      <c r="C24" s="6" t="n">
        <v>18219</v>
      </c>
    </row>
    <row r="25" spans="1:3">
      <c r="A25" s="4" t="s">
        <v>490</v>
      </c>
      <c r="B25" s="6" t="n">
        <v>0</v>
      </c>
      <c r="C25" s="6" t="n">
        <v>18724</v>
      </c>
    </row>
    <row r="26" spans="1:3">
      <c r="A26" s="4" t="s">
        <v>491</v>
      </c>
      <c r="B26" s="4" t="s">
        <v>476</v>
      </c>
      <c r="C26" s="4" t="s">
        <v>492</v>
      </c>
    </row>
    <row r="27" spans="1:3">
      <c r="A27" s="4" t="s">
        <v>493</v>
      </c>
    </row>
    <row r="28" spans="1:3">
      <c r="A28" s="3" t="s">
        <v>382</v>
      </c>
    </row>
    <row r="29" spans="1:3">
      <c r="A29" s="4" t="s">
        <v>469</v>
      </c>
      <c r="B29" s="6" t="n">
        <v>955942</v>
      </c>
      <c r="C29" s="6" t="n">
        <v>907895</v>
      </c>
    </row>
    <row r="30" spans="1:3">
      <c r="A30" s="4" t="s">
        <v>470</v>
      </c>
      <c r="B30" s="6" t="n">
        <v>883113</v>
      </c>
      <c r="C30" s="6" t="n">
        <v>844794</v>
      </c>
    </row>
    <row r="31" spans="1:3">
      <c r="A31" s="4" t="s">
        <v>471</v>
      </c>
      <c r="B31" s="4" t="s">
        <v>445</v>
      </c>
      <c r="C31" s="4" t="s">
        <v>446</v>
      </c>
    </row>
    <row r="32" spans="1:3">
      <c r="A32" s="4" t="s">
        <v>494</v>
      </c>
    </row>
    <row r="33" spans="1:3">
      <c r="A33" s="3" t="s">
        <v>382</v>
      </c>
    </row>
    <row r="34" spans="1:3">
      <c r="A34" s="4" t="s">
        <v>473</v>
      </c>
      <c r="B34" s="6" t="n">
        <v>90407</v>
      </c>
      <c r="C34" s="6" t="n">
        <v>73194</v>
      </c>
    </row>
    <row r="35" spans="1:3">
      <c r="A35" s="4" t="s">
        <v>474</v>
      </c>
      <c r="B35" s="6" t="n">
        <v>90496</v>
      </c>
      <c r="C35" s="6" t="n">
        <v>73738</v>
      </c>
    </row>
    <row r="36" spans="1:3">
      <c r="A36" s="4" t="s">
        <v>475</v>
      </c>
      <c r="B36" s="4" t="s">
        <v>495</v>
      </c>
      <c r="C36" s="4" t="s">
        <v>496</v>
      </c>
    </row>
    <row r="37" spans="1:3">
      <c r="A37" s="4" t="s">
        <v>497</v>
      </c>
    </row>
    <row r="38" spans="1:3">
      <c r="A38" s="3" t="s">
        <v>382</v>
      </c>
    </row>
    <row r="39" spans="1:3">
      <c r="A39" s="4" t="s">
        <v>478</v>
      </c>
      <c r="B39" s="6" t="n">
        <v>283537</v>
      </c>
      <c r="C39" s="6" t="n">
        <v>240232</v>
      </c>
    </row>
    <row r="40" spans="1:3">
      <c r="A40" s="4" t="s">
        <v>479</v>
      </c>
      <c r="B40" s="6" t="n">
        <v>267034</v>
      </c>
      <c r="C40" s="6" t="n">
        <v>226342</v>
      </c>
    </row>
    <row r="41" spans="1:3">
      <c r="A41" s="4" t="s">
        <v>480</v>
      </c>
      <c r="B41" s="4" t="s">
        <v>498</v>
      </c>
      <c r="C41" s="4" t="s">
        <v>499</v>
      </c>
    </row>
    <row r="42" spans="1:3">
      <c r="A42" s="4" t="s">
        <v>500</v>
      </c>
    </row>
    <row r="43" spans="1:3">
      <c r="A43" s="3" t="s">
        <v>382</v>
      </c>
    </row>
    <row r="44" spans="1:3">
      <c r="A44" s="4" t="s">
        <v>483</v>
      </c>
      <c r="B44" s="6" t="n">
        <v>388946</v>
      </c>
      <c r="C44" s="6" t="n">
        <v>420050</v>
      </c>
    </row>
    <row r="45" spans="1:3">
      <c r="A45" s="4" t="s">
        <v>484</v>
      </c>
      <c r="B45" s="6" t="n">
        <v>353524</v>
      </c>
      <c r="C45" s="6" t="n">
        <v>388500</v>
      </c>
    </row>
    <row r="46" spans="1:3">
      <c r="A46" s="4" t="s">
        <v>485</v>
      </c>
      <c r="B46" s="4" t="s">
        <v>501</v>
      </c>
      <c r="C46" s="4" t="s">
        <v>502</v>
      </c>
    </row>
    <row r="47" spans="1:3">
      <c r="A47" s="4" t="s">
        <v>503</v>
      </c>
    </row>
    <row r="48" spans="1:3">
      <c r="A48" s="3" t="s">
        <v>382</v>
      </c>
    </row>
    <row r="49" spans="1:3">
      <c r="A49" s="4" t="s">
        <v>489</v>
      </c>
      <c r="B49" s="6" t="n">
        <v>193052</v>
      </c>
      <c r="C49" s="6" t="n">
        <v>174419</v>
      </c>
    </row>
    <row r="50" spans="1:3">
      <c r="A50" s="4" t="s">
        <v>490</v>
      </c>
      <c r="B50" s="6" t="n">
        <v>172059</v>
      </c>
      <c r="C50" s="6" t="n">
        <v>156214</v>
      </c>
    </row>
    <row r="51" spans="1:3">
      <c r="A51" s="4" t="s">
        <v>491</v>
      </c>
      <c r="B51" s="4" t="s">
        <v>504</v>
      </c>
      <c r="C51" s="4" t="s">
        <v>5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06</v>
      </c>
      <c r="B1" s="2" t="s">
        <v>1</v>
      </c>
      <c r="C1" s="2" t="s">
        <v>507</v>
      </c>
    </row>
    <row r="2" spans="1:3">
      <c r="B2" s="2" t="s">
        <v>2</v>
      </c>
      <c r="C2" s="2" t="s">
        <v>27</v>
      </c>
    </row>
    <row r="3" spans="1:3">
      <c r="A3" s="3" t="s">
        <v>382</v>
      </c>
    </row>
    <row r="4" spans="1:3">
      <c r="A4" s="4" t="s">
        <v>383</v>
      </c>
      <c r="B4" s="6" t="n">
        <v>7556595</v>
      </c>
      <c r="C4" s="6" t="n">
        <v>7352895</v>
      </c>
    </row>
    <row r="5" spans="1:3">
      <c r="A5" s="4" t="s">
        <v>388</v>
      </c>
      <c r="B5" s="6" t="n">
        <v>3243923</v>
      </c>
      <c r="C5" s="6" t="n">
        <v>2896175</v>
      </c>
    </row>
    <row r="6" spans="1:3">
      <c r="A6" s="4" t="s">
        <v>389</v>
      </c>
      <c r="B6" s="4" t="s">
        <v>390</v>
      </c>
      <c r="C6" s="4" t="s">
        <v>391</v>
      </c>
    </row>
    <row r="7" spans="1:3">
      <c r="A7" s="4" t="s">
        <v>392</v>
      </c>
      <c r="B7" s="4" t="s">
        <v>393</v>
      </c>
      <c r="C7" s="4" t="s">
        <v>394</v>
      </c>
    </row>
    <row r="8" spans="1:3">
      <c r="A8" s="4" t="s">
        <v>40</v>
      </c>
      <c r="B8" s="6" t="n">
        <v>10515</v>
      </c>
      <c r="C8" s="6" t="n">
        <v>10858</v>
      </c>
    </row>
    <row r="9" spans="1:3">
      <c r="A9" s="4" t="s">
        <v>508</v>
      </c>
    </row>
    <row r="10" spans="1:3">
      <c r="A10" s="3" t="s">
        <v>382</v>
      </c>
    </row>
    <row r="11" spans="1:3">
      <c r="A11" s="4" t="s">
        <v>383</v>
      </c>
      <c r="B11" s="5" t="n">
        <v>18897</v>
      </c>
      <c r="C11" s="5" t="n">
        <v>19222</v>
      </c>
    </row>
    <row r="12" spans="1:3">
      <c r="A12" s="4" t="s">
        <v>388</v>
      </c>
      <c r="B12" s="6" t="n">
        <v>17234</v>
      </c>
      <c r="C12" s="6" t="n">
        <v>17408</v>
      </c>
    </row>
    <row r="13" spans="1:3">
      <c r="A13" s="4" t="s">
        <v>389</v>
      </c>
      <c r="B13" s="4" t="s">
        <v>509</v>
      </c>
      <c r="C13" s="4" t="s">
        <v>435</v>
      </c>
    </row>
    <row r="14" spans="1:3">
      <c r="A14" s="4" t="s">
        <v>392</v>
      </c>
      <c r="B14" s="4" t="s">
        <v>510</v>
      </c>
      <c r="C14" s="4" t="s">
        <v>511</v>
      </c>
    </row>
    <row r="15" spans="1:3">
      <c r="A15" s="4" t="s">
        <v>512</v>
      </c>
      <c r="B15" s="4" t="s">
        <v>513</v>
      </c>
      <c r="C15" s="4" t="s">
        <v>368</v>
      </c>
    </row>
    <row r="16" spans="1:3">
      <c r="A16" s="4" t="s">
        <v>514</v>
      </c>
    </row>
    <row r="17" spans="1:3">
      <c r="A17" s="3" t="s">
        <v>382</v>
      </c>
    </row>
    <row r="18" spans="1:3">
      <c r="A18" s="4" t="s">
        <v>383</v>
      </c>
      <c r="B18" s="6" t="n">
        <v>10504</v>
      </c>
      <c r="C18" s="6" t="n">
        <v>10821</v>
      </c>
    </row>
    <row r="19" spans="1:3">
      <c r="A19" s="4" t="s">
        <v>388</v>
      </c>
      <c r="B19" s="6" t="n">
        <v>10515</v>
      </c>
      <c r="C19" s="6" t="n">
        <v>10858</v>
      </c>
    </row>
    <row r="20" spans="1:3">
      <c r="A20" s="4" t="s">
        <v>389</v>
      </c>
      <c r="B20" s="4" t="s">
        <v>515</v>
      </c>
      <c r="C20" s="4" t="s">
        <v>396</v>
      </c>
    </row>
    <row r="21" spans="1:3">
      <c r="A21" s="4" t="s">
        <v>392</v>
      </c>
      <c r="B21" s="4" t="s">
        <v>516</v>
      </c>
      <c r="C21" s="4" t="s">
        <v>516</v>
      </c>
    </row>
    <row r="22" spans="1:3">
      <c r="A22" s="4" t="s">
        <v>512</v>
      </c>
      <c r="B22" s="4" t="s">
        <v>517</v>
      </c>
      <c r="C22" s="4" t="s">
        <v>518</v>
      </c>
    </row>
    <row r="23" spans="1:3">
      <c r="A23" s="4" t="s">
        <v>519</v>
      </c>
    </row>
    <row r="24" spans="1:3">
      <c r="A24" s="3" t="s">
        <v>382</v>
      </c>
    </row>
    <row r="25" spans="1:3">
      <c r="A25" s="4" t="s">
        <v>383</v>
      </c>
      <c r="B25" s="6" t="n">
        <v>8393</v>
      </c>
      <c r="C25" s="6" t="n">
        <v>8401</v>
      </c>
    </row>
    <row r="26" spans="1:3">
      <c r="A26" s="4" t="s">
        <v>388</v>
      </c>
      <c r="B26" s="6" t="n">
        <v>6719</v>
      </c>
      <c r="C26" s="6" t="n">
        <v>6550</v>
      </c>
    </row>
    <row r="27" spans="1:3">
      <c r="A27" s="4" t="s">
        <v>389</v>
      </c>
      <c r="B27" s="4" t="s">
        <v>520</v>
      </c>
      <c r="C27" s="4" t="s">
        <v>521</v>
      </c>
    </row>
    <row r="28" spans="1:3">
      <c r="A28" s="4" t="s">
        <v>392</v>
      </c>
      <c r="B28" s="4" t="s">
        <v>522</v>
      </c>
      <c r="C28" s="4" t="s">
        <v>523</v>
      </c>
    </row>
    <row r="29" spans="1:3">
      <c r="A29" s="4" t="s">
        <v>512</v>
      </c>
      <c r="B29" s="4" t="s">
        <v>524</v>
      </c>
      <c r="C29" s="4" t="s">
        <v>5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27</v>
      </c>
      <c r="D1" s="2" t="s">
        <v>77</v>
      </c>
    </row>
    <row r="2" spans="1:4">
      <c r="A2" s="3" t="s">
        <v>28</v>
      </c>
    </row>
    <row r="3" spans="1:4">
      <c r="A3" s="4" t="s">
        <v>34</v>
      </c>
      <c r="B3" s="6" t="n">
        <v>50779</v>
      </c>
      <c r="C3" s="6" t="n">
        <v>31579</v>
      </c>
      <c r="D3" s="6" t="n">
        <v>25294</v>
      </c>
    </row>
    <row r="4" spans="1:4">
      <c r="A4" s="4" t="s">
        <v>35</v>
      </c>
      <c r="B4" s="5" t="n">
        <v>1500</v>
      </c>
      <c r="C4" s="5" t="n">
        <v>1300</v>
      </c>
    </row>
    <row r="5" spans="1:4">
      <c r="A5" s="4" t="s">
        <v>36</v>
      </c>
      <c r="B5" s="5" t="n">
        <v>98617</v>
      </c>
      <c r="C5" s="5" t="n">
        <v>33503</v>
      </c>
    </row>
    <row r="6" spans="1:4">
      <c r="A6" s="4" t="s">
        <v>37</v>
      </c>
      <c r="B6" s="5" t="n">
        <v>4007141</v>
      </c>
      <c r="C6" s="5" t="n">
        <v>3548926</v>
      </c>
    </row>
    <row r="7" spans="1:4">
      <c r="A7" s="3" t="s">
        <v>38</v>
      </c>
    </row>
    <row r="8" spans="1:4">
      <c r="A8" s="4" t="s">
        <v>42</v>
      </c>
      <c r="B8" s="5" t="n">
        <v>33729</v>
      </c>
      <c r="C8" s="5" t="n">
        <v>45180</v>
      </c>
    </row>
    <row r="9" spans="1:4">
      <c r="A9" s="4" t="s">
        <v>43</v>
      </c>
      <c r="B9" s="5" t="n">
        <v>3275505</v>
      </c>
      <c r="C9" s="5" t="n">
        <v>2892915</v>
      </c>
    </row>
    <row r="10" spans="1:4">
      <c r="A10" s="4" t="s">
        <v>527</v>
      </c>
    </row>
    <row r="11" spans="1:4">
      <c r="A11" s="3" t="s">
        <v>28</v>
      </c>
    </row>
    <row r="12" spans="1:4">
      <c r="A12" s="4" t="s">
        <v>528</v>
      </c>
      <c r="B12" s="5" t="n">
        <v>88400</v>
      </c>
      <c r="C12" s="5" t="n">
        <v>84515</v>
      </c>
    </row>
    <row r="13" spans="1:4">
      <c r="A13" s="4" t="s">
        <v>34</v>
      </c>
      <c r="B13" s="5" t="n">
        <v>600</v>
      </c>
      <c r="C13" s="5" t="n">
        <v>595</v>
      </c>
    </row>
    <row r="14" spans="1:4">
      <c r="A14" s="4" t="s">
        <v>35</v>
      </c>
      <c r="B14" s="5" t="n">
        <v>0</v>
      </c>
      <c r="C14" s="5" t="n">
        <v>258</v>
      </c>
    </row>
    <row r="15" spans="1:4">
      <c r="A15" s="4" t="s">
        <v>36</v>
      </c>
      <c r="B15" s="5" t="n">
        <v>152</v>
      </c>
      <c r="C15" s="5" t="n">
        <v>151</v>
      </c>
    </row>
    <row r="16" spans="1:4">
      <c r="A16" s="4" t="s">
        <v>37</v>
      </c>
      <c r="B16" s="5" t="n">
        <v>89152</v>
      </c>
      <c r="C16" s="5" t="n">
        <v>85519</v>
      </c>
    </row>
    <row r="17" spans="1:4">
      <c r="A17" s="3" t="s">
        <v>38</v>
      </c>
    </row>
    <row r="18" spans="1:4">
      <c r="A18" s="4" t="s">
        <v>39</v>
      </c>
      <c r="B18" s="5" t="n">
        <v>55340</v>
      </c>
      <c r="C18" s="5" t="n">
        <v>54278</v>
      </c>
    </row>
    <row r="19" spans="1:4">
      <c r="A19" s="4" t="s">
        <v>42</v>
      </c>
      <c r="B19" s="5" t="n">
        <v>3301</v>
      </c>
      <c r="C19" s="5" t="n">
        <v>2954</v>
      </c>
    </row>
    <row r="20" spans="1:4">
      <c r="A20" s="4" t="s">
        <v>43</v>
      </c>
      <c r="B20" s="6" t="n">
        <v>58641</v>
      </c>
      <c r="C20" s="6" t="n">
        <v>572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1"/>
    <col customWidth="1" max="5" min="5" width="25"/>
  </cols>
  <sheetData>
    <row r="1" spans="1:5">
      <c r="A1" s="1" t="s">
        <v>529</v>
      </c>
      <c r="B1" s="2" t="s">
        <v>1</v>
      </c>
    </row>
    <row r="2" spans="1:5">
      <c r="B2" s="2" t="s">
        <v>530</v>
      </c>
      <c r="C2" s="2" t="s">
        <v>531</v>
      </c>
      <c r="D2" s="2" t="s">
        <v>532</v>
      </c>
      <c r="E2" s="2" t="s">
        <v>533</v>
      </c>
    </row>
    <row r="3" spans="1:5">
      <c r="A3" s="3" t="s">
        <v>288</v>
      </c>
    </row>
    <row r="4" spans="1:5">
      <c r="A4" s="4" t="s">
        <v>534</v>
      </c>
      <c r="D4" s="6" t="n">
        <v>25900000</v>
      </c>
    </row>
    <row r="5" spans="1:5">
      <c r="A5" s="4" t="s">
        <v>535</v>
      </c>
      <c r="D5" s="6" t="n">
        <v>19700000</v>
      </c>
    </row>
    <row r="6" spans="1:5">
      <c r="A6" s="4" t="s">
        <v>536</v>
      </c>
      <c r="B6" s="6" t="n">
        <v>100000</v>
      </c>
    </row>
    <row r="7" spans="1:5">
      <c r="A7" s="4" t="s">
        <v>537</v>
      </c>
      <c r="B7" s="5" t="n">
        <v>16044</v>
      </c>
    </row>
    <row r="8" spans="1:5">
      <c r="A8" s="4" t="s">
        <v>538</v>
      </c>
      <c r="B8" s="5" t="n">
        <v>16800000</v>
      </c>
      <c r="E8" s="6" t="n">
        <v>17300000</v>
      </c>
    </row>
    <row r="9" spans="1:5">
      <c r="A9" s="4" t="s">
        <v>539</v>
      </c>
      <c r="C9" s="6" t="n">
        <v>1000000</v>
      </c>
    </row>
    <row r="10" spans="1:5">
      <c r="A10" s="4" t="s">
        <v>540</v>
      </c>
    </row>
    <row r="11" spans="1:5">
      <c r="A11" s="3" t="s">
        <v>288</v>
      </c>
    </row>
    <row r="12" spans="1:5">
      <c r="A12" s="4" t="s">
        <v>541</v>
      </c>
      <c r="B12" s="6" t="n">
        <v>0</v>
      </c>
    </row>
    <row r="13" spans="1:5">
      <c r="A13" s="4" t="s">
        <v>73</v>
      </c>
    </row>
    <row r="14" spans="1:5">
      <c r="A14" s="3" t="s">
        <v>288</v>
      </c>
    </row>
    <row r="15" spans="1:5">
      <c r="A15" s="4" t="s">
        <v>542</v>
      </c>
      <c r="B15" s="5" t="n">
        <v>1</v>
      </c>
      <c r="C15" s="5" t="n">
        <v>0</v>
      </c>
    </row>
    <row r="16" spans="1:5">
      <c r="A16" s="4" t="s">
        <v>543</v>
      </c>
      <c r="B16" s="5" t="n">
        <v>2355</v>
      </c>
      <c r="E16" s="5" t="n">
        <v>2025</v>
      </c>
    </row>
    <row r="17" spans="1:5">
      <c r="A17" s="4" t="s">
        <v>544</v>
      </c>
      <c r="B17" s="6" t="n">
        <v>237780000</v>
      </c>
      <c r="E17" s="6" t="n">
        <v>216853000</v>
      </c>
    </row>
    <row r="18" spans="1:5">
      <c r="A18" s="4" t="s">
        <v>545</v>
      </c>
    </row>
    <row r="19" spans="1:5">
      <c r="A19" s="3" t="s">
        <v>288</v>
      </c>
    </row>
    <row r="20" spans="1:5">
      <c r="A20" s="4" t="s">
        <v>544</v>
      </c>
      <c r="B20" s="5" t="n">
        <v>1900000</v>
      </c>
      <c r="E20" s="5" t="n">
        <v>1900000</v>
      </c>
    </row>
    <row r="21" spans="1:5">
      <c r="A21" s="4" t="s">
        <v>546</v>
      </c>
    </row>
    <row r="22" spans="1:5">
      <c r="A22" s="3" t="s">
        <v>288</v>
      </c>
    </row>
    <row r="23" spans="1:5">
      <c r="A23" s="4" t="s">
        <v>544</v>
      </c>
      <c r="B23" s="6" t="n">
        <v>2053</v>
      </c>
      <c r="E23" s="6" t="n">
        <v>1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47</v>
      </c>
      <c r="B1" s="2" t="s">
        <v>1</v>
      </c>
      <c r="C1" s="2" t="s">
        <v>507</v>
      </c>
    </row>
    <row r="2" spans="1:3">
      <c r="B2" s="2" t="s">
        <v>2</v>
      </c>
      <c r="C2" s="2" t="s">
        <v>27</v>
      </c>
    </row>
    <row r="3" spans="1:3">
      <c r="A3" s="3" t="s">
        <v>548</v>
      </c>
    </row>
    <row r="4" spans="1:3">
      <c r="A4" s="4" t="s">
        <v>549</v>
      </c>
      <c r="B4" s="6" t="n">
        <v>237780</v>
      </c>
      <c r="C4" s="6" t="n">
        <v>216853</v>
      </c>
    </row>
    <row r="5" spans="1:3">
      <c r="A5" s="4" t="s">
        <v>550</v>
      </c>
      <c r="B5" s="5" t="n">
        <v>-36060</v>
      </c>
      <c r="C5" s="5" t="n">
        <v>-31773</v>
      </c>
    </row>
    <row r="6" spans="1:3">
      <c r="A6" s="4" t="s">
        <v>385</v>
      </c>
      <c r="B6" s="5" t="n">
        <v>201720</v>
      </c>
      <c r="C6" s="5" t="n">
        <v>185080</v>
      </c>
    </row>
    <row r="7" spans="1:3">
      <c r="A7" s="4" t="s">
        <v>386</v>
      </c>
      <c r="B7" s="5" t="n">
        <v>1039</v>
      </c>
      <c r="C7" s="5" t="n">
        <v>1190</v>
      </c>
    </row>
    <row r="8" spans="1:3">
      <c r="A8" s="4" t="s">
        <v>387</v>
      </c>
      <c r="B8" s="5" t="n">
        <v>-712</v>
      </c>
      <c r="C8" s="5" t="n">
        <v>-174</v>
      </c>
    </row>
    <row r="9" spans="1:3">
      <c r="A9" s="4" t="s">
        <v>388</v>
      </c>
      <c r="B9" s="6" t="n">
        <v>202047</v>
      </c>
      <c r="C9" s="6" t="n">
        <v>186096</v>
      </c>
    </row>
    <row r="10" spans="1:3">
      <c r="A10" s="4" t="s">
        <v>389</v>
      </c>
      <c r="B10" s="4" t="s">
        <v>551</v>
      </c>
      <c r="C10" s="4" t="s">
        <v>552</v>
      </c>
    </row>
    <row r="11" spans="1:3">
      <c r="A11" s="4" t="s">
        <v>392</v>
      </c>
      <c r="B11" s="4" t="s">
        <v>553</v>
      </c>
      <c r="C11" s="4" t="s">
        <v>554</v>
      </c>
    </row>
    <row r="12" spans="1:3">
      <c r="A12" s="4" t="s">
        <v>512</v>
      </c>
      <c r="B12" s="4" t="s">
        <v>555</v>
      </c>
      <c r="C12" s="4" t="s">
        <v>5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7</v>
      </c>
    </row>
    <row r="2" spans="1:3">
      <c r="A2" s="3" t="s">
        <v>558</v>
      </c>
    </row>
    <row r="3" spans="1:3">
      <c r="A3" s="4" t="s">
        <v>388</v>
      </c>
      <c r="B3" s="6" t="n">
        <v>202047</v>
      </c>
      <c r="C3" s="6" t="n">
        <v>186096</v>
      </c>
    </row>
    <row r="4" spans="1:3">
      <c r="A4" s="4" t="s">
        <v>549</v>
      </c>
      <c r="B4" s="5" t="n">
        <v>237780</v>
      </c>
      <c r="C4" s="5" t="n">
        <v>216853</v>
      </c>
    </row>
    <row r="5" spans="1:3">
      <c r="A5" s="4" t="s">
        <v>559</v>
      </c>
    </row>
    <row r="6" spans="1:3">
      <c r="A6" s="3" t="s">
        <v>558</v>
      </c>
    </row>
    <row r="7" spans="1:3">
      <c r="A7" s="4" t="s">
        <v>388</v>
      </c>
      <c r="B7" s="5" t="n">
        <v>161777</v>
      </c>
      <c r="C7" s="5" t="n">
        <v>148508</v>
      </c>
    </row>
    <row r="8" spans="1:3">
      <c r="A8" s="4" t="s">
        <v>549</v>
      </c>
      <c r="B8" s="5" t="n">
        <v>187811</v>
      </c>
      <c r="C8" s="5" t="n">
        <v>172470</v>
      </c>
    </row>
    <row r="9" spans="1:3">
      <c r="A9" s="4" t="s">
        <v>560</v>
      </c>
    </row>
    <row r="10" spans="1:3">
      <c r="A10" s="3" t="s">
        <v>558</v>
      </c>
    </row>
    <row r="11" spans="1:3">
      <c r="A11" s="4" t="s">
        <v>388</v>
      </c>
      <c r="B11" s="5" t="n">
        <v>40270</v>
      </c>
      <c r="C11" s="5" t="n">
        <v>37588</v>
      </c>
    </row>
    <row r="12" spans="1:3">
      <c r="A12" s="4" t="s">
        <v>549</v>
      </c>
      <c r="B12" s="6" t="n">
        <v>49969</v>
      </c>
      <c r="C12" s="6" t="n">
        <v>44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1</v>
      </c>
      <c r="B1" s="2" t="s">
        <v>1</v>
      </c>
      <c r="C1" s="2" t="s">
        <v>507</v>
      </c>
    </row>
    <row r="2" spans="1:3">
      <c r="B2" s="2" t="s">
        <v>2</v>
      </c>
      <c r="C2" s="2" t="s">
        <v>27</v>
      </c>
    </row>
    <row r="3" spans="1:3">
      <c r="A3" s="4" t="s">
        <v>562</v>
      </c>
    </row>
    <row r="4" spans="1:3">
      <c r="A4" s="3" t="s">
        <v>548</v>
      </c>
    </row>
    <row r="5" spans="1:3">
      <c r="A5" s="4" t="s">
        <v>563</v>
      </c>
      <c r="B5" s="4" t="s">
        <v>564</v>
      </c>
      <c r="C5" s="4" t="s">
        <v>565</v>
      </c>
    </row>
    <row r="6" spans="1:3">
      <c r="A6" s="4" t="s">
        <v>566</v>
      </c>
    </row>
    <row r="7" spans="1:3">
      <c r="A7" s="3" t="s">
        <v>548</v>
      </c>
    </row>
    <row r="8" spans="1:3">
      <c r="A8" s="4" t="s">
        <v>563</v>
      </c>
      <c r="B8" s="4" t="s">
        <v>567</v>
      </c>
      <c r="C8" s="4" t="s">
        <v>567</v>
      </c>
    </row>
    <row r="9" spans="1:3">
      <c r="A9" s="4" t="s">
        <v>568</v>
      </c>
    </row>
    <row r="10" spans="1:3">
      <c r="A10" s="3" t="s">
        <v>548</v>
      </c>
    </row>
    <row r="11" spans="1:3">
      <c r="A11" s="4" t="s">
        <v>563</v>
      </c>
      <c r="B11" s="4" t="s">
        <v>569</v>
      </c>
      <c r="C11" s="4" t="s">
        <v>569</v>
      </c>
    </row>
    <row r="12" spans="1:3">
      <c r="A12" s="4" t="s">
        <v>570</v>
      </c>
    </row>
    <row r="13" spans="1:3">
      <c r="A13" s="3" t="s">
        <v>548</v>
      </c>
    </row>
    <row r="14" spans="1:3">
      <c r="A14" s="4" t="s">
        <v>563</v>
      </c>
      <c r="B14" s="4" t="s">
        <v>571</v>
      </c>
      <c r="C14" s="4" t="s">
        <v>5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7</v>
      </c>
    </row>
    <row r="3" spans="1:3">
      <c r="A3" s="3" t="s">
        <v>573</v>
      </c>
    </row>
    <row r="4" spans="1:3">
      <c r="A4" s="4" t="s">
        <v>574</v>
      </c>
      <c r="B4" s="6" t="n">
        <v>79610</v>
      </c>
      <c r="C4" s="6" t="n">
        <v>9318</v>
      </c>
    </row>
    <row r="5" spans="1:3">
      <c r="A5" s="4" t="s">
        <v>575</v>
      </c>
      <c r="B5" s="5" t="n">
        <v>19731</v>
      </c>
      <c r="C5" s="5" t="n">
        <v>0</v>
      </c>
    </row>
    <row r="6" spans="1:3">
      <c r="A6" s="4" t="s">
        <v>576</v>
      </c>
      <c r="B6" s="5" t="n">
        <v>-3263</v>
      </c>
      <c r="C6" s="5" t="n">
        <v>-490</v>
      </c>
    </row>
    <row r="7" spans="1:3">
      <c r="A7" s="4" t="s">
        <v>577</v>
      </c>
      <c r="B7" s="5" t="n">
        <v>3849</v>
      </c>
      <c r="C7" s="5" t="n">
        <v>997</v>
      </c>
    </row>
    <row r="8" spans="1:3">
      <c r="A8" s="4" t="s">
        <v>578</v>
      </c>
      <c r="B8" s="5" t="n">
        <v>-423</v>
      </c>
      <c r="C8" s="5" t="n">
        <v>0</v>
      </c>
    </row>
    <row r="9" spans="1:3">
      <c r="A9" s="4" t="s">
        <v>579</v>
      </c>
      <c r="B9" s="6" t="n">
        <v>99504</v>
      </c>
      <c r="C9" s="6" t="n">
        <v>98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80</v>
      </c>
      <c r="B1" s="2" t="s">
        <v>1</v>
      </c>
      <c r="C1" s="2" t="s">
        <v>507</v>
      </c>
    </row>
    <row r="2" spans="1:3">
      <c r="B2" s="2" t="s">
        <v>2</v>
      </c>
      <c r="C2" s="2" t="s">
        <v>27</v>
      </c>
    </row>
    <row r="3" spans="1:3">
      <c r="A3" s="3" t="s">
        <v>288</v>
      </c>
    </row>
    <row r="4" spans="1:3">
      <c r="A4" s="4" t="s">
        <v>581</v>
      </c>
      <c r="B4" s="6" t="n">
        <v>201990</v>
      </c>
    </row>
    <row r="5" spans="1:3">
      <c r="A5" s="4" t="s">
        <v>582</v>
      </c>
      <c r="B5" s="5" t="n">
        <v>-82423</v>
      </c>
    </row>
    <row r="6" spans="1:3">
      <c r="A6" s="4" t="s">
        <v>583</v>
      </c>
    </row>
    <row r="7" spans="1:3">
      <c r="A7" s="3" t="s">
        <v>288</v>
      </c>
    </row>
    <row r="8" spans="1:3">
      <c r="A8" s="4" t="s">
        <v>383</v>
      </c>
      <c r="B8" s="5" t="n">
        <v>110223</v>
      </c>
      <c r="C8" s="6" t="n">
        <v>98574</v>
      </c>
    </row>
    <row r="9" spans="1:3">
      <c r="A9" s="4" t="s">
        <v>550</v>
      </c>
      <c r="B9" s="5" t="n">
        <v>235</v>
      </c>
      <c r="C9" s="5" t="n">
        <v>1</v>
      </c>
    </row>
    <row r="10" spans="1:3">
      <c r="A10" s="4" t="s">
        <v>385</v>
      </c>
      <c r="B10" s="5" t="n">
        <v>109988</v>
      </c>
      <c r="C10" s="5" t="n">
        <v>98573</v>
      </c>
    </row>
    <row r="11" spans="1:3">
      <c r="A11" s="4" t="s">
        <v>386</v>
      </c>
      <c r="B11" s="5" t="n">
        <v>235</v>
      </c>
      <c r="C11" s="5" t="n">
        <v>1</v>
      </c>
    </row>
    <row r="12" spans="1:3">
      <c r="A12" s="4" t="s">
        <v>387</v>
      </c>
      <c r="B12" s="5" t="n">
        <v>0</v>
      </c>
      <c r="C12" s="5" t="n">
        <v>0</v>
      </c>
    </row>
    <row r="13" spans="1:3">
      <c r="A13" s="4" t="s">
        <v>388</v>
      </c>
      <c r="B13" s="6" t="n">
        <v>110223</v>
      </c>
      <c r="C13" s="6" t="n">
        <v>98574</v>
      </c>
    </row>
    <row r="14" spans="1:3">
      <c r="A14" s="4" t="s">
        <v>584</v>
      </c>
      <c r="B14" s="4" t="s">
        <v>585</v>
      </c>
      <c r="C14" s="4" t="s">
        <v>586</v>
      </c>
    </row>
    <row r="15" spans="1:3">
      <c r="A15" s="4" t="s">
        <v>392</v>
      </c>
      <c r="B15" s="4" t="s">
        <v>587</v>
      </c>
      <c r="C15" s="4" t="s">
        <v>588</v>
      </c>
    </row>
    <row r="16" spans="1:3">
      <c r="A16" s="4" t="s">
        <v>589</v>
      </c>
      <c r="B16" s="4" t="s">
        <v>590</v>
      </c>
      <c r="C16" s="4" t="s">
        <v>591</v>
      </c>
    </row>
    <row r="17" spans="1:3">
      <c r="A17" s="4" t="s">
        <v>592</v>
      </c>
    </row>
    <row r="18" spans="1:3">
      <c r="A18" s="3" t="s">
        <v>288</v>
      </c>
    </row>
    <row r="19" spans="1:3">
      <c r="A19" s="4" t="s">
        <v>383</v>
      </c>
      <c r="B19" s="6" t="n">
        <v>32800</v>
      </c>
      <c r="C19" s="6" t="n">
        <v>32800</v>
      </c>
    </row>
    <row r="20" spans="1:3">
      <c r="A20" s="4" t="s">
        <v>550</v>
      </c>
      <c r="B20" s="5" t="n">
        <v>0</v>
      </c>
      <c r="C20" s="5" t="n">
        <v>0</v>
      </c>
    </row>
    <row r="21" spans="1:3">
      <c r="A21" s="4" t="s">
        <v>385</v>
      </c>
      <c r="B21" s="5" t="n">
        <v>32800</v>
      </c>
      <c r="C21" s="5" t="n">
        <v>32800</v>
      </c>
    </row>
    <row r="22" spans="1:3">
      <c r="A22" s="4" t="s">
        <v>386</v>
      </c>
      <c r="B22" s="5" t="n">
        <v>0</v>
      </c>
      <c r="C22" s="5" t="n">
        <v>0</v>
      </c>
    </row>
    <row r="23" spans="1:3">
      <c r="A23" s="4" t="s">
        <v>387</v>
      </c>
      <c r="B23" s="5" t="n">
        <v>0</v>
      </c>
      <c r="C23" s="5" t="n">
        <v>0</v>
      </c>
    </row>
    <row r="24" spans="1:3">
      <c r="A24" s="4" t="s">
        <v>388</v>
      </c>
      <c r="B24" s="6" t="n">
        <v>32800</v>
      </c>
      <c r="C24" s="6" t="n">
        <v>32800</v>
      </c>
    </row>
    <row r="25" spans="1:3">
      <c r="A25" s="4" t="s">
        <v>584</v>
      </c>
      <c r="B25" s="4" t="s">
        <v>593</v>
      </c>
      <c r="C25" s="4" t="s">
        <v>594</v>
      </c>
    </row>
    <row r="26" spans="1:3">
      <c r="A26" s="4" t="s">
        <v>392</v>
      </c>
      <c r="B26" s="4" t="s">
        <v>595</v>
      </c>
      <c r="C26" s="4" t="s">
        <v>447</v>
      </c>
    </row>
    <row r="27" spans="1:3">
      <c r="A27" s="4" t="s">
        <v>589</v>
      </c>
      <c r="B27" s="4" t="s">
        <v>596</v>
      </c>
      <c r="C27" s="4" t="s">
        <v>597</v>
      </c>
    </row>
    <row r="28" spans="1:3">
      <c r="A28" s="4" t="s">
        <v>598</v>
      </c>
    </row>
    <row r="29" spans="1:3">
      <c r="A29" s="3" t="s">
        <v>288</v>
      </c>
    </row>
    <row r="30" spans="1:3">
      <c r="A30" s="4" t="s">
        <v>383</v>
      </c>
      <c r="C30" s="6" t="n">
        <v>10417</v>
      </c>
    </row>
    <row r="31" spans="1:3">
      <c r="A31" s="4" t="s">
        <v>550</v>
      </c>
      <c r="C31" s="5" t="n">
        <v>1</v>
      </c>
    </row>
    <row r="32" spans="1:3">
      <c r="A32" s="4" t="s">
        <v>385</v>
      </c>
      <c r="C32" s="5" t="n">
        <v>10416</v>
      </c>
    </row>
    <row r="33" spans="1:3">
      <c r="A33" s="4" t="s">
        <v>386</v>
      </c>
      <c r="C33" s="5" t="n">
        <v>1</v>
      </c>
    </row>
    <row r="34" spans="1:3">
      <c r="A34" s="4" t="s">
        <v>387</v>
      </c>
      <c r="C34" s="5" t="n">
        <v>0</v>
      </c>
    </row>
    <row r="35" spans="1:3">
      <c r="A35" s="4" t="s">
        <v>388</v>
      </c>
      <c r="C35" s="6" t="n">
        <v>10417</v>
      </c>
    </row>
    <row r="36" spans="1:3">
      <c r="A36" s="4" t="s">
        <v>584</v>
      </c>
      <c r="C36" s="4" t="s">
        <v>599</v>
      </c>
    </row>
    <row r="37" spans="1:3">
      <c r="A37" s="4" t="s">
        <v>392</v>
      </c>
      <c r="C37" s="4" t="s">
        <v>600</v>
      </c>
    </row>
    <row r="38" spans="1:3">
      <c r="A38" s="4" t="s">
        <v>589</v>
      </c>
      <c r="C38" s="4" t="s">
        <v>601</v>
      </c>
    </row>
    <row r="39" spans="1:3">
      <c r="A39" s="4" t="s">
        <v>602</v>
      </c>
    </row>
    <row r="40" spans="1:3">
      <c r="A40" s="3" t="s">
        <v>288</v>
      </c>
    </row>
    <row r="41" spans="1:3">
      <c r="A41" s="4" t="s">
        <v>603</v>
      </c>
      <c r="B41" s="6" t="n">
        <v>10400</v>
      </c>
    </row>
    <row r="42" spans="1:3">
      <c r="A42" s="4" t="s">
        <v>604</v>
      </c>
    </row>
    <row r="43" spans="1:3">
      <c r="A43" s="3" t="s">
        <v>288</v>
      </c>
    </row>
    <row r="44" spans="1:3">
      <c r="A44" s="4" t="s">
        <v>385</v>
      </c>
      <c r="B44" s="5" t="n">
        <v>27008</v>
      </c>
    </row>
    <row r="45" spans="1:3">
      <c r="A45" s="4" t="s">
        <v>582</v>
      </c>
      <c r="C45" s="6" t="n">
        <v>19400</v>
      </c>
    </row>
    <row r="46" spans="1:3">
      <c r="A46" s="4" t="s">
        <v>605</v>
      </c>
    </row>
    <row r="47" spans="1:3">
      <c r="A47" s="3" t="s">
        <v>288</v>
      </c>
    </row>
    <row r="48" spans="1:3">
      <c r="A48" s="4" t="s">
        <v>383</v>
      </c>
      <c r="B48" s="5" t="n">
        <v>27008</v>
      </c>
    </row>
    <row r="49" spans="1:3">
      <c r="A49" s="4" t="s">
        <v>550</v>
      </c>
      <c r="B49" s="5" t="n">
        <v>0</v>
      </c>
      <c r="C49" s="5" t="n">
        <v>0</v>
      </c>
    </row>
    <row r="50" spans="1:3">
      <c r="A50" s="4" t="s">
        <v>385</v>
      </c>
      <c r="C50" s="5" t="n">
        <v>19357</v>
      </c>
    </row>
    <row r="51" spans="1:3">
      <c r="A51" s="4" t="s">
        <v>386</v>
      </c>
      <c r="B51" s="5" t="n">
        <v>0</v>
      </c>
      <c r="C51" s="5" t="n">
        <v>0</v>
      </c>
    </row>
    <row r="52" spans="1:3">
      <c r="A52" s="4" t="s">
        <v>387</v>
      </c>
      <c r="B52" s="5" t="n">
        <v>0</v>
      </c>
      <c r="C52" s="5" t="n">
        <v>0</v>
      </c>
    </row>
    <row r="53" spans="1:3">
      <c r="A53" s="4" t="s">
        <v>388</v>
      </c>
      <c r="B53" s="6" t="n">
        <v>27008</v>
      </c>
      <c r="C53" s="6" t="n">
        <v>19357</v>
      </c>
    </row>
    <row r="54" spans="1:3">
      <c r="A54" s="4" t="s">
        <v>584</v>
      </c>
      <c r="B54" s="4" t="s">
        <v>606</v>
      </c>
      <c r="C54" s="4" t="s">
        <v>607</v>
      </c>
    </row>
    <row r="55" spans="1:3">
      <c r="A55" s="4" t="s">
        <v>392</v>
      </c>
      <c r="B55" s="4" t="s">
        <v>606</v>
      </c>
      <c r="C55" s="4" t="s">
        <v>607</v>
      </c>
    </row>
    <row r="56" spans="1:3">
      <c r="A56" s="4" t="s">
        <v>589</v>
      </c>
      <c r="B56" s="4" t="s">
        <v>608</v>
      </c>
      <c r="C56" s="4" t="s">
        <v>609</v>
      </c>
    </row>
    <row r="57" spans="1:3">
      <c r="A57" s="4" t="s">
        <v>610</v>
      </c>
    </row>
    <row r="58" spans="1:3">
      <c r="A58" s="3" t="s">
        <v>288</v>
      </c>
    </row>
    <row r="59" spans="1:3">
      <c r="A59" s="4" t="s">
        <v>581</v>
      </c>
      <c r="B59" s="6" t="n">
        <v>75000</v>
      </c>
      <c r="C59" s="6" t="n">
        <v>75000</v>
      </c>
    </row>
    <row r="60" spans="1:3">
      <c r="A60" s="4" t="s">
        <v>582</v>
      </c>
      <c r="B60" s="5" t="n">
        <v>-27008</v>
      </c>
    </row>
    <row r="61" spans="1:3">
      <c r="A61" s="4" t="s">
        <v>611</v>
      </c>
    </row>
    <row r="62" spans="1:3">
      <c r="A62" s="3" t="s">
        <v>288</v>
      </c>
    </row>
    <row r="63" spans="1:3">
      <c r="A63" s="4" t="s">
        <v>383</v>
      </c>
      <c r="B63" s="5" t="n">
        <v>36000</v>
      </c>
      <c r="C63" s="5" t="n">
        <v>36000</v>
      </c>
    </row>
    <row r="64" spans="1:3">
      <c r="A64" s="4" t="s">
        <v>550</v>
      </c>
      <c r="B64" s="5" t="n">
        <v>0</v>
      </c>
      <c r="C64" s="5" t="n">
        <v>0</v>
      </c>
    </row>
    <row r="65" spans="1:3">
      <c r="A65" s="4" t="s">
        <v>385</v>
      </c>
      <c r="B65" s="5" t="n">
        <v>36000</v>
      </c>
      <c r="C65" s="5" t="n">
        <v>36000</v>
      </c>
    </row>
    <row r="66" spans="1:3">
      <c r="A66" s="4" t="s">
        <v>386</v>
      </c>
      <c r="B66" s="5" t="n">
        <v>0</v>
      </c>
      <c r="C66" s="5" t="n">
        <v>0</v>
      </c>
    </row>
    <row r="67" spans="1:3">
      <c r="A67" s="4" t="s">
        <v>387</v>
      </c>
      <c r="B67" s="5" t="n">
        <v>0</v>
      </c>
      <c r="C67" s="5" t="n">
        <v>0</v>
      </c>
    </row>
    <row r="68" spans="1:3">
      <c r="A68" s="4" t="s">
        <v>388</v>
      </c>
      <c r="B68" s="6" t="n">
        <v>36000</v>
      </c>
      <c r="C68" s="6" t="n">
        <v>36000</v>
      </c>
    </row>
    <row r="69" spans="1:3">
      <c r="A69" s="4" t="s">
        <v>584</v>
      </c>
      <c r="B69" s="4" t="s">
        <v>612</v>
      </c>
      <c r="C69" s="4" t="s">
        <v>613</v>
      </c>
    </row>
    <row r="70" spans="1:3">
      <c r="A70" s="4" t="s">
        <v>392</v>
      </c>
      <c r="B70" s="4" t="s">
        <v>612</v>
      </c>
      <c r="C70" s="4" t="s">
        <v>613</v>
      </c>
    </row>
    <row r="71" spans="1:3">
      <c r="A71" s="4" t="s">
        <v>589</v>
      </c>
      <c r="B71" s="4" t="s">
        <v>614</v>
      </c>
      <c r="C71" s="4" t="s">
        <v>615</v>
      </c>
    </row>
    <row r="72" spans="1:3">
      <c r="A72" s="4" t="s">
        <v>616</v>
      </c>
    </row>
    <row r="73" spans="1:3">
      <c r="A73" s="3" t="s">
        <v>288</v>
      </c>
    </row>
    <row r="74" spans="1:3">
      <c r="A74" s="4" t="s">
        <v>581</v>
      </c>
      <c r="B74" s="6" t="n">
        <v>36000</v>
      </c>
      <c r="C74" s="6" t="n">
        <v>36000</v>
      </c>
    </row>
    <row r="75" spans="1:3">
      <c r="A75" s="4" t="s">
        <v>617</v>
      </c>
    </row>
    <row r="76" spans="1:3">
      <c r="A76" s="3" t="s">
        <v>288</v>
      </c>
    </row>
    <row r="77" spans="1:3">
      <c r="A77" s="4" t="s">
        <v>385</v>
      </c>
      <c r="B77" s="5" t="n">
        <v>6800</v>
      </c>
    </row>
    <row r="78" spans="1:3">
      <c r="A78" s="4" t="s">
        <v>618</v>
      </c>
    </row>
    <row r="79" spans="1:3">
      <c r="A79" s="3" t="s">
        <v>288</v>
      </c>
    </row>
    <row r="80" spans="1:3">
      <c r="A80" s="4" t="s">
        <v>383</v>
      </c>
      <c r="B80" s="5" t="n">
        <v>6818</v>
      </c>
    </row>
    <row r="81" spans="1:3">
      <c r="A81" s="4" t="s">
        <v>550</v>
      </c>
      <c r="B81" s="5" t="n">
        <v>235</v>
      </c>
    </row>
    <row r="82" spans="1:3">
      <c r="A82" s="4" t="s">
        <v>385</v>
      </c>
      <c r="B82" s="5" t="n">
        <v>6583</v>
      </c>
    </row>
    <row r="83" spans="1:3">
      <c r="A83" s="4" t="s">
        <v>386</v>
      </c>
      <c r="B83" s="5" t="n">
        <v>235</v>
      </c>
    </row>
    <row r="84" spans="1:3">
      <c r="A84" s="4" t="s">
        <v>387</v>
      </c>
      <c r="B84" s="5" t="n">
        <v>0</v>
      </c>
    </row>
    <row r="85" spans="1:3">
      <c r="A85" s="4" t="s">
        <v>388</v>
      </c>
      <c r="B85" s="6" t="n">
        <v>6818</v>
      </c>
    </row>
    <row r="86" spans="1:3">
      <c r="A86" s="4" t="s">
        <v>584</v>
      </c>
      <c r="B86" s="4" t="s">
        <v>619</v>
      </c>
    </row>
    <row r="87" spans="1:3">
      <c r="A87" s="4" t="s">
        <v>392</v>
      </c>
      <c r="B87" s="4" t="s">
        <v>620</v>
      </c>
    </row>
    <row r="88" spans="1:3">
      <c r="A88" s="4" t="s">
        <v>589</v>
      </c>
      <c r="B88" s="4" t="s">
        <v>621</v>
      </c>
    </row>
    <row r="89" spans="1:3">
      <c r="A89" s="4" t="s">
        <v>622</v>
      </c>
    </row>
    <row r="90" spans="1:3">
      <c r="A90" s="3" t="s">
        <v>288</v>
      </c>
    </row>
    <row r="91" spans="1:3">
      <c r="A91" s="4" t="s">
        <v>581</v>
      </c>
      <c r="B91" s="6" t="n">
        <v>20000</v>
      </c>
    </row>
    <row r="92" spans="1:3">
      <c r="A92" s="4" t="s">
        <v>582</v>
      </c>
      <c r="B92" s="5" t="n">
        <v>-6818</v>
      </c>
    </row>
    <row r="93" spans="1:3">
      <c r="A93" s="4" t="s">
        <v>623</v>
      </c>
    </row>
    <row r="94" spans="1:3">
      <c r="A94" s="3" t="s">
        <v>288</v>
      </c>
    </row>
    <row r="95" spans="1:3">
      <c r="A95" s="4" t="s">
        <v>581</v>
      </c>
      <c r="B95" s="5" t="n">
        <v>20000</v>
      </c>
    </row>
    <row r="96" spans="1:3">
      <c r="A96" s="4" t="s">
        <v>624</v>
      </c>
    </row>
    <row r="97" spans="1:3">
      <c r="A97" s="3" t="s">
        <v>288</v>
      </c>
    </row>
    <row r="98" spans="1:3">
      <c r="A98" s="4" t="s">
        <v>385</v>
      </c>
      <c r="B98" s="5" t="n">
        <v>2500</v>
      </c>
    </row>
    <row r="99" spans="1:3">
      <c r="A99" s="4" t="s">
        <v>625</v>
      </c>
    </row>
    <row r="100" spans="1:3">
      <c r="A100" s="3" t="s">
        <v>288</v>
      </c>
    </row>
    <row r="101" spans="1:3">
      <c r="A101" s="4" t="s">
        <v>383</v>
      </c>
      <c r="B101" s="5" t="n">
        <v>2467</v>
      </c>
    </row>
    <row r="102" spans="1:3">
      <c r="A102" s="4" t="s">
        <v>550</v>
      </c>
      <c r="B102" s="5" t="n">
        <v>0</v>
      </c>
    </row>
    <row r="103" spans="1:3">
      <c r="A103" s="4" t="s">
        <v>385</v>
      </c>
      <c r="B103" s="5" t="n">
        <v>2467</v>
      </c>
    </row>
    <row r="104" spans="1:3">
      <c r="A104" s="4" t="s">
        <v>386</v>
      </c>
      <c r="B104" s="5" t="n">
        <v>0</v>
      </c>
    </row>
    <row r="105" spans="1:3">
      <c r="A105" s="4" t="s">
        <v>387</v>
      </c>
      <c r="B105" s="5" t="n">
        <v>0</v>
      </c>
    </row>
    <row r="106" spans="1:3">
      <c r="A106" s="4" t="s">
        <v>388</v>
      </c>
      <c r="B106" s="6" t="n">
        <v>2467</v>
      </c>
    </row>
    <row r="107" spans="1:3">
      <c r="A107" s="4" t="s">
        <v>584</v>
      </c>
      <c r="B107" s="4" t="s">
        <v>607</v>
      </c>
    </row>
    <row r="108" spans="1:3">
      <c r="A108" s="4" t="s">
        <v>392</v>
      </c>
      <c r="B108" s="4" t="s">
        <v>607</v>
      </c>
    </row>
    <row r="109" spans="1:3">
      <c r="A109" s="4" t="s">
        <v>589</v>
      </c>
      <c r="B109" s="4" t="s">
        <v>626</v>
      </c>
    </row>
    <row r="110" spans="1:3">
      <c r="A110" s="4" t="s">
        <v>627</v>
      </c>
    </row>
    <row r="111" spans="1:3">
      <c r="A111" s="3" t="s">
        <v>288</v>
      </c>
    </row>
    <row r="112" spans="1:3">
      <c r="A112" s="4" t="s">
        <v>581</v>
      </c>
      <c r="B112" s="6" t="n">
        <v>30000</v>
      </c>
    </row>
    <row r="113" spans="1:3">
      <c r="A113" s="4" t="s">
        <v>582</v>
      </c>
      <c r="B113" s="5" t="n">
        <v>-2467</v>
      </c>
    </row>
    <row r="114" spans="1:3">
      <c r="A114" s="4" t="s">
        <v>628</v>
      </c>
    </row>
    <row r="115" spans="1:3">
      <c r="A115" s="3" t="s">
        <v>288</v>
      </c>
    </row>
    <row r="116" spans="1:3">
      <c r="A116" s="4" t="s">
        <v>385</v>
      </c>
      <c r="B116" s="5" t="n">
        <v>3800</v>
      </c>
    </row>
    <row r="117" spans="1:3">
      <c r="A117" s="4" t="s">
        <v>581</v>
      </c>
      <c r="B117" s="5" t="n">
        <v>15000</v>
      </c>
    </row>
    <row r="118" spans="1:3">
      <c r="A118" s="4" t="s">
        <v>629</v>
      </c>
    </row>
    <row r="119" spans="1:3">
      <c r="A119" s="3" t="s">
        <v>288</v>
      </c>
    </row>
    <row r="120" spans="1:3">
      <c r="A120" s="4" t="s">
        <v>383</v>
      </c>
      <c r="B120" s="5" t="n">
        <v>5130</v>
      </c>
    </row>
    <row r="121" spans="1:3">
      <c r="A121" s="4" t="s">
        <v>550</v>
      </c>
      <c r="B121" s="5" t="n">
        <v>0</v>
      </c>
    </row>
    <row r="122" spans="1:3">
      <c r="A122" s="4" t="s">
        <v>385</v>
      </c>
      <c r="B122" s="5" t="n">
        <v>5130</v>
      </c>
    </row>
    <row r="123" spans="1:3">
      <c r="A123" s="4" t="s">
        <v>386</v>
      </c>
      <c r="B123" s="5" t="n">
        <v>0</v>
      </c>
    </row>
    <row r="124" spans="1:3">
      <c r="A124" s="4" t="s">
        <v>387</v>
      </c>
      <c r="B124" s="5" t="n">
        <v>0</v>
      </c>
    </row>
    <row r="125" spans="1:3">
      <c r="A125" s="4" t="s">
        <v>388</v>
      </c>
      <c r="B125" s="6" t="n">
        <v>5130</v>
      </c>
    </row>
    <row r="126" spans="1:3">
      <c r="A126" s="4" t="s">
        <v>584</v>
      </c>
      <c r="B126" s="4" t="s">
        <v>630</v>
      </c>
    </row>
    <row r="127" spans="1:3">
      <c r="A127" s="4" t="s">
        <v>392</v>
      </c>
      <c r="B127" s="4" t="s">
        <v>631</v>
      </c>
    </row>
    <row r="128" spans="1:3">
      <c r="A128" s="4" t="s">
        <v>589</v>
      </c>
      <c r="B128" s="4" t="s">
        <v>518</v>
      </c>
    </row>
    <row r="129" spans="1:3">
      <c r="A129" s="4" t="s">
        <v>632</v>
      </c>
    </row>
    <row r="130" spans="1:3">
      <c r="A130" s="3" t="s">
        <v>288</v>
      </c>
    </row>
    <row r="131" spans="1:3">
      <c r="A131" s="4" t="s">
        <v>581</v>
      </c>
      <c r="B131" s="6" t="n">
        <v>20000</v>
      </c>
    </row>
    <row r="132" spans="1:3">
      <c r="A132" s="4" t="s">
        <v>582</v>
      </c>
      <c r="B132" s="5" t="n">
        <v>-5130</v>
      </c>
    </row>
    <row r="133" spans="1:3">
      <c r="A133" s="4" t="s">
        <v>633</v>
      </c>
    </row>
    <row r="134" spans="1:3">
      <c r="A134" s="3" t="s">
        <v>288</v>
      </c>
    </row>
    <row r="135" spans="1:3">
      <c r="A135" s="4" t="s">
        <v>385</v>
      </c>
      <c r="B135" s="5" t="n">
        <v>1300</v>
      </c>
    </row>
    <row r="136" spans="1:3">
      <c r="A136" s="4" t="s">
        <v>581</v>
      </c>
      <c r="B136" s="5" t="n">
        <v>5000</v>
      </c>
    </row>
    <row r="137" spans="1:3">
      <c r="A137" s="4" t="s">
        <v>634</v>
      </c>
    </row>
    <row r="138" spans="1:3">
      <c r="A138" s="3" t="s">
        <v>288</v>
      </c>
    </row>
    <row r="139" spans="1:3">
      <c r="A139" s="4" t="s">
        <v>544</v>
      </c>
      <c r="B139" s="5" t="n">
        <v>31800</v>
      </c>
      <c r="C139" s="5" t="n">
        <v>31800</v>
      </c>
    </row>
    <row r="140" spans="1:3">
      <c r="A140" s="4" t="s">
        <v>635</v>
      </c>
    </row>
    <row r="141" spans="1:3">
      <c r="A141" s="3" t="s">
        <v>288</v>
      </c>
    </row>
    <row r="142" spans="1:3">
      <c r="A142" s="4" t="s">
        <v>544</v>
      </c>
      <c r="B142" s="6" t="n">
        <v>1000</v>
      </c>
      <c r="C142" s="5" t="n">
        <v>1000</v>
      </c>
    </row>
    <row r="143" spans="1:3">
      <c r="A143" s="4" t="s">
        <v>636</v>
      </c>
    </row>
    <row r="144" spans="1:3">
      <c r="A144" s="3" t="s">
        <v>288</v>
      </c>
    </row>
    <row r="145" spans="1:3">
      <c r="A145" s="4" t="s">
        <v>544</v>
      </c>
      <c r="C145" s="6" t="n">
        <v>10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7</v>
      </c>
      <c r="B1" s="2" t="s">
        <v>1</v>
      </c>
      <c r="C1" s="2" t="s">
        <v>507</v>
      </c>
    </row>
    <row r="2" spans="1:3">
      <c r="B2" s="2" t="s">
        <v>2</v>
      </c>
      <c r="C2" s="2" t="s">
        <v>27</v>
      </c>
    </row>
    <row r="3" spans="1:3">
      <c r="A3" s="3" t="s">
        <v>638</v>
      </c>
    </row>
    <row r="4" spans="1:3">
      <c r="A4" s="4" t="s">
        <v>549</v>
      </c>
      <c r="B4" s="6" t="n">
        <v>3516554</v>
      </c>
      <c r="C4" s="6" t="n">
        <v>3605758</v>
      </c>
    </row>
    <row r="5" spans="1:3">
      <c r="A5" s="4" t="s">
        <v>385</v>
      </c>
      <c r="B5" s="5" t="n">
        <v>24849</v>
      </c>
      <c r="C5" s="5" t="n">
        <v>26397</v>
      </c>
    </row>
    <row r="6" spans="1:3">
      <c r="A6" s="4" t="s">
        <v>386</v>
      </c>
      <c r="B6" s="5" t="n">
        <v>630</v>
      </c>
      <c r="C6" s="5" t="n">
        <v>1081</v>
      </c>
    </row>
    <row r="7" spans="1:3">
      <c r="A7" s="4" t="s">
        <v>387</v>
      </c>
      <c r="B7" s="5" t="n">
        <v>-1178</v>
      </c>
      <c r="C7" s="5" t="n">
        <v>-828</v>
      </c>
    </row>
    <row r="8" spans="1:3">
      <c r="A8" s="4" t="s">
        <v>388</v>
      </c>
      <c r="B8" s="6" t="n">
        <v>24301</v>
      </c>
      <c r="C8" s="6" t="n">
        <v>26650</v>
      </c>
    </row>
    <row r="9" spans="1:3">
      <c r="A9" s="4" t="s">
        <v>392</v>
      </c>
      <c r="B9" s="4" t="s">
        <v>639</v>
      </c>
      <c r="C9" s="4" t="s">
        <v>640</v>
      </c>
    </row>
    <row r="10" spans="1:3">
      <c r="A10" s="4" t="s">
        <v>512</v>
      </c>
      <c r="B10" s="4" t="s">
        <v>641</v>
      </c>
      <c r="C10" s="4" t="s">
        <v>642</v>
      </c>
    </row>
    <row r="11" spans="1:3">
      <c r="A11" s="4" t="s">
        <v>643</v>
      </c>
    </row>
    <row r="12" spans="1:3">
      <c r="A12" s="3" t="s">
        <v>638</v>
      </c>
    </row>
    <row r="13" spans="1:3">
      <c r="A13" s="4" t="s">
        <v>549</v>
      </c>
      <c r="B13" s="6" t="n">
        <v>3476642</v>
      </c>
      <c r="C13" s="6" t="n">
        <v>3564527</v>
      </c>
    </row>
    <row r="14" spans="1:3">
      <c r="A14" s="4" t="s">
        <v>385</v>
      </c>
      <c r="B14" s="5" t="n">
        <v>24646</v>
      </c>
      <c r="C14" s="5" t="n">
        <v>26182</v>
      </c>
    </row>
    <row r="15" spans="1:3">
      <c r="A15" s="4" t="s">
        <v>386</v>
      </c>
      <c r="B15" s="5" t="n">
        <v>628</v>
      </c>
      <c r="C15" s="5" t="n">
        <v>1081</v>
      </c>
    </row>
    <row r="16" spans="1:3">
      <c r="A16" s="4" t="s">
        <v>387</v>
      </c>
      <c r="B16" s="5" t="n">
        <v>-1176</v>
      </c>
      <c r="C16" s="5" t="n">
        <v>-821</v>
      </c>
    </row>
    <row r="17" spans="1:3">
      <c r="A17" s="4" t="s">
        <v>388</v>
      </c>
      <c r="B17" s="6" t="n">
        <v>24098</v>
      </c>
      <c r="C17" s="6" t="n">
        <v>26442</v>
      </c>
    </row>
    <row r="18" spans="1:3">
      <c r="A18" s="4" t="s">
        <v>392</v>
      </c>
      <c r="B18" s="4" t="s">
        <v>644</v>
      </c>
      <c r="C18" s="4" t="s">
        <v>645</v>
      </c>
    </row>
    <row r="19" spans="1:3">
      <c r="A19" s="4" t="s">
        <v>512</v>
      </c>
      <c r="B19" s="4" t="s">
        <v>646</v>
      </c>
      <c r="C19" s="4" t="s">
        <v>647</v>
      </c>
    </row>
    <row r="20" spans="1:3">
      <c r="A20" s="4" t="s">
        <v>648</v>
      </c>
    </row>
    <row r="21" spans="1:3">
      <c r="A21" s="3" t="s">
        <v>638</v>
      </c>
    </row>
    <row r="22" spans="1:3">
      <c r="A22" s="4" t="s">
        <v>549</v>
      </c>
      <c r="B22" s="6" t="n">
        <v>39912</v>
      </c>
      <c r="C22" s="6" t="n">
        <v>41231</v>
      </c>
    </row>
    <row r="23" spans="1:3">
      <c r="A23" s="4" t="s">
        <v>385</v>
      </c>
      <c r="B23" s="5" t="n">
        <v>203</v>
      </c>
      <c r="C23" s="5" t="n">
        <v>215</v>
      </c>
    </row>
    <row r="24" spans="1:3">
      <c r="A24" s="4" t="s">
        <v>386</v>
      </c>
      <c r="B24" s="5" t="n">
        <v>2</v>
      </c>
      <c r="C24" s="5" t="n">
        <v>0</v>
      </c>
    </row>
    <row r="25" spans="1:3">
      <c r="A25" s="4" t="s">
        <v>387</v>
      </c>
      <c r="B25" s="5" t="n">
        <v>-2</v>
      </c>
      <c r="C25" s="5" t="n">
        <v>-7</v>
      </c>
    </row>
    <row r="26" spans="1:3">
      <c r="A26" s="4" t="s">
        <v>388</v>
      </c>
      <c r="B26" s="6" t="n">
        <v>203</v>
      </c>
      <c r="C26" s="6" t="n">
        <v>208</v>
      </c>
    </row>
    <row r="27" spans="1:3">
      <c r="A27" s="4" t="s">
        <v>392</v>
      </c>
      <c r="B27" s="4" t="s">
        <v>649</v>
      </c>
      <c r="C27" s="4" t="s">
        <v>650</v>
      </c>
    </row>
    <row r="28" spans="1:3">
      <c r="A28" s="4" t="s">
        <v>512</v>
      </c>
      <c r="B28" s="4" t="s">
        <v>651</v>
      </c>
      <c r="C28" s="4" t="s">
        <v>6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63"/>
    <col customWidth="1" max="5" min="5" width="63"/>
    <col customWidth="1" max="6" min="6" width="36"/>
    <col customWidth="1" max="7" min="7" width="37"/>
  </cols>
  <sheetData>
    <row r="1" spans="1:7">
      <c r="A1" s="1" t="s">
        <v>110</v>
      </c>
      <c r="B1" s="2" t="s">
        <v>111</v>
      </c>
      <c r="C1" s="2" t="s">
        <v>112</v>
      </c>
      <c r="D1" s="2" t="s">
        <v>113</v>
      </c>
      <c r="E1" s="2" t="s">
        <v>114</v>
      </c>
      <c r="F1" s="2" t="s">
        <v>115</v>
      </c>
      <c r="G1" s="2" t="s">
        <v>116</v>
      </c>
    </row>
    <row r="2" spans="1:7">
      <c r="A2" s="4" t="s">
        <v>117</v>
      </c>
      <c r="C2" s="5" t="n">
        <v>28193000</v>
      </c>
    </row>
    <row r="3" spans="1:7">
      <c r="A3" s="4" t="s">
        <v>118</v>
      </c>
      <c r="B3" s="6" t="n">
        <v>714259</v>
      </c>
      <c r="C3" s="6" t="n">
        <v>282</v>
      </c>
      <c r="D3" s="6" t="n">
        <v>49921</v>
      </c>
      <c r="E3" s="6" t="n">
        <v>111293</v>
      </c>
      <c r="F3" s="6" t="n">
        <v>585530</v>
      </c>
      <c r="G3" s="6" t="n">
        <v>-32767</v>
      </c>
    </row>
    <row r="4" spans="1:7">
      <c r="A4" s="4" t="s">
        <v>119</v>
      </c>
      <c r="C4" s="5" t="n">
        <v>0</v>
      </c>
    </row>
    <row r="5" spans="1:7">
      <c r="A5" s="4" t="s">
        <v>120</v>
      </c>
      <c r="B5" s="5" t="n">
        <v>-63</v>
      </c>
      <c r="C5" s="6" t="n">
        <v>0</v>
      </c>
      <c r="F5" s="5" t="n">
        <v>-63</v>
      </c>
    </row>
    <row r="6" spans="1:7">
      <c r="A6" s="4" t="s">
        <v>121</v>
      </c>
      <c r="C6" s="5" t="n">
        <v>3000</v>
      </c>
    </row>
    <row r="7" spans="1:7">
      <c r="A7" s="4" t="s">
        <v>122</v>
      </c>
      <c r="B7" s="5" t="n">
        <v>143</v>
      </c>
      <c r="F7" s="5" t="n">
        <v>143</v>
      </c>
    </row>
    <row r="8" spans="1:7">
      <c r="A8" s="4" t="s">
        <v>123</v>
      </c>
      <c r="B8" s="5" t="n">
        <v>-13393</v>
      </c>
      <c r="G8" s="5" t="n">
        <v>-13393</v>
      </c>
    </row>
    <row r="9" spans="1:7">
      <c r="A9" s="4" t="s">
        <v>124</v>
      </c>
      <c r="B9" s="5" t="n">
        <v>-1067</v>
      </c>
      <c r="G9" s="5" t="n">
        <v>-1067</v>
      </c>
    </row>
    <row r="10" spans="1:7">
      <c r="A10" s="4" t="s">
        <v>125</v>
      </c>
      <c r="B10" s="5" t="n">
        <v>-2300</v>
      </c>
      <c r="G10" s="5" t="n">
        <v>-2300</v>
      </c>
    </row>
    <row r="11" spans="1:7">
      <c r="A11" s="4" t="s">
        <v>101</v>
      </c>
      <c r="B11" s="5" t="n">
        <v>8247</v>
      </c>
      <c r="G11" s="5" t="n">
        <v>8247</v>
      </c>
    </row>
    <row r="12" spans="1:7">
      <c r="A12" s="4" t="s">
        <v>126</v>
      </c>
      <c r="C12" s="5" t="n">
        <v>28196000</v>
      </c>
    </row>
    <row r="13" spans="1:7">
      <c r="A13" s="4" t="s">
        <v>127</v>
      </c>
      <c r="B13" s="5" t="n">
        <v>705826</v>
      </c>
      <c r="C13" s="6" t="n">
        <v>282</v>
      </c>
      <c r="D13" s="5" t="n">
        <v>49921</v>
      </c>
      <c r="E13" s="5" t="n">
        <v>111293</v>
      </c>
      <c r="F13" s="5" t="n">
        <v>585610</v>
      </c>
      <c r="G13" s="5" t="n">
        <v>-41280</v>
      </c>
    </row>
    <row r="14" spans="1:7">
      <c r="A14" s="4" t="s">
        <v>128</v>
      </c>
      <c r="C14" s="5" t="n">
        <v>28744000</v>
      </c>
    </row>
    <row r="15" spans="1:7">
      <c r="A15" s="4" t="s">
        <v>129</v>
      </c>
      <c r="B15" s="5" t="n">
        <v>656011</v>
      </c>
      <c r="C15" s="6" t="n">
        <v>287</v>
      </c>
      <c r="D15" s="5" t="n">
        <v>49921</v>
      </c>
      <c r="E15" s="5" t="n">
        <v>111293</v>
      </c>
      <c r="F15" s="5" t="n">
        <v>595412</v>
      </c>
      <c r="G15" s="5" t="n">
        <v>-100902</v>
      </c>
    </row>
    <row r="16" spans="1:7">
      <c r="A16" s="4" t="s">
        <v>119</v>
      </c>
      <c r="C16" s="5" t="n">
        <v>3953000</v>
      </c>
    </row>
    <row r="17" spans="1:7">
      <c r="A17" s="4" t="s">
        <v>120</v>
      </c>
      <c r="B17" s="5" t="n">
        <v>65964</v>
      </c>
      <c r="C17" s="6" t="n">
        <v>40</v>
      </c>
      <c r="F17" s="5" t="n">
        <v>65924</v>
      </c>
    </row>
    <row r="18" spans="1:7">
      <c r="A18" s="4" t="s">
        <v>121</v>
      </c>
      <c r="C18" s="5" t="n">
        <v>6000</v>
      </c>
    </row>
    <row r="19" spans="1:7">
      <c r="A19" s="4" t="s">
        <v>122</v>
      </c>
      <c r="B19" s="5" t="n">
        <v>225</v>
      </c>
      <c r="F19" s="5" t="n">
        <v>225</v>
      </c>
    </row>
    <row r="20" spans="1:7">
      <c r="A20" s="4" t="s">
        <v>123</v>
      </c>
      <c r="B20" s="5" t="n">
        <v>-16352</v>
      </c>
      <c r="G20" s="5" t="n">
        <v>-16352</v>
      </c>
    </row>
    <row r="21" spans="1:7">
      <c r="A21" s="4" t="s">
        <v>124</v>
      </c>
      <c r="B21" s="5" t="n">
        <v>-1067</v>
      </c>
      <c r="G21" s="5" t="n">
        <v>-1067</v>
      </c>
    </row>
    <row r="22" spans="1:7">
      <c r="A22" s="4" t="s">
        <v>125</v>
      </c>
      <c r="B22" s="5" t="n">
        <v>-2300</v>
      </c>
      <c r="G22" s="5" t="n">
        <v>-2300</v>
      </c>
    </row>
    <row r="23" spans="1:7">
      <c r="A23" s="4" t="s">
        <v>101</v>
      </c>
      <c r="B23" s="5" t="n">
        <v>29155</v>
      </c>
      <c r="G23" s="5" t="n">
        <v>29155</v>
      </c>
    </row>
    <row r="24" spans="1:7">
      <c r="A24" s="4" t="s">
        <v>130</v>
      </c>
      <c r="C24" s="5" t="n">
        <v>32703000</v>
      </c>
    </row>
    <row r="25" spans="1:7">
      <c r="A25" s="4" t="s">
        <v>131</v>
      </c>
      <c r="B25" s="6" t="n">
        <v>731636</v>
      </c>
      <c r="C25" s="6" t="n">
        <v>327</v>
      </c>
      <c r="D25" s="6" t="n">
        <v>49921</v>
      </c>
      <c r="E25" s="6" t="n">
        <v>111293</v>
      </c>
      <c r="F25" s="6" t="n">
        <v>661561</v>
      </c>
      <c r="G25" s="6" t="n">
        <v>-914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53</v>
      </c>
      <c r="B1" s="2" t="s">
        <v>1</v>
      </c>
    </row>
    <row r="2" spans="1:3">
      <c r="B2" s="2" t="s">
        <v>2</v>
      </c>
      <c r="C2" s="2" t="s">
        <v>77</v>
      </c>
    </row>
    <row r="3" spans="1:3">
      <c r="A3" s="3" t="s">
        <v>204</v>
      </c>
    </row>
    <row r="4" spans="1:3">
      <c r="A4" s="4" t="s">
        <v>654</v>
      </c>
      <c r="B4" s="8" t="n">
        <v>0.6</v>
      </c>
      <c r="C4" s="6" t="n">
        <v>0</v>
      </c>
    </row>
    <row r="5" spans="1:3">
      <c r="A5" s="4" t="s">
        <v>655</v>
      </c>
      <c r="B5" s="8"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9"/>
  </cols>
  <sheetData>
    <row r="1" spans="1:4">
      <c r="A1" s="1" t="s">
        <v>656</v>
      </c>
      <c r="B1" s="2" t="s">
        <v>1</v>
      </c>
    </row>
    <row r="2" spans="1:4">
      <c r="B2" s="2" t="s">
        <v>657</v>
      </c>
      <c r="C2" s="2" t="s">
        <v>457</v>
      </c>
      <c r="D2" s="2" t="s">
        <v>658</v>
      </c>
    </row>
    <row r="3" spans="1:4">
      <c r="A3" s="3" t="s">
        <v>659</v>
      </c>
    </row>
    <row r="4" spans="1:4">
      <c r="A4" s="4" t="s">
        <v>660</v>
      </c>
      <c r="D4" s="5" t="n">
        <v>1225</v>
      </c>
    </row>
    <row r="5" spans="1:4">
      <c r="A5" s="4" t="s">
        <v>661</v>
      </c>
      <c r="B5" s="6" t="n">
        <v>137886</v>
      </c>
      <c r="C5" s="6" t="n">
        <v>138678</v>
      </c>
      <c r="D5" s="6" t="n">
        <v>140900</v>
      </c>
    </row>
    <row r="6" spans="1:4">
      <c r="A6" s="4" t="s">
        <v>662</v>
      </c>
      <c r="B6" s="5" t="n">
        <v>1300</v>
      </c>
    </row>
    <row r="7" spans="1:4">
      <c r="A7" s="4" t="s">
        <v>663</v>
      </c>
      <c r="B7" s="5" t="n">
        <v>900</v>
      </c>
    </row>
    <row r="8" spans="1:4">
      <c r="A8" s="4" t="s">
        <v>664</v>
      </c>
      <c r="B8" s="5" t="n">
        <v>500</v>
      </c>
    </row>
    <row r="9" spans="1:4">
      <c r="A9" s="4" t="s">
        <v>97</v>
      </c>
      <c r="B9" s="5" t="n">
        <v>1600</v>
      </c>
    </row>
    <row r="10" spans="1:4">
      <c r="A10" s="4" t="s">
        <v>665</v>
      </c>
      <c r="B10" s="6" t="n">
        <v>200</v>
      </c>
    </row>
    <row r="11" spans="1:4">
      <c r="A11" s="4" t="s">
        <v>364</v>
      </c>
    </row>
    <row r="12" spans="1:4">
      <c r="A12" s="3" t="s">
        <v>659</v>
      </c>
    </row>
    <row r="13" spans="1:4">
      <c r="A13" s="4" t="s">
        <v>365</v>
      </c>
      <c r="B13" s="4" t="s">
        <v>366</v>
      </c>
    </row>
    <row r="14" spans="1:4">
      <c r="A14" s="4" t="s">
        <v>666</v>
      </c>
    </row>
    <row r="15" spans="1:4">
      <c r="A15" s="3" t="s">
        <v>659</v>
      </c>
    </row>
    <row r="16" spans="1:4">
      <c r="A16" s="4" t="s">
        <v>667</v>
      </c>
      <c r="D16" s="6" t="n">
        <v>103000</v>
      </c>
    </row>
    <row r="17" spans="1:4">
      <c r="A17" s="4" t="s">
        <v>668</v>
      </c>
      <c r="B17"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27</v>
      </c>
      <c r="D1" s="2" t="s">
        <v>670</v>
      </c>
    </row>
    <row r="2" spans="1:4">
      <c r="A2" s="3" t="s">
        <v>207</v>
      </c>
    </row>
    <row r="3" spans="1:4">
      <c r="A3" s="4" t="s">
        <v>671</v>
      </c>
      <c r="B3" s="6" t="n">
        <v>29104</v>
      </c>
      <c r="C3" s="6" t="n">
        <v>29104</v>
      </c>
    </row>
    <row r="4" spans="1:4">
      <c r="A4" s="4" t="s">
        <v>672</v>
      </c>
      <c r="B4" s="5" t="n">
        <v>110468</v>
      </c>
      <c r="C4" s="5" t="n">
        <v>109812</v>
      </c>
    </row>
    <row r="5" spans="1:4">
      <c r="A5" s="4" t="s">
        <v>673</v>
      </c>
      <c r="B5" s="5" t="n">
        <v>2097</v>
      </c>
      <c r="C5" s="5" t="n">
        <v>2098</v>
      </c>
    </row>
    <row r="6" spans="1:4">
      <c r="A6" s="4" t="s">
        <v>206</v>
      </c>
      <c r="B6" s="5" t="n">
        <v>141669</v>
      </c>
      <c r="C6" s="5" t="n">
        <v>141014</v>
      </c>
    </row>
    <row r="7" spans="1:4">
      <c r="A7" s="4" t="s">
        <v>674</v>
      </c>
      <c r="B7" s="5" t="n">
        <v>-3783</v>
      </c>
      <c r="C7" s="5" t="n">
        <v>-2336</v>
      </c>
    </row>
    <row r="8" spans="1:4">
      <c r="A8" s="4" t="s">
        <v>31</v>
      </c>
      <c r="B8" s="6" t="n">
        <v>137886</v>
      </c>
      <c r="C8" s="6" t="n">
        <v>138678</v>
      </c>
      <c r="D8" s="6" t="n">
        <v>140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57</v>
      </c>
    </row>
    <row r="2" spans="1:2">
      <c r="A2" s="3" t="s">
        <v>207</v>
      </c>
    </row>
    <row r="3" spans="1:2">
      <c r="A3" s="4" t="s">
        <v>676</v>
      </c>
      <c r="B3" s="6" t="n">
        <v>6127</v>
      </c>
    </row>
    <row r="4" spans="1:2">
      <c r="A4" s="4" t="s">
        <v>677</v>
      </c>
      <c r="B4" s="5" t="n">
        <v>749</v>
      </c>
    </row>
    <row r="5" spans="1:2">
      <c r="A5" s="4" t="s">
        <v>678</v>
      </c>
      <c r="B5" s="5" t="n">
        <v>4</v>
      </c>
    </row>
    <row r="6" spans="1:2">
      <c r="A6" s="4" t="s">
        <v>679</v>
      </c>
      <c r="B6" s="5" t="n">
        <v>1</v>
      </c>
    </row>
    <row r="7" spans="1:2">
      <c r="A7" s="4" t="s">
        <v>111</v>
      </c>
      <c r="B7" s="6" t="n">
        <v>68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7</v>
      </c>
    </row>
    <row r="2" spans="1:3">
      <c r="A2" s="3" t="s">
        <v>681</v>
      </c>
    </row>
    <row r="3" spans="1:3">
      <c r="A3" s="4" t="s">
        <v>682</v>
      </c>
      <c r="B3" s="6" t="n">
        <v>3644288</v>
      </c>
      <c r="C3" s="6" t="n">
        <v>3230179</v>
      </c>
    </row>
    <row r="4" spans="1:3">
      <c r="A4" s="3" t="s">
        <v>683</v>
      </c>
    </row>
    <row r="5" spans="1:3">
      <c r="A5" s="4" t="s">
        <v>684</v>
      </c>
      <c r="B5" s="5" t="n">
        <v>-11805</v>
      </c>
      <c r="C5" s="5" t="n">
        <v>-22553</v>
      </c>
    </row>
    <row r="6" spans="1:3">
      <c r="A6" s="4" t="s">
        <v>685</v>
      </c>
    </row>
    <row r="7" spans="1:3">
      <c r="A7" s="3" t="s">
        <v>681</v>
      </c>
    </row>
    <row r="8" spans="1:3">
      <c r="A8" s="4" t="s">
        <v>682</v>
      </c>
      <c r="B8" s="5" t="n">
        <v>23775</v>
      </c>
      <c r="C8" s="5" t="n">
        <v>20360</v>
      </c>
    </row>
    <row r="9" spans="1:3">
      <c r="A9" s="4" t="s">
        <v>686</v>
      </c>
    </row>
    <row r="10" spans="1:3">
      <c r="A10" s="3" t="s">
        <v>681</v>
      </c>
    </row>
    <row r="11" spans="1:3">
      <c r="A11" s="4" t="s">
        <v>682</v>
      </c>
      <c r="B11" s="5" t="n">
        <v>35870</v>
      </c>
      <c r="C11" s="5" t="n">
        <v>595</v>
      </c>
    </row>
    <row r="12" spans="1:3">
      <c r="A12" s="4" t="s">
        <v>687</v>
      </c>
    </row>
    <row r="13" spans="1:3">
      <c r="A13" s="3" t="s">
        <v>681</v>
      </c>
    </row>
    <row r="14" spans="1:3">
      <c r="A14" s="4" t="s">
        <v>682</v>
      </c>
      <c r="B14" s="5" t="n">
        <v>4149</v>
      </c>
      <c r="C14" s="5" t="n">
        <v>1729</v>
      </c>
    </row>
    <row r="15" spans="1:3">
      <c r="A15" s="4" t="s">
        <v>688</v>
      </c>
    </row>
    <row r="16" spans="1:3">
      <c r="A16" s="3" t="s">
        <v>683</v>
      </c>
    </row>
    <row r="17" spans="1:3">
      <c r="A17" s="4" t="s">
        <v>684</v>
      </c>
      <c r="B17" s="5" t="n">
        <v>-1290</v>
      </c>
      <c r="C17" s="5" t="n">
        <v>-317</v>
      </c>
    </row>
    <row r="18" spans="1:3">
      <c r="A18" s="4" t="s">
        <v>395</v>
      </c>
    </row>
    <row r="19" spans="1:3">
      <c r="A19" s="3" t="s">
        <v>681</v>
      </c>
    </row>
    <row r="20" spans="1:3">
      <c r="A20" s="4" t="s">
        <v>682</v>
      </c>
      <c r="B20" s="5" t="n">
        <v>2139981</v>
      </c>
      <c r="C20" s="5" t="n">
        <v>1830115</v>
      </c>
    </row>
    <row r="21" spans="1:3">
      <c r="A21" s="4" t="s">
        <v>400</v>
      </c>
    </row>
    <row r="22" spans="1:3">
      <c r="A22" s="3" t="s">
        <v>681</v>
      </c>
    </row>
    <row r="23" spans="1:3">
      <c r="A23" s="4" t="s">
        <v>682</v>
      </c>
      <c r="B23" s="5" t="n">
        <v>42911</v>
      </c>
      <c r="C23" s="5" t="n">
        <v>44357</v>
      </c>
    </row>
    <row r="24" spans="1:3">
      <c r="A24" s="4" t="s">
        <v>403</v>
      </c>
    </row>
    <row r="25" spans="1:3">
      <c r="A25" s="3" t="s">
        <v>681</v>
      </c>
    </row>
    <row r="26" spans="1:3">
      <c r="A26" s="4" t="s">
        <v>682</v>
      </c>
      <c r="B26" s="5" t="n">
        <v>105089</v>
      </c>
      <c r="C26" s="5" t="n">
        <v>113808</v>
      </c>
    </row>
    <row r="27" spans="1:3">
      <c r="A27" s="4" t="s">
        <v>689</v>
      </c>
    </row>
    <row r="28" spans="1:3">
      <c r="A28" s="3" t="s">
        <v>681</v>
      </c>
    </row>
    <row r="29" spans="1:3">
      <c r="A29" s="4" t="s">
        <v>682</v>
      </c>
      <c r="B29" s="5" t="n">
        <v>656839</v>
      </c>
      <c r="C29" s="5" t="n">
        <v>622251</v>
      </c>
    </row>
    <row r="30" spans="1:3">
      <c r="A30" s="4" t="s">
        <v>690</v>
      </c>
    </row>
    <row r="31" spans="1:3">
      <c r="A31" s="3" t="s">
        <v>681</v>
      </c>
    </row>
    <row r="32" spans="1:3">
      <c r="A32" s="4" t="s">
        <v>682</v>
      </c>
      <c r="B32" s="5" t="n">
        <v>2501</v>
      </c>
      <c r="C32" s="5" t="n">
        <v>3099</v>
      </c>
    </row>
    <row r="33" spans="1:3">
      <c r="A33" s="4" t="s">
        <v>691</v>
      </c>
    </row>
    <row r="34" spans="1:3">
      <c r="A34" s="3" t="s">
        <v>681</v>
      </c>
    </row>
    <row r="35" spans="1:3">
      <c r="A35" s="4" t="s">
        <v>682</v>
      </c>
      <c r="B35" s="5" t="n">
        <v>20199</v>
      </c>
      <c r="C35" s="5" t="n">
        <v>21160</v>
      </c>
    </row>
    <row r="36" spans="1:3">
      <c r="A36" s="4" t="s">
        <v>692</v>
      </c>
    </row>
    <row r="37" spans="1:3">
      <c r="A37" s="3" t="s">
        <v>681</v>
      </c>
    </row>
    <row r="38" spans="1:3">
      <c r="A38" s="4" t="s">
        <v>682</v>
      </c>
      <c r="B38" s="5" t="n">
        <v>227006</v>
      </c>
      <c r="C38" s="5" t="n">
        <v>211054</v>
      </c>
    </row>
    <row r="39" spans="1:3">
      <c r="A39" s="4" t="s">
        <v>693</v>
      </c>
    </row>
    <row r="40" spans="1:3">
      <c r="A40" s="3" t="s">
        <v>681</v>
      </c>
    </row>
    <row r="41" spans="1:3">
      <c r="A41" s="4" t="s">
        <v>682</v>
      </c>
      <c r="B41" s="5" t="n">
        <v>49397</v>
      </c>
      <c r="C41" s="5" t="n">
        <v>50331</v>
      </c>
    </row>
    <row r="42" spans="1:3">
      <c r="A42" s="4" t="s">
        <v>73</v>
      </c>
    </row>
    <row r="43" spans="1:3">
      <c r="A43" s="3" t="s">
        <v>681</v>
      </c>
    </row>
    <row r="44" spans="1:3">
      <c r="A44" s="4" t="s">
        <v>682</v>
      </c>
      <c r="B44" s="5" t="n">
        <v>202047</v>
      </c>
      <c r="C44" s="5" t="n">
        <v>186096</v>
      </c>
    </row>
    <row r="45" spans="1:3">
      <c r="A45" s="4" t="s">
        <v>297</v>
      </c>
    </row>
    <row r="46" spans="1:3">
      <c r="A46" s="3" t="s">
        <v>681</v>
      </c>
    </row>
    <row r="47" spans="1:3">
      <c r="A47" s="4" t="s">
        <v>682</v>
      </c>
      <c r="B47" s="5" t="n">
        <v>110223</v>
      </c>
      <c r="C47" s="5" t="n">
        <v>98574</v>
      </c>
    </row>
    <row r="48" spans="1:3">
      <c r="A48" s="4" t="s">
        <v>694</v>
      </c>
    </row>
    <row r="49" spans="1:3">
      <c r="A49" s="3" t="s">
        <v>681</v>
      </c>
    </row>
    <row r="50" spans="1:3">
      <c r="A50" s="4" t="s">
        <v>682</v>
      </c>
      <c r="B50" s="5" t="n">
        <v>24301</v>
      </c>
      <c r="C50" s="5" t="n">
        <v>26650</v>
      </c>
    </row>
    <row r="51" spans="1:3">
      <c r="A51" s="4" t="s">
        <v>695</v>
      </c>
    </row>
    <row r="52" spans="1:3">
      <c r="A52" s="3" t="s">
        <v>683</v>
      </c>
    </row>
    <row r="53" spans="1:3">
      <c r="A53" s="4" t="s">
        <v>684</v>
      </c>
      <c r="B53" s="5" t="n">
        <v>-10515</v>
      </c>
      <c r="C53" s="5" t="n">
        <v>-10858</v>
      </c>
    </row>
    <row r="54" spans="1:3">
      <c r="A54" s="4" t="s">
        <v>696</v>
      </c>
    </row>
    <row r="55" spans="1:3">
      <c r="A55" s="3" t="s">
        <v>683</v>
      </c>
    </row>
    <row r="56" spans="1:3">
      <c r="A56" s="4" t="s">
        <v>684</v>
      </c>
      <c r="C56" s="5" t="n">
        <v>-11378</v>
      </c>
    </row>
    <row r="57" spans="1:3">
      <c r="A57" s="4" t="s">
        <v>697</v>
      </c>
    </row>
    <row r="58" spans="1:3">
      <c r="A58" s="3" t="s">
        <v>681</v>
      </c>
    </row>
    <row r="59" spans="1:3">
      <c r="A59" s="4" t="s">
        <v>682</v>
      </c>
      <c r="B59" s="5" t="n">
        <v>35870</v>
      </c>
      <c r="C59" s="5" t="n">
        <v>595</v>
      </c>
    </row>
    <row r="60" spans="1:3">
      <c r="A60" s="3" t="s">
        <v>683</v>
      </c>
    </row>
    <row r="61" spans="1:3">
      <c r="A61" s="4" t="s">
        <v>684</v>
      </c>
      <c r="B61" s="5" t="n">
        <v>0</v>
      </c>
      <c r="C61" s="5" t="n">
        <v>0</v>
      </c>
    </row>
    <row r="62" spans="1:3">
      <c r="A62" s="4" t="s">
        <v>698</v>
      </c>
    </row>
    <row r="63" spans="1:3">
      <c r="A63" s="3" t="s">
        <v>681</v>
      </c>
    </row>
    <row r="64" spans="1:3">
      <c r="A64" s="4" t="s">
        <v>682</v>
      </c>
      <c r="B64" s="5" t="n">
        <v>0</v>
      </c>
      <c r="C64" s="5" t="n">
        <v>0</v>
      </c>
    </row>
    <row r="65" spans="1:3">
      <c r="A65" s="4" t="s">
        <v>699</v>
      </c>
    </row>
    <row r="66" spans="1:3">
      <c r="A66" s="3" t="s">
        <v>681</v>
      </c>
    </row>
    <row r="67" spans="1:3">
      <c r="A67" s="4" t="s">
        <v>682</v>
      </c>
      <c r="B67" s="5" t="n">
        <v>35870</v>
      </c>
      <c r="C67" s="5" t="n">
        <v>595</v>
      </c>
    </row>
    <row r="68" spans="1:3">
      <c r="A68" s="4" t="s">
        <v>700</v>
      </c>
    </row>
    <row r="69" spans="1:3">
      <c r="A69" s="3" t="s">
        <v>681</v>
      </c>
    </row>
    <row r="70" spans="1:3">
      <c r="A70" s="4" t="s">
        <v>682</v>
      </c>
      <c r="B70" s="5" t="n">
        <v>0</v>
      </c>
      <c r="C70" s="5" t="n">
        <v>0</v>
      </c>
    </row>
    <row r="71" spans="1:3">
      <c r="A71" s="4" t="s">
        <v>701</v>
      </c>
    </row>
    <row r="72" spans="1:3">
      <c r="A72" s="3" t="s">
        <v>683</v>
      </c>
    </row>
    <row r="73" spans="1:3">
      <c r="A73" s="4" t="s">
        <v>684</v>
      </c>
      <c r="B73" s="5" t="n">
        <v>0</v>
      </c>
      <c r="C73" s="5" t="n">
        <v>0</v>
      </c>
    </row>
    <row r="74" spans="1:3">
      <c r="A74" s="4" t="s">
        <v>702</v>
      </c>
    </row>
    <row r="75" spans="1:3">
      <c r="A75" s="3" t="s">
        <v>681</v>
      </c>
    </row>
    <row r="76" spans="1:3">
      <c r="A76" s="4" t="s">
        <v>682</v>
      </c>
      <c r="B76" s="5" t="n">
        <v>0</v>
      </c>
      <c r="C76" s="5" t="n">
        <v>0</v>
      </c>
    </row>
    <row r="77" spans="1:3">
      <c r="A77" s="4" t="s">
        <v>703</v>
      </c>
    </row>
    <row r="78" spans="1:3">
      <c r="A78" s="3" t="s">
        <v>681</v>
      </c>
    </row>
    <row r="79" spans="1:3">
      <c r="A79" s="4" t="s">
        <v>682</v>
      </c>
      <c r="B79" s="5" t="n">
        <v>0</v>
      </c>
      <c r="C79" s="5" t="n">
        <v>0</v>
      </c>
    </row>
    <row r="80" spans="1:3">
      <c r="A80" s="4" t="s">
        <v>704</v>
      </c>
    </row>
    <row r="81" spans="1:3">
      <c r="A81" s="3" t="s">
        <v>681</v>
      </c>
    </row>
    <row r="82" spans="1:3">
      <c r="A82" s="4" t="s">
        <v>682</v>
      </c>
      <c r="B82" s="5" t="n">
        <v>0</v>
      </c>
      <c r="C82" s="5" t="n">
        <v>0</v>
      </c>
    </row>
    <row r="83" spans="1:3">
      <c r="A83" s="4" t="s">
        <v>705</v>
      </c>
    </row>
    <row r="84" spans="1:3">
      <c r="A84" s="3" t="s">
        <v>681</v>
      </c>
    </row>
    <row r="85" spans="1:3">
      <c r="A85" s="4" t="s">
        <v>682</v>
      </c>
      <c r="B85" s="5" t="n">
        <v>0</v>
      </c>
      <c r="C85" s="5" t="n">
        <v>0</v>
      </c>
    </row>
    <row r="86" spans="1:3">
      <c r="A86" s="4" t="s">
        <v>706</v>
      </c>
    </row>
    <row r="87" spans="1:3">
      <c r="A87" s="3" t="s">
        <v>681</v>
      </c>
    </row>
    <row r="88" spans="1:3">
      <c r="A88" s="4" t="s">
        <v>682</v>
      </c>
      <c r="B88" s="5" t="n">
        <v>0</v>
      </c>
      <c r="C88" s="5" t="n">
        <v>0</v>
      </c>
    </row>
    <row r="89" spans="1:3">
      <c r="A89" s="4" t="s">
        <v>707</v>
      </c>
    </row>
    <row r="90" spans="1:3">
      <c r="A90" s="3" t="s">
        <v>681</v>
      </c>
    </row>
    <row r="91" spans="1:3">
      <c r="A91" s="4" t="s">
        <v>682</v>
      </c>
      <c r="B91" s="5" t="n">
        <v>0</v>
      </c>
      <c r="C91" s="5" t="n">
        <v>0</v>
      </c>
    </row>
    <row r="92" spans="1:3">
      <c r="A92" s="4" t="s">
        <v>708</v>
      </c>
    </row>
    <row r="93" spans="1:3">
      <c r="A93" s="3" t="s">
        <v>681</v>
      </c>
    </row>
    <row r="94" spans="1:3">
      <c r="A94" s="4" t="s">
        <v>682</v>
      </c>
      <c r="B94" s="5" t="n">
        <v>0</v>
      </c>
      <c r="C94" s="5" t="n">
        <v>0</v>
      </c>
    </row>
    <row r="95" spans="1:3">
      <c r="A95" s="4" t="s">
        <v>709</v>
      </c>
    </row>
    <row r="96" spans="1:3">
      <c r="A96" s="3" t="s">
        <v>681</v>
      </c>
    </row>
    <row r="97" spans="1:3">
      <c r="A97" s="4" t="s">
        <v>682</v>
      </c>
      <c r="B97" s="5" t="n">
        <v>0</v>
      </c>
      <c r="C97" s="5" t="n">
        <v>0</v>
      </c>
    </row>
    <row r="98" spans="1:3">
      <c r="A98" s="4" t="s">
        <v>710</v>
      </c>
    </row>
    <row r="99" spans="1:3">
      <c r="A99" s="3" t="s">
        <v>681</v>
      </c>
    </row>
    <row r="100" spans="1:3">
      <c r="A100" s="4" t="s">
        <v>682</v>
      </c>
      <c r="B100" s="5" t="n">
        <v>0</v>
      </c>
      <c r="C100" s="5" t="n">
        <v>0</v>
      </c>
    </row>
    <row r="101" spans="1:3">
      <c r="A101" s="4" t="s">
        <v>711</v>
      </c>
    </row>
    <row r="102" spans="1:3">
      <c r="A102" s="3" t="s">
        <v>681</v>
      </c>
    </row>
    <row r="103" spans="1:3">
      <c r="A103" s="4" t="s">
        <v>682</v>
      </c>
      <c r="B103" s="5" t="n">
        <v>0</v>
      </c>
      <c r="C103" s="5" t="n">
        <v>0</v>
      </c>
    </row>
    <row r="104" spans="1:3">
      <c r="A104" s="4" t="s">
        <v>712</v>
      </c>
    </row>
    <row r="105" spans="1:3">
      <c r="A105" s="3" t="s">
        <v>681</v>
      </c>
    </row>
    <row r="106" spans="1:3">
      <c r="A106" s="4" t="s">
        <v>682</v>
      </c>
      <c r="B106" s="5" t="n">
        <v>0</v>
      </c>
      <c r="C106" s="5" t="n">
        <v>0</v>
      </c>
    </row>
    <row r="107" spans="1:3">
      <c r="A107" s="4" t="s">
        <v>713</v>
      </c>
    </row>
    <row r="108" spans="1:3">
      <c r="A108" s="3" t="s">
        <v>683</v>
      </c>
    </row>
    <row r="109" spans="1:3">
      <c r="A109" s="4" t="s">
        <v>684</v>
      </c>
      <c r="B109" s="5" t="n">
        <v>0</v>
      </c>
      <c r="C109" s="5" t="n">
        <v>0</v>
      </c>
    </row>
    <row r="110" spans="1:3">
      <c r="A110" s="4" t="s">
        <v>714</v>
      </c>
    </row>
    <row r="111" spans="1:3">
      <c r="A111" s="3" t="s">
        <v>683</v>
      </c>
    </row>
    <row r="112" spans="1:3">
      <c r="A112" s="4" t="s">
        <v>684</v>
      </c>
      <c r="C112" s="5" t="n">
        <v>0</v>
      </c>
    </row>
    <row r="113" spans="1:3">
      <c r="A113" s="4" t="s">
        <v>715</v>
      </c>
    </row>
    <row r="114" spans="1:3">
      <c r="A114" s="3" t="s">
        <v>681</v>
      </c>
    </row>
    <row r="115" spans="1:3">
      <c r="A115" s="4" t="s">
        <v>682</v>
      </c>
      <c r="B115" s="5" t="n">
        <v>2456968</v>
      </c>
      <c r="C115" s="5" t="n">
        <v>2120706</v>
      </c>
    </row>
    <row r="116" spans="1:3">
      <c r="A116" s="3" t="s">
        <v>683</v>
      </c>
    </row>
    <row r="117" spans="1:3">
      <c r="A117" s="4" t="s">
        <v>684</v>
      </c>
      <c r="B117" s="5" t="n">
        <v>-1290</v>
      </c>
      <c r="C117" s="5" t="n">
        <v>-11695</v>
      </c>
    </row>
    <row r="118" spans="1:3">
      <c r="A118" s="4" t="s">
        <v>716</v>
      </c>
    </row>
    <row r="119" spans="1:3">
      <c r="A119" s="3" t="s">
        <v>681</v>
      </c>
    </row>
    <row r="120" spans="1:3">
      <c r="A120" s="4" t="s">
        <v>682</v>
      </c>
      <c r="B120" s="5" t="n">
        <v>0</v>
      </c>
      <c r="C120" s="5" t="n">
        <v>0</v>
      </c>
    </row>
    <row r="121" spans="1:3">
      <c r="A121" s="4" t="s">
        <v>717</v>
      </c>
    </row>
    <row r="122" spans="1:3">
      <c r="A122" s="3" t="s">
        <v>681</v>
      </c>
    </row>
    <row r="123" spans="1:3">
      <c r="A123" s="4" t="s">
        <v>682</v>
      </c>
      <c r="B123" s="5" t="n">
        <v>0</v>
      </c>
      <c r="C123" s="5" t="n">
        <v>0</v>
      </c>
    </row>
    <row r="124" spans="1:3">
      <c r="A124" s="4" t="s">
        <v>718</v>
      </c>
    </row>
    <row r="125" spans="1:3">
      <c r="A125" s="3" t="s">
        <v>681</v>
      </c>
    </row>
    <row r="126" spans="1:3">
      <c r="A126" s="4" t="s">
        <v>682</v>
      </c>
      <c r="B126" s="5" t="n">
        <v>4149</v>
      </c>
      <c r="C126" s="5" t="n">
        <v>1729</v>
      </c>
    </row>
    <row r="127" spans="1:3">
      <c r="A127" s="4" t="s">
        <v>719</v>
      </c>
    </row>
    <row r="128" spans="1:3">
      <c r="A128" s="3" t="s">
        <v>683</v>
      </c>
    </row>
    <row r="129" spans="1:3">
      <c r="A129" s="4" t="s">
        <v>684</v>
      </c>
      <c r="B129" s="5" t="n">
        <v>-1290</v>
      </c>
      <c r="C129" s="5" t="n">
        <v>-317</v>
      </c>
    </row>
    <row r="130" spans="1:3">
      <c r="A130" s="4" t="s">
        <v>720</v>
      </c>
    </row>
    <row r="131" spans="1:3">
      <c r="A131" s="3" t="s">
        <v>681</v>
      </c>
    </row>
    <row r="132" spans="1:3">
      <c r="A132" s="4" t="s">
        <v>682</v>
      </c>
      <c r="B132" s="5" t="n">
        <v>2139981</v>
      </c>
      <c r="C132" s="5" t="n">
        <v>1830115</v>
      </c>
    </row>
    <row r="133" spans="1:3">
      <c r="A133" s="4" t="s">
        <v>721</v>
      </c>
    </row>
    <row r="134" spans="1:3">
      <c r="A134" s="3" t="s">
        <v>681</v>
      </c>
    </row>
    <row r="135" spans="1:3">
      <c r="A135" s="4" t="s">
        <v>682</v>
      </c>
      <c r="B135" s="5" t="n">
        <v>42911</v>
      </c>
      <c r="C135" s="5" t="n">
        <v>44357</v>
      </c>
    </row>
    <row r="136" spans="1:3">
      <c r="A136" s="4" t="s">
        <v>722</v>
      </c>
    </row>
    <row r="137" spans="1:3">
      <c r="A137" s="3" t="s">
        <v>681</v>
      </c>
    </row>
    <row r="138" spans="1:3">
      <c r="A138" s="4" t="s">
        <v>682</v>
      </c>
      <c r="B138" s="5" t="n">
        <v>105089</v>
      </c>
      <c r="C138" s="5" t="n">
        <v>113808</v>
      </c>
    </row>
    <row r="139" spans="1:3">
      <c r="A139" s="4" t="s">
        <v>723</v>
      </c>
    </row>
    <row r="140" spans="1:3">
      <c r="A140" s="3" t="s">
        <v>681</v>
      </c>
    </row>
    <row r="141" spans="1:3">
      <c r="A141" s="4" t="s">
        <v>682</v>
      </c>
      <c r="B141" s="5" t="n">
        <v>150736</v>
      </c>
      <c r="C141" s="5" t="n">
        <v>130697</v>
      </c>
    </row>
    <row r="142" spans="1:3">
      <c r="A142" s="4" t="s">
        <v>724</v>
      </c>
    </row>
    <row r="143" spans="1:3">
      <c r="A143" s="3" t="s">
        <v>681</v>
      </c>
    </row>
    <row r="144" spans="1:3">
      <c r="A144" s="4" t="s">
        <v>682</v>
      </c>
      <c r="B144" s="5" t="n">
        <v>0</v>
      </c>
      <c r="C144" s="5" t="n">
        <v>0</v>
      </c>
    </row>
    <row r="145" spans="1:3">
      <c r="A145" s="4" t="s">
        <v>725</v>
      </c>
    </row>
    <row r="146" spans="1:3">
      <c r="A146" s="3" t="s">
        <v>681</v>
      </c>
    </row>
    <row r="147" spans="1:3">
      <c r="A147" s="4" t="s">
        <v>682</v>
      </c>
      <c r="B147" s="5" t="n">
        <v>0</v>
      </c>
      <c r="C147" s="5" t="n">
        <v>0</v>
      </c>
    </row>
    <row r="148" spans="1:3">
      <c r="A148" s="4" t="s">
        <v>726</v>
      </c>
    </row>
    <row r="149" spans="1:3">
      <c r="A149" s="3" t="s">
        <v>681</v>
      </c>
    </row>
    <row r="150" spans="1:3">
      <c r="A150" s="4" t="s">
        <v>682</v>
      </c>
      <c r="B150" s="5" t="n">
        <v>14102</v>
      </c>
      <c r="C150" s="5" t="n">
        <v>0</v>
      </c>
    </row>
    <row r="151" spans="1:3">
      <c r="A151" s="4" t="s">
        <v>727</v>
      </c>
    </row>
    <row r="152" spans="1:3">
      <c r="A152" s="3" t="s">
        <v>681</v>
      </c>
    </row>
    <row r="153" spans="1:3">
      <c r="A153" s="4" t="s">
        <v>682</v>
      </c>
      <c r="B153" s="5" t="n">
        <v>0</v>
      </c>
      <c r="C153" s="5" t="n">
        <v>0</v>
      </c>
    </row>
    <row r="154" spans="1:3">
      <c r="A154" s="4" t="s">
        <v>728</v>
      </c>
    </row>
    <row r="155" spans="1:3">
      <c r="A155" s="3" t="s">
        <v>681</v>
      </c>
    </row>
    <row r="156" spans="1:3">
      <c r="A156" s="4" t="s">
        <v>682</v>
      </c>
      <c r="B156" s="5" t="n">
        <v>0</v>
      </c>
      <c r="C156" s="5" t="n">
        <v>0</v>
      </c>
    </row>
    <row r="157" spans="1:3">
      <c r="A157" s="4" t="s">
        <v>729</v>
      </c>
    </row>
    <row r="158" spans="1:3">
      <c r="A158" s="3" t="s">
        <v>681</v>
      </c>
    </row>
    <row r="159" spans="1:3">
      <c r="A159" s="4" t="s">
        <v>682</v>
      </c>
      <c r="B159" s="5" t="n">
        <v>0</v>
      </c>
      <c r="C159" s="5" t="n">
        <v>0</v>
      </c>
    </row>
    <row r="160" spans="1:3">
      <c r="A160" s="4" t="s">
        <v>730</v>
      </c>
    </row>
    <row r="161" spans="1:3">
      <c r="A161" s="3" t="s">
        <v>681</v>
      </c>
    </row>
    <row r="162" spans="1:3">
      <c r="A162" s="4" t="s">
        <v>682</v>
      </c>
      <c r="B162" s="5" t="n">
        <v>0</v>
      </c>
      <c r="C162" s="5" t="n">
        <v>0</v>
      </c>
    </row>
    <row r="163" spans="1:3">
      <c r="A163" s="4" t="s">
        <v>731</v>
      </c>
    </row>
    <row r="164" spans="1:3">
      <c r="A164" s="3" t="s">
        <v>683</v>
      </c>
    </row>
    <row r="165" spans="1:3">
      <c r="A165" s="4" t="s">
        <v>684</v>
      </c>
      <c r="B165" s="5" t="n">
        <v>0</v>
      </c>
      <c r="C165" s="5" t="n">
        <v>0</v>
      </c>
    </row>
    <row r="166" spans="1:3">
      <c r="A166" s="4" t="s">
        <v>732</v>
      </c>
    </row>
    <row r="167" spans="1:3">
      <c r="A167" s="3" t="s">
        <v>683</v>
      </c>
    </row>
    <row r="168" spans="1:3">
      <c r="A168" s="4" t="s">
        <v>684</v>
      </c>
      <c r="C168" s="5" t="n">
        <v>-11378</v>
      </c>
    </row>
    <row r="169" spans="1:3">
      <c r="A169" s="4" t="s">
        <v>733</v>
      </c>
    </row>
    <row r="170" spans="1:3">
      <c r="A170" s="3" t="s">
        <v>681</v>
      </c>
    </row>
    <row r="171" spans="1:3">
      <c r="A171" s="4" t="s">
        <v>682</v>
      </c>
      <c r="B171" s="5" t="n">
        <v>1151450</v>
      </c>
      <c r="C171" s="5" t="n">
        <v>1108878</v>
      </c>
    </row>
    <row r="172" spans="1:3">
      <c r="A172" s="3" t="s">
        <v>683</v>
      </c>
    </row>
    <row r="173" spans="1:3">
      <c r="A173" s="4" t="s">
        <v>684</v>
      </c>
      <c r="B173" s="5" t="n">
        <v>-10515</v>
      </c>
      <c r="C173" s="5" t="n">
        <v>-10858</v>
      </c>
    </row>
    <row r="174" spans="1:3">
      <c r="A174" s="4" t="s">
        <v>734</v>
      </c>
    </row>
    <row r="175" spans="1:3">
      <c r="A175" s="3" t="s">
        <v>681</v>
      </c>
    </row>
    <row r="176" spans="1:3">
      <c r="A176" s="4" t="s">
        <v>682</v>
      </c>
      <c r="B176" s="5" t="n">
        <v>23775</v>
      </c>
      <c r="C176" s="5" t="n">
        <v>20360</v>
      </c>
    </row>
    <row r="177" spans="1:3">
      <c r="A177" s="4" t="s">
        <v>735</v>
      </c>
    </row>
    <row r="178" spans="1:3">
      <c r="A178" s="3" t="s">
        <v>681</v>
      </c>
    </row>
    <row r="179" spans="1:3">
      <c r="A179" s="4" t="s">
        <v>682</v>
      </c>
      <c r="B179" s="5" t="n">
        <v>0</v>
      </c>
      <c r="C179" s="5" t="n">
        <v>0</v>
      </c>
    </row>
    <row r="180" spans="1:3">
      <c r="A180" s="4" t="s">
        <v>736</v>
      </c>
    </row>
    <row r="181" spans="1:3">
      <c r="A181" s="3" t="s">
        <v>681</v>
      </c>
    </row>
    <row r="182" spans="1:3">
      <c r="A182" s="4" t="s">
        <v>682</v>
      </c>
      <c r="B182" s="5" t="n">
        <v>0</v>
      </c>
      <c r="C182" s="5" t="n">
        <v>0</v>
      </c>
    </row>
    <row r="183" spans="1:3">
      <c r="A183" s="4" t="s">
        <v>737</v>
      </c>
    </row>
    <row r="184" spans="1:3">
      <c r="A184" s="3" t="s">
        <v>683</v>
      </c>
    </row>
    <row r="185" spans="1:3">
      <c r="A185" s="4" t="s">
        <v>684</v>
      </c>
      <c r="B185" s="5" t="n">
        <v>0</v>
      </c>
      <c r="C185" s="5" t="n">
        <v>0</v>
      </c>
    </row>
    <row r="186" spans="1:3">
      <c r="A186" s="4" t="s">
        <v>738</v>
      </c>
    </row>
    <row r="187" spans="1:3">
      <c r="A187" s="3" t="s">
        <v>681</v>
      </c>
    </row>
    <row r="188" spans="1:3">
      <c r="A188" s="4" t="s">
        <v>682</v>
      </c>
      <c r="B188" s="5" t="n">
        <v>0</v>
      </c>
      <c r="C188" s="5" t="n">
        <v>0</v>
      </c>
    </row>
    <row r="189" spans="1:3">
      <c r="A189" s="4" t="s">
        <v>739</v>
      </c>
    </row>
    <row r="190" spans="1:3">
      <c r="A190" s="3" t="s">
        <v>681</v>
      </c>
    </row>
    <row r="191" spans="1:3">
      <c r="A191" s="4" t="s">
        <v>682</v>
      </c>
      <c r="B191" s="5" t="n">
        <v>0</v>
      </c>
      <c r="C191" s="5" t="n">
        <v>0</v>
      </c>
    </row>
    <row r="192" spans="1:3">
      <c r="A192" s="4" t="s">
        <v>740</v>
      </c>
    </row>
    <row r="193" spans="1:3">
      <c r="A193" s="3" t="s">
        <v>681</v>
      </c>
    </row>
    <row r="194" spans="1:3">
      <c r="A194" s="4" t="s">
        <v>682</v>
      </c>
      <c r="B194" s="5" t="n">
        <v>0</v>
      </c>
      <c r="C194" s="5" t="n">
        <v>0</v>
      </c>
    </row>
    <row r="195" spans="1:3">
      <c r="A195" s="4" t="s">
        <v>741</v>
      </c>
    </row>
    <row r="196" spans="1:3">
      <c r="A196" s="3" t="s">
        <v>681</v>
      </c>
    </row>
    <row r="197" spans="1:3">
      <c r="A197" s="4" t="s">
        <v>682</v>
      </c>
      <c r="B197" s="5" t="n">
        <v>506103</v>
      </c>
      <c r="C197" s="5" t="n">
        <v>491554</v>
      </c>
    </row>
    <row r="198" spans="1:3">
      <c r="A198" s="4" t="s">
        <v>742</v>
      </c>
    </row>
    <row r="199" spans="1:3">
      <c r="A199" s="3" t="s">
        <v>681</v>
      </c>
    </row>
    <row r="200" spans="1:3">
      <c r="A200" s="4" t="s">
        <v>682</v>
      </c>
      <c r="B200" s="5" t="n">
        <v>2501</v>
      </c>
      <c r="C200" s="5" t="n">
        <v>3099</v>
      </c>
    </row>
    <row r="201" spans="1:3">
      <c r="A201" s="4" t="s">
        <v>743</v>
      </c>
    </row>
    <row r="202" spans="1:3">
      <c r="A202" s="3" t="s">
        <v>681</v>
      </c>
    </row>
    <row r="203" spans="1:3">
      <c r="A203" s="4" t="s">
        <v>682</v>
      </c>
      <c r="B203" s="5" t="n">
        <v>20199</v>
      </c>
      <c r="C203" s="5" t="n">
        <v>21160</v>
      </c>
    </row>
    <row r="204" spans="1:3">
      <c r="A204" s="4" t="s">
        <v>744</v>
      </c>
    </row>
    <row r="205" spans="1:3">
      <c r="A205" s="3" t="s">
        <v>681</v>
      </c>
    </row>
    <row r="206" spans="1:3">
      <c r="A206" s="4" t="s">
        <v>682</v>
      </c>
      <c r="B206" s="5" t="n">
        <v>212904</v>
      </c>
      <c r="C206" s="5" t="n">
        <v>211054</v>
      </c>
    </row>
    <row r="207" spans="1:3">
      <c r="A207" s="4" t="s">
        <v>745</v>
      </c>
    </row>
    <row r="208" spans="1:3">
      <c r="A208" s="3" t="s">
        <v>681</v>
      </c>
    </row>
    <row r="209" spans="1:3">
      <c r="A209" s="4" t="s">
        <v>682</v>
      </c>
      <c r="B209" s="5" t="n">
        <v>49397</v>
      </c>
      <c r="C209" s="5" t="n">
        <v>50331</v>
      </c>
    </row>
    <row r="210" spans="1:3">
      <c r="A210" s="4" t="s">
        <v>746</v>
      </c>
    </row>
    <row r="211" spans="1:3">
      <c r="A211" s="3" t="s">
        <v>681</v>
      </c>
    </row>
    <row r="212" spans="1:3">
      <c r="A212" s="4" t="s">
        <v>682</v>
      </c>
      <c r="B212" s="5" t="n">
        <v>202047</v>
      </c>
      <c r="C212" s="5" t="n">
        <v>186096</v>
      </c>
    </row>
    <row r="213" spans="1:3">
      <c r="A213" s="4" t="s">
        <v>747</v>
      </c>
    </row>
    <row r="214" spans="1:3">
      <c r="A214" s="3" t="s">
        <v>681</v>
      </c>
    </row>
    <row r="215" spans="1:3">
      <c r="A215" s="4" t="s">
        <v>682</v>
      </c>
      <c r="B215" s="5" t="n">
        <v>110223</v>
      </c>
      <c r="C215" s="5" t="n">
        <v>98574</v>
      </c>
    </row>
    <row r="216" spans="1:3">
      <c r="A216" s="4" t="s">
        <v>748</v>
      </c>
    </row>
    <row r="217" spans="1:3">
      <c r="A217" s="3" t="s">
        <v>681</v>
      </c>
    </row>
    <row r="218" spans="1:3">
      <c r="A218" s="4" t="s">
        <v>682</v>
      </c>
      <c r="B218" s="5" t="n">
        <v>24301</v>
      </c>
      <c r="C218" s="5" t="n">
        <v>26650</v>
      </c>
    </row>
    <row r="219" spans="1:3">
      <c r="A219" s="4" t="s">
        <v>749</v>
      </c>
    </row>
    <row r="220" spans="1:3">
      <c r="A220" s="3" t="s">
        <v>683</v>
      </c>
    </row>
    <row r="221" spans="1:3">
      <c r="A221" s="4" t="s">
        <v>684</v>
      </c>
      <c r="B221" s="6" t="n">
        <v>-10515</v>
      </c>
      <c r="C221" s="5" t="n">
        <v>-10858</v>
      </c>
    </row>
    <row r="222" spans="1:3">
      <c r="A222" s="4" t="s">
        <v>750</v>
      </c>
    </row>
    <row r="223" spans="1:3">
      <c r="A223" s="3" t="s">
        <v>683</v>
      </c>
    </row>
    <row r="224" spans="1:3">
      <c r="A224" s="4" t="s">
        <v>684</v>
      </c>
      <c r="C22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51</v>
      </c>
      <c r="B1" s="2" t="s">
        <v>1</v>
      </c>
    </row>
    <row r="2" spans="1:3">
      <c r="B2" s="2" t="s">
        <v>455</v>
      </c>
      <c r="C2" s="2" t="s">
        <v>456</v>
      </c>
    </row>
    <row r="3" spans="1:3">
      <c r="A3" s="4" t="s">
        <v>746</v>
      </c>
    </row>
    <row r="4" spans="1:3">
      <c r="A4" s="3" t="s">
        <v>752</v>
      </c>
    </row>
    <row r="5" spans="1:3">
      <c r="A5" s="4" t="s">
        <v>753</v>
      </c>
      <c r="B5" s="6" t="n">
        <v>186096</v>
      </c>
      <c r="C5" s="6" t="n">
        <v>18890</v>
      </c>
    </row>
    <row r="6" spans="1:3">
      <c r="A6" s="3" t="s">
        <v>754</v>
      </c>
    </row>
    <row r="7" spans="1:3">
      <c r="A7" s="4" t="s">
        <v>755</v>
      </c>
      <c r="B7" s="5" t="n">
        <v>0</v>
      </c>
      <c r="C7" s="5" t="n">
        <v>0</v>
      </c>
    </row>
    <row r="8" spans="1:3">
      <c r="A8" s="4" t="s">
        <v>756</v>
      </c>
      <c r="B8" s="5" t="n">
        <v>0</v>
      </c>
      <c r="C8" s="5" t="n">
        <v>0</v>
      </c>
    </row>
    <row r="9" spans="1:3">
      <c r="A9" s="4" t="s">
        <v>757</v>
      </c>
      <c r="B9" s="5" t="n">
        <v>19745</v>
      </c>
      <c r="C9" s="5" t="n">
        <v>0</v>
      </c>
    </row>
    <row r="10" spans="1:3">
      <c r="A10" s="4" t="s">
        <v>758</v>
      </c>
      <c r="B10" s="5" t="n">
        <v>0</v>
      </c>
    </row>
    <row r="11" spans="1:3">
      <c r="A11" s="4" t="s">
        <v>759</v>
      </c>
      <c r="B11" s="5" t="n">
        <v>-75</v>
      </c>
      <c r="C11" s="5" t="n">
        <v>0</v>
      </c>
    </row>
    <row r="12" spans="1:3">
      <c r="A12" s="4" t="s">
        <v>760</v>
      </c>
      <c r="B12" s="5" t="n">
        <v>-4038</v>
      </c>
      <c r="C12" s="5" t="n">
        <v>-183</v>
      </c>
    </row>
    <row r="13" spans="1:3">
      <c r="A13" s="3" t="s">
        <v>761</v>
      </c>
    </row>
    <row r="14" spans="1:3">
      <c r="A14" s="4" t="s">
        <v>762</v>
      </c>
      <c r="B14" s="5" t="n">
        <v>319</v>
      </c>
      <c r="C14" s="5" t="n">
        <v>1165</v>
      </c>
    </row>
    <row r="15" spans="1:3">
      <c r="A15" s="4" t="s">
        <v>579</v>
      </c>
      <c r="B15" s="5" t="n">
        <v>202047</v>
      </c>
      <c r="C15" s="5" t="n">
        <v>19872</v>
      </c>
    </row>
    <row r="16" spans="1:3">
      <c r="A16" s="4" t="s">
        <v>763</v>
      </c>
      <c r="B16" s="5" t="n">
        <v>145</v>
      </c>
      <c r="C16" s="5" t="n">
        <v>1165</v>
      </c>
    </row>
    <row r="17" spans="1:3">
      <c r="A17" s="4" t="s">
        <v>764</v>
      </c>
    </row>
    <row r="18" spans="1:3">
      <c r="A18" s="3" t="s">
        <v>752</v>
      </c>
    </row>
    <row r="19" spans="1:3">
      <c r="A19" s="4" t="s">
        <v>753</v>
      </c>
      <c r="B19" s="5" t="n">
        <v>491554</v>
      </c>
      <c r="C19" s="5" t="n">
        <v>845424</v>
      </c>
    </row>
    <row r="20" spans="1:3">
      <c r="A20" s="3" t="s">
        <v>754</v>
      </c>
    </row>
    <row r="21" spans="1:3">
      <c r="A21" s="4" t="s">
        <v>755</v>
      </c>
      <c r="B21" s="5" t="n">
        <v>30980</v>
      </c>
      <c r="C21" s="5" t="n">
        <v>8034</v>
      </c>
    </row>
    <row r="22" spans="1:3">
      <c r="A22" s="4" t="s">
        <v>756</v>
      </c>
      <c r="B22" s="5" t="n">
        <v>-61531</v>
      </c>
      <c r="C22" s="5" t="n">
        <v>0</v>
      </c>
    </row>
    <row r="23" spans="1:3">
      <c r="A23" s="4" t="s">
        <v>757</v>
      </c>
      <c r="B23" s="5" t="n">
        <v>79066</v>
      </c>
      <c r="C23" s="5" t="n">
        <v>91586</v>
      </c>
    </row>
    <row r="24" spans="1:3">
      <c r="A24" s="4" t="s">
        <v>758</v>
      </c>
      <c r="B24" s="5" t="n">
        <v>0</v>
      </c>
    </row>
    <row r="25" spans="1:3">
      <c r="A25" s="4" t="s">
        <v>759</v>
      </c>
      <c r="B25" s="5" t="n">
        <v>-34636</v>
      </c>
      <c r="C25" s="5" t="n">
        <v>178121</v>
      </c>
    </row>
    <row r="26" spans="1:3">
      <c r="A26" s="4" t="s">
        <v>760</v>
      </c>
      <c r="B26" s="5" t="n">
        <v>-5300</v>
      </c>
      <c r="C26" s="5" t="n">
        <v>-37951</v>
      </c>
    </row>
    <row r="27" spans="1:3">
      <c r="A27" s="3" t="s">
        <v>761</v>
      </c>
    </row>
    <row r="28" spans="1:3">
      <c r="A28" s="4" t="s">
        <v>762</v>
      </c>
      <c r="B28" s="5" t="n">
        <v>5970</v>
      </c>
      <c r="C28" s="5" t="n">
        <v>1947</v>
      </c>
    </row>
    <row r="29" spans="1:3">
      <c r="A29" s="4" t="s">
        <v>579</v>
      </c>
      <c r="B29" s="5" t="n">
        <v>506103</v>
      </c>
      <c r="C29" s="5" t="n">
        <v>730919</v>
      </c>
    </row>
    <row r="30" spans="1:3">
      <c r="A30" s="4" t="s">
        <v>763</v>
      </c>
      <c r="B30" s="6" t="n">
        <v>4979</v>
      </c>
      <c r="C30" s="6" t="n">
        <v>1025</v>
      </c>
    </row>
    <row r="31" spans="1:3">
      <c r="A31" s="4" t="s">
        <v>765</v>
      </c>
      <c r="C31" s="5" t="n">
        <v>1</v>
      </c>
    </row>
    <row r="32" spans="1:3">
      <c r="A32" s="4" t="s">
        <v>766</v>
      </c>
    </row>
    <row r="33" spans="1:3">
      <c r="A33" s="3" t="s">
        <v>761</v>
      </c>
    </row>
    <row r="34" spans="1:3">
      <c r="A34" s="4" t="s">
        <v>765</v>
      </c>
      <c r="B34" s="5" t="n">
        <v>6</v>
      </c>
    </row>
    <row r="35" spans="1:3">
      <c r="A35" s="4" t="s">
        <v>767</v>
      </c>
    </row>
    <row r="36" spans="1:3">
      <c r="A36" s="3" t="s">
        <v>752</v>
      </c>
    </row>
    <row r="37" spans="1:3">
      <c r="A37" s="4" t="s">
        <v>753</v>
      </c>
      <c r="B37" s="6" t="n">
        <v>3099</v>
      </c>
      <c r="C37" s="6" t="n">
        <v>2662</v>
      </c>
    </row>
    <row r="38" spans="1:3">
      <c r="A38" s="3" t="s">
        <v>754</v>
      </c>
    </row>
    <row r="39" spans="1:3">
      <c r="A39" s="4" t="s">
        <v>755</v>
      </c>
      <c r="B39" s="5" t="n">
        <v>0</v>
      </c>
      <c r="C39" s="5" t="n">
        <v>0</v>
      </c>
    </row>
    <row r="40" spans="1:3">
      <c r="A40" s="4" t="s">
        <v>756</v>
      </c>
      <c r="B40" s="5" t="n">
        <v>0</v>
      </c>
      <c r="C40" s="5" t="n">
        <v>0</v>
      </c>
    </row>
    <row r="41" spans="1:3">
      <c r="A41" s="4" t="s">
        <v>757</v>
      </c>
      <c r="B41" s="5" t="n">
        <v>0</v>
      </c>
      <c r="C41" s="5" t="n">
        <v>0</v>
      </c>
    </row>
    <row r="42" spans="1:3">
      <c r="A42" s="4" t="s">
        <v>758</v>
      </c>
      <c r="B42" s="5" t="n">
        <v>0</v>
      </c>
    </row>
    <row r="43" spans="1:3">
      <c r="A43" s="4" t="s">
        <v>759</v>
      </c>
      <c r="B43" s="5" t="n">
        <v>0</v>
      </c>
      <c r="C43" s="5" t="n">
        <v>0</v>
      </c>
    </row>
    <row r="44" spans="1:3">
      <c r="A44" s="4" t="s">
        <v>760</v>
      </c>
      <c r="B44" s="5" t="n">
        <v>0</v>
      </c>
      <c r="C44" s="5" t="n">
        <v>0</v>
      </c>
    </row>
    <row r="45" spans="1:3">
      <c r="A45" s="3" t="s">
        <v>761</v>
      </c>
    </row>
    <row r="46" spans="1:3">
      <c r="A46" s="4" t="s">
        <v>762</v>
      </c>
      <c r="B46" s="5" t="n">
        <v>-598</v>
      </c>
      <c r="C46" s="5" t="n">
        <v>251</v>
      </c>
    </row>
    <row r="47" spans="1:3">
      <c r="A47" s="4" t="s">
        <v>579</v>
      </c>
      <c r="B47" s="5" t="n">
        <v>2501</v>
      </c>
      <c r="C47" s="5" t="n">
        <v>2913</v>
      </c>
    </row>
    <row r="48" spans="1:3">
      <c r="A48" s="4" t="s">
        <v>763</v>
      </c>
      <c r="B48" s="5" t="n">
        <v>-598</v>
      </c>
      <c r="C48" s="5" t="n">
        <v>271</v>
      </c>
    </row>
    <row r="49" spans="1:3">
      <c r="A49" s="4" t="s">
        <v>768</v>
      </c>
    </row>
    <row r="50" spans="1:3">
      <c r="A50" s="3" t="s">
        <v>752</v>
      </c>
    </row>
    <row r="51" spans="1:3">
      <c r="A51" s="4" t="s">
        <v>753</v>
      </c>
      <c r="B51" s="5" t="n">
        <v>21160</v>
      </c>
      <c r="C51" s="5" t="n">
        <v>40958</v>
      </c>
    </row>
    <row r="52" spans="1:3">
      <c r="A52" s="3" t="s">
        <v>754</v>
      </c>
    </row>
    <row r="53" spans="1:3">
      <c r="A53" s="4" t="s">
        <v>755</v>
      </c>
      <c r="B53" s="5" t="n">
        <v>0</v>
      </c>
      <c r="C53" s="5" t="n">
        <v>0</v>
      </c>
    </row>
    <row r="54" spans="1:3">
      <c r="A54" s="4" t="s">
        <v>756</v>
      </c>
      <c r="B54" s="5" t="n">
        <v>0</v>
      </c>
      <c r="C54" s="5" t="n">
        <v>0</v>
      </c>
    </row>
    <row r="55" spans="1:3">
      <c r="A55" s="4" t="s">
        <v>757</v>
      </c>
      <c r="B55" s="5" t="n">
        <v>339</v>
      </c>
      <c r="C55" s="5" t="n">
        <v>2968</v>
      </c>
    </row>
    <row r="56" spans="1:3">
      <c r="A56" s="4" t="s">
        <v>758</v>
      </c>
      <c r="B56" s="5" t="n">
        <v>0</v>
      </c>
    </row>
    <row r="57" spans="1:3">
      <c r="A57" s="4" t="s">
        <v>759</v>
      </c>
      <c r="B57" s="5" t="n">
        <v>-1283</v>
      </c>
      <c r="C57" s="5" t="n">
        <v>0</v>
      </c>
    </row>
    <row r="58" spans="1:3">
      <c r="A58" s="4" t="s">
        <v>760</v>
      </c>
      <c r="B58" s="5" t="n">
        <v>-549</v>
      </c>
      <c r="C58" s="5" t="n">
        <v>-7974</v>
      </c>
    </row>
    <row r="59" spans="1:3">
      <c r="A59" s="3" t="s">
        <v>761</v>
      </c>
    </row>
    <row r="60" spans="1:3">
      <c r="A60" s="4" t="s">
        <v>762</v>
      </c>
      <c r="B60" s="5" t="n">
        <v>532</v>
      </c>
      <c r="C60" s="5" t="n">
        <v>-114</v>
      </c>
    </row>
    <row r="61" spans="1:3">
      <c r="A61" s="4" t="s">
        <v>579</v>
      </c>
      <c r="B61" s="5" t="n">
        <v>20199</v>
      </c>
      <c r="C61" s="5" t="n">
        <v>35838</v>
      </c>
    </row>
    <row r="62" spans="1:3">
      <c r="A62" s="4" t="s">
        <v>763</v>
      </c>
      <c r="B62" s="5" t="n">
        <v>467</v>
      </c>
      <c r="C62" s="5" t="n">
        <v>-95</v>
      </c>
    </row>
    <row r="63" spans="1:3">
      <c r="A63" s="4" t="s">
        <v>769</v>
      </c>
    </row>
    <row r="64" spans="1:3">
      <c r="A64" s="3" t="s">
        <v>752</v>
      </c>
    </row>
    <row r="65" spans="1:3">
      <c r="A65" s="4" t="s">
        <v>753</v>
      </c>
      <c r="B65" s="5" t="n">
        <v>211054</v>
      </c>
      <c r="C65" s="5" t="n">
        <v>161250</v>
      </c>
    </row>
    <row r="66" spans="1:3">
      <c r="A66" s="3" t="s">
        <v>754</v>
      </c>
    </row>
    <row r="67" spans="1:3">
      <c r="A67" s="4" t="s">
        <v>755</v>
      </c>
      <c r="B67" s="5" t="n">
        <v>0</v>
      </c>
      <c r="C67" s="5" t="n">
        <v>0</v>
      </c>
    </row>
    <row r="68" spans="1:3">
      <c r="A68" s="4" t="s">
        <v>756</v>
      </c>
      <c r="B68" s="5" t="n">
        <v>-5280</v>
      </c>
      <c r="C68" s="5" t="n">
        <v>-6951</v>
      </c>
    </row>
    <row r="69" spans="1:3">
      <c r="A69" s="4" t="s">
        <v>757</v>
      </c>
      <c r="B69" s="5" t="n">
        <v>19789</v>
      </c>
      <c r="C69" s="5" t="n">
        <v>30200</v>
      </c>
    </row>
    <row r="70" spans="1:3">
      <c r="A70" s="4" t="s">
        <v>758</v>
      </c>
      <c r="B70" s="5" t="n">
        <v>0</v>
      </c>
    </row>
    <row r="71" spans="1:3">
      <c r="A71" s="4" t="s">
        <v>759</v>
      </c>
      <c r="B71" s="5" t="n">
        <v>-6068</v>
      </c>
      <c r="C71" s="5" t="n">
        <v>0</v>
      </c>
    </row>
    <row r="72" spans="1:3">
      <c r="A72" s="4" t="s">
        <v>760</v>
      </c>
      <c r="B72" s="5" t="n">
        <v>-15364</v>
      </c>
      <c r="C72" s="5" t="n">
        <v>-904</v>
      </c>
    </row>
    <row r="73" spans="1:3">
      <c r="A73" s="3" t="s">
        <v>761</v>
      </c>
    </row>
    <row r="74" spans="1:3">
      <c r="A74" s="4" t="s">
        <v>762</v>
      </c>
      <c r="B74" s="5" t="n">
        <v>8773</v>
      </c>
      <c r="C74" s="5" t="n">
        <v>-625</v>
      </c>
    </row>
    <row r="75" spans="1:3">
      <c r="A75" s="4" t="s">
        <v>579</v>
      </c>
      <c r="B75" s="5" t="n">
        <v>212904</v>
      </c>
      <c r="C75" s="5" t="n">
        <v>182970</v>
      </c>
    </row>
    <row r="76" spans="1:3">
      <c r="A76" s="4" t="s">
        <v>763</v>
      </c>
      <c r="B76" s="6" t="n">
        <v>5404</v>
      </c>
      <c r="C76" s="6" t="n">
        <v>-625</v>
      </c>
    </row>
    <row r="77" spans="1:3">
      <c r="A77" s="4" t="s">
        <v>765</v>
      </c>
      <c r="B77" s="5" t="n">
        <v>4</v>
      </c>
    </row>
    <row r="78" spans="1:3">
      <c r="A78" s="4" t="s">
        <v>770</v>
      </c>
    </row>
    <row r="79" spans="1:3">
      <c r="A79" s="3" t="s">
        <v>761</v>
      </c>
    </row>
    <row r="80" spans="1:3">
      <c r="A80" s="4" t="s">
        <v>765</v>
      </c>
      <c r="B80" s="5" t="n">
        <v>2</v>
      </c>
      <c r="C80" s="5" t="n">
        <v>1</v>
      </c>
    </row>
    <row r="81" spans="1:3">
      <c r="A81" s="4" t="s">
        <v>771</v>
      </c>
    </row>
    <row r="82" spans="1:3">
      <c r="A82" s="3" t="s">
        <v>752</v>
      </c>
    </row>
    <row r="83" spans="1:3">
      <c r="A83" s="4" t="s">
        <v>753</v>
      </c>
      <c r="B83" s="6" t="n">
        <v>50331</v>
      </c>
      <c r="C83" s="6" t="n">
        <v>50702</v>
      </c>
    </row>
    <row r="84" spans="1:3">
      <c r="A84" s="3" t="s">
        <v>754</v>
      </c>
    </row>
    <row r="85" spans="1:3">
      <c r="A85" s="4" t="s">
        <v>755</v>
      </c>
      <c r="B85" s="5" t="n">
        <v>0</v>
      </c>
      <c r="C85" s="5" t="n">
        <v>0</v>
      </c>
    </row>
    <row r="86" spans="1:3">
      <c r="A86" s="4" t="s">
        <v>756</v>
      </c>
      <c r="B86" s="5" t="n">
        <v>0</v>
      </c>
      <c r="C86" s="5" t="n">
        <v>0</v>
      </c>
    </row>
    <row r="87" spans="1:3">
      <c r="A87" s="4" t="s">
        <v>757</v>
      </c>
      <c r="B87" s="5" t="n">
        <v>0</v>
      </c>
      <c r="C87" s="5" t="n">
        <v>0</v>
      </c>
    </row>
    <row r="88" spans="1:3">
      <c r="A88" s="4" t="s">
        <v>758</v>
      </c>
      <c r="B88" s="5" t="n">
        <v>0</v>
      </c>
    </row>
    <row r="89" spans="1:3">
      <c r="A89" s="4" t="s">
        <v>759</v>
      </c>
      <c r="B89" s="5" t="n">
        <v>0</v>
      </c>
      <c r="C89" s="5" t="n">
        <v>0</v>
      </c>
    </row>
    <row r="90" spans="1:3">
      <c r="A90" s="4" t="s">
        <v>760</v>
      </c>
      <c r="B90" s="5" t="n">
        <v>0</v>
      </c>
      <c r="C90" s="5" t="n">
        <v>0</v>
      </c>
    </row>
    <row r="91" spans="1:3">
      <c r="A91" s="3" t="s">
        <v>761</v>
      </c>
    </row>
    <row r="92" spans="1:3">
      <c r="A92" s="4" t="s">
        <v>762</v>
      </c>
      <c r="B92" s="5" t="n">
        <v>-934</v>
      </c>
      <c r="C92" s="5" t="n">
        <v>-2077</v>
      </c>
    </row>
    <row r="93" spans="1:3">
      <c r="A93" s="4" t="s">
        <v>579</v>
      </c>
      <c r="B93" s="5" t="n">
        <v>49397</v>
      </c>
      <c r="C93" s="5" t="n">
        <v>48625</v>
      </c>
    </row>
    <row r="94" spans="1:3">
      <c r="A94" s="4" t="s">
        <v>763</v>
      </c>
      <c r="B94" s="5" t="n">
        <v>-934</v>
      </c>
      <c r="C94" s="5" t="n">
        <v>-2077</v>
      </c>
    </row>
    <row r="95" spans="1:3">
      <c r="A95" s="4" t="s">
        <v>772</v>
      </c>
    </row>
    <row r="96" spans="1:3">
      <c r="A96" s="3" t="s">
        <v>752</v>
      </c>
    </row>
    <row r="97" spans="1:3">
      <c r="A97" s="4" t="s">
        <v>753</v>
      </c>
      <c r="B97" s="5" t="n">
        <v>98574</v>
      </c>
      <c r="C97" s="5" t="n">
        <v>57521</v>
      </c>
    </row>
    <row r="98" spans="1:3">
      <c r="A98" s="3" t="s">
        <v>754</v>
      </c>
    </row>
    <row r="99" spans="1:3">
      <c r="A99" s="4" t="s">
        <v>755</v>
      </c>
      <c r="B99" s="5" t="n">
        <v>0</v>
      </c>
      <c r="C99" s="5" t="n">
        <v>0</v>
      </c>
    </row>
    <row r="100" spans="1:3">
      <c r="A100" s="4" t="s">
        <v>756</v>
      </c>
      <c r="B100" s="5" t="n">
        <v>0</v>
      </c>
      <c r="C100" s="5" t="n">
        <v>0</v>
      </c>
    </row>
    <row r="101" spans="1:3">
      <c r="A101" s="4" t="s">
        <v>757</v>
      </c>
      <c r="B101" s="5" t="n">
        <v>21516</v>
      </c>
      <c r="C101" s="5" t="n">
        <v>0</v>
      </c>
    </row>
    <row r="102" spans="1:3">
      <c r="A102" s="4" t="s">
        <v>758</v>
      </c>
      <c r="B102" s="5" t="n">
        <v>0</v>
      </c>
    </row>
    <row r="103" spans="1:3">
      <c r="A103" s="4" t="s">
        <v>759</v>
      </c>
      <c r="B103" s="5" t="n">
        <v>0</v>
      </c>
      <c r="C103" s="5" t="n">
        <v>0</v>
      </c>
    </row>
    <row r="104" spans="1:3">
      <c r="A104" s="4" t="s">
        <v>760</v>
      </c>
      <c r="B104" s="5" t="n">
        <v>-10417</v>
      </c>
      <c r="C104" s="5" t="n">
        <v>0</v>
      </c>
    </row>
    <row r="105" spans="1:3">
      <c r="A105" s="3" t="s">
        <v>761</v>
      </c>
    </row>
    <row r="106" spans="1:3">
      <c r="A106" s="4" t="s">
        <v>762</v>
      </c>
      <c r="B106" s="5" t="n">
        <v>550</v>
      </c>
      <c r="C106" s="5" t="n">
        <v>145</v>
      </c>
    </row>
    <row r="107" spans="1:3">
      <c r="A107" s="4" t="s">
        <v>579</v>
      </c>
      <c r="B107" s="5" t="n">
        <v>110223</v>
      </c>
      <c r="C107" s="5" t="n">
        <v>57666</v>
      </c>
    </row>
    <row r="108" spans="1:3">
      <c r="A108" s="4" t="s">
        <v>763</v>
      </c>
      <c r="B108" s="5" t="n">
        <v>550</v>
      </c>
      <c r="C108" s="5" t="n">
        <v>145</v>
      </c>
    </row>
    <row r="109" spans="1:3">
      <c r="A109" s="4" t="s">
        <v>773</v>
      </c>
    </row>
    <row r="110" spans="1:3">
      <c r="A110" s="3" t="s">
        <v>752</v>
      </c>
    </row>
    <row r="111" spans="1:3">
      <c r="A111" s="4" t="s">
        <v>753</v>
      </c>
      <c r="B111" s="5" t="n">
        <v>26650</v>
      </c>
      <c r="C111" s="5" t="n">
        <v>5084</v>
      </c>
    </row>
    <row r="112" spans="1:3">
      <c r="A112" s="3" t="s">
        <v>754</v>
      </c>
    </row>
    <row r="113" spans="1:3">
      <c r="A113" s="4" t="s">
        <v>755</v>
      </c>
      <c r="B113" s="5" t="n">
        <v>0</v>
      </c>
      <c r="C113" s="5" t="n">
        <v>0</v>
      </c>
    </row>
    <row r="114" spans="1:3">
      <c r="A114" s="4" t="s">
        <v>756</v>
      </c>
      <c r="B114" s="5" t="n">
        <v>0</v>
      </c>
      <c r="C114" s="5" t="n">
        <v>0</v>
      </c>
    </row>
    <row r="115" spans="1:3">
      <c r="A115" s="4" t="s">
        <v>757</v>
      </c>
      <c r="B115" s="5" t="n">
        <v>0</v>
      </c>
      <c r="C115" s="5" t="n">
        <v>25371</v>
      </c>
    </row>
    <row r="116" spans="1:3">
      <c r="A116" s="4" t="s">
        <v>758</v>
      </c>
      <c r="B116" s="5" t="n">
        <v>0</v>
      </c>
    </row>
    <row r="117" spans="1:3">
      <c r="A117" s="4" t="s">
        <v>759</v>
      </c>
      <c r="B117" s="5" t="n">
        <v>0</v>
      </c>
      <c r="C117" s="5" t="n">
        <v>0</v>
      </c>
    </row>
    <row r="118" spans="1:3">
      <c r="A118" s="4" t="s">
        <v>760</v>
      </c>
      <c r="B118" s="5" t="n">
        <v>0</v>
      </c>
      <c r="C118" s="5" t="n">
        <v>-333</v>
      </c>
    </row>
    <row r="119" spans="1:3">
      <c r="A119" s="3" t="s">
        <v>761</v>
      </c>
    </row>
    <row r="120" spans="1:3">
      <c r="A120" s="4" t="s">
        <v>762</v>
      </c>
      <c r="B120" s="5" t="n">
        <v>-2349</v>
      </c>
      <c r="C120" s="5" t="n">
        <v>625</v>
      </c>
    </row>
    <row r="121" spans="1:3">
      <c r="A121" s="4" t="s">
        <v>579</v>
      </c>
      <c r="B121" s="5" t="n">
        <v>24301</v>
      </c>
      <c r="C121" s="5" t="n">
        <v>30747</v>
      </c>
    </row>
    <row r="122" spans="1:3">
      <c r="A122" s="4" t="s">
        <v>763</v>
      </c>
      <c r="B122" s="5" t="n">
        <v>-1736</v>
      </c>
      <c r="C122" s="5" t="n">
        <v>625</v>
      </c>
    </row>
    <row r="123" spans="1:3">
      <c r="A123" s="4" t="s">
        <v>774</v>
      </c>
    </row>
    <row r="124" spans="1:3">
      <c r="A124" s="3" t="s">
        <v>752</v>
      </c>
    </row>
    <row r="125" spans="1:3">
      <c r="A125" s="4" t="s">
        <v>753</v>
      </c>
      <c r="B125" s="5" t="n">
        <v>20360</v>
      </c>
      <c r="C125" s="5" t="n">
        <v>17911</v>
      </c>
    </row>
    <row r="126" spans="1:3">
      <c r="A126" s="3" t="s">
        <v>754</v>
      </c>
    </row>
    <row r="127" spans="1:3">
      <c r="A127" s="4" t="s">
        <v>755</v>
      </c>
      <c r="B127" s="5" t="n">
        <v>0</v>
      </c>
      <c r="C127" s="5" t="n">
        <v>0</v>
      </c>
    </row>
    <row r="128" spans="1:3">
      <c r="A128" s="4" t="s">
        <v>756</v>
      </c>
      <c r="B128" s="5" t="n">
        <v>0</v>
      </c>
      <c r="C128" s="5" t="n">
        <v>0</v>
      </c>
    </row>
    <row r="129" spans="1:3">
      <c r="A129" s="4" t="s">
        <v>757</v>
      </c>
      <c r="B129" s="5" t="n">
        <v>0</v>
      </c>
      <c r="C129" s="5" t="n">
        <v>0</v>
      </c>
    </row>
    <row r="130" spans="1:3">
      <c r="A130" s="4" t="s">
        <v>758</v>
      </c>
      <c r="B130" s="5" t="n">
        <v>6689</v>
      </c>
    </row>
    <row r="131" spans="1:3">
      <c r="A131" s="4" t="s">
        <v>759</v>
      </c>
      <c r="B131" s="5" t="n">
        <v>0</v>
      </c>
      <c r="C131" s="5" t="n">
        <v>0</v>
      </c>
    </row>
    <row r="132" spans="1:3">
      <c r="A132" s="4" t="s">
        <v>760</v>
      </c>
      <c r="B132" s="5" t="n">
        <v>0</v>
      </c>
      <c r="C132" s="5" t="n">
        <v>0</v>
      </c>
    </row>
    <row r="133" spans="1:3">
      <c r="A133" s="3" t="s">
        <v>761</v>
      </c>
    </row>
    <row r="134" spans="1:3">
      <c r="A134" s="4" t="s">
        <v>762</v>
      </c>
      <c r="B134" s="5" t="n">
        <v>-3274</v>
      </c>
      <c r="C134" s="5" t="n">
        <v>527</v>
      </c>
    </row>
    <row r="135" spans="1:3">
      <c r="A135" s="4" t="s">
        <v>579</v>
      </c>
      <c r="B135" s="5" t="n">
        <v>23775</v>
      </c>
      <c r="C135" s="5" t="n">
        <v>18438</v>
      </c>
    </row>
    <row r="136" spans="1:3">
      <c r="A136" s="4" t="s">
        <v>763</v>
      </c>
      <c r="B136" s="5" t="n">
        <v>-3274</v>
      </c>
      <c r="C136" s="5" t="n">
        <v>527</v>
      </c>
    </row>
    <row r="137" spans="1:3">
      <c r="A137" s="4" t="s">
        <v>775</v>
      </c>
    </row>
    <row r="138" spans="1:3">
      <c r="A138" s="3" t="s">
        <v>752</v>
      </c>
    </row>
    <row r="139" spans="1:3">
      <c r="A139" s="4" t="s">
        <v>753</v>
      </c>
      <c r="B139" s="5" t="n">
        <v>-10858</v>
      </c>
      <c r="C139" s="5" t="n">
        <v>-16478</v>
      </c>
    </row>
    <row r="140" spans="1:3">
      <c r="A140" s="3" t="s">
        <v>754</v>
      </c>
    </row>
    <row r="141" spans="1:3">
      <c r="A141" s="4" t="s">
        <v>755</v>
      </c>
      <c r="B141" s="5" t="n">
        <v>0</v>
      </c>
      <c r="C141" s="5" t="n">
        <v>0</v>
      </c>
    </row>
    <row r="142" spans="1:3">
      <c r="A142" s="4" t="s">
        <v>756</v>
      </c>
      <c r="B142" s="5" t="n">
        <v>0</v>
      </c>
      <c r="C142" s="5" t="n">
        <v>0</v>
      </c>
    </row>
    <row r="143" spans="1:3">
      <c r="A143" s="4" t="s">
        <v>757</v>
      </c>
      <c r="B143" s="5" t="n">
        <v>0</v>
      </c>
      <c r="C143" s="5" t="n">
        <v>0</v>
      </c>
    </row>
    <row r="144" spans="1:3">
      <c r="A144" s="4" t="s">
        <v>758</v>
      </c>
      <c r="B144" s="5" t="n">
        <v>0</v>
      </c>
    </row>
    <row r="145" spans="1:3">
      <c r="A145" s="4" t="s">
        <v>759</v>
      </c>
      <c r="B145" s="5" t="n">
        <v>0</v>
      </c>
      <c r="C145" s="5" t="n">
        <v>0</v>
      </c>
    </row>
    <row r="146" spans="1:3">
      <c r="A146" s="4" t="s">
        <v>760</v>
      </c>
      <c r="B146" s="5" t="n">
        <v>317</v>
      </c>
      <c r="C146" s="5" t="n">
        <v>994</v>
      </c>
    </row>
    <row r="147" spans="1:3">
      <c r="A147" s="3" t="s">
        <v>761</v>
      </c>
    </row>
    <row r="148" spans="1:3">
      <c r="A148" s="4" t="s">
        <v>762</v>
      </c>
      <c r="B148" s="5" t="n">
        <v>26</v>
      </c>
      <c r="C148" s="5" t="n">
        <v>-13</v>
      </c>
    </row>
    <row r="149" spans="1:3">
      <c r="A149" s="4" t="s">
        <v>579</v>
      </c>
      <c r="B149" s="5" t="n">
        <v>-10515</v>
      </c>
      <c r="C149" s="5" t="n">
        <v>-15497</v>
      </c>
    </row>
    <row r="150" spans="1:3">
      <c r="A150" s="4" t="s">
        <v>763</v>
      </c>
      <c r="B150" s="6" t="n">
        <v>26</v>
      </c>
      <c r="C150" s="6" t="n">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77</v>
      </c>
    </row>
    <row r="3" spans="1:3">
      <c r="A3" s="3" t="s">
        <v>777</v>
      </c>
    </row>
    <row r="4" spans="1:3">
      <c r="A4" s="4" t="s">
        <v>778</v>
      </c>
      <c r="B4" s="6" t="n">
        <v>5029</v>
      </c>
      <c r="C4" s="6" t="n">
        <v>948</v>
      </c>
    </row>
    <row r="5" spans="1:3">
      <c r="A5" s="4" t="s">
        <v>87</v>
      </c>
      <c r="B5" s="5" t="n">
        <v>-10086</v>
      </c>
      <c r="C5" s="5" t="n">
        <v>37090</v>
      </c>
    </row>
    <row r="6" spans="1:3">
      <c r="A6" s="4" t="s">
        <v>100</v>
      </c>
      <c r="B6" s="5" t="n">
        <v>-771</v>
      </c>
      <c r="C6" s="5" t="n">
        <v>2740</v>
      </c>
    </row>
    <row r="7" spans="1:3">
      <c r="A7" s="4" t="s">
        <v>779</v>
      </c>
    </row>
    <row r="8" spans="1:3">
      <c r="A8" s="3" t="s">
        <v>777</v>
      </c>
    </row>
    <row r="9" spans="1:3">
      <c r="A9" s="4" t="s">
        <v>87</v>
      </c>
      <c r="B9" s="5" t="n">
        <v>-1710</v>
      </c>
      <c r="C9" s="5" t="n">
        <v>-13</v>
      </c>
    </row>
    <row r="10" spans="1:3">
      <c r="A10" s="4" t="s">
        <v>100</v>
      </c>
      <c r="B10" s="5" t="n">
        <v>-3274</v>
      </c>
      <c r="C10" s="5" t="n">
        <v>527</v>
      </c>
    </row>
    <row r="11" spans="1:3">
      <c r="A11" s="4" t="s">
        <v>780</v>
      </c>
    </row>
    <row r="12" spans="1:3">
      <c r="A12" s="3" t="s">
        <v>777</v>
      </c>
    </row>
    <row r="13" spans="1:3">
      <c r="A13" s="4" t="s">
        <v>778</v>
      </c>
      <c r="B13" s="5" t="n">
        <v>10013</v>
      </c>
      <c r="C13" s="5" t="n">
        <v>434</v>
      </c>
    </row>
    <row r="14" spans="1:3">
      <c r="A14" s="4" t="s">
        <v>733</v>
      </c>
    </row>
    <row r="15" spans="1:3">
      <c r="A15" s="3" t="s">
        <v>777</v>
      </c>
    </row>
    <row r="16" spans="1:3">
      <c r="A16" s="4" t="s">
        <v>778</v>
      </c>
      <c r="B16" s="5" t="n">
        <v>9015</v>
      </c>
      <c r="C16" s="5" t="n">
        <v>1832</v>
      </c>
    </row>
    <row r="17" spans="1:3">
      <c r="A17" s="4" t="s">
        <v>781</v>
      </c>
    </row>
    <row r="18" spans="1:3">
      <c r="A18" s="3" t="s">
        <v>777</v>
      </c>
    </row>
    <row r="19" spans="1:3">
      <c r="A19" s="4" t="s">
        <v>778</v>
      </c>
      <c r="B19" s="5" t="n">
        <v>3198</v>
      </c>
      <c r="C19" s="5" t="n">
        <v>4641</v>
      </c>
    </row>
    <row r="20" spans="1:3">
      <c r="A20" s="4" t="s">
        <v>782</v>
      </c>
    </row>
    <row r="21" spans="1:3">
      <c r="A21" s="3" t="s">
        <v>777</v>
      </c>
    </row>
    <row r="22" spans="1:3">
      <c r="A22" s="4" t="s">
        <v>87</v>
      </c>
      <c r="B22" s="5" t="n">
        <v>-2323</v>
      </c>
      <c r="C22" s="5" t="n">
        <v>-13</v>
      </c>
    </row>
    <row r="23" spans="1:3">
      <c r="A23" s="4" t="s">
        <v>100</v>
      </c>
      <c r="B23" s="5" t="n">
        <v>-3274</v>
      </c>
      <c r="C23" s="5" t="n">
        <v>527</v>
      </c>
    </row>
    <row r="24" spans="1:3">
      <c r="A24" s="4" t="s">
        <v>783</v>
      </c>
    </row>
    <row r="25" spans="1:3">
      <c r="A25" s="3" t="s">
        <v>777</v>
      </c>
    </row>
    <row r="26" spans="1:3">
      <c r="A26" s="4" t="s">
        <v>778</v>
      </c>
      <c r="B26" s="6" t="n">
        <v>11414</v>
      </c>
      <c r="C26" s="6" t="n">
        <v>-33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84</v>
      </c>
      <c r="B1" s="2" t="s">
        <v>1</v>
      </c>
      <c r="C1" s="2" t="s">
        <v>507</v>
      </c>
    </row>
    <row r="2" spans="1:3">
      <c r="B2" s="2" t="s">
        <v>785</v>
      </c>
      <c r="C2" s="2" t="s">
        <v>786</v>
      </c>
    </row>
    <row r="3" spans="1:3">
      <c r="A3" s="4" t="s">
        <v>787</v>
      </c>
    </row>
    <row r="4" spans="1:3">
      <c r="A4" s="3" t="s">
        <v>788</v>
      </c>
    </row>
    <row r="5" spans="1:3">
      <c r="A5" s="4" t="s">
        <v>388</v>
      </c>
      <c r="B5" s="6" t="n">
        <v>23775</v>
      </c>
      <c r="C5" s="6" t="n">
        <v>20360</v>
      </c>
    </row>
    <row r="6" spans="1:3">
      <c r="A6" s="4" t="s">
        <v>789</v>
      </c>
      <c r="B6" s="5" t="n">
        <v>1</v>
      </c>
      <c r="C6" s="5" t="n">
        <v>1</v>
      </c>
    </row>
    <row r="7" spans="1:3">
      <c r="A7" s="4" t="s">
        <v>790</v>
      </c>
    </row>
    <row r="8" spans="1:3">
      <c r="A8" s="3" t="s">
        <v>788</v>
      </c>
    </row>
    <row r="9" spans="1:3">
      <c r="A9" s="4" t="s">
        <v>388</v>
      </c>
      <c r="B9" s="6" t="n">
        <v>497679</v>
      </c>
      <c r="C9" s="6" t="n">
        <v>475927</v>
      </c>
    </row>
    <row r="10" spans="1:3">
      <c r="A10" s="4" t="s">
        <v>791</v>
      </c>
    </row>
    <row r="11" spans="1:3">
      <c r="A11" s="3" t="s">
        <v>788</v>
      </c>
    </row>
    <row r="12" spans="1:3">
      <c r="A12" s="4" t="s">
        <v>388</v>
      </c>
      <c r="B12" s="6" t="n">
        <v>8424</v>
      </c>
      <c r="C12" s="6" t="n">
        <v>15627</v>
      </c>
    </row>
    <row r="13" spans="1:3">
      <c r="A13" s="4" t="s">
        <v>792</v>
      </c>
    </row>
    <row r="14" spans="1:3">
      <c r="A14" s="3" t="s">
        <v>788</v>
      </c>
    </row>
    <row r="15" spans="1:3">
      <c r="A15" s="4" t="s">
        <v>793</v>
      </c>
      <c r="B15" s="4" t="s">
        <v>794</v>
      </c>
      <c r="C15" s="4" t="s">
        <v>795</v>
      </c>
    </row>
    <row r="16" spans="1:3">
      <c r="A16" s="4" t="s">
        <v>796</v>
      </c>
      <c r="B16" s="4" t="s">
        <v>476</v>
      </c>
      <c r="C16" s="4" t="s">
        <v>476</v>
      </c>
    </row>
    <row r="17" spans="1:3">
      <c r="A17" s="4" t="s">
        <v>797</v>
      </c>
      <c r="B17" s="4" t="s">
        <v>476</v>
      </c>
      <c r="C17" s="4" t="s">
        <v>476</v>
      </c>
    </row>
    <row r="18" spans="1:3">
      <c r="A18" s="4" t="s">
        <v>798</v>
      </c>
      <c r="B18" s="4" t="s">
        <v>799</v>
      </c>
      <c r="C18" s="4" t="s">
        <v>800</v>
      </c>
    </row>
    <row r="19" spans="1:3">
      <c r="A19" s="4" t="s">
        <v>801</v>
      </c>
    </row>
    <row r="20" spans="1:3">
      <c r="A20" s="3" t="s">
        <v>788</v>
      </c>
    </row>
    <row r="21" spans="1:3">
      <c r="A21" s="4" t="s">
        <v>802</v>
      </c>
      <c r="B21" s="7" t="n">
        <v>89.89</v>
      </c>
      <c r="C21" s="7" t="n">
        <v>86.56999999999999</v>
      </c>
    </row>
    <row r="22" spans="1:3">
      <c r="A22" s="4" t="s">
        <v>803</v>
      </c>
    </row>
    <row r="23" spans="1:3">
      <c r="A23" s="3" t="s">
        <v>788</v>
      </c>
    </row>
    <row r="24" spans="1:3">
      <c r="A24" s="4" t="s">
        <v>793</v>
      </c>
      <c r="B24" s="4" t="s">
        <v>804</v>
      </c>
      <c r="C24" s="4" t="s">
        <v>804</v>
      </c>
    </row>
    <row r="25" spans="1:3">
      <c r="A25" s="4" t="s">
        <v>796</v>
      </c>
      <c r="B25" s="4" t="s">
        <v>805</v>
      </c>
      <c r="C25" s="4" t="s">
        <v>805</v>
      </c>
    </row>
    <row r="26" spans="1:3">
      <c r="A26" s="4" t="s">
        <v>797</v>
      </c>
      <c r="B26" s="4" t="s">
        <v>806</v>
      </c>
      <c r="C26" s="4" t="s">
        <v>806</v>
      </c>
    </row>
    <row r="27" spans="1:3">
      <c r="A27" s="4" t="s">
        <v>798</v>
      </c>
      <c r="B27" s="4" t="s">
        <v>805</v>
      </c>
      <c r="C27" s="4" t="s">
        <v>805</v>
      </c>
    </row>
    <row r="28" spans="1:3">
      <c r="A28" s="4" t="s">
        <v>807</v>
      </c>
    </row>
    <row r="29" spans="1:3">
      <c r="A29" s="3" t="s">
        <v>788</v>
      </c>
    </row>
    <row r="30" spans="1:3">
      <c r="A30" s="4" t="s">
        <v>802</v>
      </c>
      <c r="B30" s="7" t="n">
        <v>94.89</v>
      </c>
      <c r="C30" s="7" t="n">
        <v>97.39</v>
      </c>
    </row>
    <row r="31" spans="1:3">
      <c r="A31" s="4" t="s">
        <v>808</v>
      </c>
    </row>
    <row r="32" spans="1:3">
      <c r="A32" s="3" t="s">
        <v>788</v>
      </c>
    </row>
    <row r="33" spans="1:3">
      <c r="A33" s="4" t="s">
        <v>793</v>
      </c>
      <c r="B33" s="4" t="s">
        <v>809</v>
      </c>
      <c r="C33" s="4" t="s">
        <v>810</v>
      </c>
    </row>
    <row r="34" spans="1:3">
      <c r="A34" s="4" t="s">
        <v>796</v>
      </c>
      <c r="B34" s="4" t="s">
        <v>811</v>
      </c>
      <c r="C34" s="4" t="s">
        <v>812</v>
      </c>
    </row>
    <row r="35" spans="1:3">
      <c r="A35" s="4" t="s">
        <v>797</v>
      </c>
      <c r="B35" s="4" t="s">
        <v>813</v>
      </c>
      <c r="C35" s="4" t="s">
        <v>814</v>
      </c>
    </row>
    <row r="36" spans="1:3">
      <c r="A36" s="4" t="s">
        <v>798</v>
      </c>
      <c r="B36" s="4" t="s">
        <v>815</v>
      </c>
      <c r="C36" s="4" t="s">
        <v>816</v>
      </c>
    </row>
    <row r="37" spans="1:3">
      <c r="A37" s="4" t="s">
        <v>817</v>
      </c>
    </row>
    <row r="38" spans="1:3">
      <c r="A38" s="3" t="s">
        <v>788</v>
      </c>
    </row>
    <row r="39" spans="1:3">
      <c r="A39" s="4" t="s">
        <v>802</v>
      </c>
      <c r="B39" s="7" t="n">
        <v>91.95</v>
      </c>
      <c r="C39" s="7" t="n">
        <v>92.43000000000001</v>
      </c>
    </row>
    <row r="40" spans="1:3">
      <c r="A40" s="4" t="s">
        <v>818</v>
      </c>
    </row>
    <row r="41" spans="1:3">
      <c r="A41" s="3" t="s">
        <v>788</v>
      </c>
    </row>
    <row r="42" spans="1:3">
      <c r="A42" s="4" t="s">
        <v>388</v>
      </c>
      <c r="B42" s="6" t="n">
        <v>2501</v>
      </c>
      <c r="C42" s="6" t="n">
        <v>3099</v>
      </c>
    </row>
    <row r="43" spans="1:3">
      <c r="A43" s="4" t="s">
        <v>819</v>
      </c>
    </row>
    <row r="44" spans="1:3">
      <c r="A44" s="3" t="s">
        <v>788</v>
      </c>
    </row>
    <row r="45" spans="1:3">
      <c r="A45" s="4" t="s">
        <v>793</v>
      </c>
      <c r="B45" s="4" t="s">
        <v>820</v>
      </c>
      <c r="C45" s="4" t="s">
        <v>820</v>
      </c>
    </row>
    <row r="46" spans="1:3">
      <c r="A46" s="4" t="s">
        <v>796</v>
      </c>
      <c r="B46" s="4" t="s">
        <v>821</v>
      </c>
      <c r="C46" s="4" t="s">
        <v>822</v>
      </c>
    </row>
    <row r="47" spans="1:3">
      <c r="A47" s="4" t="s">
        <v>797</v>
      </c>
      <c r="B47" s="4" t="s">
        <v>823</v>
      </c>
      <c r="C47" s="4" t="s">
        <v>823</v>
      </c>
    </row>
    <row r="48" spans="1:3">
      <c r="A48" s="4" t="s">
        <v>798</v>
      </c>
      <c r="B48" s="4" t="s">
        <v>804</v>
      </c>
      <c r="C48" s="4" t="s">
        <v>804</v>
      </c>
    </row>
    <row r="49" spans="1:3">
      <c r="A49" s="4" t="s">
        <v>824</v>
      </c>
    </row>
    <row r="50" spans="1:3">
      <c r="A50" s="3" t="s">
        <v>788</v>
      </c>
    </row>
    <row r="51" spans="1:3">
      <c r="A51" s="4" t="s">
        <v>793</v>
      </c>
      <c r="B51" s="4" t="s">
        <v>825</v>
      </c>
      <c r="C51" s="4" t="s">
        <v>826</v>
      </c>
    </row>
    <row r="52" spans="1:3">
      <c r="A52" s="4" t="s">
        <v>796</v>
      </c>
      <c r="B52" s="4" t="s">
        <v>564</v>
      </c>
      <c r="C52" s="4" t="s">
        <v>564</v>
      </c>
    </row>
    <row r="53" spans="1:3">
      <c r="A53" s="4" t="s">
        <v>797</v>
      </c>
      <c r="B53" s="4" t="s">
        <v>827</v>
      </c>
      <c r="C53" s="4" t="s">
        <v>827</v>
      </c>
    </row>
    <row r="54" spans="1:3">
      <c r="A54" s="4" t="s">
        <v>798</v>
      </c>
      <c r="B54" s="4" t="s">
        <v>828</v>
      </c>
      <c r="C54" s="4" t="s">
        <v>828</v>
      </c>
    </row>
    <row r="55" spans="1:3">
      <c r="A55" s="4" t="s">
        <v>829</v>
      </c>
    </row>
    <row r="56" spans="1:3">
      <c r="A56" s="3" t="s">
        <v>788</v>
      </c>
    </row>
    <row r="57" spans="1:3">
      <c r="A57" s="4" t="s">
        <v>793</v>
      </c>
      <c r="B57" s="4" t="s">
        <v>830</v>
      </c>
      <c r="C57" s="4" t="s">
        <v>831</v>
      </c>
    </row>
    <row r="58" spans="1:3">
      <c r="A58" s="4" t="s">
        <v>796</v>
      </c>
      <c r="B58" s="4" t="s">
        <v>832</v>
      </c>
      <c r="C58" s="4" t="s">
        <v>833</v>
      </c>
    </row>
    <row r="59" spans="1:3">
      <c r="A59" s="4" t="s">
        <v>797</v>
      </c>
      <c r="B59" s="4" t="s">
        <v>834</v>
      </c>
      <c r="C59" s="4" t="s">
        <v>835</v>
      </c>
    </row>
    <row r="60" spans="1:3">
      <c r="A60" s="4" t="s">
        <v>798</v>
      </c>
      <c r="B60" s="4" t="s">
        <v>836</v>
      </c>
      <c r="C60" s="4" t="s">
        <v>837</v>
      </c>
    </row>
    <row r="61" spans="1:3">
      <c r="A61" s="4" t="s">
        <v>838</v>
      </c>
    </row>
    <row r="62" spans="1:3">
      <c r="A62" s="3" t="s">
        <v>788</v>
      </c>
    </row>
    <row r="63" spans="1:3">
      <c r="A63" s="4" t="s">
        <v>388</v>
      </c>
      <c r="B63" s="6" t="n">
        <v>12594</v>
      </c>
      <c r="C63" s="6" t="n">
        <v>13346</v>
      </c>
    </row>
    <row r="64" spans="1:3">
      <c r="A64" s="4" t="s">
        <v>839</v>
      </c>
    </row>
    <row r="65" spans="1:3">
      <c r="A65" s="3" t="s">
        <v>788</v>
      </c>
    </row>
    <row r="66" spans="1:3">
      <c r="A66" s="4" t="s">
        <v>388</v>
      </c>
      <c r="B66" s="6" t="n">
        <v>7605</v>
      </c>
      <c r="C66" s="6" t="n">
        <v>7814</v>
      </c>
    </row>
    <row r="67" spans="1:3">
      <c r="A67" s="4" t="s">
        <v>840</v>
      </c>
    </row>
    <row r="68" spans="1:3">
      <c r="A68" s="3" t="s">
        <v>788</v>
      </c>
    </row>
    <row r="69" spans="1:3">
      <c r="A69" s="4" t="s">
        <v>796</v>
      </c>
      <c r="B69" s="4" t="s">
        <v>804</v>
      </c>
      <c r="C69" s="4" t="s">
        <v>804</v>
      </c>
    </row>
    <row r="70" spans="1:3">
      <c r="A70" s="4" t="s">
        <v>797</v>
      </c>
      <c r="B70" s="4" t="s">
        <v>827</v>
      </c>
      <c r="C70" s="4" t="s">
        <v>827</v>
      </c>
    </row>
    <row r="71" spans="1:3">
      <c r="A71" s="4" t="s">
        <v>798</v>
      </c>
      <c r="B71" s="4" t="s">
        <v>841</v>
      </c>
      <c r="C71" s="4" t="s">
        <v>841</v>
      </c>
    </row>
    <row r="72" spans="1:3">
      <c r="A72" s="4" t="s">
        <v>842</v>
      </c>
    </row>
    <row r="73" spans="1:3">
      <c r="A73" s="3" t="s">
        <v>788</v>
      </c>
    </row>
    <row r="74" spans="1:3">
      <c r="A74" s="4" t="s">
        <v>802</v>
      </c>
      <c r="B74" s="6" t="n">
        <v>100</v>
      </c>
      <c r="C74" s="6" t="n">
        <v>100</v>
      </c>
    </row>
    <row r="75" spans="1:3">
      <c r="A75" s="4" t="s">
        <v>843</v>
      </c>
    </row>
    <row r="76" spans="1:3">
      <c r="A76" s="3" t="s">
        <v>788</v>
      </c>
    </row>
    <row r="77" spans="1:3">
      <c r="A77" s="4" t="s">
        <v>796</v>
      </c>
      <c r="B77" s="4" t="s">
        <v>804</v>
      </c>
      <c r="C77" s="4" t="s">
        <v>804</v>
      </c>
    </row>
    <row r="78" spans="1:3">
      <c r="A78" s="4" t="s">
        <v>797</v>
      </c>
      <c r="B78" s="4" t="s">
        <v>827</v>
      </c>
      <c r="C78" s="4" t="s">
        <v>827</v>
      </c>
    </row>
    <row r="79" spans="1:3">
      <c r="A79" s="4" t="s">
        <v>798</v>
      </c>
      <c r="B79" s="4" t="s">
        <v>841</v>
      </c>
      <c r="C79" s="4" t="s">
        <v>841</v>
      </c>
    </row>
    <row r="80" spans="1:3">
      <c r="A80" s="4" t="s">
        <v>844</v>
      </c>
    </row>
    <row r="81" spans="1:3">
      <c r="A81" s="3" t="s">
        <v>788</v>
      </c>
    </row>
    <row r="82" spans="1:3">
      <c r="A82" s="4" t="s">
        <v>802</v>
      </c>
      <c r="B82" s="6" t="n">
        <v>100</v>
      </c>
      <c r="C82" s="6" t="n">
        <v>100</v>
      </c>
    </row>
    <row r="83" spans="1:3">
      <c r="A83" s="4" t="s">
        <v>845</v>
      </c>
    </row>
    <row r="84" spans="1:3">
      <c r="A84" s="3" t="s">
        <v>788</v>
      </c>
    </row>
    <row r="85" spans="1:3">
      <c r="A85" s="4" t="s">
        <v>796</v>
      </c>
      <c r="B85" s="4" t="s">
        <v>804</v>
      </c>
      <c r="C85" s="4" t="s">
        <v>804</v>
      </c>
    </row>
    <row r="86" spans="1:3">
      <c r="A86" s="4" t="s">
        <v>797</v>
      </c>
      <c r="B86" s="4" t="s">
        <v>827</v>
      </c>
      <c r="C86" s="4" t="s">
        <v>827</v>
      </c>
    </row>
    <row r="87" spans="1:3">
      <c r="A87" s="4" t="s">
        <v>798</v>
      </c>
      <c r="B87" s="4" t="s">
        <v>841</v>
      </c>
      <c r="C87" s="4" t="s">
        <v>841</v>
      </c>
    </row>
    <row r="88" spans="1:3">
      <c r="A88" s="4" t="s">
        <v>846</v>
      </c>
    </row>
    <row r="89" spans="1:3">
      <c r="A89" s="3" t="s">
        <v>788</v>
      </c>
    </row>
    <row r="90" spans="1:3">
      <c r="A90" s="4" t="s">
        <v>802</v>
      </c>
      <c r="B90" s="6" t="n">
        <v>100</v>
      </c>
      <c r="C90" s="6" t="n">
        <v>100</v>
      </c>
    </row>
    <row r="91" spans="1:3">
      <c r="A91" s="4" t="s">
        <v>847</v>
      </c>
    </row>
    <row r="92" spans="1:3">
      <c r="A92" s="3" t="s">
        <v>788</v>
      </c>
    </row>
    <row r="93" spans="1:3">
      <c r="A93" s="4" t="s">
        <v>388</v>
      </c>
      <c r="B93" s="6" t="n">
        <v>212904</v>
      </c>
      <c r="C93" s="6" t="n">
        <v>208228</v>
      </c>
    </row>
    <row r="94" spans="1:3">
      <c r="A94" s="4" t="s">
        <v>848</v>
      </c>
    </row>
    <row r="95" spans="1:3">
      <c r="A95" s="3" t="s">
        <v>788</v>
      </c>
    </row>
    <row r="96" spans="1:3">
      <c r="A96" s="4" t="s">
        <v>388</v>
      </c>
      <c r="C96" s="6" t="n">
        <v>2826</v>
      </c>
    </row>
    <row r="97" spans="1:3">
      <c r="A97" s="4" t="s">
        <v>849</v>
      </c>
    </row>
    <row r="98" spans="1:3">
      <c r="A98" s="3" t="s">
        <v>788</v>
      </c>
    </row>
    <row r="99" spans="1:3">
      <c r="A99" s="4" t="s">
        <v>793</v>
      </c>
      <c r="B99" s="4" t="s">
        <v>850</v>
      </c>
      <c r="C99" s="4" t="s">
        <v>851</v>
      </c>
    </row>
    <row r="100" spans="1:3">
      <c r="A100" s="4" t="s">
        <v>796</v>
      </c>
      <c r="B100" s="4" t="s">
        <v>476</v>
      </c>
      <c r="C100" s="4" t="s">
        <v>476</v>
      </c>
    </row>
    <row r="101" spans="1:3">
      <c r="A101" s="4" t="s">
        <v>797</v>
      </c>
      <c r="B101" s="4" t="s">
        <v>476</v>
      </c>
      <c r="C101" s="4" t="s">
        <v>476</v>
      </c>
    </row>
    <row r="102" spans="1:3">
      <c r="A102" s="4" t="s">
        <v>798</v>
      </c>
      <c r="B102" s="4" t="s">
        <v>476</v>
      </c>
      <c r="C102" s="4" t="s">
        <v>476</v>
      </c>
    </row>
    <row r="103" spans="1:3">
      <c r="A103" s="4" t="s">
        <v>852</v>
      </c>
    </row>
    <row r="104" spans="1:3">
      <c r="A104" s="3" t="s">
        <v>788</v>
      </c>
    </row>
    <row r="105" spans="1:3">
      <c r="A105" s="4" t="s">
        <v>802</v>
      </c>
      <c r="B105" s="6" t="n">
        <v>0</v>
      </c>
      <c r="C105" s="7" t="n">
        <v>4.83</v>
      </c>
    </row>
    <row r="106" spans="1:3">
      <c r="A106" s="4" t="s">
        <v>853</v>
      </c>
    </row>
    <row r="107" spans="1:3">
      <c r="A107" s="3" t="s">
        <v>788</v>
      </c>
    </row>
    <row r="108" spans="1:3">
      <c r="A108" s="4" t="s">
        <v>793</v>
      </c>
      <c r="B108" s="4" t="s">
        <v>854</v>
      </c>
      <c r="C108" s="4" t="s">
        <v>855</v>
      </c>
    </row>
    <row r="109" spans="1:3">
      <c r="A109" s="4" t="s">
        <v>796</v>
      </c>
      <c r="B109" s="4" t="s">
        <v>476</v>
      </c>
      <c r="C109" s="4" t="s">
        <v>476</v>
      </c>
    </row>
    <row r="110" spans="1:3">
      <c r="A110" s="4" t="s">
        <v>797</v>
      </c>
      <c r="B110" s="4" t="s">
        <v>476</v>
      </c>
      <c r="C110" s="4" t="s">
        <v>440</v>
      </c>
    </row>
    <row r="111" spans="1:3">
      <c r="A111" s="4" t="s">
        <v>798</v>
      </c>
      <c r="B111" s="4" t="s">
        <v>476</v>
      </c>
      <c r="C111" s="4" t="s">
        <v>856</v>
      </c>
    </row>
    <row r="112" spans="1:3">
      <c r="A112" s="4" t="s">
        <v>857</v>
      </c>
    </row>
    <row r="113" spans="1:3">
      <c r="A113" s="3" t="s">
        <v>788</v>
      </c>
    </row>
    <row r="114" spans="1:3">
      <c r="A114" s="4" t="s">
        <v>802</v>
      </c>
      <c r="B114" s="6" t="n">
        <v>0</v>
      </c>
      <c r="C114" s="7" t="n">
        <v>8.880000000000001</v>
      </c>
    </row>
    <row r="115" spans="1:3">
      <c r="A115" s="4" t="s">
        <v>858</v>
      </c>
    </row>
    <row r="116" spans="1:3">
      <c r="A116" s="3" t="s">
        <v>788</v>
      </c>
    </row>
    <row r="117" spans="1:3">
      <c r="A117" s="4" t="s">
        <v>793</v>
      </c>
      <c r="B117" s="4" t="s">
        <v>45</v>
      </c>
      <c r="C117" s="4" t="s">
        <v>859</v>
      </c>
    </row>
    <row r="118" spans="1:3">
      <c r="A118" s="4" t="s">
        <v>796</v>
      </c>
      <c r="B118" s="4" t="s">
        <v>476</v>
      </c>
      <c r="C118" s="4" t="s">
        <v>476</v>
      </c>
    </row>
    <row r="119" spans="1:3">
      <c r="A119" s="4" t="s">
        <v>797</v>
      </c>
      <c r="B119" s="4" t="s">
        <v>476</v>
      </c>
      <c r="C119" s="4" t="s">
        <v>860</v>
      </c>
    </row>
    <row r="120" spans="1:3">
      <c r="A120" s="4" t="s">
        <v>798</v>
      </c>
      <c r="B120" s="4" t="s">
        <v>476</v>
      </c>
      <c r="C120" s="4" t="s">
        <v>861</v>
      </c>
    </row>
    <row r="121" spans="1:3">
      <c r="A121" s="4" t="s">
        <v>862</v>
      </c>
    </row>
    <row r="122" spans="1:3">
      <c r="A122" s="3" t="s">
        <v>788</v>
      </c>
    </row>
    <row r="123" spans="1:3">
      <c r="A123" s="4" t="s">
        <v>802</v>
      </c>
      <c r="B123" s="6" t="n">
        <v>0</v>
      </c>
      <c r="C123" s="7" t="n">
        <v>7.87</v>
      </c>
    </row>
    <row r="124" spans="1:3">
      <c r="A124" s="4" t="s">
        <v>863</v>
      </c>
    </row>
    <row r="125" spans="1:3">
      <c r="A125" s="3" t="s">
        <v>788</v>
      </c>
    </row>
    <row r="126" spans="1:3">
      <c r="A126" s="4" t="s">
        <v>388</v>
      </c>
      <c r="B126" s="6" t="n">
        <v>49397</v>
      </c>
      <c r="C126" s="6" t="n">
        <v>50331</v>
      </c>
    </row>
    <row r="127" spans="1:3">
      <c r="A127" s="4" t="s">
        <v>864</v>
      </c>
    </row>
    <row r="128" spans="1:3">
      <c r="A128" s="3" t="s">
        <v>788</v>
      </c>
    </row>
    <row r="129" spans="1:3">
      <c r="A129" s="4" t="s">
        <v>793</v>
      </c>
      <c r="B129" s="4" t="s">
        <v>865</v>
      </c>
      <c r="C129" s="4" t="s">
        <v>866</v>
      </c>
    </row>
    <row r="130" spans="1:3">
      <c r="A130" s="4" t="s">
        <v>796</v>
      </c>
      <c r="B130" s="4" t="s">
        <v>867</v>
      </c>
      <c r="C130" s="4" t="s">
        <v>567</v>
      </c>
    </row>
    <row r="131" spans="1:3">
      <c r="A131" s="4" t="s">
        <v>797</v>
      </c>
      <c r="B131" s="4" t="s">
        <v>476</v>
      </c>
      <c r="C131" s="4" t="s">
        <v>476</v>
      </c>
    </row>
    <row r="132" spans="1:3">
      <c r="A132" s="4" t="s">
        <v>798</v>
      </c>
      <c r="B132" s="4" t="s">
        <v>476</v>
      </c>
      <c r="C132" s="4" t="s">
        <v>476</v>
      </c>
    </row>
    <row r="133" spans="1:3">
      <c r="A133" s="4" t="s">
        <v>868</v>
      </c>
    </row>
    <row r="134" spans="1:3">
      <c r="A134" s="3" t="s">
        <v>788</v>
      </c>
    </row>
    <row r="135" spans="1:3">
      <c r="A135" s="4" t="s">
        <v>793</v>
      </c>
      <c r="B135" s="4" t="s">
        <v>869</v>
      </c>
      <c r="C135" s="4" t="s">
        <v>870</v>
      </c>
    </row>
    <row r="136" spans="1:3">
      <c r="A136" s="4" t="s">
        <v>796</v>
      </c>
      <c r="B136" s="4" t="s">
        <v>805</v>
      </c>
      <c r="C136" s="4" t="s">
        <v>805</v>
      </c>
    </row>
    <row r="137" spans="1:3">
      <c r="A137" s="4" t="s">
        <v>797</v>
      </c>
      <c r="B137" s="4" t="s">
        <v>476</v>
      </c>
      <c r="C137" s="4" t="s">
        <v>476</v>
      </c>
    </row>
    <row r="138" spans="1:3">
      <c r="A138" s="4" t="s">
        <v>798</v>
      </c>
      <c r="B138" s="4" t="s">
        <v>476</v>
      </c>
      <c r="C138" s="4" t="s">
        <v>476</v>
      </c>
    </row>
    <row r="139" spans="1:3">
      <c r="A139" s="4" t="s">
        <v>871</v>
      </c>
    </row>
    <row r="140" spans="1:3">
      <c r="A140" s="3" t="s">
        <v>788</v>
      </c>
    </row>
    <row r="141" spans="1:3">
      <c r="A141" s="4" t="s">
        <v>793</v>
      </c>
      <c r="B141" s="4" t="s">
        <v>872</v>
      </c>
      <c r="C141" s="4" t="s">
        <v>873</v>
      </c>
    </row>
    <row r="142" spans="1:3">
      <c r="A142" s="4" t="s">
        <v>796</v>
      </c>
      <c r="B142" s="4" t="s">
        <v>874</v>
      </c>
      <c r="C142" s="4" t="s">
        <v>874</v>
      </c>
    </row>
    <row r="143" spans="1:3">
      <c r="A143" s="4" t="s">
        <v>797</v>
      </c>
      <c r="B143" s="4" t="s">
        <v>476</v>
      </c>
      <c r="C143" s="4" t="s">
        <v>476</v>
      </c>
    </row>
    <row r="144" spans="1:3">
      <c r="A144" s="4" t="s">
        <v>798</v>
      </c>
      <c r="B144" s="4" t="s">
        <v>476</v>
      </c>
      <c r="C144" s="4" t="s">
        <v>476</v>
      </c>
    </row>
    <row r="145" spans="1:3">
      <c r="A145" s="4" t="s">
        <v>875</v>
      </c>
    </row>
    <row r="146" spans="1:3">
      <c r="A146" s="3" t="s">
        <v>788</v>
      </c>
    </row>
    <row r="147" spans="1:3">
      <c r="A147" s="4" t="s">
        <v>388</v>
      </c>
      <c r="B147" s="6" t="n">
        <v>84217</v>
      </c>
      <c r="C147" s="6" t="n">
        <v>86813</v>
      </c>
    </row>
    <row r="148" spans="1:3">
      <c r="A148" s="4" t="s">
        <v>876</v>
      </c>
    </row>
    <row r="149" spans="1:3">
      <c r="A149" s="3" t="s">
        <v>788</v>
      </c>
    </row>
    <row r="150" spans="1:3">
      <c r="A150" s="4" t="s">
        <v>388</v>
      </c>
      <c r="B150" s="6" t="n">
        <v>117830</v>
      </c>
      <c r="C150" s="6" t="n">
        <v>99283</v>
      </c>
    </row>
    <row r="151" spans="1:3">
      <c r="A151" s="4" t="s">
        <v>877</v>
      </c>
    </row>
    <row r="152" spans="1:3">
      <c r="A152" s="3" t="s">
        <v>788</v>
      </c>
    </row>
    <row r="153" spans="1:3">
      <c r="A153" s="4" t="s">
        <v>793</v>
      </c>
      <c r="B153" s="4" t="s">
        <v>878</v>
      </c>
      <c r="C153" s="4" t="s">
        <v>879</v>
      </c>
    </row>
    <row r="154" spans="1:3">
      <c r="A154" s="4" t="s">
        <v>796</v>
      </c>
      <c r="B154" s="4" t="s">
        <v>880</v>
      </c>
      <c r="C154" s="4" t="s">
        <v>851</v>
      </c>
    </row>
    <row r="155" spans="1:3">
      <c r="A155" s="4" t="s">
        <v>797</v>
      </c>
      <c r="B155" s="4" t="s">
        <v>881</v>
      </c>
      <c r="C155" s="4" t="s">
        <v>794</v>
      </c>
    </row>
    <row r="156" spans="1:3">
      <c r="A156" s="4" t="s">
        <v>798</v>
      </c>
      <c r="B156" s="4" t="s">
        <v>882</v>
      </c>
      <c r="C156" s="4" t="s">
        <v>883</v>
      </c>
    </row>
    <row r="157" spans="1:3">
      <c r="A157" s="4" t="s">
        <v>884</v>
      </c>
    </row>
    <row r="158" spans="1:3">
      <c r="A158" s="3" t="s">
        <v>788</v>
      </c>
    </row>
    <row r="159" spans="1:3">
      <c r="A159" s="4" t="s">
        <v>793</v>
      </c>
      <c r="B159" s="4" t="s">
        <v>885</v>
      </c>
      <c r="C159" s="4" t="s">
        <v>567</v>
      </c>
    </row>
    <row r="160" spans="1:3">
      <c r="A160" s="4" t="s">
        <v>796</v>
      </c>
      <c r="B160" s="4" t="s">
        <v>886</v>
      </c>
      <c r="C160" s="4" t="s">
        <v>886</v>
      </c>
    </row>
    <row r="161" spans="1:3">
      <c r="A161" s="4" t="s">
        <v>797</v>
      </c>
      <c r="B161" s="4" t="s">
        <v>887</v>
      </c>
      <c r="C161" s="4" t="s">
        <v>504</v>
      </c>
    </row>
    <row r="162" spans="1:3">
      <c r="A162" s="4" t="s">
        <v>798</v>
      </c>
      <c r="B162" s="4" t="s">
        <v>888</v>
      </c>
      <c r="C162" s="4" t="s">
        <v>889</v>
      </c>
    </row>
    <row r="163" spans="1:3">
      <c r="A163" s="4" t="s">
        <v>890</v>
      </c>
    </row>
    <row r="164" spans="1:3">
      <c r="A164" s="3" t="s">
        <v>788</v>
      </c>
    </row>
    <row r="165" spans="1:3">
      <c r="A165" s="4" t="s">
        <v>793</v>
      </c>
      <c r="B165" s="4" t="s">
        <v>891</v>
      </c>
      <c r="C165" s="4" t="s">
        <v>892</v>
      </c>
    </row>
    <row r="166" spans="1:3">
      <c r="A166" s="4" t="s">
        <v>796</v>
      </c>
      <c r="B166" s="4" t="s">
        <v>893</v>
      </c>
      <c r="C166" s="4" t="s">
        <v>894</v>
      </c>
    </row>
    <row r="167" spans="1:3">
      <c r="A167" s="4" t="s">
        <v>797</v>
      </c>
      <c r="B167" s="4" t="s">
        <v>895</v>
      </c>
      <c r="C167" s="4" t="s">
        <v>896</v>
      </c>
    </row>
    <row r="168" spans="1:3">
      <c r="A168" s="4" t="s">
        <v>798</v>
      </c>
      <c r="B168" s="4" t="s">
        <v>897</v>
      </c>
      <c r="C168" s="4" t="s">
        <v>405</v>
      </c>
    </row>
    <row r="169" spans="1:3">
      <c r="A169" s="4" t="s">
        <v>898</v>
      </c>
    </row>
    <row r="170" spans="1:3">
      <c r="A170" s="3" t="s">
        <v>788</v>
      </c>
    </row>
    <row r="171" spans="1:3">
      <c r="A171" s="4" t="s">
        <v>388</v>
      </c>
      <c r="B171" s="6" t="n">
        <v>37930</v>
      </c>
      <c r="C171" s="6" t="n">
        <v>32800</v>
      </c>
    </row>
    <row r="172" spans="1:3">
      <c r="A172" s="4" t="s">
        <v>899</v>
      </c>
    </row>
    <row r="173" spans="1:3">
      <c r="A173" s="3" t="s">
        <v>788</v>
      </c>
    </row>
    <row r="174" spans="1:3">
      <c r="A174" s="4" t="s">
        <v>388</v>
      </c>
      <c r="B174" s="6" t="n">
        <v>72293</v>
      </c>
      <c r="C174" s="6" t="n">
        <v>65774</v>
      </c>
    </row>
    <row r="175" spans="1:3">
      <c r="A175" s="4" t="s">
        <v>802</v>
      </c>
      <c r="B175" s="6" t="n">
        <v>200</v>
      </c>
      <c r="C175" s="6" t="n">
        <v>100</v>
      </c>
    </row>
    <row r="176" spans="1:3">
      <c r="A176" s="4" t="s">
        <v>900</v>
      </c>
    </row>
    <row r="177" spans="1:3">
      <c r="A177" s="3" t="s">
        <v>788</v>
      </c>
    </row>
    <row r="178" spans="1:3">
      <c r="A178" s="4" t="s">
        <v>793</v>
      </c>
      <c r="B178" s="4" t="s">
        <v>593</v>
      </c>
      <c r="C178" s="4" t="s">
        <v>447</v>
      </c>
    </row>
    <row r="179" spans="1:3">
      <c r="A179" s="4" t="s">
        <v>901</v>
      </c>
      <c r="B179" s="4" t="s">
        <v>902</v>
      </c>
      <c r="C179" s="4" t="s">
        <v>902</v>
      </c>
    </row>
    <row r="180" spans="1:3">
      <c r="A180" s="4" t="s">
        <v>903</v>
      </c>
      <c r="B180" s="4" t="s">
        <v>805</v>
      </c>
      <c r="C180" s="4" t="s">
        <v>805</v>
      </c>
    </row>
    <row r="181" spans="1:3">
      <c r="A181" s="4" t="s">
        <v>904</v>
      </c>
    </row>
    <row r="182" spans="1:3">
      <c r="A182" s="3" t="s">
        <v>788</v>
      </c>
    </row>
    <row r="183" spans="1:3">
      <c r="A183" s="4" t="s">
        <v>802</v>
      </c>
      <c r="B183" s="6" t="n">
        <v>100</v>
      </c>
      <c r="C183" s="6" t="n">
        <v>100</v>
      </c>
    </row>
    <row r="184" spans="1:3">
      <c r="A184" s="4" t="s">
        <v>905</v>
      </c>
    </row>
    <row r="185" spans="1:3">
      <c r="A185" s="3" t="s">
        <v>788</v>
      </c>
    </row>
    <row r="186" spans="1:3">
      <c r="A186" s="4" t="s">
        <v>793</v>
      </c>
      <c r="B186" s="4" t="s">
        <v>906</v>
      </c>
      <c r="C186" s="4" t="s">
        <v>447</v>
      </c>
    </row>
    <row r="187" spans="1:3">
      <c r="A187" s="4" t="s">
        <v>901</v>
      </c>
      <c r="B187" s="4" t="s">
        <v>907</v>
      </c>
      <c r="C187" s="4" t="s">
        <v>902</v>
      </c>
    </row>
    <row r="188" spans="1:3">
      <c r="A188" s="4" t="s">
        <v>903</v>
      </c>
      <c r="B188" s="4" t="s">
        <v>805</v>
      </c>
      <c r="C188" s="4" t="s">
        <v>805</v>
      </c>
    </row>
    <row r="189" spans="1:3">
      <c r="A189" s="4" t="s">
        <v>908</v>
      </c>
    </row>
    <row r="190" spans="1:3">
      <c r="A190" s="3" t="s">
        <v>788</v>
      </c>
    </row>
    <row r="191" spans="1:3">
      <c r="A191" s="4" t="s">
        <v>802</v>
      </c>
      <c r="B191" s="6" t="n">
        <v>100</v>
      </c>
      <c r="C191" s="6" t="n">
        <v>100</v>
      </c>
    </row>
    <row r="192" spans="1:3">
      <c r="A192" s="4" t="s">
        <v>909</v>
      </c>
    </row>
    <row r="193" spans="1:3">
      <c r="A193" s="3" t="s">
        <v>788</v>
      </c>
    </row>
    <row r="194" spans="1:3">
      <c r="A194" s="4" t="s">
        <v>793</v>
      </c>
      <c r="B194" s="4" t="s">
        <v>910</v>
      </c>
      <c r="C194" s="4" t="s">
        <v>447</v>
      </c>
    </row>
    <row r="195" spans="1:3">
      <c r="A195" s="4" t="s">
        <v>901</v>
      </c>
      <c r="B195" s="4" t="s">
        <v>911</v>
      </c>
      <c r="C195" s="4" t="s">
        <v>902</v>
      </c>
    </row>
    <row r="196" spans="1:3">
      <c r="A196" s="4" t="s">
        <v>903</v>
      </c>
      <c r="B196" s="4" t="s">
        <v>805</v>
      </c>
      <c r="C196" s="4" t="s">
        <v>805</v>
      </c>
    </row>
    <row r="197" spans="1:3">
      <c r="A197" s="4" t="s">
        <v>912</v>
      </c>
    </row>
    <row r="198" spans="1:3">
      <c r="A198" s="3" t="s">
        <v>788</v>
      </c>
    </row>
    <row r="199" spans="1:3">
      <c r="A199" s="4" t="s">
        <v>388</v>
      </c>
      <c r="B199" s="6" t="n">
        <v>24098</v>
      </c>
      <c r="C199" s="6" t="n">
        <v>26442</v>
      </c>
    </row>
    <row r="200" spans="1:3">
      <c r="A200" s="4" t="s">
        <v>913</v>
      </c>
    </row>
    <row r="201" spans="1:3">
      <c r="A201" s="3" t="s">
        <v>788</v>
      </c>
    </row>
    <row r="202" spans="1:3">
      <c r="A202" s="4" t="s">
        <v>388</v>
      </c>
      <c r="B202" s="6" t="n">
        <v>203</v>
      </c>
      <c r="C202" s="6" t="n">
        <v>208</v>
      </c>
    </row>
    <row r="203" spans="1:3">
      <c r="A203" s="4" t="s">
        <v>914</v>
      </c>
    </row>
    <row r="204" spans="1:3">
      <c r="A204" s="3" t="s">
        <v>788</v>
      </c>
    </row>
    <row r="205" spans="1:3">
      <c r="A205" s="4" t="s">
        <v>793</v>
      </c>
      <c r="B205" s="4" t="s">
        <v>885</v>
      </c>
      <c r="C205" s="4" t="s">
        <v>885</v>
      </c>
    </row>
    <row r="206" spans="1:3">
      <c r="A206" s="4" t="s">
        <v>796</v>
      </c>
      <c r="B206" s="4" t="s">
        <v>915</v>
      </c>
      <c r="C206" s="4" t="s">
        <v>916</v>
      </c>
    </row>
    <row r="207" spans="1:3">
      <c r="A207" s="4" t="s">
        <v>917</v>
      </c>
    </row>
    <row r="208" spans="1:3">
      <c r="A208" s="3" t="s">
        <v>788</v>
      </c>
    </row>
    <row r="209" spans="1:3">
      <c r="A209" s="4" t="s">
        <v>802</v>
      </c>
      <c r="B209" s="7" t="n">
        <v>0.02</v>
      </c>
      <c r="C209" s="7" t="n">
        <v>0.02</v>
      </c>
    </row>
    <row r="210" spans="1:3">
      <c r="A210" s="4" t="s">
        <v>918</v>
      </c>
    </row>
    <row r="211" spans="1:3">
      <c r="A211" s="3" t="s">
        <v>788</v>
      </c>
    </row>
    <row r="212" spans="1:3">
      <c r="A212" s="4" t="s">
        <v>793</v>
      </c>
      <c r="B212" s="4" t="s">
        <v>919</v>
      </c>
      <c r="C212" s="4" t="s">
        <v>919</v>
      </c>
    </row>
    <row r="213" spans="1:3">
      <c r="A213" s="4" t="s">
        <v>796</v>
      </c>
      <c r="B213" s="4" t="s">
        <v>920</v>
      </c>
      <c r="C213" s="4" t="s">
        <v>510</v>
      </c>
    </row>
    <row r="214" spans="1:3">
      <c r="A214" s="4" t="s">
        <v>921</v>
      </c>
    </row>
    <row r="215" spans="1:3">
      <c r="A215" s="3" t="s">
        <v>788</v>
      </c>
    </row>
    <row r="216" spans="1:3">
      <c r="A216" s="4" t="s">
        <v>802</v>
      </c>
      <c r="B216" s="7" t="n">
        <v>0.49</v>
      </c>
      <c r="C216" s="7" t="n">
        <v>0.49</v>
      </c>
    </row>
    <row r="217" spans="1:3">
      <c r="A217" s="4" t="s">
        <v>922</v>
      </c>
    </row>
    <row r="218" spans="1:3">
      <c r="A218" s="3" t="s">
        <v>788</v>
      </c>
    </row>
    <row r="219" spans="1:3">
      <c r="A219" s="4" t="s">
        <v>793</v>
      </c>
      <c r="B219" s="4" t="s">
        <v>923</v>
      </c>
      <c r="C219" s="4" t="s">
        <v>924</v>
      </c>
    </row>
    <row r="220" spans="1:3">
      <c r="A220" s="4" t="s">
        <v>796</v>
      </c>
      <c r="B220" s="4" t="s">
        <v>925</v>
      </c>
      <c r="C220" s="4" t="s">
        <v>926</v>
      </c>
    </row>
    <row r="221" spans="1:3">
      <c r="A221" s="4" t="s">
        <v>927</v>
      </c>
    </row>
    <row r="222" spans="1:3">
      <c r="A222" s="3" t="s">
        <v>788</v>
      </c>
    </row>
    <row r="223" spans="1:3">
      <c r="A223" s="4" t="s">
        <v>802</v>
      </c>
      <c r="B223" s="7" t="n">
        <v>0.47</v>
      </c>
      <c r="C223" s="6" t="n">
        <v>0</v>
      </c>
    </row>
    <row r="224" spans="1:3">
      <c r="A224" s="4" t="s">
        <v>928</v>
      </c>
    </row>
    <row r="225" spans="1:3">
      <c r="A225" s="3" t="s">
        <v>788</v>
      </c>
    </row>
    <row r="226" spans="1:3">
      <c r="A226" s="4" t="s">
        <v>388</v>
      </c>
      <c r="B226" s="6" t="n">
        <v>-10515</v>
      </c>
      <c r="C226" s="6" t="n">
        <v>-10858</v>
      </c>
    </row>
    <row r="227" spans="1:3">
      <c r="A227" s="4" t="s">
        <v>929</v>
      </c>
    </row>
    <row r="228" spans="1:3">
      <c r="A228" s="3" t="s">
        <v>788</v>
      </c>
    </row>
    <row r="229" spans="1:3">
      <c r="A229" s="4" t="s">
        <v>793</v>
      </c>
      <c r="B229" s="4" t="s">
        <v>930</v>
      </c>
      <c r="C229" s="4" t="s">
        <v>931</v>
      </c>
    </row>
    <row r="230" spans="1:3">
      <c r="A230" s="4" t="s">
        <v>796</v>
      </c>
      <c r="B230" s="4" t="s">
        <v>932</v>
      </c>
      <c r="C230" s="4" t="s">
        <v>932</v>
      </c>
    </row>
    <row r="231" spans="1:3">
      <c r="A231" s="4" t="s">
        <v>797</v>
      </c>
      <c r="B231" s="4" t="s">
        <v>492</v>
      </c>
      <c r="C231" s="4" t="s">
        <v>492</v>
      </c>
    </row>
    <row r="232" spans="1:3">
      <c r="A232" s="4" t="s">
        <v>798</v>
      </c>
      <c r="B232" s="4" t="s">
        <v>933</v>
      </c>
      <c r="C232" s="4" t="s">
        <v>933</v>
      </c>
    </row>
    <row r="233" spans="1:3">
      <c r="A233" s="4" t="s">
        <v>934</v>
      </c>
    </row>
    <row r="234" spans="1:3">
      <c r="A234" s="3" t="s">
        <v>788</v>
      </c>
    </row>
    <row r="235" spans="1:3">
      <c r="A235" s="4" t="s">
        <v>793</v>
      </c>
      <c r="B235" s="4" t="s">
        <v>930</v>
      </c>
      <c r="C235" s="4" t="s">
        <v>931</v>
      </c>
    </row>
    <row r="236" spans="1:3">
      <c r="A236" s="4" t="s">
        <v>796</v>
      </c>
      <c r="B236" s="4" t="s">
        <v>932</v>
      </c>
      <c r="C236" s="4" t="s">
        <v>932</v>
      </c>
    </row>
    <row r="237" spans="1:3">
      <c r="A237" s="4" t="s">
        <v>797</v>
      </c>
      <c r="B237" s="4" t="s">
        <v>492</v>
      </c>
      <c r="C237" s="4" t="s">
        <v>492</v>
      </c>
    </row>
    <row r="238" spans="1:3">
      <c r="A238" s="4" t="s">
        <v>798</v>
      </c>
      <c r="B238" s="4" t="s">
        <v>933</v>
      </c>
      <c r="C238" s="4" t="s">
        <v>933</v>
      </c>
    </row>
    <row r="239" spans="1:3">
      <c r="A239" s="4" t="s">
        <v>935</v>
      </c>
    </row>
    <row r="240" spans="1:3">
      <c r="A240" s="3" t="s">
        <v>788</v>
      </c>
    </row>
    <row r="241" spans="1:3">
      <c r="A241" s="4" t="s">
        <v>793</v>
      </c>
      <c r="B241" s="4" t="s">
        <v>930</v>
      </c>
      <c r="C241" s="4" t="s">
        <v>931</v>
      </c>
    </row>
    <row r="242" spans="1:3">
      <c r="A242" s="4" t="s">
        <v>796</v>
      </c>
      <c r="B242" s="4" t="s">
        <v>932</v>
      </c>
      <c r="C242" s="4" t="s">
        <v>932</v>
      </c>
    </row>
    <row r="243" spans="1:3">
      <c r="A243" s="4" t="s">
        <v>797</v>
      </c>
      <c r="B243" s="4" t="s">
        <v>492</v>
      </c>
      <c r="C243" s="4" t="s">
        <v>492</v>
      </c>
    </row>
    <row r="244" spans="1:3">
      <c r="A244" s="4" t="s">
        <v>798</v>
      </c>
      <c r="B244" s="4" t="s">
        <v>933</v>
      </c>
      <c r="C244" s="4" t="s">
        <v>9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27</v>
      </c>
    </row>
    <row r="2" spans="1:3">
      <c r="A2" s="3" t="s">
        <v>937</v>
      </c>
    </row>
    <row r="3" spans="1:3">
      <c r="A3" s="4" t="s">
        <v>938</v>
      </c>
      <c r="B3" s="6" t="n">
        <v>230711</v>
      </c>
      <c r="C3" s="6" t="n">
        <v>226632</v>
      </c>
    </row>
    <row r="4" spans="1:3">
      <c r="A4" s="4" t="s">
        <v>39</v>
      </c>
      <c r="B4" s="5" t="n">
        <v>3214909</v>
      </c>
      <c r="C4" s="5" t="n">
        <v>2822505</v>
      </c>
    </row>
    <row r="5" spans="1:3">
      <c r="A5" s="4" t="s">
        <v>939</v>
      </c>
    </row>
    <row r="6" spans="1:3">
      <c r="A6" s="3" t="s">
        <v>937</v>
      </c>
    </row>
    <row r="7" spans="1:3">
      <c r="A7" s="4" t="s">
        <v>938</v>
      </c>
      <c r="B7" s="5" t="n">
        <v>102074</v>
      </c>
      <c r="C7" s="5" t="n">
        <v>102017</v>
      </c>
    </row>
    <row r="8" spans="1:3">
      <c r="A8" s="4" t="s">
        <v>940</v>
      </c>
    </row>
    <row r="9" spans="1:3">
      <c r="A9" s="3" t="s">
        <v>937</v>
      </c>
    </row>
    <row r="10" spans="1:3">
      <c r="A10" s="4" t="s">
        <v>938</v>
      </c>
      <c r="B10" s="5" t="n">
        <v>128637</v>
      </c>
      <c r="C10" s="5" t="n">
        <v>124615</v>
      </c>
    </row>
    <row r="11" spans="1:3">
      <c r="A11" s="4" t="s">
        <v>941</v>
      </c>
    </row>
    <row r="12" spans="1:3">
      <c r="A12" s="3" t="s">
        <v>937</v>
      </c>
    </row>
    <row r="13" spans="1:3">
      <c r="A13" s="4" t="s">
        <v>942</v>
      </c>
      <c r="B13" s="6" t="n">
        <v>2984198</v>
      </c>
      <c r="C13" s="6" t="n">
        <v>25958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27</v>
      </c>
    </row>
    <row r="2" spans="1:3">
      <c r="A2" s="3" t="s">
        <v>944</v>
      </c>
    </row>
    <row r="3" spans="1:3">
      <c r="A3" s="4" t="s">
        <v>945</v>
      </c>
      <c r="B3" s="6" t="n">
        <v>2883410</v>
      </c>
      <c r="C3" s="6" t="n">
        <v>2512111</v>
      </c>
    </row>
    <row r="4" spans="1:3">
      <c r="A4" s="4" t="s">
        <v>946</v>
      </c>
      <c r="B4" s="4" t="s">
        <v>947</v>
      </c>
      <c r="C4" s="4" t="s">
        <v>948</v>
      </c>
    </row>
    <row r="5" spans="1:3">
      <c r="A5" s="4" t="s">
        <v>949</v>
      </c>
      <c r="B5" s="4" t="s">
        <v>950</v>
      </c>
      <c r="C5" s="4" t="s">
        <v>951</v>
      </c>
    </row>
    <row r="6" spans="1:3">
      <c r="A6" s="4" t="s">
        <v>952</v>
      </c>
      <c r="B6" s="6" t="n">
        <v>3219384</v>
      </c>
      <c r="C6" s="6" t="n">
        <v>2794303</v>
      </c>
    </row>
    <row r="7" spans="1:3">
      <c r="A7" s="4" t="s">
        <v>385</v>
      </c>
      <c r="B7" s="5" t="n">
        <v>3054915</v>
      </c>
      <c r="C7" s="5" t="n">
        <v>2743825</v>
      </c>
    </row>
    <row r="8" spans="1:3">
      <c r="A8" s="4" t="s">
        <v>953</v>
      </c>
      <c r="B8" s="5" t="n">
        <v>11672</v>
      </c>
      <c r="C8" s="5" t="n">
        <v>10906</v>
      </c>
    </row>
    <row r="9" spans="1:3">
      <c r="A9" s="4" t="s">
        <v>954</v>
      </c>
    </row>
    <row r="10" spans="1:3">
      <c r="A10" s="3" t="s">
        <v>944</v>
      </c>
    </row>
    <row r="11" spans="1:3">
      <c r="A11" s="4" t="s">
        <v>945</v>
      </c>
      <c r="B11" s="6" t="n">
        <v>68515</v>
      </c>
      <c r="C11" s="6" t="n">
        <v>52385</v>
      </c>
    </row>
    <row r="12" spans="1:3">
      <c r="A12" s="4" t="s">
        <v>946</v>
      </c>
      <c r="B12" s="4" t="s">
        <v>955</v>
      </c>
      <c r="C12" s="4" t="s">
        <v>956</v>
      </c>
    </row>
    <row r="13" spans="1:3">
      <c r="A13" s="4" t="s">
        <v>949</v>
      </c>
      <c r="B13" s="4" t="s">
        <v>957</v>
      </c>
      <c r="C13" s="4" t="s">
        <v>401</v>
      </c>
    </row>
    <row r="14" spans="1:3">
      <c r="A14" s="4" t="s">
        <v>952</v>
      </c>
      <c r="B14" s="6" t="n">
        <v>70766</v>
      </c>
      <c r="C14" s="6" t="n">
        <v>54032</v>
      </c>
    </row>
    <row r="15" spans="1:3">
      <c r="A15" s="4" t="s">
        <v>385</v>
      </c>
      <c r="B15" s="5" t="n">
        <v>69401</v>
      </c>
      <c r="C15" s="5" t="n">
        <v>53848</v>
      </c>
    </row>
    <row r="16" spans="1:3">
      <c r="A16" s="4" t="s">
        <v>953</v>
      </c>
      <c r="B16" s="5" t="n">
        <v>229</v>
      </c>
      <c r="C16" s="5" t="n">
        <v>177</v>
      </c>
    </row>
    <row r="17" spans="1:3">
      <c r="A17" s="4" t="s">
        <v>958</v>
      </c>
    </row>
    <row r="18" spans="1:3">
      <c r="A18" s="3" t="s">
        <v>944</v>
      </c>
    </row>
    <row r="19" spans="1:3">
      <c r="A19" s="4" t="s">
        <v>945</v>
      </c>
      <c r="B19" s="6" t="n">
        <v>1607956</v>
      </c>
      <c r="C19" s="6" t="n">
        <v>1555709</v>
      </c>
    </row>
    <row r="20" spans="1:3">
      <c r="A20" s="4" t="s">
        <v>946</v>
      </c>
      <c r="B20" s="4" t="s">
        <v>481</v>
      </c>
      <c r="C20" s="4" t="s">
        <v>959</v>
      </c>
    </row>
    <row r="21" spans="1:3">
      <c r="A21" s="4" t="s">
        <v>949</v>
      </c>
      <c r="B21" s="4" t="s">
        <v>960</v>
      </c>
      <c r="C21" s="4" t="s">
        <v>950</v>
      </c>
    </row>
    <row r="22" spans="1:3">
      <c r="A22" s="4" t="s">
        <v>952</v>
      </c>
      <c r="B22" s="6" t="n">
        <v>1815263</v>
      </c>
      <c r="C22" s="6" t="n">
        <v>1733753</v>
      </c>
    </row>
    <row r="23" spans="1:3">
      <c r="A23" s="4" t="s">
        <v>385</v>
      </c>
      <c r="B23" s="5" t="n">
        <v>1704137</v>
      </c>
      <c r="C23" s="5" t="n">
        <v>1698750</v>
      </c>
    </row>
    <row r="24" spans="1:3">
      <c r="A24" s="4" t="s">
        <v>953</v>
      </c>
      <c r="B24" s="5" t="n">
        <v>7270</v>
      </c>
      <c r="C24" s="5" t="n">
        <v>7294</v>
      </c>
    </row>
    <row r="25" spans="1:3">
      <c r="A25" s="4" t="s">
        <v>961</v>
      </c>
    </row>
    <row r="26" spans="1:3">
      <c r="A26" s="3" t="s">
        <v>944</v>
      </c>
    </row>
    <row r="27" spans="1:3">
      <c r="A27" s="4" t="s">
        <v>945</v>
      </c>
      <c r="B27" s="6" t="n">
        <v>613755</v>
      </c>
      <c r="C27" s="6" t="n">
        <v>852017</v>
      </c>
    </row>
    <row r="28" spans="1:3">
      <c r="A28" s="4" t="s">
        <v>946</v>
      </c>
      <c r="B28" s="4" t="s">
        <v>962</v>
      </c>
      <c r="C28" s="4" t="s">
        <v>955</v>
      </c>
    </row>
    <row r="29" spans="1:3">
      <c r="A29" s="4" t="s">
        <v>949</v>
      </c>
      <c r="B29" s="4" t="s">
        <v>963</v>
      </c>
      <c r="C29" s="4" t="s">
        <v>964</v>
      </c>
    </row>
    <row r="30" spans="1:3">
      <c r="A30" s="4" t="s">
        <v>952</v>
      </c>
      <c r="B30" s="6" t="n">
        <v>685042</v>
      </c>
      <c r="C30" s="6" t="n">
        <v>939222</v>
      </c>
    </row>
    <row r="31" spans="1:3">
      <c r="A31" s="4" t="s">
        <v>385</v>
      </c>
      <c r="B31" s="5" t="n">
        <v>653039</v>
      </c>
      <c r="C31" s="5" t="n">
        <v>925418</v>
      </c>
    </row>
    <row r="32" spans="1:3">
      <c r="A32" s="4" t="s">
        <v>953</v>
      </c>
      <c r="B32" s="5" t="n">
        <v>2033</v>
      </c>
      <c r="C32" s="5" t="n">
        <v>3123</v>
      </c>
    </row>
    <row r="33" spans="1:3">
      <c r="A33" s="4" t="s">
        <v>965</v>
      </c>
    </row>
    <row r="34" spans="1:3">
      <c r="A34" s="3" t="s">
        <v>944</v>
      </c>
    </row>
    <row r="35" spans="1:3">
      <c r="A35" s="4" t="s">
        <v>945</v>
      </c>
      <c r="B35" s="6" t="n">
        <v>588157</v>
      </c>
      <c r="C35" s="6" t="n">
        <v>46594</v>
      </c>
    </row>
    <row r="36" spans="1:3">
      <c r="A36" s="4" t="s">
        <v>946</v>
      </c>
      <c r="B36" s="4" t="s">
        <v>402</v>
      </c>
      <c r="C36" s="4" t="s">
        <v>433</v>
      </c>
    </row>
    <row r="37" spans="1:3">
      <c r="A37" s="4" t="s">
        <v>949</v>
      </c>
      <c r="B37" s="4" t="s">
        <v>966</v>
      </c>
      <c r="C37" s="4" t="s">
        <v>967</v>
      </c>
    </row>
    <row r="38" spans="1:3">
      <c r="A38" s="4" t="s">
        <v>952</v>
      </c>
      <c r="B38" s="6" t="n">
        <v>640893</v>
      </c>
      <c r="C38" s="6" t="n">
        <v>59319</v>
      </c>
    </row>
    <row r="39" spans="1:3">
      <c r="A39" s="4" t="s">
        <v>385</v>
      </c>
      <c r="B39" s="5" t="n">
        <v>621399</v>
      </c>
      <c r="C39" s="5" t="n">
        <v>58422</v>
      </c>
    </row>
    <row r="40" spans="1:3">
      <c r="A40" s="4" t="s">
        <v>953</v>
      </c>
      <c r="B40" s="5" t="n">
        <v>2134</v>
      </c>
      <c r="C40" s="5" t="n">
        <v>306</v>
      </c>
    </row>
    <row r="41" spans="1:3">
      <c r="A41" s="4" t="s">
        <v>968</v>
      </c>
    </row>
    <row r="42" spans="1:3">
      <c r="A42" s="3" t="s">
        <v>944</v>
      </c>
    </row>
    <row r="43" spans="1:3">
      <c r="A43" s="4" t="s">
        <v>945</v>
      </c>
      <c r="B43" s="6" t="n">
        <v>433</v>
      </c>
    </row>
    <row r="44" spans="1:3">
      <c r="A44" s="4" t="s">
        <v>946</v>
      </c>
      <c r="B44" s="4" t="s">
        <v>969</v>
      </c>
    </row>
    <row r="45" spans="1:3">
      <c r="A45" s="4" t="s">
        <v>949</v>
      </c>
      <c r="B45" s="4" t="s">
        <v>970</v>
      </c>
    </row>
    <row r="46" spans="1:3">
      <c r="A46" s="4" t="s">
        <v>952</v>
      </c>
      <c r="B46" s="6" t="n">
        <v>534</v>
      </c>
    </row>
    <row r="47" spans="1:3">
      <c r="A47" s="4" t="s">
        <v>385</v>
      </c>
      <c r="B47" s="5" t="n">
        <v>375</v>
      </c>
    </row>
    <row r="48" spans="1:3">
      <c r="A48" s="4" t="s">
        <v>953</v>
      </c>
      <c r="B48" s="5" t="n">
        <v>1</v>
      </c>
    </row>
    <row r="49" spans="1:3">
      <c r="A49" s="4" t="s">
        <v>971</v>
      </c>
    </row>
    <row r="50" spans="1:3">
      <c r="A50" s="3" t="s">
        <v>944</v>
      </c>
    </row>
    <row r="51" spans="1:3">
      <c r="A51" s="4" t="s">
        <v>945</v>
      </c>
      <c r="B51" s="6" t="n">
        <v>4594</v>
      </c>
      <c r="C51" s="6" t="n">
        <v>5406</v>
      </c>
    </row>
    <row r="52" spans="1:3">
      <c r="A52" s="4" t="s">
        <v>946</v>
      </c>
      <c r="B52" s="4" t="s">
        <v>850</v>
      </c>
      <c r="C52" s="4" t="s">
        <v>972</v>
      </c>
    </row>
    <row r="53" spans="1:3">
      <c r="A53" s="4" t="s">
        <v>949</v>
      </c>
      <c r="B53" s="4" t="s">
        <v>973</v>
      </c>
      <c r="C53" s="4" t="s">
        <v>974</v>
      </c>
    </row>
    <row r="54" spans="1:3">
      <c r="A54" s="4" t="s">
        <v>952</v>
      </c>
      <c r="B54" s="6" t="n">
        <v>6886</v>
      </c>
      <c r="C54" s="6" t="n">
        <v>7977</v>
      </c>
    </row>
    <row r="55" spans="1:3">
      <c r="A55" s="4" t="s">
        <v>385</v>
      </c>
      <c r="B55" s="5" t="n">
        <v>6564</v>
      </c>
      <c r="C55" s="5" t="n">
        <v>7387</v>
      </c>
    </row>
    <row r="56" spans="1:3">
      <c r="A56" s="4" t="s">
        <v>953</v>
      </c>
      <c r="B56" s="5" t="n">
        <v>5</v>
      </c>
      <c r="C56" s="5" t="n">
        <v>6</v>
      </c>
    </row>
    <row r="57" spans="1:3">
      <c r="A57" s="4" t="s">
        <v>975</v>
      </c>
    </row>
    <row r="58" spans="1:3">
      <c r="A58" s="3" t="s">
        <v>944</v>
      </c>
    </row>
    <row r="59" spans="1:3">
      <c r="A59" s="4" t="s">
        <v>945</v>
      </c>
      <c r="B59" s="6" t="n">
        <v>99185</v>
      </c>
      <c r="C59" s="6" t="n">
        <v>83762</v>
      </c>
    </row>
    <row r="60" spans="1:3">
      <c r="A60" s="4" t="s">
        <v>946</v>
      </c>
      <c r="B60" s="4" t="s">
        <v>436</v>
      </c>
      <c r="C60" s="4" t="s">
        <v>976</v>
      </c>
    </row>
    <row r="61" spans="1:3">
      <c r="A61" s="4" t="s">
        <v>977</v>
      </c>
      <c r="B61" s="4" t="s">
        <v>978</v>
      </c>
      <c r="C61" s="4" t="s">
        <v>979</v>
      </c>
    </row>
    <row r="62" spans="1:3">
      <c r="A62" s="4" t="s">
        <v>949</v>
      </c>
      <c r="B62" s="4" t="s">
        <v>980</v>
      </c>
      <c r="C62" s="4" t="s">
        <v>981</v>
      </c>
    </row>
    <row r="63" spans="1:3">
      <c r="A63" s="4" t="s">
        <v>952</v>
      </c>
      <c r="B63" s="6" t="n">
        <v>117830</v>
      </c>
      <c r="C63" s="6" t="n">
        <v>99283</v>
      </c>
    </row>
    <row r="64" spans="1:3">
      <c r="A64" s="4" t="s">
        <v>385</v>
      </c>
      <c r="B64" s="5" t="n">
        <v>118497</v>
      </c>
      <c r="C64" s="5" t="n">
        <v>99457</v>
      </c>
    </row>
    <row r="65" spans="1:3">
      <c r="A65" s="4" t="s">
        <v>953</v>
      </c>
      <c r="B65" s="5" t="n">
        <v>111</v>
      </c>
      <c r="C65" s="6" t="n">
        <v>91</v>
      </c>
    </row>
    <row r="66" spans="1:3">
      <c r="A66" s="4" t="s">
        <v>982</v>
      </c>
    </row>
    <row r="67" spans="1:3">
      <c r="A67" s="3" t="s">
        <v>944</v>
      </c>
    </row>
    <row r="68" spans="1:3">
      <c r="A68" s="4" t="s">
        <v>945</v>
      </c>
      <c r="B68" s="6" t="n">
        <v>1603</v>
      </c>
    </row>
    <row r="69" spans="1:3">
      <c r="A69" s="4" t="s">
        <v>946</v>
      </c>
      <c r="B69" s="4" t="s">
        <v>983</v>
      </c>
    </row>
    <row r="70" spans="1:3">
      <c r="A70" s="4" t="s">
        <v>977</v>
      </c>
      <c r="B70" s="4" t="s">
        <v>984</v>
      </c>
    </row>
    <row r="71" spans="1:3">
      <c r="A71" s="4" t="s">
        <v>949</v>
      </c>
      <c r="B71" s="4" t="s">
        <v>826</v>
      </c>
    </row>
    <row r="72" spans="1:3">
      <c r="A72" s="4" t="s">
        <v>952</v>
      </c>
      <c r="B72" s="6" t="n">
        <v>2467</v>
      </c>
    </row>
    <row r="73" spans="1:3">
      <c r="A73" s="4" t="s">
        <v>385</v>
      </c>
      <c r="B73" s="5" t="n">
        <v>2467</v>
      </c>
    </row>
    <row r="74" spans="1:3">
      <c r="A74" s="4" t="s">
        <v>953</v>
      </c>
      <c r="B74" s="6" t="n">
        <v>15</v>
      </c>
    </row>
    <row r="75" spans="1:3">
      <c r="A75" s="4" t="s">
        <v>985</v>
      </c>
    </row>
    <row r="76" spans="1:3">
      <c r="A76" s="3" t="s">
        <v>944</v>
      </c>
    </row>
    <row r="77" spans="1:3">
      <c r="A77" s="4" t="s">
        <v>977</v>
      </c>
      <c r="B77" s="4" t="s">
        <v>520</v>
      </c>
      <c r="C77" s="4" t="s">
        <v>9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7</v>
      </c>
    </row>
    <row r="3" spans="1:3">
      <c r="A3" s="3" t="s">
        <v>133</v>
      </c>
    </row>
    <row r="4" spans="1:3">
      <c r="A4" s="4" t="s">
        <v>134</v>
      </c>
      <c r="B4" s="6" t="n">
        <v>29155</v>
      </c>
      <c r="C4" s="6" t="n">
        <v>8247</v>
      </c>
    </row>
    <row r="5" spans="1:3">
      <c r="A5" s="3" t="s">
        <v>135</v>
      </c>
    </row>
    <row r="6" spans="1:3">
      <c r="A6" s="4" t="s">
        <v>136</v>
      </c>
      <c r="B6" s="5" t="n">
        <v>-1656</v>
      </c>
      <c r="C6" s="5" t="n">
        <v>-959</v>
      </c>
    </row>
    <row r="7" spans="1:3">
      <c r="A7" s="4" t="s">
        <v>137</v>
      </c>
      <c r="B7" s="5" t="n">
        <v>20610</v>
      </c>
      <c r="C7" s="5" t="n">
        <v>11839</v>
      </c>
    </row>
    <row r="8" spans="1:3">
      <c r="A8" s="4" t="s">
        <v>138</v>
      </c>
      <c r="B8" s="5" t="n">
        <v>-46753</v>
      </c>
      <c r="C8" s="5" t="n">
        <v>36155</v>
      </c>
    </row>
    <row r="9" spans="1:3">
      <c r="A9" s="4" t="s">
        <v>139</v>
      </c>
      <c r="B9" s="5" t="n">
        <v>10086</v>
      </c>
      <c r="C9" s="5" t="n">
        <v>-37090</v>
      </c>
    </row>
    <row r="10" spans="1:3">
      <c r="A10" s="4" t="s">
        <v>96</v>
      </c>
      <c r="B10" s="5" t="n">
        <v>1447</v>
      </c>
      <c r="C10" s="5" t="n">
        <v>0</v>
      </c>
    </row>
    <row r="11" spans="1:3">
      <c r="A11" s="4" t="s">
        <v>93</v>
      </c>
      <c r="B11" s="5" t="n">
        <v>126</v>
      </c>
      <c r="C11" s="5" t="n">
        <v>51</v>
      </c>
    </row>
    <row r="12" spans="1:3">
      <c r="A12" s="4" t="s">
        <v>140</v>
      </c>
      <c r="B12" s="5" t="n">
        <v>99</v>
      </c>
      <c r="C12" s="5" t="n">
        <v>92</v>
      </c>
    </row>
    <row r="13" spans="1:3">
      <c r="A13" s="4" t="s">
        <v>141</v>
      </c>
      <c r="B13" s="5" t="n">
        <v>1635</v>
      </c>
      <c r="C13" s="5" t="n">
        <v>2127</v>
      </c>
    </row>
    <row r="14" spans="1:3">
      <c r="A14" s="3" t="s">
        <v>142</v>
      </c>
    </row>
    <row r="15" spans="1:3">
      <c r="A15" s="4" t="s">
        <v>36</v>
      </c>
      <c r="B15" s="5" t="n">
        <v>-1025</v>
      </c>
      <c r="C15" s="5" t="n">
        <v>-152</v>
      </c>
    </row>
    <row r="16" spans="1:3">
      <c r="A16" s="4" t="s">
        <v>42</v>
      </c>
      <c r="B16" s="5" t="n">
        <v>-4004</v>
      </c>
      <c r="C16" s="5" t="n">
        <v>4542</v>
      </c>
    </row>
    <row r="17" spans="1:3">
      <c r="A17" s="4" t="s">
        <v>143</v>
      </c>
      <c r="B17" s="5" t="n">
        <v>9720</v>
      </c>
      <c r="C17" s="5" t="n">
        <v>24852</v>
      </c>
    </row>
    <row r="18" spans="1:3">
      <c r="A18" s="3" t="s">
        <v>144</v>
      </c>
    </row>
    <row r="19" spans="1:3">
      <c r="A19" s="4" t="s">
        <v>145</v>
      </c>
      <c r="B19" s="5" t="n">
        <v>-645249</v>
      </c>
      <c r="C19" s="5" t="n">
        <v>-686020</v>
      </c>
    </row>
    <row r="20" spans="1:3">
      <c r="A20" s="4" t="s">
        <v>146</v>
      </c>
      <c r="B20" s="5" t="n">
        <v>-19745</v>
      </c>
      <c r="C20" s="5" t="n">
        <v>0</v>
      </c>
    </row>
    <row r="21" spans="1:3">
      <c r="A21" s="4" t="s">
        <v>147</v>
      </c>
      <c r="B21" s="5" t="n">
        <v>-11748</v>
      </c>
      <c r="C21" s="5" t="n">
        <v>0</v>
      </c>
    </row>
    <row r="22" spans="1:3">
      <c r="A22" s="4" t="s">
        <v>148</v>
      </c>
      <c r="B22" s="5" t="n">
        <v>-10118</v>
      </c>
      <c r="C22" s="5" t="n">
        <v>0</v>
      </c>
    </row>
    <row r="23" spans="1:3">
      <c r="A23" s="4" t="s">
        <v>149</v>
      </c>
      <c r="B23" s="5" t="n">
        <v>0</v>
      </c>
      <c r="C23" s="5" t="n">
        <v>-249659</v>
      </c>
    </row>
    <row r="24" spans="1:3">
      <c r="A24" s="4" t="s">
        <v>150</v>
      </c>
      <c r="B24" s="5" t="n">
        <v>0</v>
      </c>
      <c r="C24" s="5" t="n">
        <v>-7604</v>
      </c>
    </row>
    <row r="25" spans="1:3">
      <c r="A25" s="4" t="s">
        <v>32</v>
      </c>
      <c r="B25" s="5" t="n">
        <v>-20734</v>
      </c>
      <c r="C25" s="5" t="n">
        <v>-39216</v>
      </c>
    </row>
    <row r="26" spans="1:3">
      <c r="A26" s="4" t="s">
        <v>151</v>
      </c>
      <c r="B26" s="5" t="n">
        <v>213027</v>
      </c>
      <c r="C26" s="5" t="n">
        <v>728366</v>
      </c>
    </row>
    <row r="27" spans="1:3">
      <c r="A27" s="4" t="s">
        <v>152</v>
      </c>
      <c r="B27" s="5" t="n">
        <v>75</v>
      </c>
      <c r="C27" s="5" t="n">
        <v>0</v>
      </c>
    </row>
    <row r="28" spans="1:3">
      <c r="A28" s="4" t="s">
        <v>153</v>
      </c>
      <c r="B28" s="5" t="n">
        <v>0</v>
      </c>
      <c r="C28" s="5" t="n">
        <v>249227</v>
      </c>
    </row>
    <row r="29" spans="1:3">
      <c r="A29" s="4" t="s">
        <v>154</v>
      </c>
      <c r="B29" s="5" t="n">
        <v>63995</v>
      </c>
      <c r="C29" s="5" t="n">
        <v>112743</v>
      </c>
    </row>
    <row r="30" spans="1:3">
      <c r="A30" s="4" t="s">
        <v>155</v>
      </c>
      <c r="B30" s="5" t="n">
        <v>10471</v>
      </c>
      <c r="C30" s="5" t="n">
        <v>0</v>
      </c>
    </row>
    <row r="31" spans="1:3">
      <c r="A31" s="4" t="s">
        <v>156</v>
      </c>
      <c r="B31" s="5" t="n">
        <v>4007</v>
      </c>
      <c r="C31" s="5" t="n">
        <v>183</v>
      </c>
    </row>
    <row r="32" spans="1:3">
      <c r="A32" s="4" t="s">
        <v>157</v>
      </c>
      <c r="B32" s="5" t="n">
        <v>1893</v>
      </c>
      <c r="C32" s="5" t="n">
        <v>6460</v>
      </c>
    </row>
    <row r="33" spans="1:3">
      <c r="A33" s="4" t="s">
        <v>158</v>
      </c>
      <c r="B33" s="5" t="n">
        <v>11487</v>
      </c>
      <c r="C33" s="5" t="n">
        <v>24695</v>
      </c>
    </row>
    <row r="34" spans="1:3">
      <c r="A34" s="4" t="s">
        <v>159</v>
      </c>
      <c r="B34" s="5" t="n">
        <v>-11437</v>
      </c>
      <c r="C34" s="5" t="n">
        <v>-24032</v>
      </c>
    </row>
    <row r="35" spans="1:3">
      <c r="A35" s="4" t="s">
        <v>160</v>
      </c>
      <c r="B35" s="5" t="n">
        <v>-31268</v>
      </c>
      <c r="C35" s="5" t="n">
        <v>6504</v>
      </c>
    </row>
    <row r="36" spans="1:3">
      <c r="A36" s="4" t="s">
        <v>161</v>
      </c>
      <c r="B36" s="5" t="n">
        <v>-431</v>
      </c>
      <c r="C36" s="5" t="n">
        <v>373</v>
      </c>
    </row>
    <row r="37" spans="1:3">
      <c r="A37" s="4" t="s">
        <v>162</v>
      </c>
      <c r="B37" s="5" t="n">
        <v>-1151</v>
      </c>
      <c r="C37" s="5" t="n">
        <v>1224</v>
      </c>
    </row>
    <row r="38" spans="1:3">
      <c r="A38" s="4" t="s">
        <v>163</v>
      </c>
      <c r="B38" s="5" t="n">
        <v>-446926</v>
      </c>
      <c r="C38" s="5" t="n">
        <v>123244</v>
      </c>
    </row>
    <row r="39" spans="1:3">
      <c r="A39" s="3" t="s">
        <v>164</v>
      </c>
    </row>
    <row r="40" spans="1:3">
      <c r="A40" s="4" t="s">
        <v>120</v>
      </c>
      <c r="B40" s="5" t="n">
        <v>65964</v>
      </c>
      <c r="C40" s="5" t="n">
        <v>-63</v>
      </c>
    </row>
    <row r="41" spans="1:3">
      <c r="A41" s="4" t="s">
        <v>165</v>
      </c>
      <c r="B41" s="5" t="n">
        <v>10167128</v>
      </c>
      <c r="C41" s="5" t="n">
        <v>13806248</v>
      </c>
    </row>
    <row r="42" spans="1:3">
      <c r="A42" s="4" t="s">
        <v>166</v>
      </c>
      <c r="B42" s="5" t="n">
        <v>-9774724</v>
      </c>
      <c r="C42" s="5" t="n">
        <v>-13950356</v>
      </c>
    </row>
    <row r="43" spans="1:3">
      <c r="A43" s="4" t="s">
        <v>167</v>
      </c>
      <c r="B43" s="5" t="n">
        <v>-599</v>
      </c>
      <c r="C43" s="5" t="n">
        <v>27207</v>
      </c>
    </row>
    <row r="44" spans="1:3">
      <c r="A44" s="4" t="s">
        <v>168</v>
      </c>
      <c r="B44" s="5" t="n">
        <v>863</v>
      </c>
      <c r="C44" s="5" t="n">
        <v>384</v>
      </c>
    </row>
    <row r="45" spans="1:3">
      <c r="A45" s="4" t="s">
        <v>169</v>
      </c>
      <c r="B45" s="5" t="n">
        <v>-14372</v>
      </c>
      <c r="C45" s="5" t="n">
        <v>-13391</v>
      </c>
    </row>
    <row r="46" spans="1:3">
      <c r="A46" s="4" t="s">
        <v>170</v>
      </c>
      <c r="B46" s="5" t="n">
        <v>-3367</v>
      </c>
      <c r="C46" s="5" t="n">
        <v>-3367</v>
      </c>
    </row>
    <row r="47" spans="1:3">
      <c r="A47" s="4" t="s">
        <v>171</v>
      </c>
      <c r="B47" s="5" t="n">
        <v>440893</v>
      </c>
      <c r="C47" s="5" t="n">
        <v>-133338</v>
      </c>
    </row>
    <row r="48" spans="1:3">
      <c r="A48" s="4" t="s">
        <v>172</v>
      </c>
      <c r="B48" s="5" t="n">
        <v>3687</v>
      </c>
      <c r="C48" s="5" t="n">
        <v>14758</v>
      </c>
    </row>
    <row r="49" spans="1:3">
      <c r="A49" s="4" t="s">
        <v>173</v>
      </c>
      <c r="B49" s="5" t="n">
        <v>84358</v>
      </c>
      <c r="C49" s="5" t="n">
        <v>52815</v>
      </c>
    </row>
    <row r="50" spans="1:3">
      <c r="A50" s="4" t="s">
        <v>174</v>
      </c>
      <c r="B50" s="5" t="n">
        <v>88045</v>
      </c>
      <c r="C50" s="5" t="n">
        <v>67573</v>
      </c>
    </row>
    <row r="51" spans="1:3">
      <c r="A51" s="3" t="s">
        <v>175</v>
      </c>
    </row>
    <row r="52" spans="1:3">
      <c r="A52" s="4" t="s">
        <v>176</v>
      </c>
      <c r="B52" s="5" t="n">
        <v>24847</v>
      </c>
      <c r="C52" s="5" t="n">
        <v>14513</v>
      </c>
    </row>
    <row r="53" spans="1:3">
      <c r="A53" s="4" t="s">
        <v>177</v>
      </c>
      <c r="B53" s="5" t="n">
        <v>1396</v>
      </c>
      <c r="C53" s="5" t="n">
        <v>1379</v>
      </c>
    </row>
    <row r="54" spans="1:3">
      <c r="A54" s="3" t="s">
        <v>178</v>
      </c>
    </row>
    <row r="55" spans="1:3">
      <c r="A55" s="4" t="s">
        <v>179</v>
      </c>
      <c r="B55" s="5" t="n">
        <v>68389</v>
      </c>
      <c r="C55" s="5" t="n">
        <v>104654</v>
      </c>
    </row>
    <row r="56" spans="1:3">
      <c r="A56" s="4" t="s">
        <v>180</v>
      </c>
      <c r="B56" s="5" t="n">
        <v>0</v>
      </c>
      <c r="C56" s="5" t="n">
        <v>117356</v>
      </c>
    </row>
    <row r="57" spans="1:3">
      <c r="A57" s="4" t="s">
        <v>181</v>
      </c>
      <c r="B57" s="5" t="n">
        <v>0</v>
      </c>
      <c r="C57" s="5" t="n">
        <v>1018</v>
      </c>
    </row>
    <row r="58" spans="1:3">
      <c r="A58" s="4" t="s">
        <v>182</v>
      </c>
      <c r="B58" s="5" t="n">
        <v>16352</v>
      </c>
      <c r="C58" s="5" t="n">
        <v>13393</v>
      </c>
    </row>
    <row r="59" spans="1:3">
      <c r="A59" s="4" t="s">
        <v>183</v>
      </c>
      <c r="B59" s="5" t="n">
        <v>317</v>
      </c>
      <c r="C59" s="5" t="n">
        <v>994</v>
      </c>
    </row>
    <row r="60" spans="1:3">
      <c r="A60" s="4" t="s">
        <v>184</v>
      </c>
      <c r="B60" s="5" t="n">
        <v>628</v>
      </c>
      <c r="C60" s="5" t="n">
        <v>0</v>
      </c>
    </row>
    <row r="61" spans="1:3">
      <c r="A61" s="4" t="s">
        <v>185</v>
      </c>
      <c r="B61" s="5" t="n">
        <v>0</v>
      </c>
      <c r="C61" s="5" t="n">
        <v>44970</v>
      </c>
    </row>
    <row r="62" spans="1:3">
      <c r="A62" s="4" t="s">
        <v>186</v>
      </c>
      <c r="B62" s="6" t="n">
        <v>0</v>
      </c>
      <c r="C62" s="6" t="n">
        <v>337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27</v>
      </c>
    </row>
    <row r="2" spans="1:3">
      <c r="A2" s="3" t="s">
        <v>69</v>
      </c>
    </row>
    <row r="3" spans="1:3">
      <c r="A3" s="4" t="s">
        <v>988</v>
      </c>
      <c r="B3" s="6" t="n">
        <v>6232</v>
      </c>
      <c r="C3" s="6" t="n">
        <v>20267</v>
      </c>
    </row>
    <row r="4" spans="1:3">
      <c r="A4" s="4" t="s">
        <v>989</v>
      </c>
      <c r="B4" s="5" t="n">
        <v>68223</v>
      </c>
      <c r="C4" s="5" t="n">
        <v>0</v>
      </c>
    </row>
    <row r="5" spans="1:3">
      <c r="A5" s="4" t="s">
        <v>990</v>
      </c>
      <c r="B5" s="5" t="n">
        <v>3345913</v>
      </c>
      <c r="C5" s="5" t="n">
        <v>2913853</v>
      </c>
    </row>
    <row r="6" spans="1:3">
      <c r="A6" s="4" t="s">
        <v>991</v>
      </c>
      <c r="B6" s="5" t="n">
        <v>6437</v>
      </c>
      <c r="C6" s="5" t="n">
        <v>2657</v>
      </c>
    </row>
    <row r="7" spans="1:3">
      <c r="A7" s="4" t="s">
        <v>468</v>
      </c>
    </row>
    <row r="8" spans="1:3">
      <c r="A8" s="3" t="s">
        <v>69</v>
      </c>
    </row>
    <row r="9" spans="1:3">
      <c r="A9" s="4" t="s">
        <v>56</v>
      </c>
      <c r="B9" s="5" t="n">
        <v>2231482</v>
      </c>
      <c r="C9" s="5" t="n">
        <v>1927359</v>
      </c>
    </row>
    <row r="10" spans="1:3">
      <c r="A10" s="4" t="s">
        <v>991</v>
      </c>
      <c r="B10" s="5" t="n">
        <v>2927</v>
      </c>
      <c r="C10" s="5" t="n">
        <v>1534</v>
      </c>
    </row>
    <row r="11" spans="1:3">
      <c r="A11" s="4" t="s">
        <v>992</v>
      </c>
    </row>
    <row r="12" spans="1:3">
      <c r="A12" s="3" t="s">
        <v>69</v>
      </c>
    </row>
    <row r="13" spans="1:3">
      <c r="A13" s="4" t="s">
        <v>56</v>
      </c>
      <c r="B13" s="5" t="n">
        <v>640396</v>
      </c>
      <c r="C13" s="5" t="n">
        <v>605243</v>
      </c>
    </row>
    <row r="14" spans="1:3">
      <c r="A14" s="4" t="s">
        <v>59</v>
      </c>
    </row>
    <row r="15" spans="1:3">
      <c r="A15" s="3" t="s">
        <v>69</v>
      </c>
    </row>
    <row r="16" spans="1:3">
      <c r="A16" s="4" t="s">
        <v>56</v>
      </c>
      <c r="B16" s="5" t="n">
        <v>12594</v>
      </c>
      <c r="C16" s="5" t="n">
        <v>13346</v>
      </c>
    </row>
    <row r="17" spans="1:3">
      <c r="A17" s="4" t="s">
        <v>60</v>
      </c>
    </row>
    <row r="18" spans="1:3">
      <c r="A18" s="3" t="s">
        <v>69</v>
      </c>
    </row>
    <row r="19" spans="1:3">
      <c r="A19" s="4" t="s">
        <v>56</v>
      </c>
      <c r="B19" s="5" t="n">
        <v>266689</v>
      </c>
      <c r="C19" s="5" t="n">
        <v>248355</v>
      </c>
    </row>
    <row r="20" spans="1:3">
      <c r="A20" s="4" t="s">
        <v>993</v>
      </c>
    </row>
    <row r="21" spans="1:3">
      <c r="A21" s="3" t="s">
        <v>69</v>
      </c>
    </row>
    <row r="22" spans="1:3">
      <c r="A22" s="4" t="s">
        <v>991</v>
      </c>
      <c r="B22" s="5" t="n">
        <v>3510</v>
      </c>
      <c r="C22" s="5" t="n">
        <v>1123</v>
      </c>
    </row>
    <row r="23" spans="1:3">
      <c r="A23" s="4" t="s">
        <v>73</v>
      </c>
    </row>
    <row r="24" spans="1:3">
      <c r="A24" s="3" t="s">
        <v>69</v>
      </c>
    </row>
    <row r="25" spans="1:3">
      <c r="A25" s="4" t="s">
        <v>56</v>
      </c>
      <c r="B25" s="5" t="n">
        <v>117830</v>
      </c>
      <c r="C25" s="5" t="n">
        <v>99283</v>
      </c>
    </row>
    <row r="26" spans="1:3">
      <c r="A26" s="4" t="s">
        <v>75</v>
      </c>
    </row>
    <row r="27" spans="1:3">
      <c r="A27" s="3" t="s">
        <v>69</v>
      </c>
    </row>
    <row r="28" spans="1:3">
      <c r="A28" s="4" t="s">
        <v>56</v>
      </c>
      <c r="B28" s="6" t="n">
        <v>2467</v>
      </c>
      <c r="C2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27</v>
      </c>
    </row>
    <row r="2" spans="1:3">
      <c r="A2" s="4" t="s">
        <v>468</v>
      </c>
    </row>
    <row r="3" spans="1:3">
      <c r="A3" s="3" t="s">
        <v>995</v>
      </c>
    </row>
    <row r="4" spans="1:3">
      <c r="A4" s="4" t="s">
        <v>942</v>
      </c>
      <c r="B4" s="6" t="n">
        <v>2164542</v>
      </c>
      <c r="C4" s="6" t="n">
        <v>1805054</v>
      </c>
    </row>
    <row r="5" spans="1:3">
      <c r="A5" s="4" t="s">
        <v>992</v>
      </c>
    </row>
    <row r="6" spans="1:3">
      <c r="A6" s="3" t="s">
        <v>995</v>
      </c>
    </row>
    <row r="7" spans="1:3">
      <c r="A7" s="4" t="s">
        <v>942</v>
      </c>
      <c r="B7" s="5" t="n">
        <v>507790</v>
      </c>
      <c r="C7" s="5" t="n">
        <v>499851</v>
      </c>
    </row>
    <row r="8" spans="1:3">
      <c r="A8" s="4" t="s">
        <v>59</v>
      </c>
    </row>
    <row r="9" spans="1:3">
      <c r="A9" s="3" t="s">
        <v>995</v>
      </c>
    </row>
    <row r="10" spans="1:3">
      <c r="A10" s="4" t="s">
        <v>942</v>
      </c>
      <c r="B10" s="5" t="n">
        <v>9480</v>
      </c>
      <c r="C10" s="5" t="n">
        <v>10548</v>
      </c>
    </row>
    <row r="11" spans="1:3">
      <c r="A11" s="4" t="s">
        <v>60</v>
      </c>
    </row>
    <row r="12" spans="1:3">
      <c r="A12" s="3" t="s">
        <v>995</v>
      </c>
    </row>
    <row r="13" spans="1:3">
      <c r="A13" s="4" t="s">
        <v>942</v>
      </c>
      <c r="B13" s="5" t="n">
        <v>201598</v>
      </c>
      <c r="C13" s="5" t="n">
        <v>196658</v>
      </c>
    </row>
    <row r="14" spans="1:3">
      <c r="A14" s="4" t="s">
        <v>73</v>
      </c>
    </row>
    <row r="15" spans="1:3">
      <c r="A15" s="3" t="s">
        <v>995</v>
      </c>
    </row>
    <row r="16" spans="1:3">
      <c r="A16" s="4" t="s">
        <v>942</v>
      </c>
      <c r="B16" s="5" t="n">
        <v>99185</v>
      </c>
      <c r="C16" s="5" t="n">
        <v>83762</v>
      </c>
    </row>
    <row r="17" spans="1:3">
      <c r="A17" s="4" t="s">
        <v>75</v>
      </c>
    </row>
    <row r="18" spans="1:3">
      <c r="A18" s="3" t="s">
        <v>995</v>
      </c>
    </row>
    <row r="19" spans="1:3">
      <c r="A19" s="4" t="s">
        <v>942</v>
      </c>
      <c r="B19" s="5" t="n">
        <v>1603</v>
      </c>
      <c r="C19" s="5" t="n">
        <v>0</v>
      </c>
    </row>
    <row r="20" spans="1:3">
      <c r="A20" s="4" t="s">
        <v>996</v>
      </c>
    </row>
    <row r="21" spans="1:3">
      <c r="A21" s="3" t="s">
        <v>995</v>
      </c>
    </row>
    <row r="22" spans="1:3">
      <c r="A22" s="4" t="s">
        <v>942</v>
      </c>
      <c r="B22" s="6" t="n">
        <v>2984198</v>
      </c>
      <c r="C22" s="6" t="n">
        <v>25958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27</v>
      </c>
    </row>
    <row r="2" spans="1:3">
      <c r="A2" s="4" t="s">
        <v>996</v>
      </c>
    </row>
    <row r="3" spans="1:3">
      <c r="A3" s="3" t="s">
        <v>998</v>
      </c>
    </row>
    <row r="4" spans="1:3">
      <c r="A4" s="4" t="s">
        <v>39</v>
      </c>
      <c r="B4" s="6" t="n">
        <v>2984198</v>
      </c>
      <c r="C4" s="6" t="n">
        <v>2595873</v>
      </c>
    </row>
    <row r="5" spans="1:3">
      <c r="A5" s="4" t="s">
        <v>999</v>
      </c>
    </row>
    <row r="6" spans="1:3">
      <c r="A6" s="3" t="s">
        <v>998</v>
      </c>
    </row>
    <row r="7" spans="1:3">
      <c r="A7" s="4" t="s">
        <v>39</v>
      </c>
      <c r="B7" s="5" t="n">
        <v>0</v>
      </c>
      <c r="C7" s="5" t="n">
        <v>0</v>
      </c>
    </row>
    <row r="8" spans="1:3">
      <c r="A8" s="4" t="s">
        <v>1000</v>
      </c>
    </row>
    <row r="9" spans="1:3">
      <c r="A9" s="3" t="s">
        <v>998</v>
      </c>
    </row>
    <row r="10" spans="1:3">
      <c r="A10" s="4" t="s">
        <v>39</v>
      </c>
      <c r="B10" s="5" t="n">
        <v>2984198</v>
      </c>
      <c r="C10" s="5" t="n">
        <v>2595873</v>
      </c>
    </row>
    <row r="11" spans="1:3">
      <c r="A11" s="4" t="s">
        <v>1001</v>
      </c>
    </row>
    <row r="12" spans="1:3">
      <c r="A12" s="3" t="s">
        <v>998</v>
      </c>
    </row>
    <row r="13" spans="1:3">
      <c r="A13" s="4" t="s">
        <v>39</v>
      </c>
      <c r="B13" s="5" t="n">
        <v>2984198</v>
      </c>
      <c r="C13" s="5" t="n">
        <v>2595873</v>
      </c>
    </row>
    <row r="14" spans="1:3">
      <c r="A14" s="4" t="s">
        <v>1002</v>
      </c>
    </row>
    <row r="15" spans="1:3">
      <c r="A15" s="3" t="s">
        <v>998</v>
      </c>
    </row>
    <row r="16" spans="1:3">
      <c r="A16" s="4" t="s">
        <v>39</v>
      </c>
      <c r="B16" s="5" t="n">
        <v>0</v>
      </c>
      <c r="C16" s="5" t="n">
        <v>0</v>
      </c>
    </row>
    <row r="17" spans="1:3">
      <c r="A17" s="4" t="s">
        <v>1003</v>
      </c>
    </row>
    <row r="18" spans="1:3">
      <c r="A18" s="3" t="s">
        <v>998</v>
      </c>
    </row>
    <row r="19" spans="1:3">
      <c r="A19" s="4" t="s">
        <v>39</v>
      </c>
      <c r="B19" s="6" t="n">
        <v>0</v>
      </c>
      <c r="C1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27</v>
      </c>
    </row>
    <row r="2" spans="1:3">
      <c r="A2" s="3" t="s">
        <v>558</v>
      </c>
    </row>
    <row r="3" spans="1:3">
      <c r="A3" s="4" t="s">
        <v>945</v>
      </c>
      <c r="B3" s="6" t="n">
        <v>230711</v>
      </c>
      <c r="C3" s="6" t="n">
        <v>226632</v>
      </c>
    </row>
    <row r="4" spans="1:3">
      <c r="A4" s="4" t="s">
        <v>1005</v>
      </c>
      <c r="B4" s="5" t="n">
        <v>317107</v>
      </c>
      <c r="C4" s="6" t="n">
        <v>312178</v>
      </c>
    </row>
    <row r="5" spans="1:3">
      <c r="A5" s="4" t="s">
        <v>1006</v>
      </c>
      <c r="B5" s="6" t="n">
        <v>334796</v>
      </c>
    </row>
    <row r="6" spans="1:3">
      <c r="A6" s="4" t="s">
        <v>939</v>
      </c>
    </row>
    <row r="7" spans="1:3">
      <c r="A7" s="3" t="s">
        <v>558</v>
      </c>
    </row>
    <row r="8" spans="1:3">
      <c r="A8" s="4" t="s">
        <v>1007</v>
      </c>
      <c r="B8" s="4" t="s">
        <v>1008</v>
      </c>
      <c r="C8" s="4" t="s">
        <v>1008</v>
      </c>
    </row>
    <row r="9" spans="1:3">
      <c r="A9" s="4" t="s">
        <v>1009</v>
      </c>
      <c r="B9" s="4" t="s">
        <v>551</v>
      </c>
      <c r="C9" s="4" t="s">
        <v>551</v>
      </c>
    </row>
    <row r="10" spans="1:3">
      <c r="A10" s="4" t="s">
        <v>945</v>
      </c>
      <c r="B10" s="6" t="n">
        <v>102074</v>
      </c>
      <c r="C10" s="6" t="n">
        <v>102017</v>
      </c>
    </row>
    <row r="11" spans="1:3">
      <c r="A11" s="4" t="s">
        <v>1005</v>
      </c>
      <c r="B11" s="5" t="n">
        <v>137886</v>
      </c>
      <c r="C11" s="5" t="n">
        <v>138678</v>
      </c>
    </row>
    <row r="12" spans="1:3">
      <c r="A12" s="4" t="s">
        <v>1006</v>
      </c>
      <c r="B12" s="5" t="n">
        <v>103000</v>
      </c>
    </row>
    <row r="13" spans="1:3">
      <c r="A13" s="4" t="s">
        <v>1010</v>
      </c>
      <c r="B13" s="6" t="n">
        <v>900</v>
      </c>
      <c r="C13" s="6" t="n">
        <v>1000</v>
      </c>
    </row>
    <row r="14" spans="1:3">
      <c r="A14" s="4" t="s">
        <v>1011</v>
      </c>
    </row>
    <row r="15" spans="1:3">
      <c r="A15" s="3" t="s">
        <v>558</v>
      </c>
    </row>
    <row r="16" spans="1:3">
      <c r="A16" s="4" t="s">
        <v>1007</v>
      </c>
      <c r="B16" s="4" t="s">
        <v>1012</v>
      </c>
      <c r="C16" s="4" t="s">
        <v>1013</v>
      </c>
    </row>
    <row r="17" spans="1:3">
      <c r="A17" s="4" t="s">
        <v>1009</v>
      </c>
      <c r="B17" s="4" t="s">
        <v>1012</v>
      </c>
      <c r="C17" s="4" t="s">
        <v>1013</v>
      </c>
    </row>
    <row r="18" spans="1:3">
      <c r="A18" s="4" t="s">
        <v>945</v>
      </c>
      <c r="B18" s="6" t="n">
        <v>21796</v>
      </c>
      <c r="C18" s="6" t="n">
        <v>21796</v>
      </c>
    </row>
    <row r="19" spans="1:3">
      <c r="A19" s="4" t="s">
        <v>1005</v>
      </c>
      <c r="B19" s="5" t="n">
        <v>32800</v>
      </c>
      <c r="C19" s="6" t="n">
        <v>32800</v>
      </c>
    </row>
    <row r="20" spans="1:3">
      <c r="A20" s="4" t="s">
        <v>1006</v>
      </c>
      <c r="B20" s="6" t="n">
        <v>21796</v>
      </c>
    </row>
    <row r="21" spans="1:3">
      <c r="A21" s="4" t="s">
        <v>985</v>
      </c>
    </row>
    <row r="22" spans="1:3">
      <c r="A22" s="3" t="s">
        <v>558</v>
      </c>
    </row>
    <row r="23" spans="1:3">
      <c r="A23" s="4" t="s">
        <v>1007</v>
      </c>
      <c r="B23" s="4" t="s">
        <v>520</v>
      </c>
      <c r="C23" s="4" t="s">
        <v>972</v>
      </c>
    </row>
    <row r="24" spans="1:3">
      <c r="A24" s="4" t="s">
        <v>1009</v>
      </c>
      <c r="B24" s="4" t="s">
        <v>520</v>
      </c>
      <c r="C24" s="4" t="s">
        <v>986</v>
      </c>
    </row>
    <row r="25" spans="1:3">
      <c r="A25" s="4" t="s">
        <v>945</v>
      </c>
      <c r="B25" s="6" t="n">
        <v>62285</v>
      </c>
      <c r="C25" s="6" t="n">
        <v>63328</v>
      </c>
    </row>
    <row r="26" spans="1:3">
      <c r="A26" s="4" t="s">
        <v>1005</v>
      </c>
      <c r="B26" s="5" t="n">
        <v>83413</v>
      </c>
      <c r="C26" s="6" t="n">
        <v>85343</v>
      </c>
    </row>
    <row r="27" spans="1:3">
      <c r="A27" s="4" t="s">
        <v>1006</v>
      </c>
      <c r="B27" s="6" t="n">
        <v>110000</v>
      </c>
    </row>
    <row r="28" spans="1:3">
      <c r="A28" s="4" t="s">
        <v>1014</v>
      </c>
    </row>
    <row r="29" spans="1:3">
      <c r="A29" s="3" t="s">
        <v>558</v>
      </c>
    </row>
    <row r="30" spans="1:3">
      <c r="A30" s="4" t="s">
        <v>1007</v>
      </c>
      <c r="B30" s="4" t="s">
        <v>1015</v>
      </c>
      <c r="C30" s="4" t="s">
        <v>972</v>
      </c>
    </row>
    <row r="31" spans="1:3">
      <c r="A31" s="4" t="s">
        <v>1009</v>
      </c>
      <c r="B31" s="4" t="s">
        <v>1016</v>
      </c>
      <c r="C31" s="4" t="s">
        <v>551</v>
      </c>
    </row>
    <row r="32" spans="1:3">
      <c r="A32" s="4" t="s">
        <v>945</v>
      </c>
      <c r="B32" s="6" t="n">
        <v>44556</v>
      </c>
      <c r="C32" s="6" t="n">
        <v>39491</v>
      </c>
    </row>
    <row r="33" spans="1:3">
      <c r="A33" s="4" t="s">
        <v>1005</v>
      </c>
      <c r="B33" s="5" t="n">
        <v>63008</v>
      </c>
      <c r="C33" s="5" t="n">
        <v>55357</v>
      </c>
    </row>
    <row r="34" spans="1:3">
      <c r="A34" s="4" t="s">
        <v>1006</v>
      </c>
      <c r="B34" s="5" t="n">
        <v>100000</v>
      </c>
    </row>
    <row r="35" spans="1:3">
      <c r="A35" s="4" t="s">
        <v>940</v>
      </c>
    </row>
    <row r="36" spans="1:3">
      <c r="A36" s="3" t="s">
        <v>558</v>
      </c>
    </row>
    <row r="37" spans="1:3">
      <c r="A37" s="4" t="s">
        <v>945</v>
      </c>
      <c r="B37" s="5" t="n">
        <v>128637</v>
      </c>
      <c r="C37" s="5" t="n">
        <v>124615</v>
      </c>
    </row>
    <row r="38" spans="1:3">
      <c r="A38" s="4" t="s">
        <v>1005</v>
      </c>
      <c r="B38" s="5" t="n">
        <v>179221</v>
      </c>
      <c r="C38" s="6" t="n">
        <v>173500</v>
      </c>
    </row>
    <row r="39" spans="1:3">
      <c r="A39" s="4" t="s">
        <v>1006</v>
      </c>
      <c r="B39" s="6" t="n">
        <v>2317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21"/>
    <col customWidth="1" max="3" min="3" width="26"/>
    <col customWidth="1" max="4" min="4" width="26"/>
    <col customWidth="1" max="5" min="5" width="14"/>
  </cols>
  <sheetData>
    <row r="1" spans="1:5">
      <c r="A1" s="1" t="s">
        <v>1017</v>
      </c>
      <c r="B1" s="2" t="s">
        <v>1018</v>
      </c>
    </row>
    <row r="2" spans="1:5">
      <c r="B2" s="2" t="s">
        <v>1019</v>
      </c>
      <c r="C2" s="2" t="s">
        <v>1020</v>
      </c>
      <c r="D2" s="2" t="s">
        <v>1021</v>
      </c>
      <c r="E2" s="2" t="s">
        <v>670</v>
      </c>
    </row>
    <row r="3" spans="1:5">
      <c r="A3" s="3" t="s">
        <v>937</v>
      </c>
    </row>
    <row r="4" spans="1:5">
      <c r="A4" s="4" t="s">
        <v>1022</v>
      </c>
      <c r="C4" s="5" t="n">
        <v>44</v>
      </c>
    </row>
    <row r="5" spans="1:5">
      <c r="A5" s="4" t="s">
        <v>1023</v>
      </c>
      <c r="C5" s="5" t="n">
        <v>32</v>
      </c>
      <c r="D5" s="5" t="n">
        <v>31</v>
      </c>
    </row>
    <row r="6" spans="1:5">
      <c r="A6" s="4" t="s">
        <v>1024</v>
      </c>
    </row>
    <row r="7" spans="1:5">
      <c r="A7" s="3" t="s">
        <v>937</v>
      </c>
    </row>
    <row r="8" spans="1:5">
      <c r="A8" s="4" t="s">
        <v>1025</v>
      </c>
      <c r="B8" s="6" t="n">
        <v>7</v>
      </c>
    </row>
    <row r="9" spans="1:5">
      <c r="A9" s="4" t="s">
        <v>1026</v>
      </c>
    </row>
    <row r="10" spans="1:5">
      <c r="A10" s="3" t="s">
        <v>937</v>
      </c>
    </row>
    <row r="11" spans="1:5">
      <c r="A11" s="4" t="s">
        <v>1027</v>
      </c>
      <c r="E11" s="4" t="s">
        <v>10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9</v>
      </c>
      <c r="B1" s="2" t="s">
        <v>1</v>
      </c>
      <c r="C1" s="2" t="s">
        <v>507</v>
      </c>
    </row>
    <row r="2" spans="1:3">
      <c r="B2" s="2" t="s">
        <v>2</v>
      </c>
      <c r="C2" s="2" t="s">
        <v>27</v>
      </c>
    </row>
    <row r="3" spans="1:3">
      <c r="A3" s="3" t="s">
        <v>1030</v>
      </c>
    </row>
    <row r="4" spans="1:3">
      <c r="A4" s="4" t="s">
        <v>1031</v>
      </c>
      <c r="B4" s="6" t="n">
        <v>53089</v>
      </c>
      <c r="C4" s="6" t="n">
        <v>40882</v>
      </c>
    </row>
    <row r="5" spans="1:3">
      <c r="A5" s="4" t="s">
        <v>1032</v>
      </c>
      <c r="B5" s="4" t="s">
        <v>1033</v>
      </c>
      <c r="C5" s="4" t="s">
        <v>1034</v>
      </c>
    </row>
    <row r="6" spans="1:3">
      <c r="A6" s="4" t="s">
        <v>1035</v>
      </c>
      <c r="B6" s="4" t="s">
        <v>820</v>
      </c>
      <c r="C6" s="4" t="s">
        <v>8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v>
      </c>
      <c r="C1" s="2" t="s">
        <v>27</v>
      </c>
      <c r="D1" s="2" t="s">
        <v>77</v>
      </c>
    </row>
    <row r="2" spans="1:4">
      <c r="A2" s="3" t="s">
        <v>36</v>
      </c>
    </row>
    <row r="3" spans="1:4">
      <c r="A3" s="4" t="s">
        <v>1037</v>
      </c>
      <c r="B3" s="6" t="n">
        <v>13809</v>
      </c>
      <c r="C3" s="6" t="n">
        <v>12762</v>
      </c>
    </row>
    <row r="4" spans="1:4">
      <c r="A4" s="4" t="s">
        <v>459</v>
      </c>
      <c r="B4" s="5" t="n">
        <v>68389</v>
      </c>
      <c r="C4" s="5" t="n">
        <v>0</v>
      </c>
      <c r="D4" s="6" t="n">
        <v>104654</v>
      </c>
    </row>
    <row r="5" spans="1:4">
      <c r="A5" s="4" t="s">
        <v>1038</v>
      </c>
      <c r="B5" s="5" t="n">
        <v>0</v>
      </c>
      <c r="C5" s="5" t="n">
        <v>11461</v>
      </c>
    </row>
    <row r="6" spans="1:4">
      <c r="A6" s="4" t="s">
        <v>1039</v>
      </c>
      <c r="B6" s="5" t="n">
        <v>-4149</v>
      </c>
      <c r="C6" s="5" t="n">
        <v>-1729</v>
      </c>
    </row>
    <row r="7" spans="1:4">
      <c r="A7" s="4" t="s">
        <v>36</v>
      </c>
      <c r="B7" s="5" t="n">
        <v>11726</v>
      </c>
      <c r="C7" s="5" t="n">
        <v>6948</v>
      </c>
    </row>
    <row r="8" spans="1:4">
      <c r="A8" s="4" t="s">
        <v>1040</v>
      </c>
      <c r="B8" s="5" t="n">
        <v>544</v>
      </c>
      <c r="C8" s="5" t="n">
        <v>603</v>
      </c>
    </row>
    <row r="9" spans="1:4">
      <c r="A9" s="4" t="s">
        <v>1041</v>
      </c>
      <c r="B9" s="5" t="n">
        <v>98617</v>
      </c>
      <c r="C9" s="5" t="n">
        <v>33503</v>
      </c>
    </row>
    <row r="10" spans="1:4">
      <c r="A10" s="3" t="s">
        <v>42</v>
      </c>
    </row>
    <row r="11" spans="1:4">
      <c r="A11" s="4" t="s">
        <v>1042</v>
      </c>
      <c r="B11" s="5" t="n">
        <v>0</v>
      </c>
      <c r="C11" s="5" t="n">
        <v>11378</v>
      </c>
    </row>
    <row r="12" spans="1:4">
      <c r="A12" s="4" t="s">
        <v>1043</v>
      </c>
      <c r="B12" s="5" t="n">
        <v>10364</v>
      </c>
      <c r="C12" s="5" t="n">
        <v>12196</v>
      </c>
    </row>
    <row r="13" spans="1:4">
      <c r="A13" s="4" t="s">
        <v>1044</v>
      </c>
      <c r="B13" s="5" t="n">
        <v>1290</v>
      </c>
      <c r="C13" s="5" t="n">
        <v>317</v>
      </c>
    </row>
    <row r="14" spans="1:4">
      <c r="A14" s="4" t="s">
        <v>1045</v>
      </c>
      <c r="B14" s="5" t="n">
        <v>4135</v>
      </c>
      <c r="C14" s="5" t="n">
        <v>4023</v>
      </c>
    </row>
    <row r="15" spans="1:4">
      <c r="A15" s="4" t="s">
        <v>1046</v>
      </c>
      <c r="B15" s="5" t="n">
        <v>6256</v>
      </c>
      <c r="C15" s="5" t="n">
        <v>7859</v>
      </c>
    </row>
    <row r="16" spans="1:4">
      <c r="A16" s="4" t="s">
        <v>1047</v>
      </c>
      <c r="B16" s="5" t="n">
        <v>375</v>
      </c>
      <c r="C16" s="5" t="n">
        <v>1673</v>
      </c>
    </row>
    <row r="17" spans="1:4">
      <c r="A17" s="4" t="s">
        <v>1048</v>
      </c>
      <c r="B17" s="5" t="n">
        <v>11309</v>
      </c>
      <c r="C17" s="5" t="n">
        <v>7734</v>
      </c>
    </row>
    <row r="18" spans="1:4">
      <c r="A18" s="4" t="s">
        <v>1049</v>
      </c>
      <c r="B18" s="5" t="n">
        <v>33729</v>
      </c>
      <c r="C18" s="5" t="n">
        <v>45180</v>
      </c>
    </row>
    <row r="19" spans="1:4">
      <c r="A19" s="4" t="s">
        <v>1050</v>
      </c>
      <c r="B19" s="6" t="n">
        <v>68223</v>
      </c>
      <c r="C1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27</v>
      </c>
    </row>
    <row r="2" spans="1:3">
      <c r="A2" s="4" t="s">
        <v>1052</v>
      </c>
    </row>
    <row r="3" spans="1:3">
      <c r="A3" s="3" t="s">
        <v>1053</v>
      </c>
    </row>
    <row r="4" spans="1:3">
      <c r="A4" s="4" t="s">
        <v>1039</v>
      </c>
      <c r="B4" s="6" t="n">
        <v>1601</v>
      </c>
      <c r="C4" s="6" t="n">
        <v>1406</v>
      </c>
    </row>
    <row r="5" spans="1:3">
      <c r="A5" s="4" t="s">
        <v>1044</v>
      </c>
      <c r="B5" s="5" t="n">
        <v>-265</v>
      </c>
      <c r="C5" s="5" t="n">
        <v>-317</v>
      </c>
    </row>
    <row r="6" spans="1:3">
      <c r="A6" s="4" t="s">
        <v>1054</v>
      </c>
    </row>
    <row r="7" spans="1:3">
      <c r="A7" s="3" t="s">
        <v>1053</v>
      </c>
    </row>
    <row r="8" spans="1:3">
      <c r="A8" s="4" t="s">
        <v>1039</v>
      </c>
      <c r="B8" s="5" t="n">
        <v>556</v>
      </c>
      <c r="C8" s="5" t="n">
        <v>323</v>
      </c>
    </row>
    <row r="9" spans="1:3">
      <c r="A9" s="4" t="s">
        <v>1055</v>
      </c>
    </row>
    <row r="10" spans="1:3">
      <c r="A10" s="3" t="s">
        <v>1053</v>
      </c>
    </row>
    <row r="11" spans="1:3">
      <c r="A11" s="4" t="s">
        <v>1039</v>
      </c>
      <c r="B11" s="5" t="n">
        <v>1992</v>
      </c>
      <c r="C11" s="5" t="n">
        <v>0</v>
      </c>
    </row>
    <row r="12" spans="1:3">
      <c r="A12" s="4" t="s">
        <v>1044</v>
      </c>
      <c r="B12" s="5" t="n">
        <v>-1025</v>
      </c>
      <c r="C12" s="5" t="n">
        <v>0</v>
      </c>
    </row>
    <row r="13" spans="1:3">
      <c r="A13" s="4" t="s">
        <v>1056</v>
      </c>
    </row>
    <row r="14" spans="1:3">
      <c r="A14" s="3" t="s">
        <v>1053</v>
      </c>
    </row>
    <row r="15" spans="1:3">
      <c r="A15" s="4" t="s">
        <v>1044</v>
      </c>
      <c r="B15" s="5" t="n">
        <v>0</v>
      </c>
      <c r="C15" s="5" t="n">
        <v>-11378</v>
      </c>
    </row>
    <row r="16" spans="1:3">
      <c r="A16" s="4" t="s">
        <v>1057</v>
      </c>
    </row>
    <row r="17" spans="1:3">
      <c r="A17" s="3" t="s">
        <v>1053</v>
      </c>
    </row>
    <row r="18" spans="1:3">
      <c r="A18" s="4" t="s">
        <v>1039</v>
      </c>
      <c r="B18" s="5" t="n">
        <v>8700</v>
      </c>
      <c r="C18" s="5" t="n">
        <v>26000</v>
      </c>
    </row>
    <row r="19" spans="1:3">
      <c r="A19" s="4" t="s">
        <v>1044</v>
      </c>
      <c r="B19" s="5" t="n">
        <v>-12800</v>
      </c>
      <c r="C19" s="5" t="n">
        <v>-18100</v>
      </c>
    </row>
    <row r="20" spans="1:3">
      <c r="A20" s="4" t="s">
        <v>1058</v>
      </c>
    </row>
    <row r="21" spans="1:3">
      <c r="A21" s="3" t="s">
        <v>1053</v>
      </c>
    </row>
    <row r="22" spans="1:3">
      <c r="A22" s="4" t="s">
        <v>1039</v>
      </c>
      <c r="C22" s="5" t="n">
        <v>100</v>
      </c>
    </row>
    <row r="23" spans="1:3">
      <c r="A23" s="4" t="s">
        <v>1059</v>
      </c>
    </row>
    <row r="24" spans="1:3">
      <c r="A24" s="3" t="s">
        <v>1053</v>
      </c>
    </row>
    <row r="25" spans="1:3">
      <c r="A25" s="4" t="s">
        <v>1039</v>
      </c>
      <c r="B25" s="6" t="n">
        <v>0</v>
      </c>
      <c r="C25" s="6" t="n">
        <v>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0</v>
      </c>
      <c r="B1" s="2" t="s">
        <v>2</v>
      </c>
      <c r="C1" s="2" t="s">
        <v>27</v>
      </c>
    </row>
    <row r="2" spans="1:3">
      <c r="A2" s="3" t="s">
        <v>1061</v>
      </c>
    </row>
    <row r="3" spans="1:3">
      <c r="A3" s="4" t="s">
        <v>1062</v>
      </c>
      <c r="B3" s="6" t="n">
        <v>1666500000</v>
      </c>
      <c r="C3" s="6" t="n">
        <v>1963500000</v>
      </c>
    </row>
    <row r="4" spans="1:3">
      <c r="A4" s="4" t="s">
        <v>1063</v>
      </c>
    </row>
    <row r="5" spans="1:3">
      <c r="A5" s="3" t="s">
        <v>1061</v>
      </c>
    </row>
    <row r="6" spans="1:3">
      <c r="A6" s="4" t="s">
        <v>1062</v>
      </c>
      <c r="B6" s="5" t="n">
        <v>100000</v>
      </c>
    </row>
    <row r="7" spans="1:3">
      <c r="A7" s="4" t="s">
        <v>1064</v>
      </c>
    </row>
    <row r="8" spans="1:3">
      <c r="A8" s="3" t="s">
        <v>1061</v>
      </c>
    </row>
    <row r="9" spans="1:3">
      <c r="A9" s="4" t="s">
        <v>1062</v>
      </c>
      <c r="B9" s="5" t="n">
        <v>1000000</v>
      </c>
    </row>
    <row r="10" spans="1:3">
      <c r="A10" s="4" t="s">
        <v>1065</v>
      </c>
    </row>
    <row r="11" spans="1:3">
      <c r="A11" s="3" t="s">
        <v>1061</v>
      </c>
    </row>
    <row r="12" spans="1:3">
      <c r="A12" s="4" t="s">
        <v>1062</v>
      </c>
      <c r="B12" s="5" t="n">
        <v>1666500000</v>
      </c>
      <c r="C12" s="5" t="n">
        <v>1963500000</v>
      </c>
    </row>
    <row r="13" spans="1:3">
      <c r="A13" s="4" t="s">
        <v>1066</v>
      </c>
    </row>
    <row r="14" spans="1:3">
      <c r="A14" s="3" t="s">
        <v>1061</v>
      </c>
    </row>
    <row r="15" spans="1:3">
      <c r="A15" s="4" t="s">
        <v>1062</v>
      </c>
      <c r="B15" s="5" t="n">
        <v>485000000</v>
      </c>
      <c r="C15" s="5" t="n">
        <v>260000000</v>
      </c>
    </row>
    <row r="16" spans="1:3">
      <c r="A16" s="4" t="s">
        <v>1067</v>
      </c>
    </row>
    <row r="17" spans="1:3">
      <c r="A17" s="3" t="s">
        <v>1061</v>
      </c>
    </row>
    <row r="18" spans="1:3">
      <c r="A18" s="4" t="s">
        <v>1062</v>
      </c>
      <c r="B18" s="5" t="n">
        <v>125000000</v>
      </c>
      <c r="C18" s="5" t="n">
        <v>0</v>
      </c>
    </row>
    <row r="19" spans="1:3">
      <c r="A19" s="4" t="s">
        <v>1068</v>
      </c>
    </row>
    <row r="20" spans="1:3">
      <c r="A20" s="3" t="s">
        <v>1061</v>
      </c>
    </row>
    <row r="21" spans="1:3">
      <c r="A21" s="4" t="s">
        <v>1062</v>
      </c>
      <c r="B21" s="5" t="n">
        <v>0</v>
      </c>
      <c r="C21" s="5" t="n">
        <v>30000000</v>
      </c>
    </row>
    <row r="22" spans="1:3">
      <c r="A22" s="4" t="s">
        <v>1069</v>
      </c>
    </row>
    <row r="23" spans="1:3">
      <c r="A23" s="3" t="s">
        <v>1061</v>
      </c>
    </row>
    <row r="24" spans="1:3">
      <c r="A24" s="4" t="s">
        <v>1070</v>
      </c>
      <c r="B24" s="5" t="n">
        <v>750000000</v>
      </c>
      <c r="C24" s="5" t="n">
        <v>500000000</v>
      </c>
    </row>
    <row r="25" spans="1:3">
      <c r="A25" s="4" t="s">
        <v>1056</v>
      </c>
    </row>
    <row r="26" spans="1:3">
      <c r="A26" s="3" t="s">
        <v>1061</v>
      </c>
    </row>
    <row r="27" spans="1:3">
      <c r="A27" s="4" t="s">
        <v>1070</v>
      </c>
      <c r="B27" s="6" t="n">
        <v>0</v>
      </c>
      <c r="C27" s="6" t="n">
        <v>112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1</v>
      </c>
      <c r="B1" s="2" t="s">
        <v>1</v>
      </c>
    </row>
    <row r="2" spans="1:3">
      <c r="B2" s="2" t="s">
        <v>2</v>
      </c>
      <c r="C2" s="2" t="s">
        <v>77</v>
      </c>
    </row>
    <row r="3" spans="1:3">
      <c r="A3" s="3" t="s">
        <v>1072</v>
      </c>
    </row>
    <row r="4" spans="1:3">
      <c r="A4" s="4" t="s">
        <v>1073</v>
      </c>
      <c r="B4" s="6" t="n">
        <v>-9316</v>
      </c>
      <c r="C4" s="6" t="n">
        <v>36444</v>
      </c>
    </row>
    <row r="5" spans="1:3">
      <c r="A5" s="4" t="s">
        <v>1074</v>
      </c>
      <c r="B5" s="5" t="n">
        <v>-19776</v>
      </c>
      <c r="C5" s="5" t="n">
        <v>1228</v>
      </c>
    </row>
    <row r="6" spans="1:3">
      <c r="A6" s="4" t="s">
        <v>1075</v>
      </c>
      <c r="B6" s="5" t="n">
        <v>-29092</v>
      </c>
      <c r="C6" s="5" t="n">
        <v>37672</v>
      </c>
    </row>
    <row r="7" spans="1:3">
      <c r="A7" s="4" t="s">
        <v>1076</v>
      </c>
      <c r="B7" s="5" t="n">
        <v>46753</v>
      </c>
      <c r="C7" s="5" t="n">
        <v>-36155</v>
      </c>
    </row>
    <row r="8" spans="1:3">
      <c r="A8" s="4" t="s">
        <v>1052</v>
      </c>
    </row>
    <row r="9" spans="1:3">
      <c r="A9" s="3" t="s">
        <v>1072</v>
      </c>
    </row>
    <row r="10" spans="1:3">
      <c r="A10" s="4" t="s">
        <v>1073</v>
      </c>
      <c r="B10" s="5" t="n">
        <v>-10662</v>
      </c>
      <c r="C10" s="5" t="n">
        <v>36252</v>
      </c>
    </row>
    <row r="11" spans="1:3">
      <c r="A11" s="4" t="s">
        <v>1074</v>
      </c>
      <c r="B11" s="5" t="n">
        <v>-17542</v>
      </c>
      <c r="C11" s="5" t="n">
        <v>0</v>
      </c>
    </row>
    <row r="12" spans="1:3">
      <c r="A12" s="4" t="s">
        <v>1077</v>
      </c>
    </row>
    <row r="13" spans="1:3">
      <c r="A13" s="3" t="s">
        <v>1072</v>
      </c>
    </row>
    <row r="14" spans="1:3">
      <c r="A14" s="4" t="s">
        <v>1073</v>
      </c>
      <c r="B14" s="5" t="n">
        <v>1034</v>
      </c>
      <c r="C14" s="5" t="n">
        <v>0</v>
      </c>
    </row>
    <row r="15" spans="1:3">
      <c r="A15" s="4" t="s">
        <v>1074</v>
      </c>
      <c r="B15" s="5" t="n">
        <v>-1240</v>
      </c>
      <c r="C15" s="5" t="n">
        <v>0</v>
      </c>
    </row>
    <row r="16" spans="1:3">
      <c r="A16" s="4" t="s">
        <v>1078</v>
      </c>
    </row>
    <row r="17" spans="1:3">
      <c r="A17" s="3" t="s">
        <v>1072</v>
      </c>
    </row>
    <row r="18" spans="1:3">
      <c r="A18" s="4" t="s">
        <v>1073</v>
      </c>
      <c r="B18" s="5" t="n">
        <v>-518</v>
      </c>
      <c r="C18" s="5" t="n">
        <v>352</v>
      </c>
    </row>
    <row r="19" spans="1:3">
      <c r="A19" s="4" t="s">
        <v>1074</v>
      </c>
      <c r="B19" s="5" t="n">
        <v>-634</v>
      </c>
      <c r="C19" s="5" t="n">
        <v>51</v>
      </c>
    </row>
    <row r="20" spans="1:3">
      <c r="A20" s="4" t="s">
        <v>1063</v>
      </c>
    </row>
    <row r="21" spans="1:3">
      <c r="A21" s="3" t="s">
        <v>1072</v>
      </c>
    </row>
    <row r="22" spans="1:3">
      <c r="A22" s="4" t="s">
        <v>1073</v>
      </c>
      <c r="B22" s="5" t="n">
        <v>-145</v>
      </c>
      <c r="C22" s="5" t="n">
        <v>-494</v>
      </c>
    </row>
    <row r="23" spans="1:3">
      <c r="A23" s="4" t="s">
        <v>1074</v>
      </c>
      <c r="B23" s="5" t="n">
        <v>69</v>
      </c>
      <c r="C23" s="5" t="n">
        <v>673</v>
      </c>
    </row>
    <row r="24" spans="1:3">
      <c r="A24" s="4" t="s">
        <v>1055</v>
      </c>
    </row>
    <row r="25" spans="1:3">
      <c r="A25" s="3" t="s">
        <v>1072</v>
      </c>
    </row>
    <row r="26" spans="1:3">
      <c r="A26" s="4" t="s">
        <v>1073</v>
      </c>
      <c r="B26" s="5" t="n">
        <v>893</v>
      </c>
      <c r="C26" s="5" t="n">
        <v>428</v>
      </c>
    </row>
    <row r="27" spans="1:3">
      <c r="A27" s="4" t="s">
        <v>1074</v>
      </c>
      <c r="B27" s="5" t="n">
        <v>-356</v>
      </c>
      <c r="C27" s="5" t="n">
        <v>373</v>
      </c>
    </row>
    <row r="28" spans="1:3">
      <c r="A28" s="4" t="s">
        <v>1076</v>
      </c>
      <c r="B28" s="5" t="n">
        <v>400</v>
      </c>
      <c r="C28" s="5" t="n">
        <v>500</v>
      </c>
    </row>
    <row r="29" spans="1:3">
      <c r="A29" s="4" t="s">
        <v>1079</v>
      </c>
      <c r="B29" s="5" t="n">
        <v>100</v>
      </c>
      <c r="C29" s="5" t="n">
        <v>300</v>
      </c>
    </row>
    <row r="30" spans="1:3">
      <c r="A30" s="4" t="s">
        <v>993</v>
      </c>
    </row>
    <row r="31" spans="1:3">
      <c r="A31" s="3" t="s">
        <v>1072</v>
      </c>
    </row>
    <row r="32" spans="1:3">
      <c r="A32" s="4" t="s">
        <v>1073</v>
      </c>
      <c r="B32" s="5" t="n">
        <v>82</v>
      </c>
      <c r="C32" s="5" t="n">
        <v>-94</v>
      </c>
    </row>
    <row r="33" spans="1:3">
      <c r="A33" s="4" t="s">
        <v>1074</v>
      </c>
      <c r="B33" s="6" t="n">
        <v>-73</v>
      </c>
      <c r="C33" s="6" t="n">
        <v>1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v>
      </c>
      <c r="B1" s="2" t="s">
        <v>2</v>
      </c>
      <c r="C1" s="2" t="s">
        <v>27</v>
      </c>
      <c r="D1" s="2" t="s">
        <v>77</v>
      </c>
      <c r="E1" s="2" t="s">
        <v>188</v>
      </c>
    </row>
    <row r="2" spans="1:5">
      <c r="A2" s="3" t="s">
        <v>189</v>
      </c>
    </row>
    <row r="3" spans="1:5">
      <c r="A3" s="4" t="s">
        <v>34</v>
      </c>
      <c r="B3" s="6" t="n">
        <v>50779</v>
      </c>
      <c r="C3" s="6" t="n">
        <v>31579</v>
      </c>
      <c r="D3" s="6" t="n">
        <v>25294</v>
      </c>
    </row>
    <row r="4" spans="1:5">
      <c r="A4" s="4" t="s">
        <v>35</v>
      </c>
      <c r="B4" s="5" t="n">
        <v>37266</v>
      </c>
      <c r="C4" s="5" t="n">
        <v>52779</v>
      </c>
      <c r="D4" s="5" t="n">
        <v>42279</v>
      </c>
    </row>
    <row r="5" spans="1:5">
      <c r="A5" s="4" t="s">
        <v>190</v>
      </c>
      <c r="B5" s="6" t="n">
        <v>88045</v>
      </c>
      <c r="C5" s="6" t="n">
        <v>84358</v>
      </c>
      <c r="D5" s="6" t="n">
        <v>67573</v>
      </c>
      <c r="E5" s="6" t="n">
        <v>528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27</v>
      </c>
    </row>
    <row r="2" spans="1:3">
      <c r="A2" s="3" t="s">
        <v>1081</v>
      </c>
    </row>
    <row r="3" spans="1:3">
      <c r="A3" s="4" t="s">
        <v>1082</v>
      </c>
      <c r="B3" s="6" t="n">
        <v>6070</v>
      </c>
      <c r="C3" s="6" t="n">
        <v>2930</v>
      </c>
    </row>
    <row r="4" spans="1:3">
      <c r="A4" s="4" t="s">
        <v>1083</v>
      </c>
      <c r="B4" s="5" t="n">
        <v>0</v>
      </c>
      <c r="C4" s="5" t="n">
        <v>0</v>
      </c>
    </row>
    <row r="5" spans="1:3">
      <c r="A5" s="4" t="s">
        <v>1084</v>
      </c>
      <c r="B5" s="5" t="n">
        <v>6070</v>
      </c>
      <c r="C5" s="5" t="n">
        <v>2930</v>
      </c>
    </row>
    <row r="6" spans="1:3">
      <c r="A6" s="4" t="s">
        <v>1085</v>
      </c>
      <c r="B6" s="5" t="n">
        <v>1992</v>
      </c>
      <c r="C6" s="5" t="n">
        <v>0</v>
      </c>
    </row>
    <row r="7" spans="1:3">
      <c r="A7" s="4" t="s">
        <v>1086</v>
      </c>
      <c r="B7" s="5" t="n">
        <v>565</v>
      </c>
      <c r="C7" s="5" t="n">
        <v>865</v>
      </c>
    </row>
    <row r="8" spans="1:3">
      <c r="A8" s="4" t="s">
        <v>1087</v>
      </c>
      <c r="B8" s="5" t="n">
        <v>3513</v>
      </c>
      <c r="C8" s="5" t="n">
        <v>2065</v>
      </c>
    </row>
    <row r="9" spans="1:3">
      <c r="A9" s="3" t="s">
        <v>1088</v>
      </c>
    </row>
    <row r="10" spans="1:3">
      <c r="A10" s="4" t="s">
        <v>1082</v>
      </c>
      <c r="B10" s="5" t="n">
        <v>1092</v>
      </c>
      <c r="C10" s="5" t="n">
        <v>1635</v>
      </c>
    </row>
    <row r="11" spans="1:3">
      <c r="A11" s="4" t="s">
        <v>1083</v>
      </c>
      <c r="B11" s="5" t="n">
        <v>0</v>
      </c>
      <c r="C11" s="5" t="n">
        <v>0</v>
      </c>
    </row>
    <row r="12" spans="1:3">
      <c r="A12" s="4" t="s">
        <v>1084</v>
      </c>
      <c r="B12" s="5" t="n">
        <v>1092</v>
      </c>
      <c r="C12" s="5" t="n">
        <v>1635</v>
      </c>
    </row>
    <row r="13" spans="1:3">
      <c r="A13" s="4" t="s">
        <v>1085</v>
      </c>
      <c r="B13" s="5" t="n">
        <v>0</v>
      </c>
      <c r="C13" s="5" t="n">
        <v>0</v>
      </c>
    </row>
    <row r="14" spans="1:3">
      <c r="A14" s="4" t="s">
        <v>1086</v>
      </c>
      <c r="B14" s="5" t="n">
        <v>-160</v>
      </c>
      <c r="C14" s="5" t="n">
        <v>1465</v>
      </c>
    </row>
    <row r="15" spans="1:3">
      <c r="A15" s="4" t="s">
        <v>1087</v>
      </c>
      <c r="B15" s="5" t="n">
        <v>1252</v>
      </c>
      <c r="C15" s="5" t="n">
        <v>170</v>
      </c>
    </row>
    <row r="16" spans="1:3">
      <c r="A16" s="4" t="s">
        <v>1089</v>
      </c>
      <c r="B16" s="5" t="n">
        <v>6070</v>
      </c>
      <c r="C16" s="5" t="n">
        <v>2900</v>
      </c>
    </row>
    <row r="17" spans="1:3">
      <c r="A17" s="4" t="s">
        <v>1090</v>
      </c>
      <c r="B17" s="5" t="n">
        <v>-1951</v>
      </c>
      <c r="C17" s="5" t="n">
        <v>-1200</v>
      </c>
    </row>
    <row r="18" spans="1:3">
      <c r="A18" s="4" t="s">
        <v>1091</v>
      </c>
      <c r="B18" s="5" t="n">
        <v>4149</v>
      </c>
      <c r="C18" s="5" t="n">
        <v>1729</v>
      </c>
    </row>
    <row r="19" spans="1:3">
      <c r="A19" s="4" t="s">
        <v>1092</v>
      </c>
      <c r="B19" s="5" t="n">
        <v>1092</v>
      </c>
      <c r="C19" s="5" t="n">
        <v>1600</v>
      </c>
    </row>
    <row r="20" spans="1:3">
      <c r="A20" s="4" t="s">
        <v>1093</v>
      </c>
      <c r="B20" s="5" t="n">
        <v>2382</v>
      </c>
      <c r="C20" s="5" t="n">
        <v>1900</v>
      </c>
    </row>
    <row r="21" spans="1:3">
      <c r="A21" s="4" t="s">
        <v>1094</v>
      </c>
      <c r="B21" s="5" t="n">
        <v>-1290</v>
      </c>
      <c r="C21" s="5" t="n">
        <v>-317</v>
      </c>
    </row>
    <row r="22" spans="1:3">
      <c r="A22" s="4" t="s">
        <v>1052</v>
      </c>
    </row>
    <row r="23" spans="1:3">
      <c r="A23" s="3" t="s">
        <v>1081</v>
      </c>
    </row>
    <row r="24" spans="1:3">
      <c r="A24" s="4" t="s">
        <v>1082</v>
      </c>
      <c r="B24" s="5" t="n">
        <v>3521</v>
      </c>
      <c r="C24" s="5" t="n">
        <v>2608</v>
      </c>
    </row>
    <row r="25" spans="1:3">
      <c r="A25" s="4" t="s">
        <v>1083</v>
      </c>
      <c r="B25" s="5" t="n">
        <v>0</v>
      </c>
      <c r="C25" s="5" t="n">
        <v>0</v>
      </c>
    </row>
    <row r="26" spans="1:3">
      <c r="A26" s="4" t="s">
        <v>1084</v>
      </c>
      <c r="B26" s="5" t="n">
        <v>3521</v>
      </c>
      <c r="C26" s="5" t="n">
        <v>2608</v>
      </c>
    </row>
    <row r="27" spans="1:3">
      <c r="A27" s="4" t="s">
        <v>1085</v>
      </c>
      <c r="B27" s="5" t="n">
        <v>0</v>
      </c>
      <c r="C27" s="5" t="n">
        <v>0</v>
      </c>
    </row>
    <row r="28" spans="1:3">
      <c r="A28" s="4" t="s">
        <v>1086</v>
      </c>
      <c r="B28" s="5" t="n">
        <v>865</v>
      </c>
      <c r="C28" s="5" t="n">
        <v>1465</v>
      </c>
    </row>
    <row r="29" spans="1:3">
      <c r="A29" s="4" t="s">
        <v>1087</v>
      </c>
      <c r="B29" s="5" t="n">
        <v>2656</v>
      </c>
      <c r="C29" s="5" t="n">
        <v>1143</v>
      </c>
    </row>
    <row r="30" spans="1:3">
      <c r="A30" s="3" t="s">
        <v>1088</v>
      </c>
    </row>
    <row r="31" spans="1:3">
      <c r="A31" s="4" t="s">
        <v>1082</v>
      </c>
      <c r="B31" s="5" t="n">
        <v>2117</v>
      </c>
      <c r="C31" s="5" t="n">
        <v>1635</v>
      </c>
    </row>
    <row r="32" spans="1:3">
      <c r="A32" s="4" t="s">
        <v>1083</v>
      </c>
      <c r="B32" s="5" t="n">
        <v>0</v>
      </c>
      <c r="C32" s="5" t="n">
        <v>0</v>
      </c>
    </row>
    <row r="33" spans="1:3">
      <c r="A33" s="4" t="s">
        <v>1084</v>
      </c>
      <c r="B33" s="5" t="n">
        <v>2117</v>
      </c>
      <c r="C33" s="5" t="n">
        <v>1635</v>
      </c>
    </row>
    <row r="34" spans="1:3">
      <c r="A34" s="4" t="s">
        <v>1085</v>
      </c>
      <c r="B34" s="5" t="n">
        <v>0</v>
      </c>
      <c r="C34" s="5" t="n">
        <v>0</v>
      </c>
    </row>
    <row r="35" spans="1:3">
      <c r="A35" s="4" t="s">
        <v>1086</v>
      </c>
      <c r="B35" s="5" t="n">
        <v>865</v>
      </c>
      <c r="C35" s="5" t="n">
        <v>1465</v>
      </c>
    </row>
    <row r="36" spans="1:3">
      <c r="A36" s="4" t="s">
        <v>1087</v>
      </c>
      <c r="B36" s="5" t="n">
        <v>1252</v>
      </c>
      <c r="C36" s="5" t="n">
        <v>170</v>
      </c>
    </row>
    <row r="37" spans="1:3">
      <c r="A37" s="4" t="s">
        <v>1095</v>
      </c>
    </row>
    <row r="38" spans="1:3">
      <c r="A38" s="3" t="s">
        <v>1081</v>
      </c>
    </row>
    <row r="39" spans="1:3">
      <c r="A39" s="4" t="s">
        <v>1082</v>
      </c>
      <c r="B39" s="5" t="n">
        <v>557</v>
      </c>
      <c r="C39" s="5" t="n">
        <v>322</v>
      </c>
    </row>
    <row r="40" spans="1:3">
      <c r="A40" s="4" t="s">
        <v>1083</v>
      </c>
      <c r="B40" s="5" t="n">
        <v>0</v>
      </c>
      <c r="C40" s="5" t="n">
        <v>0</v>
      </c>
    </row>
    <row r="41" spans="1:3">
      <c r="A41" s="4" t="s">
        <v>1084</v>
      </c>
      <c r="B41" s="5" t="n">
        <v>557</v>
      </c>
      <c r="C41" s="5" t="n">
        <v>322</v>
      </c>
    </row>
    <row r="42" spans="1:3">
      <c r="A42" s="4" t="s">
        <v>1085</v>
      </c>
      <c r="B42" s="5" t="n">
        <v>0</v>
      </c>
      <c r="C42" s="5" t="n">
        <v>0</v>
      </c>
    </row>
    <row r="43" spans="1:3">
      <c r="A43" s="4" t="s">
        <v>1086</v>
      </c>
      <c r="B43" s="5" t="n">
        <v>-300</v>
      </c>
      <c r="C43" s="5" t="n">
        <v>-600</v>
      </c>
    </row>
    <row r="44" spans="1:3">
      <c r="A44" s="4" t="s">
        <v>1087</v>
      </c>
      <c r="B44" s="5" t="n">
        <v>857</v>
      </c>
      <c r="C44" s="5" t="n">
        <v>922</v>
      </c>
    </row>
    <row r="45" spans="1:3">
      <c r="A45" s="4" t="s">
        <v>1096</v>
      </c>
    </row>
    <row r="46" spans="1:3">
      <c r="A46" s="3" t="s">
        <v>1097</v>
      </c>
    </row>
    <row r="47" spans="1:3">
      <c r="A47" s="4" t="s">
        <v>1082</v>
      </c>
      <c r="C47" s="5" t="n">
        <v>11461</v>
      </c>
    </row>
    <row r="48" spans="1:3">
      <c r="A48" s="4" t="s">
        <v>1083</v>
      </c>
      <c r="C48" s="5" t="n">
        <v>0</v>
      </c>
    </row>
    <row r="49" spans="1:3">
      <c r="A49" s="4" t="s">
        <v>1084</v>
      </c>
      <c r="C49" s="5" t="n">
        <v>11461</v>
      </c>
    </row>
    <row r="50" spans="1:3">
      <c r="A50" s="4" t="s">
        <v>1085</v>
      </c>
      <c r="C50" s="5" t="n">
        <v>11378</v>
      </c>
    </row>
    <row r="51" spans="1:3">
      <c r="A51" s="4" t="s">
        <v>1086</v>
      </c>
      <c r="C51" s="5" t="n">
        <v>0</v>
      </c>
    </row>
    <row r="52" spans="1:3">
      <c r="A52" s="4" t="s">
        <v>1087</v>
      </c>
      <c r="C52" s="5" t="n">
        <v>83</v>
      </c>
    </row>
    <row r="53" spans="1:3">
      <c r="A53" s="4" t="s">
        <v>1052</v>
      </c>
    </row>
    <row r="54" spans="1:3">
      <c r="A54" s="3" t="s">
        <v>1088</v>
      </c>
    </row>
    <row r="55" spans="1:3">
      <c r="A55" s="4" t="s">
        <v>1039</v>
      </c>
      <c r="B55" s="5" t="n">
        <v>1601</v>
      </c>
      <c r="C55" s="5" t="n">
        <v>1406</v>
      </c>
    </row>
    <row r="56" spans="1:3">
      <c r="A56" s="4" t="s">
        <v>1044</v>
      </c>
      <c r="B56" s="5" t="n">
        <v>265</v>
      </c>
      <c r="C56" s="5" t="n">
        <v>317</v>
      </c>
    </row>
    <row r="57" spans="1:3">
      <c r="A57" s="4" t="s">
        <v>1055</v>
      </c>
    </row>
    <row r="58" spans="1:3">
      <c r="A58" s="3" t="s">
        <v>1081</v>
      </c>
    </row>
    <row r="59" spans="1:3">
      <c r="A59" s="4" t="s">
        <v>1082</v>
      </c>
      <c r="B59" s="5" t="n">
        <v>1992</v>
      </c>
    </row>
    <row r="60" spans="1:3">
      <c r="A60" s="4" t="s">
        <v>1083</v>
      </c>
      <c r="B60" s="5" t="n">
        <v>0</v>
      </c>
    </row>
    <row r="61" spans="1:3">
      <c r="A61" s="4" t="s">
        <v>1084</v>
      </c>
      <c r="B61" s="5" t="n">
        <v>1992</v>
      </c>
    </row>
    <row r="62" spans="1:3">
      <c r="A62" s="4" t="s">
        <v>1085</v>
      </c>
      <c r="B62" s="5" t="n">
        <v>1992</v>
      </c>
    </row>
    <row r="63" spans="1:3">
      <c r="A63" s="4" t="s">
        <v>1086</v>
      </c>
      <c r="B63" s="5" t="n">
        <v>0</v>
      </c>
    </row>
    <row r="64" spans="1:3">
      <c r="A64" s="4" t="s">
        <v>1087</v>
      </c>
      <c r="B64" s="5" t="n">
        <v>0</v>
      </c>
    </row>
    <row r="65" spans="1:3">
      <c r="A65" s="3" t="s">
        <v>1088</v>
      </c>
    </row>
    <row r="66" spans="1:3">
      <c r="A66" s="4" t="s">
        <v>1082</v>
      </c>
      <c r="B66" s="5" t="n">
        <v>-1025</v>
      </c>
    </row>
    <row r="67" spans="1:3">
      <c r="A67" s="4" t="s">
        <v>1083</v>
      </c>
      <c r="B67" s="5" t="n">
        <v>0</v>
      </c>
    </row>
    <row r="68" spans="1:3">
      <c r="A68" s="4" t="s">
        <v>1084</v>
      </c>
      <c r="B68" s="5" t="n">
        <v>-1025</v>
      </c>
    </row>
    <row r="69" spans="1:3">
      <c r="A69" s="4" t="s">
        <v>1085</v>
      </c>
      <c r="B69" s="5" t="n">
        <v>0</v>
      </c>
    </row>
    <row r="70" spans="1:3">
      <c r="A70" s="4" t="s">
        <v>1086</v>
      </c>
      <c r="B70" s="5" t="n">
        <v>-1025</v>
      </c>
    </row>
    <row r="71" spans="1:3">
      <c r="A71" s="4" t="s">
        <v>1087</v>
      </c>
      <c r="B71" s="5" t="n">
        <v>0</v>
      </c>
    </row>
    <row r="72" spans="1:3">
      <c r="A72" s="4" t="s">
        <v>1039</v>
      </c>
      <c r="B72" s="5" t="n">
        <v>1992</v>
      </c>
      <c r="C72" s="5" t="n">
        <v>0</v>
      </c>
    </row>
    <row r="73" spans="1:3">
      <c r="A73" s="4" t="s">
        <v>1044</v>
      </c>
      <c r="B73" s="5" t="n">
        <v>1025</v>
      </c>
      <c r="C73" s="5" t="n">
        <v>0</v>
      </c>
    </row>
    <row r="74" spans="1:3">
      <c r="A74" s="4" t="s">
        <v>1058</v>
      </c>
    </row>
    <row r="75" spans="1:3">
      <c r="A75" s="3" t="s">
        <v>1088</v>
      </c>
    </row>
    <row r="76" spans="1:3">
      <c r="A76" s="4" t="s">
        <v>1039</v>
      </c>
      <c r="C76" s="5" t="n">
        <v>100</v>
      </c>
    </row>
    <row r="77" spans="1:3">
      <c r="A77" s="4" t="s">
        <v>1059</v>
      </c>
    </row>
    <row r="78" spans="1:3">
      <c r="A78" s="3" t="s">
        <v>1088</v>
      </c>
    </row>
    <row r="79" spans="1:3">
      <c r="A79" s="4" t="s">
        <v>1039</v>
      </c>
      <c r="B79" s="5" t="n">
        <v>0</v>
      </c>
      <c r="C79" s="5" t="n">
        <v>1000</v>
      </c>
    </row>
    <row r="80" spans="1:3">
      <c r="A80" s="4" t="s">
        <v>1057</v>
      </c>
    </row>
    <row r="81" spans="1:3">
      <c r="A81" s="3" t="s">
        <v>1088</v>
      </c>
    </row>
    <row r="82" spans="1:3">
      <c r="A82" s="4" t="s">
        <v>1039</v>
      </c>
      <c r="B82" s="5" t="n">
        <v>8700</v>
      </c>
      <c r="C82" s="5" t="n">
        <v>26000</v>
      </c>
    </row>
    <row r="83" spans="1:3">
      <c r="A83" s="4" t="s">
        <v>1044</v>
      </c>
      <c r="B83" s="6" t="n">
        <v>12800</v>
      </c>
      <c r="C83" s="6" t="n">
        <v>18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98</v>
      </c>
      <c r="B1" s="2" t="s">
        <v>1</v>
      </c>
      <c r="C1" s="2" t="s">
        <v>507</v>
      </c>
    </row>
    <row r="2" spans="1:3">
      <c r="B2" s="2" t="s">
        <v>2</v>
      </c>
      <c r="C2" s="2" t="s">
        <v>27</v>
      </c>
    </row>
    <row r="3" spans="1:3">
      <c r="A3" s="3" t="s">
        <v>216</v>
      </c>
    </row>
    <row r="4" spans="1:3">
      <c r="A4" s="4" t="s">
        <v>1099</v>
      </c>
      <c r="B4" s="8" t="n">
        <v>9.4</v>
      </c>
      <c r="C4" s="8" t="n">
        <v>7.2</v>
      </c>
    </row>
    <row r="5" spans="1:3">
      <c r="A5" s="4" t="s">
        <v>1100</v>
      </c>
      <c r="B5" s="9" t="n">
        <v>26.6</v>
      </c>
      <c r="C5" s="9" t="n">
        <v>29.3</v>
      </c>
    </row>
    <row r="6" spans="1:3">
      <c r="A6" s="4" t="s">
        <v>1101</v>
      </c>
      <c r="B6" s="5" t="n">
        <v>4</v>
      </c>
      <c r="C6" s="9" t="n">
        <v>7.1</v>
      </c>
    </row>
    <row r="7" spans="1:3">
      <c r="A7" s="4" t="s">
        <v>1102</v>
      </c>
      <c r="B7" s="8" t="n">
        <v>0.9</v>
      </c>
      <c r="C7" s="8"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03</v>
      </c>
      <c r="B1" s="2" t="s">
        <v>1</v>
      </c>
      <c r="C1" s="2" t="s">
        <v>507</v>
      </c>
    </row>
    <row r="2" spans="1:3">
      <c r="B2" s="2" t="s">
        <v>2</v>
      </c>
      <c r="C2" s="2" t="s">
        <v>27</v>
      </c>
    </row>
    <row r="3" spans="1:3">
      <c r="A3" s="3" t="s">
        <v>1104</v>
      </c>
    </row>
    <row r="4" spans="1:3">
      <c r="A4" s="4" t="s">
        <v>1105</v>
      </c>
      <c r="B4" s="6" t="n">
        <v>1666500</v>
      </c>
      <c r="C4" s="6" t="n">
        <v>1963500</v>
      </c>
    </row>
    <row r="5" spans="1:3">
      <c r="A5" s="4" t="s">
        <v>1106</v>
      </c>
      <c r="B5" s="4" t="s">
        <v>814</v>
      </c>
      <c r="C5" s="4" t="s">
        <v>882</v>
      </c>
    </row>
    <row r="6" spans="1:3">
      <c r="A6" s="4" t="s">
        <v>1107</v>
      </c>
      <c r="B6" s="4" t="s">
        <v>1108</v>
      </c>
      <c r="C6" s="4" t="s">
        <v>1109</v>
      </c>
    </row>
    <row r="7" spans="1:3">
      <c r="A7" s="4" t="s">
        <v>1110</v>
      </c>
      <c r="B7" s="4" t="s">
        <v>1111</v>
      </c>
      <c r="C7" s="4" t="s">
        <v>1112</v>
      </c>
    </row>
    <row r="8" spans="1:3">
      <c r="A8" s="4" t="s">
        <v>1113</v>
      </c>
    </row>
    <row r="9" spans="1:3">
      <c r="A9" s="3" t="s">
        <v>1104</v>
      </c>
    </row>
    <row r="10" spans="1:3">
      <c r="A10" s="4" t="s">
        <v>1105</v>
      </c>
      <c r="B10" s="6" t="n">
        <v>105000</v>
      </c>
      <c r="C10" s="6" t="n">
        <v>105000</v>
      </c>
    </row>
    <row r="11" spans="1:3">
      <c r="A11" s="4" t="s">
        <v>1106</v>
      </c>
      <c r="B11" s="4" t="s">
        <v>1114</v>
      </c>
      <c r="C11" s="4" t="s">
        <v>1114</v>
      </c>
    </row>
    <row r="12" spans="1:3">
      <c r="A12" s="4" t="s">
        <v>1107</v>
      </c>
      <c r="B12" s="4" t="s">
        <v>1115</v>
      </c>
      <c r="C12" s="4" t="s">
        <v>1108</v>
      </c>
    </row>
    <row r="13" spans="1:3">
      <c r="A13" s="4" t="s">
        <v>1110</v>
      </c>
      <c r="B13" s="4" t="s">
        <v>1116</v>
      </c>
      <c r="C13" s="4" t="s">
        <v>1117</v>
      </c>
    </row>
    <row r="14" spans="1:3">
      <c r="A14" s="4" t="s">
        <v>1118</v>
      </c>
    </row>
    <row r="15" spans="1:3">
      <c r="A15" s="3" t="s">
        <v>1104</v>
      </c>
    </row>
    <row r="16" spans="1:3">
      <c r="A16" s="4" t="s">
        <v>1105</v>
      </c>
      <c r="B16" s="6" t="n">
        <v>58500</v>
      </c>
      <c r="C16" s="6" t="n">
        <v>58500</v>
      </c>
    </row>
    <row r="17" spans="1:3">
      <c r="A17" s="4" t="s">
        <v>1106</v>
      </c>
      <c r="B17" s="4" t="s">
        <v>401</v>
      </c>
      <c r="C17" s="4" t="s">
        <v>401</v>
      </c>
    </row>
    <row r="18" spans="1:3">
      <c r="A18" s="4" t="s">
        <v>1107</v>
      </c>
      <c r="B18" s="4" t="s">
        <v>1119</v>
      </c>
      <c r="C18" s="4" t="s">
        <v>1120</v>
      </c>
    </row>
    <row r="19" spans="1:3">
      <c r="A19" s="4" t="s">
        <v>1110</v>
      </c>
      <c r="B19" s="4" t="s">
        <v>1121</v>
      </c>
      <c r="C19" s="4" t="s">
        <v>1122</v>
      </c>
    </row>
    <row r="20" spans="1:3">
      <c r="A20" s="4" t="s">
        <v>1123</v>
      </c>
    </row>
    <row r="21" spans="1:3">
      <c r="A21" s="3" t="s">
        <v>1104</v>
      </c>
    </row>
    <row r="22" spans="1:3">
      <c r="A22" s="4" t="s">
        <v>1105</v>
      </c>
      <c r="B22" s="6" t="n">
        <v>635000</v>
      </c>
      <c r="C22" s="6" t="n">
        <v>478000</v>
      </c>
    </row>
    <row r="23" spans="1:3">
      <c r="A23" s="4" t="s">
        <v>1106</v>
      </c>
      <c r="B23" s="4" t="s">
        <v>1124</v>
      </c>
      <c r="C23" s="4" t="s">
        <v>1125</v>
      </c>
    </row>
    <row r="24" spans="1:3">
      <c r="A24" s="4" t="s">
        <v>1107</v>
      </c>
      <c r="B24" s="4" t="s">
        <v>1126</v>
      </c>
      <c r="C24" s="4" t="s">
        <v>1127</v>
      </c>
    </row>
    <row r="25" spans="1:3">
      <c r="A25" s="4" t="s">
        <v>1110</v>
      </c>
      <c r="B25" s="4" t="s">
        <v>1128</v>
      </c>
      <c r="C25" s="4" t="s">
        <v>1129</v>
      </c>
    </row>
    <row r="26" spans="1:3">
      <c r="A26" s="4" t="s">
        <v>1130</v>
      </c>
    </row>
    <row r="27" spans="1:3">
      <c r="A27" s="3" t="s">
        <v>1104</v>
      </c>
    </row>
    <row r="28" spans="1:3">
      <c r="A28" s="4" t="s">
        <v>1105</v>
      </c>
      <c r="B28" s="6" t="n">
        <v>154000</v>
      </c>
      <c r="C28" s="6" t="n">
        <v>403000</v>
      </c>
    </row>
    <row r="29" spans="1:3">
      <c r="A29" s="4" t="s">
        <v>1106</v>
      </c>
      <c r="B29" s="4" t="s">
        <v>1131</v>
      </c>
      <c r="C29" s="4" t="s">
        <v>1132</v>
      </c>
    </row>
    <row r="30" spans="1:3">
      <c r="A30" s="4" t="s">
        <v>1107</v>
      </c>
      <c r="B30" s="4" t="s">
        <v>1115</v>
      </c>
      <c r="C30" s="4" t="s">
        <v>1133</v>
      </c>
    </row>
    <row r="31" spans="1:3">
      <c r="A31" s="4" t="s">
        <v>1110</v>
      </c>
      <c r="B31" s="4" t="s">
        <v>1134</v>
      </c>
      <c r="C31" s="4" t="s">
        <v>1135</v>
      </c>
    </row>
    <row r="32" spans="1:3">
      <c r="A32" s="4" t="s">
        <v>1136</v>
      </c>
    </row>
    <row r="33" spans="1:3">
      <c r="A33" s="3" t="s">
        <v>1104</v>
      </c>
    </row>
    <row r="34" spans="1:3">
      <c r="A34" s="4" t="s">
        <v>1105</v>
      </c>
      <c r="B34" s="6" t="n">
        <v>280000</v>
      </c>
      <c r="C34" s="6" t="n">
        <v>230000</v>
      </c>
    </row>
    <row r="35" spans="1:3">
      <c r="A35" s="4" t="s">
        <v>1106</v>
      </c>
      <c r="B35" s="4" t="s">
        <v>1137</v>
      </c>
      <c r="C35" s="4" t="s">
        <v>1138</v>
      </c>
    </row>
    <row r="36" spans="1:3">
      <c r="A36" s="4" t="s">
        <v>1107</v>
      </c>
      <c r="B36" s="4" t="s">
        <v>1109</v>
      </c>
      <c r="C36" s="4" t="s">
        <v>1120</v>
      </c>
    </row>
    <row r="37" spans="1:3">
      <c r="A37" s="4" t="s">
        <v>1110</v>
      </c>
      <c r="B37" s="4" t="s">
        <v>1139</v>
      </c>
      <c r="C37" s="4" t="s">
        <v>1140</v>
      </c>
    </row>
    <row r="38" spans="1:3">
      <c r="A38" s="4" t="s">
        <v>1141</v>
      </c>
    </row>
    <row r="39" spans="1:3">
      <c r="A39" s="3" t="s">
        <v>1104</v>
      </c>
    </row>
    <row r="40" spans="1:3">
      <c r="A40" s="4" t="s">
        <v>1105</v>
      </c>
      <c r="B40" s="6" t="n">
        <v>20000</v>
      </c>
      <c r="C40" s="6" t="n">
        <v>125000</v>
      </c>
    </row>
    <row r="41" spans="1:3">
      <c r="A41" s="4" t="s">
        <v>1106</v>
      </c>
      <c r="B41" s="4" t="s">
        <v>1142</v>
      </c>
      <c r="C41" s="4" t="s">
        <v>1143</v>
      </c>
    </row>
    <row r="42" spans="1:3">
      <c r="A42" s="4" t="s">
        <v>1107</v>
      </c>
      <c r="B42" s="4" t="s">
        <v>1144</v>
      </c>
      <c r="C42" s="4" t="s">
        <v>1145</v>
      </c>
    </row>
    <row r="43" spans="1:3">
      <c r="A43" s="4" t="s">
        <v>1110</v>
      </c>
      <c r="B43" s="4" t="s">
        <v>1146</v>
      </c>
      <c r="C43" s="4" t="s">
        <v>1147</v>
      </c>
    </row>
    <row r="44" spans="1:3">
      <c r="A44" s="4" t="s">
        <v>1148</v>
      </c>
    </row>
    <row r="45" spans="1:3">
      <c r="A45" s="3" t="s">
        <v>1104</v>
      </c>
    </row>
    <row r="46" spans="1:3">
      <c r="A46" s="4" t="s">
        <v>1105</v>
      </c>
      <c r="B46" s="6" t="n">
        <v>195000</v>
      </c>
      <c r="C46" s="6" t="n">
        <v>75000</v>
      </c>
    </row>
    <row r="47" spans="1:3">
      <c r="A47" s="4" t="s">
        <v>1106</v>
      </c>
      <c r="B47" s="4" t="s">
        <v>1149</v>
      </c>
      <c r="C47" s="4" t="s">
        <v>1150</v>
      </c>
    </row>
    <row r="48" spans="1:3">
      <c r="A48" s="4" t="s">
        <v>1107</v>
      </c>
      <c r="B48" s="4" t="s">
        <v>1119</v>
      </c>
      <c r="C48" s="4" t="s">
        <v>1119</v>
      </c>
    </row>
    <row r="49" spans="1:3">
      <c r="A49" s="4" t="s">
        <v>1110</v>
      </c>
      <c r="B49" s="4" t="s">
        <v>1151</v>
      </c>
      <c r="C49" s="4" t="s">
        <v>1152</v>
      </c>
    </row>
    <row r="50" spans="1:3">
      <c r="A50" s="4" t="s">
        <v>1153</v>
      </c>
    </row>
    <row r="51" spans="1:3">
      <c r="A51" s="3" t="s">
        <v>1104</v>
      </c>
    </row>
    <row r="52" spans="1:3">
      <c r="A52" s="4" t="s">
        <v>1105</v>
      </c>
      <c r="B52" s="6" t="n">
        <v>194000</v>
      </c>
      <c r="C52" s="6" t="n">
        <v>264000</v>
      </c>
    </row>
    <row r="53" spans="1:3">
      <c r="A53" s="4" t="s">
        <v>1106</v>
      </c>
      <c r="B53" s="4" t="s">
        <v>1154</v>
      </c>
      <c r="C53" s="4" t="s">
        <v>1155</v>
      </c>
    </row>
    <row r="54" spans="1:3">
      <c r="A54" s="4" t="s">
        <v>1107</v>
      </c>
      <c r="B54" s="4" t="s">
        <v>1145</v>
      </c>
      <c r="C54" s="4" t="s">
        <v>1119</v>
      </c>
    </row>
    <row r="55" spans="1:3">
      <c r="A55" s="4" t="s">
        <v>1110</v>
      </c>
      <c r="B55" s="4" t="s">
        <v>1156</v>
      </c>
      <c r="C55" s="4" t="s">
        <v>1157</v>
      </c>
    </row>
    <row r="56" spans="1:3">
      <c r="A56" s="4" t="s">
        <v>1158</v>
      </c>
    </row>
    <row r="57" spans="1:3">
      <c r="A57" s="3" t="s">
        <v>1104</v>
      </c>
    </row>
    <row r="58" spans="1:3">
      <c r="A58" s="4" t="s">
        <v>1105</v>
      </c>
      <c r="B58" s="6" t="n">
        <v>25000</v>
      </c>
      <c r="C58" s="6" t="n">
        <v>225000</v>
      </c>
    </row>
    <row r="59" spans="1:3">
      <c r="A59" s="4" t="s">
        <v>1106</v>
      </c>
      <c r="B59" s="4" t="s">
        <v>1159</v>
      </c>
      <c r="C59" s="4" t="s">
        <v>1160</v>
      </c>
    </row>
    <row r="60" spans="1:3">
      <c r="A60" s="4" t="s">
        <v>1107</v>
      </c>
      <c r="B60" s="4" t="s">
        <v>959</v>
      </c>
      <c r="C60" s="4" t="s">
        <v>1161</v>
      </c>
    </row>
    <row r="61" spans="1:3">
      <c r="A61" s="4" t="s">
        <v>1110</v>
      </c>
      <c r="B61" s="4" t="s">
        <v>1162</v>
      </c>
      <c r="C61" s="4" t="s">
        <v>11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4</v>
      </c>
      <c r="B1" s="2" t="s">
        <v>1</v>
      </c>
    </row>
    <row r="2" spans="1:4">
      <c r="B2" s="2" t="s">
        <v>2</v>
      </c>
      <c r="C2" s="2" t="s">
        <v>77</v>
      </c>
      <c r="D2" s="2" t="s">
        <v>27</v>
      </c>
    </row>
    <row r="3" spans="1:4">
      <c r="A3" s="3" t="s">
        <v>1165</v>
      </c>
    </row>
    <row r="4" spans="1:4">
      <c r="A4" s="4" t="s">
        <v>1166</v>
      </c>
      <c r="B4" s="6" t="n">
        <v>1963500</v>
      </c>
    </row>
    <row r="5" spans="1:4">
      <c r="A5" s="4" t="s">
        <v>1167</v>
      </c>
      <c r="B5" s="5" t="n">
        <v>1666500</v>
      </c>
    </row>
    <row r="6" spans="1:4">
      <c r="A6" s="4" t="s">
        <v>1168</v>
      </c>
      <c r="B6" s="5" t="n">
        <v>-11309</v>
      </c>
      <c r="D6" s="6" t="n">
        <v>-7734</v>
      </c>
    </row>
    <row r="7" spans="1:4">
      <c r="A7" s="4" t="s">
        <v>1091</v>
      </c>
      <c r="B7" s="5" t="n">
        <v>4149</v>
      </c>
      <c r="D7" s="5" t="n">
        <v>1729</v>
      </c>
    </row>
    <row r="8" spans="1:4">
      <c r="A8" s="4" t="s">
        <v>1094</v>
      </c>
      <c r="B8" s="5" t="n">
        <v>-1290</v>
      </c>
      <c r="D8" s="6" t="n">
        <v>-317</v>
      </c>
    </row>
    <row r="9" spans="1:4">
      <c r="A9" s="4" t="s">
        <v>1169</v>
      </c>
    </row>
    <row r="10" spans="1:4">
      <c r="A10" s="3" t="s">
        <v>1165</v>
      </c>
    </row>
    <row r="11" spans="1:4">
      <c r="A11" s="4" t="s">
        <v>1166</v>
      </c>
      <c r="B11" s="5" t="n">
        <v>0</v>
      </c>
      <c r="C11" s="6" t="n">
        <v>100000</v>
      </c>
    </row>
    <row r="12" spans="1:4">
      <c r="A12" s="4" t="s">
        <v>1170</v>
      </c>
      <c r="B12" s="5" t="n">
        <v>657000</v>
      </c>
      <c r="C12" s="5" t="n">
        <v>635000</v>
      </c>
    </row>
    <row r="13" spans="1:4">
      <c r="A13" s="4" t="s">
        <v>1171</v>
      </c>
      <c r="B13" s="5" t="n">
        <v>-532000</v>
      </c>
      <c r="C13" s="5" t="n">
        <v>-596000</v>
      </c>
    </row>
    <row r="14" spans="1:4">
      <c r="A14" s="4" t="s">
        <v>1167</v>
      </c>
      <c r="B14" s="5" t="n">
        <v>125000</v>
      </c>
      <c r="C14" s="5" t="n">
        <v>139000</v>
      </c>
    </row>
    <row r="15" spans="1:4">
      <c r="A15" s="4" t="s">
        <v>1172</v>
      </c>
      <c r="B15" s="5" t="n">
        <v>126680</v>
      </c>
      <c r="C15" s="5" t="n">
        <v>143723</v>
      </c>
    </row>
    <row r="16" spans="1:4">
      <c r="A16" s="4" t="s">
        <v>1168</v>
      </c>
      <c r="B16" s="5" t="n">
        <v>-125713</v>
      </c>
      <c r="C16" s="5" t="n">
        <v>-143068</v>
      </c>
    </row>
    <row r="17" spans="1:4">
      <c r="A17" s="4" t="s">
        <v>1091</v>
      </c>
      <c r="B17" s="5" t="n">
        <v>1992</v>
      </c>
      <c r="C17" s="5" t="n">
        <v>1012</v>
      </c>
    </row>
    <row r="18" spans="1:4">
      <c r="A18" s="4" t="s">
        <v>1094</v>
      </c>
      <c r="B18" s="5" t="n">
        <v>1025</v>
      </c>
      <c r="C18" s="5" t="n">
        <v>357</v>
      </c>
    </row>
    <row r="19" spans="1:4">
      <c r="A19" s="4" t="s">
        <v>1173</v>
      </c>
    </row>
    <row r="20" spans="1:4">
      <c r="A20" s="3" t="s">
        <v>1165</v>
      </c>
    </row>
    <row r="21" spans="1:4">
      <c r="A21" s="4" t="s">
        <v>1166</v>
      </c>
      <c r="B21" s="5" t="n">
        <v>0</v>
      </c>
      <c r="C21" s="5" t="n">
        <v>0</v>
      </c>
    </row>
    <row r="22" spans="1:4">
      <c r="A22" s="4" t="s">
        <v>1170</v>
      </c>
      <c r="B22" s="5" t="n">
        <v>185000</v>
      </c>
      <c r="C22" s="5" t="n">
        <v>551000</v>
      </c>
    </row>
    <row r="23" spans="1:4">
      <c r="A23" s="4" t="s">
        <v>1171</v>
      </c>
      <c r="B23" s="5" t="n">
        <v>-185000</v>
      </c>
      <c r="C23" s="5" t="n">
        <v>-551000</v>
      </c>
    </row>
    <row r="24" spans="1:4">
      <c r="A24" s="4" t="s">
        <v>1167</v>
      </c>
      <c r="B24" s="5" t="n">
        <v>0</v>
      </c>
      <c r="C24" s="5" t="n">
        <v>0</v>
      </c>
    </row>
    <row r="25" spans="1:4">
      <c r="A25" s="4" t="s">
        <v>1172</v>
      </c>
      <c r="B25" s="5" t="n">
        <v>0</v>
      </c>
      <c r="C25" s="5" t="n">
        <v>0</v>
      </c>
    </row>
    <row r="26" spans="1:4">
      <c r="A26" s="4" t="s">
        <v>1168</v>
      </c>
      <c r="B26" s="5" t="n">
        <v>0</v>
      </c>
      <c r="C26" s="5" t="n">
        <v>0</v>
      </c>
    </row>
    <row r="27" spans="1:4">
      <c r="A27" s="4" t="s">
        <v>1091</v>
      </c>
      <c r="B27" s="5" t="n">
        <v>0</v>
      </c>
      <c r="C27" s="5" t="n">
        <v>0</v>
      </c>
    </row>
    <row r="28" spans="1:4">
      <c r="A28" s="4" t="s">
        <v>1094</v>
      </c>
      <c r="B28" s="6" t="n">
        <v>0</v>
      </c>
      <c r="C28"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4</v>
      </c>
      <c r="B1" s="2" t="s">
        <v>2</v>
      </c>
      <c r="C1" s="2" t="s">
        <v>27</v>
      </c>
      <c r="D1" s="2" t="s">
        <v>77</v>
      </c>
    </row>
    <row r="2" spans="1:4">
      <c r="A2" s="3" t="s">
        <v>1175</v>
      </c>
    </row>
    <row r="3" spans="1:4">
      <c r="A3" s="4" t="s">
        <v>1176</v>
      </c>
      <c r="B3" s="5" t="n">
        <v>0</v>
      </c>
      <c r="D3" s="5" t="n">
        <v>1007500</v>
      </c>
    </row>
    <row r="4" spans="1:4">
      <c r="A4" s="4" t="s">
        <v>1177</v>
      </c>
      <c r="B4" s="5" t="n">
        <v>32703000</v>
      </c>
      <c r="C4" s="5" t="n">
        <v>28744000</v>
      </c>
    </row>
    <row r="5" spans="1:4">
      <c r="A5" s="4" t="s">
        <v>1178</v>
      </c>
    </row>
    <row r="6" spans="1:4">
      <c r="A6" s="3" t="s">
        <v>1175</v>
      </c>
    </row>
    <row r="7" spans="1:4">
      <c r="A7" s="4" t="s">
        <v>1177</v>
      </c>
      <c r="B7" s="5" t="n">
        <v>40007</v>
      </c>
      <c r="D7" s="5" t="n">
        <v>6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9</v>
      </c>
      <c r="B1" s="2" t="s">
        <v>1</v>
      </c>
    </row>
    <row r="2" spans="1:3">
      <c r="B2" s="2" t="s">
        <v>2</v>
      </c>
      <c r="C2" s="2" t="s">
        <v>77</v>
      </c>
    </row>
    <row r="3" spans="1:3">
      <c r="A3" s="3" t="s">
        <v>1180</v>
      </c>
    </row>
    <row r="4" spans="1:3">
      <c r="A4" s="4" t="s">
        <v>1181</v>
      </c>
      <c r="B4" s="6" t="n">
        <v>25788</v>
      </c>
      <c r="C4" s="6" t="n">
        <v>4880</v>
      </c>
    </row>
    <row r="5" spans="1:3">
      <c r="A5" s="3" t="s">
        <v>1182</v>
      </c>
    </row>
    <row r="6" spans="1:3">
      <c r="A6" s="4" t="s">
        <v>1183</v>
      </c>
      <c r="B6" s="5" t="n">
        <v>30551</v>
      </c>
      <c r="C6" s="5" t="n">
        <v>28196</v>
      </c>
    </row>
    <row r="7" spans="1:3">
      <c r="A7" s="4" t="s">
        <v>1184</v>
      </c>
      <c r="B7" s="5" t="n">
        <v>30</v>
      </c>
      <c r="C7" s="5" t="n">
        <v>21</v>
      </c>
    </row>
    <row r="8" spans="1:3">
      <c r="A8" s="4" t="s">
        <v>1185</v>
      </c>
      <c r="B8" s="5" t="n">
        <v>30581</v>
      </c>
      <c r="C8" s="5" t="n">
        <v>28217</v>
      </c>
    </row>
    <row r="9" spans="1:3">
      <c r="A9" s="4" t="s">
        <v>1186</v>
      </c>
      <c r="B9" s="7" t="n">
        <v>0.84</v>
      </c>
      <c r="C9" s="7" t="n">
        <v>0.17</v>
      </c>
    </row>
    <row r="10" spans="1:3">
      <c r="A10" s="4" t="s">
        <v>1187</v>
      </c>
      <c r="B10" s="7" t="n">
        <v>0.84</v>
      </c>
      <c r="C10" s="7" t="n">
        <v>0.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77</v>
      </c>
    </row>
    <row r="2" spans="1:3">
      <c r="A2" s="4" t="s">
        <v>112</v>
      </c>
    </row>
    <row r="3" spans="1:3">
      <c r="A3" s="3" t="s">
        <v>1189</v>
      </c>
    </row>
    <row r="4" spans="1:3">
      <c r="A4" s="4" t="s">
        <v>1190</v>
      </c>
      <c r="B4" s="8" t="n">
        <v>0.5</v>
      </c>
      <c r="C4" s="10" t="n">
        <v>0.4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1</v>
      </c>
      <c r="B1" s="2" t="s">
        <v>1</v>
      </c>
    </row>
    <row r="2" spans="1:3">
      <c r="B2" s="2" t="s">
        <v>2</v>
      </c>
      <c r="C2" s="2" t="s">
        <v>77</v>
      </c>
    </row>
    <row r="3" spans="1:3">
      <c r="A3" s="4" t="s">
        <v>1192</v>
      </c>
    </row>
    <row r="4" spans="1:3">
      <c r="A4" s="3" t="s">
        <v>1189</v>
      </c>
    </row>
    <row r="5" spans="1:3">
      <c r="A5" s="4" t="s">
        <v>1193</v>
      </c>
      <c r="B5" s="4" t="s">
        <v>1194</v>
      </c>
      <c r="C5" s="4" t="s">
        <v>1194</v>
      </c>
    </row>
    <row r="6" spans="1:3">
      <c r="A6" s="4" t="s">
        <v>1190</v>
      </c>
      <c r="B6" s="11" t="n">
        <v>0.51563</v>
      </c>
      <c r="C6" s="11" t="n">
        <v>0.51563</v>
      </c>
    </row>
    <row r="7" spans="1:3">
      <c r="A7" s="4" t="s">
        <v>1195</v>
      </c>
    </row>
    <row r="8" spans="1:3">
      <c r="A8" s="3" t="s">
        <v>1189</v>
      </c>
    </row>
    <row r="9" spans="1:3">
      <c r="A9" s="4" t="s">
        <v>1193</v>
      </c>
      <c r="B9" s="4" t="s">
        <v>893</v>
      </c>
      <c r="C9" s="4" t="s">
        <v>893</v>
      </c>
    </row>
    <row r="10" spans="1:3">
      <c r="A10" s="4" t="s">
        <v>1190</v>
      </c>
      <c r="B10" s="8" t="n">
        <v>0.5</v>
      </c>
      <c r="C10" s="8" t="n">
        <v>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196</v>
      </c>
      <c r="B1" s="2" t="s">
        <v>1</v>
      </c>
    </row>
    <row r="2" spans="1:3">
      <c r="B2" s="2" t="s">
        <v>2</v>
      </c>
      <c r="C2" s="2" t="s">
        <v>77</v>
      </c>
    </row>
    <row r="3" spans="1:3">
      <c r="A3" s="3" t="s">
        <v>222</v>
      </c>
    </row>
    <row r="4" spans="1:3">
      <c r="A4" s="4" t="s">
        <v>1197</v>
      </c>
      <c r="B4" s="8" t="n">
        <v>0.1</v>
      </c>
      <c r="C4" s="8" t="n">
        <v>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2"/>
    <col customWidth="1" max="6" min="6" width="21"/>
    <col customWidth="1" max="7" min="7" width="21"/>
    <col customWidth="1" max="8" min="8" width="21"/>
    <col customWidth="1" max="9" min="9" width="21"/>
    <col customWidth="1" max="10" min="10" width="21"/>
    <col customWidth="1" max="11" min="11" width="21"/>
  </cols>
  <sheetData>
    <row r="1" spans="1:11">
      <c r="A1" s="1" t="s">
        <v>1198</v>
      </c>
      <c r="B1" s="2" t="s">
        <v>1199</v>
      </c>
      <c r="C1" s="2" t="s">
        <v>1200</v>
      </c>
      <c r="D1" s="2" t="s">
        <v>1201</v>
      </c>
      <c r="E1" s="2" t="s">
        <v>1202</v>
      </c>
      <c r="F1" s="2" t="s">
        <v>1203</v>
      </c>
      <c r="G1" s="2" t="s">
        <v>457</v>
      </c>
      <c r="H1" s="2" t="s">
        <v>1204</v>
      </c>
      <c r="I1" s="2" t="s">
        <v>1205</v>
      </c>
      <c r="J1" s="2" t="s">
        <v>1206</v>
      </c>
      <c r="K1" s="2" t="s">
        <v>1207</v>
      </c>
    </row>
    <row r="2" spans="1:11">
      <c r="A2" s="3" t="s">
        <v>1208</v>
      </c>
    </row>
    <row r="3" spans="1:11">
      <c r="A3" s="4" t="s">
        <v>1209</v>
      </c>
      <c r="E3" s="4" t="s">
        <v>1210</v>
      </c>
    </row>
    <row r="4" spans="1:11">
      <c r="A4" s="4" t="s">
        <v>91</v>
      </c>
      <c r="E4" s="6" t="n">
        <v>2345000</v>
      </c>
      <c r="F4" s="6" t="n">
        <v>2439000</v>
      </c>
    </row>
    <row r="5" spans="1:11">
      <c r="A5" s="4" t="s">
        <v>92</v>
      </c>
      <c r="E5" s="5" t="n">
        <v>3830000</v>
      </c>
      <c r="F5" s="5" t="n">
        <v>3223000</v>
      </c>
    </row>
    <row r="6" spans="1:11">
      <c r="A6" s="4" t="s">
        <v>1211</v>
      </c>
      <c r="E6" s="5" t="n">
        <v>2000000</v>
      </c>
      <c r="F6" s="5" t="n">
        <v>1800000</v>
      </c>
    </row>
    <row r="7" spans="1:11">
      <c r="A7" s="4" t="s">
        <v>1212</v>
      </c>
      <c r="E7" s="5" t="n">
        <v>500000</v>
      </c>
    </row>
    <row r="8" spans="1:11">
      <c r="A8" s="4" t="s">
        <v>1213</v>
      </c>
      <c r="E8" s="6" t="n">
        <v>160000</v>
      </c>
    </row>
    <row r="9" spans="1:11">
      <c r="A9" s="4" t="s">
        <v>1214</v>
      </c>
      <c r="E9" s="4" t="s">
        <v>841</v>
      </c>
    </row>
    <row r="10" spans="1:11">
      <c r="A10" s="4" t="s">
        <v>1215</v>
      </c>
      <c r="E10" s="4" t="s">
        <v>841</v>
      </c>
    </row>
    <row r="11" spans="1:11">
      <c r="A11" s="4" t="s">
        <v>32</v>
      </c>
      <c r="E11" s="6" t="n">
        <v>102099000</v>
      </c>
      <c r="G11" s="6" t="n">
        <v>84892000</v>
      </c>
    </row>
    <row r="12" spans="1:11">
      <c r="A12" s="4" t="s">
        <v>1216</v>
      </c>
      <c r="E12" s="5" t="n">
        <v>47</v>
      </c>
    </row>
    <row r="13" spans="1:11">
      <c r="A13" s="4" t="s">
        <v>581</v>
      </c>
      <c r="E13" s="6" t="n">
        <v>201990000</v>
      </c>
    </row>
    <row r="14" spans="1:11">
      <c r="A14" s="4" t="s">
        <v>1217</v>
      </c>
      <c r="E14" s="5" t="n">
        <v>82423000</v>
      </c>
    </row>
    <row r="15" spans="1:11">
      <c r="A15" s="4" t="s">
        <v>1218</v>
      </c>
      <c r="E15" s="5" t="n">
        <v>119567000</v>
      </c>
    </row>
    <row r="16" spans="1:11">
      <c r="A16" s="4" t="s">
        <v>1219</v>
      </c>
      <c r="E16" s="5" t="n">
        <v>124984</v>
      </c>
      <c r="F16" s="5" t="n">
        <v>47641</v>
      </c>
    </row>
    <row r="17" spans="1:11">
      <c r="A17" s="4" t="s">
        <v>1220</v>
      </c>
    </row>
    <row r="18" spans="1:11">
      <c r="A18" s="3" t="s">
        <v>1208</v>
      </c>
    </row>
    <row r="19" spans="1:11">
      <c r="A19" s="4" t="s">
        <v>1221</v>
      </c>
      <c r="E19" s="5" t="n">
        <v>24900000</v>
      </c>
      <c r="G19" s="6" t="n">
        <v>27300000</v>
      </c>
    </row>
    <row r="20" spans="1:11">
      <c r="A20" s="4" t="s">
        <v>1222</v>
      </c>
    </row>
    <row r="21" spans="1:11">
      <c r="A21" s="3" t="s">
        <v>1208</v>
      </c>
    </row>
    <row r="22" spans="1:11">
      <c r="A22" s="4" t="s">
        <v>1223</v>
      </c>
      <c r="E22" s="5" t="n">
        <v>82904</v>
      </c>
      <c r="F22" s="6" t="n">
        <v>19935</v>
      </c>
    </row>
    <row r="23" spans="1:11">
      <c r="A23" s="4" t="s">
        <v>1224</v>
      </c>
    </row>
    <row r="24" spans="1:11">
      <c r="A24" s="3" t="s">
        <v>1208</v>
      </c>
    </row>
    <row r="25" spans="1:11">
      <c r="A25" s="4" t="s">
        <v>1225</v>
      </c>
      <c r="B25" s="6" t="n">
        <v>100000000</v>
      </c>
      <c r="C25" s="6" t="n">
        <v>75000000</v>
      </c>
    </row>
    <row r="26" spans="1:11">
      <c r="A26" s="4" t="s">
        <v>1226</v>
      </c>
      <c r="B26" s="6" t="n">
        <v>25000000</v>
      </c>
    </row>
    <row r="27" spans="1:11">
      <c r="A27" s="4" t="s">
        <v>581</v>
      </c>
      <c r="E27" s="5" t="n">
        <v>44600000</v>
      </c>
    </row>
    <row r="28" spans="1:11">
      <c r="A28" s="4" t="s">
        <v>1217</v>
      </c>
      <c r="E28" s="5" t="n">
        <v>33400000</v>
      </c>
    </row>
    <row r="29" spans="1:11">
      <c r="A29" s="4" t="s">
        <v>1218</v>
      </c>
      <c r="E29" s="5" t="n">
        <v>11200000</v>
      </c>
    </row>
    <row r="30" spans="1:11">
      <c r="A30" s="4" t="s">
        <v>1227</v>
      </c>
    </row>
    <row r="31" spans="1:11">
      <c r="A31" s="3" t="s">
        <v>1208</v>
      </c>
    </row>
    <row r="32" spans="1:11">
      <c r="A32" s="4" t="s">
        <v>32</v>
      </c>
      <c r="I32" s="6" t="n">
        <v>8400000</v>
      </c>
    </row>
    <row r="33" spans="1:11">
      <c r="A33" s="4" t="s">
        <v>1228</v>
      </c>
    </row>
    <row r="34" spans="1:11">
      <c r="A34" s="3" t="s">
        <v>1208</v>
      </c>
    </row>
    <row r="35" spans="1:11">
      <c r="A35" s="4" t="s">
        <v>32</v>
      </c>
      <c r="H35" s="6" t="n">
        <v>500000</v>
      </c>
    </row>
    <row r="36" spans="1:11">
      <c r="A36" s="4" t="s">
        <v>1229</v>
      </c>
    </row>
    <row r="37" spans="1:11">
      <c r="A37" s="3" t="s">
        <v>1208</v>
      </c>
    </row>
    <row r="38" spans="1:11">
      <c r="A38" s="4" t="s">
        <v>32</v>
      </c>
      <c r="E38" s="6" t="n">
        <v>900000</v>
      </c>
    </row>
    <row r="39" spans="1:11">
      <c r="A39" s="4" t="s">
        <v>1230</v>
      </c>
    </row>
    <row r="40" spans="1:11">
      <c r="A40" s="3" t="s">
        <v>1208</v>
      </c>
    </row>
    <row r="41" spans="1:11">
      <c r="A41" s="4" t="s">
        <v>32</v>
      </c>
      <c r="J41" s="6" t="n">
        <v>200000</v>
      </c>
    </row>
    <row r="42" spans="1:11">
      <c r="A42" s="4" t="s">
        <v>1231</v>
      </c>
    </row>
    <row r="43" spans="1:11">
      <c r="A43" s="3" t="s">
        <v>1208</v>
      </c>
    </row>
    <row r="44" spans="1:11">
      <c r="A44" s="4" t="s">
        <v>32</v>
      </c>
      <c r="K44" s="6" t="n">
        <v>2000000</v>
      </c>
    </row>
    <row r="45" spans="1:11">
      <c r="A45" s="4" t="s">
        <v>1232</v>
      </c>
    </row>
    <row r="46" spans="1:11">
      <c r="A46" s="3" t="s">
        <v>1208</v>
      </c>
    </row>
    <row r="47" spans="1:11">
      <c r="A47" s="4" t="s">
        <v>1233</v>
      </c>
      <c r="E47" s="5" t="n">
        <v>277500</v>
      </c>
    </row>
    <row r="48" spans="1:11">
      <c r="A48" s="4" t="s">
        <v>1234</v>
      </c>
      <c r="E48" s="5" t="n">
        <v>36736</v>
      </c>
    </row>
    <row r="49" spans="1:11">
      <c r="A49" s="4" t="s">
        <v>1235</v>
      </c>
    </row>
    <row r="50" spans="1:11">
      <c r="A50" s="3" t="s">
        <v>1208</v>
      </c>
    </row>
    <row r="51" spans="1:11">
      <c r="A51" s="4" t="s">
        <v>1236</v>
      </c>
      <c r="E51" s="5" t="n">
        <v>40250</v>
      </c>
    </row>
    <row r="52" spans="1:11">
      <c r="A52" s="4" t="s">
        <v>1237</v>
      </c>
    </row>
    <row r="53" spans="1:11">
      <c r="A53" s="3" t="s">
        <v>1208</v>
      </c>
    </row>
    <row r="54" spans="1:11">
      <c r="A54" s="4" t="s">
        <v>1236</v>
      </c>
      <c r="D54" s="5" t="n">
        <v>40007</v>
      </c>
      <c r="E54" s="5" t="n">
        <v>120000</v>
      </c>
    </row>
    <row r="55" spans="1:11">
      <c r="A55" s="4" t="s">
        <v>1238</v>
      </c>
      <c r="E55" s="5" t="n">
        <v>79993</v>
      </c>
    </row>
    <row r="56" spans="1:11">
      <c r="A56" s="4" t="s">
        <v>1239</v>
      </c>
      <c r="E56" s="5" t="n">
        <v>20000</v>
      </c>
    </row>
    <row r="57" spans="1:11">
      <c r="A57" s="4" t="s">
        <v>1240</v>
      </c>
    </row>
    <row r="58" spans="1:11">
      <c r="A58" s="3" t="s">
        <v>1208</v>
      </c>
    </row>
    <row r="59" spans="1:11">
      <c r="A59" s="4" t="s">
        <v>1236</v>
      </c>
      <c r="E59" s="5" t="n">
        <v>80514</v>
      </c>
    </row>
    <row r="60" spans="1:11">
      <c r="A60" s="4" t="s">
        <v>1241</v>
      </c>
    </row>
    <row r="61" spans="1:11">
      <c r="A61" s="3" t="s">
        <v>1208</v>
      </c>
    </row>
    <row r="62" spans="1:11">
      <c r="A62" s="4" t="s">
        <v>1242</v>
      </c>
      <c r="E62" s="6" t="n">
        <v>15000</v>
      </c>
    </row>
    <row r="63" spans="1:11">
      <c r="A63" s="4" t="s">
        <v>1243</v>
      </c>
    </row>
    <row r="64" spans="1:11">
      <c r="A64" s="3" t="s">
        <v>1208</v>
      </c>
    </row>
    <row r="65" spans="1:11">
      <c r="A65" s="4" t="s">
        <v>1242</v>
      </c>
      <c r="E65" s="6" t="n">
        <v>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 customWidth="1" max="6" min="6" width="13"/>
    <col customWidth="1" max="7" min="7" width="14"/>
  </cols>
  <sheetData>
    <row r="1" spans="1:7">
      <c r="A1" s="1" t="s">
        <v>1244</v>
      </c>
      <c r="B1" s="2" t="s">
        <v>1245</v>
      </c>
      <c r="C1" s="2" t="s">
        <v>1246</v>
      </c>
      <c r="D1" s="2" t="s">
        <v>2</v>
      </c>
      <c r="E1" s="2" t="s">
        <v>77</v>
      </c>
      <c r="F1" s="2" t="s">
        <v>1247</v>
      </c>
      <c r="G1" s="2" t="s">
        <v>1248</v>
      </c>
    </row>
    <row r="2" spans="1:7">
      <c r="A2" s="3" t="s">
        <v>1249</v>
      </c>
    </row>
    <row r="3" spans="1:7">
      <c r="A3" s="4" t="s">
        <v>1250</v>
      </c>
      <c r="D3" s="6" t="n">
        <v>591200</v>
      </c>
      <c r="F3" s="6" t="n">
        <v>750000</v>
      </c>
    </row>
    <row r="4" spans="1:7">
      <c r="A4" s="4" t="s">
        <v>1251</v>
      </c>
      <c r="G4" s="6" t="n">
        <v>25000</v>
      </c>
    </row>
    <row r="5" spans="1:7">
      <c r="A5" s="4" t="s">
        <v>1252</v>
      </c>
      <c r="D5" s="5" t="n">
        <v>0</v>
      </c>
      <c r="E5" s="5" t="n">
        <v>0</v>
      </c>
    </row>
    <row r="6" spans="1:7">
      <c r="A6" s="4" t="s">
        <v>120</v>
      </c>
      <c r="B6" s="6" t="n">
        <v>57400</v>
      </c>
      <c r="D6" s="6" t="n">
        <v>65964</v>
      </c>
      <c r="E6" s="6" t="n">
        <v>-63</v>
      </c>
    </row>
    <row r="7" spans="1:7">
      <c r="A7" s="4" t="s">
        <v>1253</v>
      </c>
      <c r="B7" s="5" t="n">
        <v>3000000</v>
      </c>
    </row>
    <row r="8" spans="1:7">
      <c r="A8" s="4" t="s">
        <v>1254</v>
      </c>
      <c r="B8" s="5" t="n">
        <v>450000</v>
      </c>
    </row>
    <row r="9" spans="1:7">
      <c r="A9" s="4" t="s">
        <v>1255</v>
      </c>
      <c r="B9" s="7" t="n">
        <v>16.7</v>
      </c>
    </row>
    <row r="10" spans="1:7">
      <c r="A10" s="4" t="s">
        <v>1256</v>
      </c>
    </row>
    <row r="11" spans="1:7">
      <c r="A11" s="3" t="s">
        <v>1249</v>
      </c>
    </row>
    <row r="12" spans="1:7">
      <c r="A12" s="4" t="s">
        <v>1257</v>
      </c>
      <c r="D12" s="5" t="n">
        <v>14600000</v>
      </c>
    </row>
    <row r="13" spans="1:7">
      <c r="A13" s="4" t="s">
        <v>1258</v>
      </c>
    </row>
    <row r="14" spans="1:7">
      <c r="A14" s="3" t="s">
        <v>1249</v>
      </c>
    </row>
    <row r="15" spans="1:7">
      <c r="A15" s="4" t="s">
        <v>120</v>
      </c>
      <c r="C15" s="6" t="n">
        <v>100000</v>
      </c>
      <c r="D15" s="6" t="n">
        <v>8600</v>
      </c>
    </row>
    <row r="16" spans="1:7">
      <c r="A16" s="4" t="s">
        <v>119</v>
      </c>
      <c r="D16" s="5" t="n">
        <v>503700</v>
      </c>
    </row>
    <row r="17" spans="1:7">
      <c r="A17" s="4" t="s">
        <v>1259</v>
      </c>
    </row>
    <row r="18" spans="1:7">
      <c r="A18" s="3" t="s">
        <v>1249</v>
      </c>
    </row>
    <row r="19" spans="1:7">
      <c r="A19" s="4" t="s">
        <v>1193</v>
      </c>
      <c r="D19" s="4" t="s">
        <v>1194</v>
      </c>
    </row>
    <row r="20" spans="1:7">
      <c r="A20" s="4" t="s">
        <v>1260</v>
      </c>
      <c r="D20" s="6" t="n">
        <v>25</v>
      </c>
    </row>
    <row r="21" spans="1:7">
      <c r="A21" s="4" t="s">
        <v>1261</v>
      </c>
    </row>
    <row r="22" spans="1:7">
      <c r="A22" s="3" t="s">
        <v>1249</v>
      </c>
    </row>
    <row r="23" spans="1:7">
      <c r="A23" s="4" t="s">
        <v>1193</v>
      </c>
      <c r="D23" s="4" t="s">
        <v>893</v>
      </c>
    </row>
    <row r="24" spans="1:7">
      <c r="A24" s="4" t="s">
        <v>1260</v>
      </c>
      <c r="D24" s="6" t="n">
        <v>25</v>
      </c>
    </row>
    <row r="25" spans="1:7">
      <c r="A25" s="4" t="s">
        <v>1262</v>
      </c>
    </row>
    <row r="26" spans="1:7">
      <c r="A26" s="3" t="s">
        <v>1249</v>
      </c>
    </row>
    <row r="27" spans="1:7">
      <c r="A27" s="4" t="s">
        <v>1263</v>
      </c>
      <c r="D27" s="5" t="n">
        <v>3205000</v>
      </c>
    </row>
    <row r="28" spans="1:7">
      <c r="A28" s="4" t="s">
        <v>1264</v>
      </c>
      <c r="D28" s="6" t="n">
        <v>20</v>
      </c>
    </row>
    <row r="29" spans="1:7">
      <c r="A29" s="4" t="s">
        <v>1265</v>
      </c>
      <c r="D29" s="9" t="n">
        <v>0.5</v>
      </c>
    </row>
    <row r="30" spans="1:7">
      <c r="A30" s="4" t="s">
        <v>1266</v>
      </c>
      <c r="D30" s="7" t="n">
        <v>2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7</v>
      </c>
      <c r="B1" s="2" t="s">
        <v>1</v>
      </c>
      <c r="C1" s="2" t="s">
        <v>507</v>
      </c>
    </row>
    <row r="2" spans="1:3">
      <c r="B2" s="2" t="s">
        <v>2</v>
      </c>
      <c r="C2" s="2" t="s">
        <v>27</v>
      </c>
    </row>
    <row r="3" spans="1:3">
      <c r="A3" s="3" t="s">
        <v>1268</v>
      </c>
    </row>
    <row r="4" spans="1:3">
      <c r="A4" s="4" t="s">
        <v>1269</v>
      </c>
      <c r="B4" s="6" t="n">
        <v>201990</v>
      </c>
    </row>
    <row r="5" spans="1:3">
      <c r="A5" s="4" t="s">
        <v>1217</v>
      </c>
      <c r="B5" s="5" t="n">
        <v>82423</v>
      </c>
    </row>
    <row r="6" spans="1:3">
      <c r="A6" s="4" t="s">
        <v>1270</v>
      </c>
      <c r="B6" s="5" t="n">
        <v>119567</v>
      </c>
    </row>
    <row r="7" spans="1:3">
      <c r="A7" s="4" t="s">
        <v>1271</v>
      </c>
    </row>
    <row r="8" spans="1:3">
      <c r="A8" s="3" t="s">
        <v>1268</v>
      </c>
    </row>
    <row r="9" spans="1:3">
      <c r="A9" s="4" t="s">
        <v>1269</v>
      </c>
      <c r="B9" s="5" t="n">
        <v>44590</v>
      </c>
    </row>
    <row r="10" spans="1:3">
      <c r="A10" s="4" t="s">
        <v>1217</v>
      </c>
      <c r="B10" s="5" t="n">
        <v>33400</v>
      </c>
    </row>
    <row r="11" spans="1:3">
      <c r="A11" s="4" t="s">
        <v>1270</v>
      </c>
      <c r="B11" s="5" t="n">
        <v>11190</v>
      </c>
    </row>
    <row r="12" spans="1:3">
      <c r="A12" s="4" t="s">
        <v>1272</v>
      </c>
    </row>
    <row r="13" spans="1:3">
      <c r="A13" s="3" t="s">
        <v>1268</v>
      </c>
    </row>
    <row r="14" spans="1:3">
      <c r="A14" s="4" t="s">
        <v>1269</v>
      </c>
      <c r="B14" s="5" t="n">
        <v>12400</v>
      </c>
    </row>
    <row r="15" spans="1:3">
      <c r="A15" s="4" t="s">
        <v>1217</v>
      </c>
      <c r="B15" s="5" t="n">
        <v>7600</v>
      </c>
    </row>
    <row r="16" spans="1:3">
      <c r="A16" s="4" t="s">
        <v>1270</v>
      </c>
      <c r="B16" s="5" t="n">
        <v>4800</v>
      </c>
    </row>
    <row r="17" spans="1:3">
      <c r="A17" s="4" t="s">
        <v>604</v>
      </c>
    </row>
    <row r="18" spans="1:3">
      <c r="A18" s="3" t="s">
        <v>1268</v>
      </c>
    </row>
    <row r="19" spans="1:3">
      <c r="A19" s="4" t="s">
        <v>1217</v>
      </c>
      <c r="C19" s="6" t="n">
        <v>-19400</v>
      </c>
    </row>
    <row r="20" spans="1:3">
      <c r="A20" s="4" t="s">
        <v>610</v>
      </c>
    </row>
    <row r="21" spans="1:3">
      <c r="A21" s="3" t="s">
        <v>1268</v>
      </c>
    </row>
    <row r="22" spans="1:3">
      <c r="A22" s="4" t="s">
        <v>1269</v>
      </c>
      <c r="B22" s="5" t="n">
        <v>75000</v>
      </c>
      <c r="C22" s="6" t="n">
        <v>75000</v>
      </c>
    </row>
    <row r="23" spans="1:3">
      <c r="A23" s="4" t="s">
        <v>1217</v>
      </c>
      <c r="B23" s="5" t="n">
        <v>27008</v>
      </c>
    </row>
    <row r="24" spans="1:3">
      <c r="A24" s="4" t="s">
        <v>1270</v>
      </c>
      <c r="B24" s="5" t="n">
        <v>47992</v>
      </c>
    </row>
    <row r="25" spans="1:3">
      <c r="A25" s="4" t="s">
        <v>622</v>
      </c>
    </row>
    <row r="26" spans="1:3">
      <c r="A26" s="3" t="s">
        <v>1268</v>
      </c>
    </row>
    <row r="27" spans="1:3">
      <c r="A27" s="4" t="s">
        <v>1269</v>
      </c>
      <c r="B27" s="5" t="n">
        <v>20000</v>
      </c>
    </row>
    <row r="28" spans="1:3">
      <c r="A28" s="4" t="s">
        <v>1217</v>
      </c>
      <c r="B28" s="5" t="n">
        <v>6818</v>
      </c>
    </row>
    <row r="29" spans="1:3">
      <c r="A29" s="4" t="s">
        <v>1270</v>
      </c>
      <c r="B29" s="5" t="n">
        <v>13182</v>
      </c>
    </row>
    <row r="30" spans="1:3">
      <c r="A30" s="4" t="s">
        <v>627</v>
      </c>
    </row>
    <row r="31" spans="1:3">
      <c r="A31" s="3" t="s">
        <v>1268</v>
      </c>
    </row>
    <row r="32" spans="1:3">
      <c r="A32" s="4" t="s">
        <v>1269</v>
      </c>
      <c r="B32" s="5" t="n">
        <v>30000</v>
      </c>
    </row>
    <row r="33" spans="1:3">
      <c r="A33" s="4" t="s">
        <v>1217</v>
      </c>
      <c r="B33" s="5" t="n">
        <v>2467</v>
      </c>
    </row>
    <row r="34" spans="1:3">
      <c r="A34" s="4" t="s">
        <v>1270</v>
      </c>
      <c r="B34" s="5" t="n">
        <v>27533</v>
      </c>
    </row>
    <row r="35" spans="1:3">
      <c r="A35" s="4" t="s">
        <v>628</v>
      </c>
    </row>
    <row r="36" spans="1:3">
      <c r="A36" s="3" t="s">
        <v>1268</v>
      </c>
    </row>
    <row r="37" spans="1:3">
      <c r="A37" s="4" t="s">
        <v>1269</v>
      </c>
      <c r="B37" s="5" t="n">
        <v>15000</v>
      </c>
    </row>
    <row r="38" spans="1:3">
      <c r="A38" s="4" t="s">
        <v>632</v>
      </c>
    </row>
    <row r="39" spans="1:3">
      <c r="A39" s="3" t="s">
        <v>1268</v>
      </c>
    </row>
    <row r="40" spans="1:3">
      <c r="A40" s="4" t="s">
        <v>1269</v>
      </c>
      <c r="B40" s="5" t="n">
        <v>20000</v>
      </c>
    </row>
    <row r="41" spans="1:3">
      <c r="A41" s="4" t="s">
        <v>1217</v>
      </c>
      <c r="B41" s="5" t="n">
        <v>5130</v>
      </c>
    </row>
    <row r="42" spans="1:3">
      <c r="A42" s="4" t="s">
        <v>1270</v>
      </c>
      <c r="B42" s="6" t="n">
        <v>1487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1273</v>
      </c>
      <c r="B1" s="2" t="s">
        <v>1</v>
      </c>
    </row>
    <row r="2" spans="1:3">
      <c r="B2" s="2" t="s">
        <v>1274</v>
      </c>
      <c r="C2" s="2" t="s">
        <v>1203</v>
      </c>
    </row>
    <row r="3" spans="1:3">
      <c r="A3" s="3" t="s">
        <v>1275</v>
      </c>
    </row>
    <row r="4" spans="1:3">
      <c r="A4" s="4" t="s">
        <v>1276</v>
      </c>
      <c r="B4" s="5" t="n">
        <v>2</v>
      </c>
    </row>
    <row r="5" spans="1:3">
      <c r="A5" s="3" t="s">
        <v>78</v>
      </c>
    </row>
    <row r="6" spans="1:3">
      <c r="A6" s="4" t="s">
        <v>79</v>
      </c>
      <c r="B6" s="6" t="n">
        <v>41490</v>
      </c>
      <c r="C6" s="6" t="n">
        <v>39357</v>
      </c>
    </row>
    <row r="7" spans="1:3">
      <c r="A7" s="4" t="s">
        <v>80</v>
      </c>
      <c r="B7" s="5" t="n">
        <v>23341</v>
      </c>
      <c r="C7" s="5" t="n">
        <v>15326</v>
      </c>
    </row>
    <row r="8" spans="1:3">
      <c r="A8" s="4" t="s">
        <v>81</v>
      </c>
      <c r="B8" s="5" t="n">
        <v>18149</v>
      </c>
      <c r="C8" s="5" t="n">
        <v>24031</v>
      </c>
    </row>
    <row r="9" spans="1:3">
      <c r="A9" s="3" t="s">
        <v>82</v>
      </c>
    </row>
    <row r="10" spans="1:3">
      <c r="A10" s="4" t="s">
        <v>83</v>
      </c>
      <c r="B10" s="5" t="n">
        <v>3397</v>
      </c>
      <c r="C10" s="5" t="n">
        <v>0</v>
      </c>
    </row>
    <row r="11" spans="1:3">
      <c r="A11" s="4" t="s">
        <v>84</v>
      </c>
      <c r="B11" s="5" t="n">
        <v>-20610</v>
      </c>
      <c r="C11" s="5" t="n">
        <v>-11839</v>
      </c>
    </row>
    <row r="12" spans="1:3">
      <c r="A12" s="4" t="s">
        <v>85</v>
      </c>
      <c r="B12" s="5" t="n">
        <v>1781</v>
      </c>
      <c r="C12" s="5" t="n">
        <v>-1470</v>
      </c>
    </row>
    <row r="13" spans="1:3">
      <c r="A13" s="4" t="s">
        <v>86</v>
      </c>
      <c r="B13" s="5" t="n">
        <v>46753</v>
      </c>
      <c r="C13" s="5" t="n">
        <v>-36155</v>
      </c>
    </row>
    <row r="14" spans="1:3">
      <c r="A14" s="4" t="s">
        <v>87</v>
      </c>
      <c r="B14" s="5" t="n">
        <v>-10086</v>
      </c>
      <c r="C14" s="5" t="n">
        <v>37090</v>
      </c>
    </row>
    <row r="15" spans="1:3">
      <c r="A15" s="4" t="s">
        <v>88</v>
      </c>
      <c r="B15" s="5" t="n">
        <v>596</v>
      </c>
      <c r="C15" s="5" t="n">
        <v>0</v>
      </c>
    </row>
    <row r="16" spans="1:3">
      <c r="A16" s="4" t="s">
        <v>89</v>
      </c>
      <c r="B16" s="5" t="n">
        <v>21831</v>
      </c>
      <c r="C16" s="5" t="n">
        <v>-12374</v>
      </c>
    </row>
    <row r="17" spans="1:3">
      <c r="A17" s="3" t="s">
        <v>90</v>
      </c>
    </row>
    <row r="18" spans="1:3">
      <c r="A18" s="4" t="s">
        <v>91</v>
      </c>
      <c r="B18" s="5" t="n">
        <v>2345</v>
      </c>
      <c r="C18" s="5" t="n">
        <v>2439</v>
      </c>
    </row>
    <row r="19" spans="1:3">
      <c r="A19" s="4" t="s">
        <v>92</v>
      </c>
      <c r="B19" s="5" t="n">
        <v>3830</v>
      </c>
      <c r="C19" s="5" t="n">
        <v>3223</v>
      </c>
    </row>
    <row r="20" spans="1:3">
      <c r="A20" s="4" t="s">
        <v>93</v>
      </c>
      <c r="B20" s="5" t="n">
        <v>126</v>
      </c>
      <c r="C20" s="5" t="n">
        <v>51</v>
      </c>
    </row>
    <row r="21" spans="1:3">
      <c r="A21" s="4" t="s">
        <v>94</v>
      </c>
      <c r="B21" s="5" t="n">
        <v>92</v>
      </c>
      <c r="C21" s="5" t="n">
        <v>375</v>
      </c>
    </row>
    <row r="22" spans="1:3">
      <c r="A22" s="4" t="s">
        <v>95</v>
      </c>
      <c r="B22" s="5" t="n">
        <v>371</v>
      </c>
      <c r="C22" s="5" t="n">
        <v>62</v>
      </c>
    </row>
    <row r="23" spans="1:3">
      <c r="A23" s="4" t="s">
        <v>96</v>
      </c>
      <c r="B23" s="5" t="n">
        <v>1447</v>
      </c>
      <c r="C23" s="5" t="n">
        <v>0</v>
      </c>
    </row>
    <row r="24" spans="1:3">
      <c r="A24" s="4" t="s">
        <v>97</v>
      </c>
      <c r="B24" s="5" t="n">
        <v>1843</v>
      </c>
      <c r="C24" s="5" t="n">
        <v>0</v>
      </c>
    </row>
    <row r="25" spans="1:3">
      <c r="A25" s="4" t="s">
        <v>98</v>
      </c>
      <c r="B25" s="5" t="n">
        <v>10054</v>
      </c>
      <c r="C25" s="5" t="n">
        <v>6150</v>
      </c>
    </row>
    <row r="26" spans="1:3">
      <c r="A26" s="4" t="s">
        <v>99</v>
      </c>
      <c r="B26" s="5" t="n">
        <v>29926</v>
      </c>
      <c r="C26" s="5" t="n">
        <v>5507</v>
      </c>
    </row>
    <row r="27" spans="1:3">
      <c r="A27" s="4" t="s">
        <v>100</v>
      </c>
      <c r="B27" s="5" t="n">
        <v>-771</v>
      </c>
      <c r="C27" s="5" t="n">
        <v>2740</v>
      </c>
    </row>
    <row r="28" spans="1:3">
      <c r="A28" s="4" t="s">
        <v>101</v>
      </c>
      <c r="B28" s="5" t="n">
        <v>29155</v>
      </c>
      <c r="C28" s="5" t="n">
        <v>8247</v>
      </c>
    </row>
    <row r="29" spans="1:3">
      <c r="A29" s="4" t="s">
        <v>102</v>
      </c>
      <c r="B29" s="5" t="n">
        <v>3367</v>
      </c>
      <c r="C29" s="5" t="n">
        <v>3367</v>
      </c>
    </row>
    <row r="30" spans="1:3">
      <c r="A30" s="4" t="s">
        <v>103</v>
      </c>
      <c r="B30" s="5" t="n">
        <v>25788</v>
      </c>
      <c r="C30" s="5" t="n">
        <v>4880</v>
      </c>
    </row>
    <row r="31" spans="1:3">
      <c r="A31" s="4" t="s">
        <v>1277</v>
      </c>
    </row>
    <row r="32" spans="1:3">
      <c r="A32" s="3" t="s">
        <v>78</v>
      </c>
    </row>
    <row r="33" spans="1:3">
      <c r="A33" s="4" t="s">
        <v>79</v>
      </c>
      <c r="B33" s="5" t="n">
        <v>41406</v>
      </c>
      <c r="C33" s="5" t="n">
        <v>39357</v>
      </c>
    </row>
    <row r="34" spans="1:3">
      <c r="A34" s="4" t="s">
        <v>80</v>
      </c>
      <c r="B34" s="5" t="n">
        <v>22093</v>
      </c>
      <c r="C34" s="5" t="n">
        <v>15326</v>
      </c>
    </row>
    <row r="35" spans="1:3">
      <c r="A35" s="4" t="s">
        <v>81</v>
      </c>
      <c r="B35" s="5" t="n">
        <v>19313</v>
      </c>
      <c r="C35" s="5" t="n">
        <v>24031</v>
      </c>
    </row>
    <row r="36" spans="1:3">
      <c r="A36" s="3" t="s">
        <v>82</v>
      </c>
    </row>
    <row r="37" spans="1:3">
      <c r="A37" s="4" t="s">
        <v>83</v>
      </c>
      <c r="B37" s="5" t="n">
        <v>0</v>
      </c>
    </row>
    <row r="38" spans="1:3">
      <c r="A38" s="4" t="s">
        <v>84</v>
      </c>
      <c r="B38" s="5" t="n">
        <v>-20584</v>
      </c>
      <c r="C38" s="5" t="n">
        <v>-11839</v>
      </c>
    </row>
    <row r="39" spans="1:3">
      <c r="A39" s="4" t="s">
        <v>85</v>
      </c>
      <c r="B39" s="5" t="n">
        <v>1781</v>
      </c>
      <c r="C39" s="5" t="n">
        <v>-1470</v>
      </c>
    </row>
    <row r="40" spans="1:3">
      <c r="A40" s="4" t="s">
        <v>86</v>
      </c>
      <c r="B40" s="5" t="n">
        <v>46753</v>
      </c>
      <c r="C40" s="5" t="n">
        <v>-36155</v>
      </c>
    </row>
    <row r="41" spans="1:3">
      <c r="A41" s="4" t="s">
        <v>87</v>
      </c>
      <c r="B41" s="5" t="n">
        <v>-10086</v>
      </c>
      <c r="C41" s="5" t="n">
        <v>37090</v>
      </c>
    </row>
    <row r="42" spans="1:3">
      <c r="A42" s="4" t="s">
        <v>88</v>
      </c>
      <c r="B42" s="5" t="n">
        <v>413</v>
      </c>
    </row>
    <row r="43" spans="1:3">
      <c r="A43" s="4" t="s">
        <v>89</v>
      </c>
      <c r="B43" s="5" t="n">
        <v>18277</v>
      </c>
      <c r="C43" s="5" t="n">
        <v>-12374</v>
      </c>
    </row>
    <row r="44" spans="1:3">
      <c r="A44" s="3" t="s">
        <v>90</v>
      </c>
    </row>
    <row r="45" spans="1:3">
      <c r="A45" s="4" t="s">
        <v>91</v>
      </c>
      <c r="B45" s="5" t="n">
        <v>0</v>
      </c>
      <c r="C45" s="5" t="n">
        <v>0</v>
      </c>
    </row>
    <row r="46" spans="1:3">
      <c r="A46" s="4" t="s">
        <v>92</v>
      </c>
      <c r="B46" s="5" t="n">
        <v>968</v>
      </c>
      <c r="C46" s="5" t="n">
        <v>430</v>
      </c>
    </row>
    <row r="47" spans="1:3">
      <c r="A47" s="4" t="s">
        <v>93</v>
      </c>
      <c r="B47" s="5" t="n">
        <v>0</v>
      </c>
      <c r="C47" s="5" t="n">
        <v>0</v>
      </c>
    </row>
    <row r="48" spans="1:3">
      <c r="A48" s="4" t="s">
        <v>94</v>
      </c>
      <c r="B48" s="5" t="n">
        <v>0</v>
      </c>
      <c r="C48" s="5" t="n">
        <v>0</v>
      </c>
    </row>
    <row r="49" spans="1:3">
      <c r="A49" s="4" t="s">
        <v>95</v>
      </c>
      <c r="B49" s="5" t="n">
        <v>371</v>
      </c>
      <c r="C49" s="5" t="n">
        <v>62</v>
      </c>
    </row>
    <row r="50" spans="1:3">
      <c r="A50" s="4" t="s">
        <v>96</v>
      </c>
      <c r="B50" s="5" t="n">
        <v>0</v>
      </c>
    </row>
    <row r="51" spans="1:3">
      <c r="A51" s="4" t="s">
        <v>97</v>
      </c>
      <c r="B51" s="5" t="n">
        <v>0</v>
      </c>
    </row>
    <row r="52" spans="1:3">
      <c r="A52" s="4" t="s">
        <v>98</v>
      </c>
      <c r="B52" s="5" t="n">
        <v>1339</v>
      </c>
      <c r="C52" s="5" t="n">
        <v>492</v>
      </c>
    </row>
    <row r="53" spans="1:3">
      <c r="A53" s="4" t="s">
        <v>99</v>
      </c>
      <c r="B53" s="5" t="n">
        <v>36251</v>
      </c>
      <c r="C53" s="5" t="n">
        <v>11165</v>
      </c>
    </row>
    <row r="54" spans="1:3">
      <c r="A54" s="4" t="s">
        <v>100</v>
      </c>
      <c r="B54" s="5" t="n">
        <v>-771</v>
      </c>
      <c r="C54" s="5" t="n">
        <v>2740</v>
      </c>
    </row>
    <row r="55" spans="1:3">
      <c r="A55" s="4" t="s">
        <v>101</v>
      </c>
      <c r="B55" s="5" t="n">
        <v>35480</v>
      </c>
      <c r="C55" s="5" t="n">
        <v>13905</v>
      </c>
    </row>
    <row r="56" spans="1:3">
      <c r="A56" s="4" t="s">
        <v>102</v>
      </c>
      <c r="B56" s="5" t="n">
        <v>0</v>
      </c>
      <c r="C56" s="5" t="n">
        <v>0</v>
      </c>
    </row>
    <row r="57" spans="1:3">
      <c r="A57" s="4" t="s">
        <v>103</v>
      </c>
      <c r="B57" s="5" t="n">
        <v>35480</v>
      </c>
      <c r="C57" s="5" t="n">
        <v>13905</v>
      </c>
    </row>
    <row r="58" spans="1:3">
      <c r="A58" s="4" t="s">
        <v>1278</v>
      </c>
    </row>
    <row r="59" spans="1:3">
      <c r="A59" s="3" t="s">
        <v>78</v>
      </c>
    </row>
    <row r="60" spans="1:3">
      <c r="A60" s="4" t="s">
        <v>79</v>
      </c>
      <c r="B60" s="5" t="n">
        <v>0</v>
      </c>
    </row>
    <row r="61" spans="1:3">
      <c r="A61" s="4" t="s">
        <v>80</v>
      </c>
      <c r="B61" s="5" t="n">
        <v>1248</v>
      </c>
    </row>
    <row r="62" spans="1:3">
      <c r="A62" s="4" t="s">
        <v>81</v>
      </c>
      <c r="B62" s="5" t="n">
        <v>-1248</v>
      </c>
    </row>
    <row r="63" spans="1:3">
      <c r="A63" s="3" t="s">
        <v>82</v>
      </c>
    </row>
    <row r="64" spans="1:3">
      <c r="A64" s="4" t="s">
        <v>83</v>
      </c>
      <c r="B64" s="5" t="n">
        <v>3397</v>
      </c>
    </row>
    <row r="65" spans="1:3">
      <c r="A65" s="4" t="s">
        <v>84</v>
      </c>
      <c r="B65" s="5" t="n">
        <v>-26</v>
      </c>
    </row>
    <row r="66" spans="1:3">
      <c r="A66" s="4" t="s">
        <v>85</v>
      </c>
      <c r="B66" s="5" t="n">
        <v>0</v>
      </c>
    </row>
    <row r="67" spans="1:3">
      <c r="A67" s="4" t="s">
        <v>86</v>
      </c>
      <c r="B67" s="5" t="n">
        <v>0</v>
      </c>
    </row>
    <row r="68" spans="1:3">
      <c r="A68" s="4" t="s">
        <v>87</v>
      </c>
      <c r="B68" s="5" t="n">
        <v>0</v>
      </c>
    </row>
    <row r="69" spans="1:3">
      <c r="A69" s="4" t="s">
        <v>88</v>
      </c>
      <c r="B69" s="5" t="n">
        <v>183</v>
      </c>
    </row>
    <row r="70" spans="1:3">
      <c r="A70" s="4" t="s">
        <v>89</v>
      </c>
      <c r="B70" s="5" t="n">
        <v>3554</v>
      </c>
    </row>
    <row r="71" spans="1:3">
      <c r="A71" s="3" t="s">
        <v>90</v>
      </c>
    </row>
    <row r="72" spans="1:3">
      <c r="A72" s="4" t="s">
        <v>91</v>
      </c>
      <c r="B72" s="5" t="n">
        <v>0</v>
      </c>
    </row>
    <row r="73" spans="1:3">
      <c r="A73" s="4" t="s">
        <v>92</v>
      </c>
      <c r="B73" s="5" t="n">
        <v>48</v>
      </c>
    </row>
    <row r="74" spans="1:3">
      <c r="A74" s="4" t="s">
        <v>93</v>
      </c>
      <c r="B74" s="5" t="n">
        <v>0</v>
      </c>
    </row>
    <row r="75" spans="1:3">
      <c r="A75" s="4" t="s">
        <v>94</v>
      </c>
      <c r="B75" s="5" t="n">
        <v>0</v>
      </c>
    </row>
    <row r="76" spans="1:3">
      <c r="A76" s="4" t="s">
        <v>95</v>
      </c>
      <c r="B76" s="5" t="n">
        <v>0</v>
      </c>
    </row>
    <row r="77" spans="1:3">
      <c r="A77" s="4" t="s">
        <v>96</v>
      </c>
      <c r="B77" s="5" t="n">
        <v>1447</v>
      </c>
    </row>
    <row r="78" spans="1:3">
      <c r="A78" s="4" t="s">
        <v>97</v>
      </c>
      <c r="B78" s="5" t="n">
        <v>1843</v>
      </c>
    </row>
    <row r="79" spans="1:3">
      <c r="A79" s="4" t="s">
        <v>98</v>
      </c>
      <c r="B79" s="5" t="n">
        <v>3338</v>
      </c>
    </row>
    <row r="80" spans="1:3">
      <c r="A80" s="4" t="s">
        <v>99</v>
      </c>
      <c r="B80" s="5" t="n">
        <v>-1032</v>
      </c>
    </row>
    <row r="81" spans="1:3">
      <c r="A81" s="4" t="s">
        <v>100</v>
      </c>
      <c r="B81" s="5" t="n">
        <v>0</v>
      </c>
    </row>
    <row r="82" spans="1:3">
      <c r="A82" s="4" t="s">
        <v>101</v>
      </c>
      <c r="B82" s="5" t="n">
        <v>-1032</v>
      </c>
    </row>
    <row r="83" spans="1:3">
      <c r="A83" s="4" t="s">
        <v>102</v>
      </c>
      <c r="B83" s="5" t="n">
        <v>0</v>
      </c>
    </row>
    <row r="84" spans="1:3">
      <c r="A84" s="4" t="s">
        <v>103</v>
      </c>
      <c r="B84" s="5" t="n">
        <v>-1032</v>
      </c>
    </row>
    <row r="85" spans="1:3">
      <c r="A85" s="4" t="s">
        <v>1279</v>
      </c>
    </row>
    <row r="86" spans="1:3">
      <c r="A86" s="3" t="s">
        <v>78</v>
      </c>
    </row>
    <row r="87" spans="1:3">
      <c r="A87" s="4" t="s">
        <v>79</v>
      </c>
      <c r="B87" s="5" t="n">
        <v>84</v>
      </c>
      <c r="C87" s="5" t="n">
        <v>0</v>
      </c>
    </row>
    <row r="88" spans="1:3">
      <c r="A88" s="4" t="s">
        <v>80</v>
      </c>
      <c r="B88" s="5" t="n">
        <v>0</v>
      </c>
      <c r="C88" s="5" t="n">
        <v>0</v>
      </c>
    </row>
    <row r="89" spans="1:3">
      <c r="A89" s="4" t="s">
        <v>81</v>
      </c>
      <c r="B89" s="5" t="n">
        <v>84</v>
      </c>
      <c r="C89" s="5" t="n">
        <v>0</v>
      </c>
    </row>
    <row r="90" spans="1:3">
      <c r="A90" s="3" t="s">
        <v>82</v>
      </c>
    </row>
    <row r="91" spans="1:3">
      <c r="A91" s="4" t="s">
        <v>83</v>
      </c>
      <c r="B91" s="5" t="n">
        <v>0</v>
      </c>
    </row>
    <row r="92" spans="1:3">
      <c r="A92" s="4" t="s">
        <v>84</v>
      </c>
      <c r="B92" s="5" t="n">
        <v>0</v>
      </c>
      <c r="C92" s="5" t="n">
        <v>0</v>
      </c>
    </row>
    <row r="93" spans="1:3">
      <c r="A93" s="4" t="s">
        <v>85</v>
      </c>
      <c r="B93" s="5" t="n">
        <v>0</v>
      </c>
      <c r="C93" s="5" t="n">
        <v>0</v>
      </c>
    </row>
    <row r="94" spans="1:3">
      <c r="A94" s="4" t="s">
        <v>86</v>
      </c>
      <c r="B94" s="5" t="n">
        <v>0</v>
      </c>
      <c r="C94" s="5" t="n">
        <v>0</v>
      </c>
    </row>
    <row r="95" spans="1:3">
      <c r="A95" s="4" t="s">
        <v>87</v>
      </c>
      <c r="B95" s="5" t="n">
        <v>0</v>
      </c>
      <c r="C95" s="5" t="n">
        <v>0</v>
      </c>
    </row>
    <row r="96" spans="1:3">
      <c r="A96" s="4" t="s">
        <v>88</v>
      </c>
      <c r="B96" s="5" t="n">
        <v>0</v>
      </c>
    </row>
    <row r="97" spans="1:3">
      <c r="A97" s="4" t="s">
        <v>89</v>
      </c>
      <c r="B97" s="5" t="n">
        <v>0</v>
      </c>
      <c r="C97" s="5" t="n">
        <v>0</v>
      </c>
    </row>
    <row r="98" spans="1:3">
      <c r="A98" s="3" t="s">
        <v>90</v>
      </c>
    </row>
    <row r="99" spans="1:3">
      <c r="A99" s="4" t="s">
        <v>91</v>
      </c>
      <c r="B99" s="5" t="n">
        <v>2345</v>
      </c>
      <c r="C99" s="5" t="n">
        <v>2439</v>
      </c>
    </row>
    <row r="100" spans="1:3">
      <c r="A100" s="4" t="s">
        <v>92</v>
      </c>
      <c r="B100" s="5" t="n">
        <v>2814</v>
      </c>
      <c r="C100" s="5" t="n">
        <v>2793</v>
      </c>
    </row>
    <row r="101" spans="1:3">
      <c r="A101" s="4" t="s">
        <v>93</v>
      </c>
      <c r="B101" s="5" t="n">
        <v>126</v>
      </c>
      <c r="C101" s="5" t="n">
        <v>51</v>
      </c>
    </row>
    <row r="102" spans="1:3">
      <c r="A102" s="4" t="s">
        <v>94</v>
      </c>
      <c r="B102" s="5" t="n">
        <v>92</v>
      </c>
      <c r="C102" s="5" t="n">
        <v>375</v>
      </c>
    </row>
    <row r="103" spans="1:3">
      <c r="A103" s="4" t="s">
        <v>95</v>
      </c>
      <c r="B103" s="5" t="n">
        <v>0</v>
      </c>
      <c r="C103" s="5" t="n">
        <v>0</v>
      </c>
    </row>
    <row r="104" spans="1:3">
      <c r="A104" s="4" t="s">
        <v>96</v>
      </c>
      <c r="B104" s="5" t="n">
        <v>0</v>
      </c>
    </row>
    <row r="105" spans="1:3">
      <c r="A105" s="4" t="s">
        <v>97</v>
      </c>
      <c r="B105" s="5" t="n">
        <v>0</v>
      </c>
    </row>
    <row r="106" spans="1:3">
      <c r="A106" s="4" t="s">
        <v>98</v>
      </c>
      <c r="B106" s="5" t="n">
        <v>5377</v>
      </c>
      <c r="C106" s="5" t="n">
        <v>5658</v>
      </c>
    </row>
    <row r="107" spans="1:3">
      <c r="A107" s="4" t="s">
        <v>99</v>
      </c>
      <c r="B107" s="5" t="n">
        <v>-5293</v>
      </c>
      <c r="C107" s="5" t="n">
        <v>-5658</v>
      </c>
    </row>
    <row r="108" spans="1:3">
      <c r="A108" s="4" t="s">
        <v>100</v>
      </c>
      <c r="B108" s="5" t="n">
        <v>0</v>
      </c>
      <c r="C108" s="5" t="n">
        <v>0</v>
      </c>
    </row>
    <row r="109" spans="1:3">
      <c r="A109" s="4" t="s">
        <v>101</v>
      </c>
      <c r="B109" s="5" t="n">
        <v>-5293</v>
      </c>
      <c r="C109" s="5" t="n">
        <v>-5658</v>
      </c>
    </row>
    <row r="110" spans="1:3">
      <c r="A110" s="4" t="s">
        <v>102</v>
      </c>
      <c r="B110" s="5" t="n">
        <v>3367</v>
      </c>
      <c r="C110" s="5" t="n">
        <v>3367</v>
      </c>
    </row>
    <row r="111" spans="1:3">
      <c r="A111" s="4" t="s">
        <v>103</v>
      </c>
      <c r="B111" s="6" t="n">
        <v>-8660</v>
      </c>
      <c r="C111" s="6" t="n">
        <v>-90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280</v>
      </c>
      <c r="B1" s="2" t="s">
        <v>2</v>
      </c>
      <c r="C1" s="2" t="s">
        <v>27</v>
      </c>
      <c r="D1" s="2" t="s">
        <v>77</v>
      </c>
      <c r="E1" s="2" t="s">
        <v>188</v>
      </c>
    </row>
    <row r="2" spans="1:5">
      <c r="A2" s="3" t="s">
        <v>1275</v>
      </c>
    </row>
    <row r="3" spans="1:5">
      <c r="A3" s="4" t="s">
        <v>37</v>
      </c>
      <c r="B3" s="6" t="n">
        <v>4007141</v>
      </c>
      <c r="C3" s="6" t="n">
        <v>3548926</v>
      </c>
    </row>
    <row r="4" spans="1:5">
      <c r="A4" s="4" t="s">
        <v>43</v>
      </c>
      <c r="B4" s="5" t="n">
        <v>3275505</v>
      </c>
      <c r="C4" s="5" t="n">
        <v>2892915</v>
      </c>
    </row>
    <row r="5" spans="1:5">
      <c r="A5" s="4" t="s">
        <v>1281</v>
      </c>
      <c r="B5" s="5" t="n">
        <v>731636</v>
      </c>
      <c r="C5" s="5" t="n">
        <v>656011</v>
      </c>
      <c r="D5" s="6" t="n">
        <v>705826</v>
      </c>
      <c r="E5" s="6" t="n">
        <v>714259</v>
      </c>
    </row>
    <row r="6" spans="1:5">
      <c r="A6" s="4" t="s">
        <v>1282</v>
      </c>
      <c r="B6" s="5" t="n">
        <v>4007141</v>
      </c>
      <c r="C6" s="5" t="n">
        <v>3548926</v>
      </c>
    </row>
    <row r="7" spans="1:5">
      <c r="A7" s="4" t="s">
        <v>32</v>
      </c>
      <c r="B7" s="5" t="n">
        <v>102099</v>
      </c>
      <c r="C7" s="5" t="n">
        <v>84892</v>
      </c>
    </row>
    <row r="8" spans="1:5">
      <c r="A8" s="4" t="s">
        <v>1277</v>
      </c>
    </row>
    <row r="9" spans="1:5">
      <c r="A9" s="3" t="s">
        <v>1275</v>
      </c>
    </row>
    <row r="10" spans="1:5">
      <c r="A10" s="4" t="s">
        <v>37</v>
      </c>
      <c r="B10" s="5" t="n">
        <v>3811799</v>
      </c>
      <c r="C10" s="5" t="n">
        <v>3373713</v>
      </c>
    </row>
    <row r="11" spans="1:5">
      <c r="A11" s="4" t="s">
        <v>43</v>
      </c>
      <c r="B11" s="5" t="n">
        <v>3138221</v>
      </c>
      <c r="C11" s="5" t="n">
        <v>2759082</v>
      </c>
    </row>
    <row r="12" spans="1:5">
      <c r="A12" s="4" t="s">
        <v>1281</v>
      </c>
      <c r="B12" s="5" t="n">
        <v>673578</v>
      </c>
      <c r="C12" s="5" t="n">
        <v>614631</v>
      </c>
    </row>
    <row r="13" spans="1:5">
      <c r="A13" s="4" t="s">
        <v>1282</v>
      </c>
      <c r="B13" s="5" t="n">
        <v>3811799</v>
      </c>
      <c r="C13" s="5" t="n">
        <v>3373713</v>
      </c>
    </row>
    <row r="14" spans="1:5">
      <c r="A14" s="4" t="s">
        <v>1278</v>
      </c>
    </row>
    <row r="15" spans="1:5">
      <c r="A15" s="3" t="s">
        <v>1275</v>
      </c>
    </row>
    <row r="16" spans="1:5">
      <c r="A16" s="4" t="s">
        <v>37</v>
      </c>
      <c r="B16" s="5" t="n">
        <v>143652</v>
      </c>
      <c r="C16" s="5" t="n">
        <v>142535</v>
      </c>
    </row>
    <row r="17" spans="1:5">
      <c r="A17" s="4" t="s">
        <v>43</v>
      </c>
      <c r="B17" s="5" t="n">
        <v>104277</v>
      </c>
      <c r="C17" s="5" t="n">
        <v>105102</v>
      </c>
    </row>
    <row r="18" spans="1:5">
      <c r="A18" s="4" t="s">
        <v>1281</v>
      </c>
      <c r="B18" s="5" t="n">
        <v>39375</v>
      </c>
      <c r="C18" s="5" t="n">
        <v>37433</v>
      </c>
    </row>
    <row r="19" spans="1:5">
      <c r="A19" s="4" t="s">
        <v>1282</v>
      </c>
      <c r="B19" s="5" t="n">
        <v>143652</v>
      </c>
      <c r="C19" s="5" t="n">
        <v>142535</v>
      </c>
    </row>
    <row r="20" spans="1:5">
      <c r="A20" s="4" t="s">
        <v>1279</v>
      </c>
    </row>
    <row r="21" spans="1:5">
      <c r="A21" s="3" t="s">
        <v>1275</v>
      </c>
    </row>
    <row r="22" spans="1:5">
      <c r="A22" s="4" t="s">
        <v>37</v>
      </c>
      <c r="B22" s="5" t="n">
        <v>51690</v>
      </c>
      <c r="C22" s="5" t="n">
        <v>32678</v>
      </c>
    </row>
    <row r="23" spans="1:5">
      <c r="A23" s="4" t="s">
        <v>43</v>
      </c>
      <c r="B23" s="5" t="n">
        <v>33007</v>
      </c>
      <c r="C23" s="5" t="n">
        <v>28731</v>
      </c>
    </row>
    <row r="24" spans="1:5">
      <c r="A24" s="4" t="s">
        <v>1281</v>
      </c>
      <c r="B24" s="5" t="n">
        <v>18683</v>
      </c>
      <c r="C24" s="5" t="n">
        <v>3947</v>
      </c>
    </row>
    <row r="25" spans="1:5">
      <c r="A25" s="4" t="s">
        <v>1282</v>
      </c>
      <c r="B25" s="6" t="n">
        <v>51690</v>
      </c>
      <c r="C25" s="6" t="n">
        <v>326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11:07Z</dcterms:created>
  <dcterms:modified xmlns:dcterms="http://purl.org/dc/terms/" xmlns:xsi="http://www.w3.org/2001/XMLSchema-instance" xsi:type="dcterms:W3CDTF">2019-05-03T15:11:07Z</dcterms:modified>
</cp:coreProperties>
</file>